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sheetId="1" r:id="rId1"/>
    <s:sheet name="CONSOLIDATED BALANCE SHEET" sheetId="2" r:id="rId2"/>
    <s:sheet name="CONSOLIDATED STATEMENT OF OPERA" sheetId="3" r:id="rId3"/>
    <s:sheet name="CONSOLIDATED STATEMENTS OF PART" sheetId="4" r:id="rId4"/>
    <s:sheet name="CONSOLIDATED STATEMENT OF CASH " sheetId="5" r:id="rId5"/>
    <s:sheet name="ORGANIZATION AND BASIS OF PRESE" sheetId="6" r:id="rId6"/>
    <s:sheet name="SUMMARY OF ACCOUNTING POLICIES" sheetId="7" r:id="rId7"/>
    <s:sheet name="INITIAL PUBLIC OFFERING" sheetId="8" r:id="rId8"/>
    <s:sheet name="ACQUISITIONS" sheetId="9" r:id="rId9"/>
    <s:sheet name="PROPERTY PLANT AND EQUIPMENT NE" sheetId="10" r:id="rId10"/>
    <s:sheet name="DEBT" sheetId="11" r:id="rId11"/>
    <s:sheet name="EQUITY" sheetId="12" r:id="rId12"/>
    <s:sheet name="UNIT-BASED COMPENSATION" sheetId="13" r:id="rId13"/>
    <s:sheet name="NET INCOME PER UNIT" sheetId="14" r:id="rId14"/>
    <s:sheet name="COMMITMENTS AND CONTINGENCIES" sheetId="15" r:id="rId15"/>
    <s:sheet name="RELATED PARTY TRANSACTIONS" sheetId="16" r:id="rId16"/>
    <s:sheet name="SEGMENT INFORMATION" sheetId="17" r:id="rId17"/>
    <s:sheet name="SUBSEQUENT EVENTS" sheetId="18" r:id="rId18"/>
    <s:sheet name="CONSOLIDATING FINANCIAL STATEME" sheetId="19" r:id="rId19"/>
    <s:sheet name="QUARTERLY FINANCIAL DATA (UNAUD" sheetId="20" r:id="rId20"/>
    <s:sheet name="SUMMARY OF ACCOUNTING POLICIES " sheetId="21" r:id="rId21"/>
    <s:sheet name="INITIAL PUBLIC OFFERING (Tables" sheetId="22" r:id="rId22"/>
    <s:sheet name="ACQUISITIONS (Tables)" sheetId="23" r:id="rId23"/>
    <s:sheet name="PROPERTY PLANT AND EQUIPMENT 24" sheetId="24" r:id="rId24"/>
    <s:sheet name="DEBT (Tables)" sheetId="25" r:id="rId25"/>
    <s:sheet name="EQUITY (Tables)" sheetId="26" r:id="rId26"/>
    <s:sheet name="UNIT-BASED COMPENSATION (Tables" sheetId="27" r:id="rId27"/>
    <s:sheet name="NET INCOME PER UNIT (Tables)" sheetId="28" r:id="rId28"/>
    <s:sheet name="SEGMENT INFORMATION (Tables)" sheetId="29" r:id="rId29"/>
    <s:sheet name="CONSOLIDATING FINANCIAL STATE30" sheetId="30" r:id="rId30"/>
    <s:sheet name="QUARTERLY FINANCIAL DATA (UNA31" sheetId="31" r:id="rId31"/>
    <s:sheet name="ORGANIZATION AND BASIS OF PRE32" sheetId="32" r:id="rId32"/>
    <s:sheet name="SUMMARY OF ACCOUNTING POLICIE33" sheetId="33" r:id="rId33"/>
    <s:sheet name="INITIAL PUBLIC OFFERING (Detail" sheetId="34" r:id="rId34"/>
    <s:sheet name="INITIAL PUBLIC OFFERING Summary" sheetId="35" r:id="rId35"/>
    <s:sheet name="ACQUISITIONS (Details)" sheetId="36" r:id="rId36"/>
    <s:sheet name="ACQUISITIONS BALANCE SHEET 12-3" sheetId="37" r:id="rId37"/>
    <s:sheet name="ACQUISITIONS BALANCE SHEET 1238" sheetId="38" r:id="rId38"/>
    <s:sheet name="ACQUISITIONS INCOME STATEMENT 1" sheetId="39" r:id="rId39"/>
    <s:sheet name="ACQUISITIONS INCOME STATEMENT40" sheetId="40" r:id="rId40"/>
    <s:sheet name="ACQUISITIONS INCOME STATEMENT41" sheetId="41" r:id="rId41"/>
    <s:sheet name="PROPERTY PLANT AND EQUIPMENT 42" sheetId="42" r:id="rId42"/>
    <s:sheet name="DEBT (Details)" sheetId="43" r:id="rId43"/>
    <s:sheet name="EQUITY (Details)" sheetId="44" r:id="rId44"/>
    <s:sheet name="UNIT-BASED COMPENSATION (Detail" sheetId="45" r:id="rId45"/>
    <s:sheet name="NET INCOME PER UNIT (Details)" sheetId="46" r:id="rId46"/>
    <s:sheet name="NET INCOME PER UNIT 2 (Details)" sheetId="47" r:id="rId47"/>
    <s:sheet name="COMMITMENTS AND CONTINGNCIES (D" sheetId="48" r:id="rId48"/>
    <s:sheet name="RELATED PARTY TRANSACTIONS (Det" sheetId="49" r:id="rId49"/>
    <s:sheet name="SEGMENT INFORMATION (Details)" sheetId="50" r:id="rId50"/>
    <s:sheet name="SEGMENT INFORMATION 2 (Details)" sheetId="51" r:id="rId51"/>
    <s:sheet name="SUBSEQUENT EVENTS (Details)" sheetId="52" r:id="rId52"/>
    <s:sheet name="CONSOLIDATING FINANCIAL STATE53" sheetId="53" r:id="rId53"/>
    <s:sheet name="CONSOLIDATING FINANCIAL STATE54" sheetId="54" r:id="rId54"/>
    <s:sheet name="CONSOLIDATING FINANCIAL STATE55" sheetId="55" r:id="rId55"/>
    <s:sheet name="QUARTERLY FINANCIAL DATA (UNA56" sheetId="56" r:id="rId56"/>
  </s:sheets>
  <s:definedNames/>
  <s:calcPr calcId="124519" calcMode="auto" fullCalcOnLoad="1"/>
</s:workbook>
</file>

<file path=xl/sharedStrings.xml><?xml version="1.0" encoding="utf-8"?>
<sst xmlns="http://schemas.openxmlformats.org/spreadsheetml/2006/main" uniqueCount="654">
  <si>
    <t>DEI - USD ($)</t>
  </si>
  <si>
    <t>12 Months Ended</t>
  </si>
  <si>
    <t>Dec. 31, 2014</t>
  </si>
  <si>
    <t>Aug. 28, 2015</t>
  </si>
  <si>
    <t>Jun. 30, 2014</t>
  </si>
  <si>
    <t>Document Information [Line Items]</t>
  </si>
  <si>
    <t>Entity Registrant Name</t>
  </si>
  <si>
    <t>PBF LOGISTICS LP</t>
  </si>
  <si>
    <t>Entity Central Index Key</t>
  </si>
  <si>
    <t>Document Type</t>
  </si>
  <si>
    <t>8-K</t>
  </si>
  <si>
    <t>Amendment Flag</t>
  </si>
  <si>
    <t>false</t>
  </si>
  <si>
    <t>Document Fiscal Period Focus</t>
  </si>
  <si>
    <t>FY</t>
  </si>
  <si>
    <t>Document Fiscal Year Focus</t>
  </si>
  <si>
    <t>Current Fiscal Year End Date</t>
  </si>
  <si>
    <t>--12-31</t>
  </si>
  <si>
    <t>Entity Filer Category</t>
  </si>
  <si>
    <t>Non-accelerated Filer</t>
  </si>
  <si>
    <t>Entity Current Reporting Status</t>
  </si>
  <si>
    <t>Yes</t>
  </si>
  <si>
    <t>Document Period End Date</t>
  </si>
  <si>
    <t>Dec. 31,
		2014</t>
  </si>
  <si>
    <t>Entity Public Float</t>
  </si>
  <si>
    <t>Entity Well-known Seasoned Issuer</t>
  </si>
  <si>
    <t>No</t>
  </si>
  <si>
    <t>Entity Voluntary Filers</t>
  </si>
  <si>
    <t>Common Units [Member]</t>
  </si>
  <si>
    <t>Entity Common Stock, Shares Outstanding</t>
  </si>
  <si>
    <t>Subordinated Units [Member]</t>
  </si>
  <si>
    <t>CONSOLIDATED BALANCE SHEET - USD ($) $ in Thousands</t>
  </si>
  <si>
    <t>Dec. 31, 2013</t>
  </si>
  <si>
    <t>Current assets:</t>
  </si>
  <si>
    <t>Cash and cash equivalents</t>
  </si>
  <si>
    <t>Due from Affiliates</t>
  </si>
  <si>
    <t>Prepaid expenses and other current assets</t>
  </si>
  <si>
    <t>Total current assets</t>
  </si>
  <si>
    <t>Property, plant and equipment, net</t>
  </si>
  <si>
    <t>Marketable securities</t>
  </si>
  <si>
    <t>Other assets, net</t>
  </si>
  <si>
    <t>Total assets</t>
  </si>
  <si>
    <t>Due to Affiliate</t>
  </si>
  <si>
    <t>Current liabilities:</t>
  </si>
  <si>
    <t>Accounts payable and accrued liabilities</t>
  </si>
  <si>
    <t>Total current liabilities</t>
  </si>
  <si>
    <t>Long-term debt</t>
  </si>
  <si>
    <t>Other long-term liabilities</t>
  </si>
  <si>
    <t>Total liabilities</t>
  </si>
  <si>
    <t>Commitments and contingencies (Note 10)</t>
  </si>
  <si>
    <t>Equity:</t>
  </si>
  <si>
    <t>Net investment - Predecessor</t>
  </si>
  <si>
    <t>Partners' Capital</t>
  </si>
  <si>
    <t>Total liabilities and equity</t>
  </si>
  <si>
    <t>Predecessor [Member]</t>
  </si>
  <si>
    <t>Common Units [Member] | Limited Partner, Public [Member]</t>
  </si>
  <si>
    <t>Common Units [Member] | Limited Partner, Affiliate [Member]</t>
  </si>
  <si>
    <t>Subsidiary Issuer [Member]</t>
  </si>
  <si>
    <t>Subsidiary Issuer [Member] | Common Units [Member] | Limited Partner, Public [Member]</t>
  </si>
  <si>
    <t>Subsidiary Issuer [Member] | Common Units [Member] | Limited Partner, Affiliate [Member]</t>
  </si>
  <si>
    <t>Subsidiary Issuer [Member] | Subordinated Units [Member]</t>
  </si>
  <si>
    <t>Guarantor Subsidiaries [Member]</t>
  </si>
  <si>
    <t>Guarantor Subsidiaries [Member] | Common Units [Member] | Limited Partner, Public [Member]</t>
  </si>
  <si>
    <t>Guarantor Subsidiaries [Member] | Common Units [Member] | Limited Partner, Affiliate [Member]</t>
  </si>
  <si>
    <t>Guarantor Subsidiaries [Member] | Subordinated Units [Member]</t>
  </si>
  <si>
    <t>PBF LLC [Member] | Common Units [Member] | Limited Partner, Public [Member]</t>
  </si>
  <si>
    <t>PBF LLC [Member] | Common Units [Member] | Limited Partner, Affiliate [Member]</t>
  </si>
  <si>
    <t>PBF LLC [Member] | Subordinated Units [Member]</t>
  </si>
  <si>
    <t>PBF LLC [Member] | Subordinated Units [Member] | Limited Partner, Affiliate [Member]</t>
  </si>
  <si>
    <t>CONSOLIDATED STATEMENT OF OPERATIONS - USD ($) $ in Thousands</t>
  </si>
  <si>
    <t>Revenue:</t>
  </si>
  <si>
    <t>Affiliate</t>
  </si>
  <si>
    <t>Third-party</t>
  </si>
  <si>
    <t>Total revenues</t>
  </si>
  <si>
    <t>Costs and expenses:</t>
  </si>
  <si>
    <t>Operating and maintenance expenses</t>
  </si>
  <si>
    <t>General and administrative expenses</t>
  </si>
  <si>
    <t>Depreciation and amortization</t>
  </si>
  <si>
    <t>Total costs and expenses</t>
  </si>
  <si>
    <t>Income (loss) from operations</t>
  </si>
  <si>
    <t>Other Income and Expenses [Abstract]</t>
  </si>
  <si>
    <t>Interest expense, net</t>
  </si>
  <si>
    <t>Amortization of loan fees</t>
  </si>
  <si>
    <t>Net income (loss)</t>
  </si>
  <si>
    <t>Less: Net loss attributable to Predecessor</t>
  </si>
  <si>
    <t>Limited partners' interest in net income attributable to the Partnership</t>
  </si>
  <si>
    <t>Net income per limited partner unit:</t>
  </si>
  <si>
    <t>Common units - basic</t>
  </si>
  <si>
    <t>Common units - diluted</t>
  </si>
  <si>
    <t>Weighted average limited partner units outstanding:</t>
  </si>
  <si>
    <t>Subordinated units- basic and diluted</t>
  </si>
  <si>
    <t>CONSOLIDATED STATEMENTS OF PARTNERS' EQUITY Statement - USD ($) $ in Thousands</t>
  </si>
  <si>
    <t>Total</t>
  </si>
  <si>
    <t>Common Units [Member]Limited Partner, Public [Member]</t>
  </si>
  <si>
    <t>Common Units [Member]Limited Partner, Affiliate [Member]</t>
  </si>
  <si>
    <t>PBF LLC [Member]Common Units [Member]Limited Partner, Public [Member]</t>
  </si>
  <si>
    <t>PBF LLC [Member]Common Units [Member]Limited Partner, Affiliate [Member]</t>
  </si>
  <si>
    <t>PBF LLC [Member]Subordinated Units [Member]</t>
  </si>
  <si>
    <t>PBF LLC [Member]Subordinated Units [Member]Limited Partner, Affiliate [Member]</t>
  </si>
  <si>
    <t>Increase (Decrease) in Partners' Capital [Roll Forward]</t>
  </si>
  <si>
    <t>Partners' Capital | Predecessor [Member]</t>
  </si>
  <si>
    <t>Net income (loss) | Predecessor [Member]</t>
  </si>
  <si>
    <t>Partners' Capital Account, Contributions | Predecessor [Member]</t>
  </si>
  <si>
    <t>Partners' Capital Account, Contributions</t>
  </si>
  <si>
    <t>Less: Net loss attributable to Predecessor | Predecessor [Member]</t>
  </si>
  <si>
    <t>Partners' Capital Account, Allocation Of Predecessor Investment | Predecessor [Member]</t>
  </si>
  <si>
    <t>Partners' Capital Account, Allocation Of Predecessor Investment</t>
  </si>
  <si>
    <t>Allocation Of Net Sponsor Investment To Unitholders | Predecessor [Member]</t>
  </si>
  <si>
    <t>Allocation Of Net Sponsor Investment To Unitholders</t>
  </si>
  <si>
    <t>Allocation Of Net Sponsor Investment To Unitholders - Toledo | Predecessor [Member]</t>
  </si>
  <si>
    <t>Allocation Of Net Sponsor Investment To Unitholders - Toledo</t>
  </si>
  <si>
    <t>Stockholders' Equity, Capital Contributions | Predecessor [Member]</t>
  </si>
  <si>
    <t>Stockholders' Equity, Capital Contributions</t>
  </si>
  <si>
    <t>Partners' Capital Account, Public Sale of Units | Predecessor [Member]</t>
  </si>
  <si>
    <t>Partners' Capital Account, Public Sale of Units</t>
  </si>
  <si>
    <t>Partners' Capital Account, Offering Costs | Predecessor [Member]</t>
  </si>
  <si>
    <t>Partners' Capital Account, Offering Costs</t>
  </si>
  <si>
    <t>Distribution to PBF LLC related to Offering | Predecessor [Member]</t>
  </si>
  <si>
    <t>Distribution to PBF LLC related to Offering</t>
  </si>
  <si>
    <t>Partners' Capital Account, Other Distributions | Predecessor [Member]</t>
  </si>
  <si>
    <t>Partners' Capital Account, Other Distributions</t>
  </si>
  <si>
    <t>Partners' Capital Account, Distributions | Predecessor [Member]</t>
  </si>
  <si>
    <t>Partners' Capital Account, Distributions</t>
  </si>
  <si>
    <t>Partners' Capital Account, Unit-based Compensation | Predecessor [Member]</t>
  </si>
  <si>
    <t>Partners' Capital Account, Unit-based Compensation</t>
  </si>
  <si>
    <t>Limited partners' interest in net income attributable to the Partnership | Predecessor [Member]</t>
  </si>
  <si>
    <t>CONSOLIDATED STATEMENT OF CASH FLOWS - USD ($)</t>
  </si>
  <si>
    <t>Dec. 31, 2012</t>
  </si>
  <si>
    <t>Cash flows from operating activities:</t>
  </si>
  <si>
    <t>Adjustments to reconcile net income (loss) to net cash provided by (used in) operating activities:</t>
  </si>
  <si>
    <t>Unit-based compensation expense</t>
  </si>
  <si>
    <t>Changes in operating assets and liabilities:</t>
  </si>
  <si>
    <t>Accounts receivable - affiliates</t>
  </si>
  <si>
    <t>Accounts payable - affiliates</t>
  </si>
  <si>
    <t>Other assets and liabilities</t>
  </si>
  <si>
    <t>Net cash provided by (used in) operations</t>
  </si>
  <si>
    <t>Cash flows from investing activities:</t>
  </si>
  <si>
    <t>Expenditures for property, plant and equipment</t>
  </si>
  <si>
    <t>Purchase of marketable securities</t>
  </si>
  <si>
    <t>Maturities of marketable securities</t>
  </si>
  <si>
    <t>Net cash (used in) provided by investing activities</t>
  </si>
  <si>
    <t>Cash flows from financing activities:</t>
  </si>
  <si>
    <t>Proceeds from issuance of common units, net of underwriters' discount and commissions</t>
  </si>
  <si>
    <t>Offering costs for issuance of common units</t>
  </si>
  <si>
    <t>Distribution to PBF LLC related to acquisitions</t>
  </si>
  <si>
    <t>Parent contributions</t>
  </si>
  <si>
    <t>Proceeds from term loan</t>
  </si>
  <si>
    <t>Repayment of term loan</t>
  </si>
  <si>
    <t>Proceeds from revolving credit facility</t>
  </si>
  <si>
    <t>Distributions to unitholders</t>
  </si>
  <si>
    <t>Deferred financing costs</t>
  </si>
  <si>
    <t>Net cash provided by (used in) financing activities</t>
  </si>
  <si>
    <t>Net change in cash and cash equivalents</t>
  </si>
  <si>
    <t>Supplemental Cash Flow Information [Abstract]</t>
  </si>
  <si>
    <t>Contribution of Property</t>
  </si>
  <si>
    <t>Capital Expenditures Incurred but Not yet Paid</t>
  </si>
  <si>
    <t>Interest Paid</t>
  </si>
  <si>
    <t>ORGANIZATION AND BASIS OF PRESENTATION</t>
  </si>
  <si>
    <t>Organization and Basis of Presentation [Abstract]</t>
  </si>
  <si>
    <t>Organization, Consolidation, Basis of Presentation, Business Description and Accounting Policies [Text Block]</t>
  </si>
  <si>
    <t>1. DESCRIPTION OF THE BUSINESS AND BASIS OF PRESENTATION PBF Logistics LP (“PBFX” or the “Partnership”) is a Delaware limited partnership formed in February 2013. PBF Logistics GP LLC (“PBF GP”) serves as the general partner of PBFX. PBF GP is wholly-owned by PBF Energy Company LLC (“PBF LLC”). PBF Energy Inc. (“PBF Energy”) is the sole managing member of PBF LLC and as of December 31, 2014 owned 89.9% of the total economic interest in PBF LLC. In addition, PBF LLC is the sole managing member of PBF Holding Company LLC (“PBF Holding”), a Delaware limited liability company and affiliate of PBFX. On May 14, 2014, PBFX completed its initial public offering (the “Offering”) of 15,812,500 common units (including 2,062,500 common units issued pursuant to the exercise of the underwriters' over-allotment option). Upon completion of the Offering, PBF LLC held a 50.2% limited partner interest in PBFX and owns all of PBFX’s incentive distribution rights (“IDRs”), with the remaining 49.8% limited partner interest owned by public unit holders. Refer to Note 3 “Initial Public Offering” of the Notes to Consolidated Financial Statements for further discussion. PBFX engages in the receiving, handling and transferring of crude oil and the receipt, storage and delivery of crude oil, refined products and intermediates. The Partnership does not take ownership of or receive any payments based on the value of the crude oil and products that it handles and does not engage in the trading of any commodities. PBFX's assets are integral to the operations of PBF Energy's refineries located in Toledo, Ohio, Delaware City, Delaware and Paulsboro, New Jersey. Subsequent to the Offering and Acquisitions from PBF, PBFX generates all of its revenues from transactions with PBF Holding. In connection with the Offering, PBF LLC contributed the assets, liabilities and results of operations of certain crude oil terminaling assets to the Partnership. The assets were owned and operated by PBF Holding’s subsidiaries, Delaware City Refining Company LLC (“DCR”) and Toledo Refining Company LLC (“TRC”), and were contributed to the Partnership in connection with the Offering. PBF Holding, together with its subsidiaries, owns and operates three oil refineries and related facilities in North America. PBF Energy, through its ownership in PBF LLC, controls all of the business affairs of PBFX and PBF Holding. PBFX's initial assets consisted of the Delaware City Rail Unloading Terminal (“DCR Rail Terminal”), which was part of PBF Holding’s Delaware City, Delaware refinery, and the Toledo Truck Unloading Terminal (“Toledo Truck Terminal”), which was part of PBF Holding’s Toledo, Ohio refinery, which together with the DCR Rail Terminal, we refer to as the IPO Assets. In connection with the Offering, the IPO Assets were distributed from PBF Holding to PBF LLC. The DCR Rail Terminal consists of a double loop track and ancillary pumping and unloading equipment. Construction of the DCR Rail Terminal began in July 2012 and commenced operations in February 2013. The DCR Rail Terminal originally had a total throughput capacity of up to 105,000 barrels per day (“bpd”), and prior to the Offering, PBF Holding was, and continues to be, the owner of all crude oil handled at the terminal. An expansion project was completed in the third quarter of 2014 that increased the DCR Rail Terminal's unloading capacity from 105,000 bpd to 130,000 bpd. The Toledo Truck Terminal commenced operations in December 2012 with one lease automatic custody transfer (“LACT”) unit. Two additional LACT units were made operational in May 2013. In July 2013, a fourth LACT unit was purchased that had previously been owned and operated at the Toledo Truck Terminal by a vendor in connection with a crude oil supply agreement. Subsequent to the closing of the Offering, two additional LACT units were placed into service in June 2014, increasing the total LACT units to six and total throughput capacity to approximately 22,500 bpd. The IPO Assets, along with the LACT units placed into service in June 2014, operate within the totality of the Toledo refinery and adjacent to the Delaware City refinery. The IPO Assets did not generate third party or affiliate revenue prior to the Offering. Prior to completion of the Offering, the assets, liabilities and results of operations of the aforementioned assets related to PBF MLP Predecessor. On September 16, 2014, the Partnership entered into a contribution agreement with PBF LLC to acquire the Delaware City West Heavy Unloading Rack (the “DCR West Rack”), a heavy crude oil rail unloading facility at the Delaware City refinery with total throughput capacity of approximately 40,000 bpd (the “DCR West Rack Acquisition”). The DCR West Rack Acquisition closed on September 30, 2014 (the “DCR West Rack Effective Date”). In addition, on December 2, 2014, the Partnership entered into an additional contribution agreement with PBF LLC to acquire a tank farm and related facilities located at PBF Energy's Toledo refinery (the “Toledo Storage Facility”), including a propane storage and loading facility (the “Toledo Storage Facility Acquisition”). The Toledo Storage Facility Acquisition closed on December 11, 2014 (the “Toledo Storage Facility Effective Date”). Effective May 15, 2015, the Partnership entered into a transaction (the "Delaware City Products Pipeline and Truck Rack Acquisition") with PBF LLC pursuant to which PBFX acquired from PBF LLC all of the issued and outstanding limited liability company interests of Delaware Pipeline Company LLC (“DPC”), whose asset consists of a products pipeline and related facilities located at PBF Energy's Delaware City refinery (the "Delaware City Products Pipeline") and Delaware City Logistics Company LLC (“DCLC”), whose assets consist of a truck rack and related facilities located at PBF Energy’s Delaware City refinery (the "Delaware City Truck Rack"). The Delaware City Products Pipeline and Delaware City Truck Rack are collectively referred to as the “Delaware City Products Pipeline and Truck Rack”. The Delaware City Products Pipeline and Truck Rack Acquisition closed on May 15, 2015 (the "Delaware City Products Pipeline and Truck Rack Effective Date"). The transactions entered into after the Offering are collectively referred to as “Acquisitions from PBF.” Subsequent to the Acquisitions from PBF, the DCR Rail Terminal, Toledo Truck Terminal, DCR West Rack, Toledo Storage Facility and the Delaware Products Pipeline and Truck Rack are collectively referred to as the “Contributed Assets.” The financial statements presented in this Annual Report on Form 10-K include the consolidated financial results of PBF MLP Predecessor (the “Predecessor”), our predecessor for accounting purposes, for periods presented through May 13, 2014, and the consolidated financial results of PBFX for the period beginning May 14, 2014, the date of the Offering. The balance sheet as of December 31, 2014, presents the combined financial position of PBFX and the Delaware City Products Pipeline and Truck Rack and the balance sheet as of December 31, 2013, presents solely the consolidated financial position of our Predecessor. PBFX recorded the acquisition of the DCR West Rack, the Toledo Storage Facility and the Delaware City Products Pipeline and Truck Rack at PBF Energy's historical book value, as the acquisitions were treated as a reorganization of entities under common control. We have retrospectively adjusted the financial information of the Predecessor and PBFX contained herein to include the historical results of the DCR West Rack, the Toledo Storage Facility and the Delaware City Products Pipeline and Truck Rack acquired prior to the effective date of each transaction. The financial statements of our Predecessor, the DCR West Rack, the Toledo Storage Facility and the Delaware City Products Pipeline and Truck Rack have been prepared from the separate records maintained by subsidiaries of PBF Energy and may not necessarily be indicative of the conditions that would have existed or the results of operations if they were operated as an unaffiliated company. Portions of certain expenses represent allocations made from corporate expenses applicable to PBF Energy as a whole. Refer to Note 4 “Acquisitions” of the Notes to Consolidated Financial Statements for further discussion.</t>
  </si>
  <si>
    <t>SUMMARY OF ACCOUNTING POLICIES</t>
  </si>
  <si>
    <t>SUMMARY OF ACCOUNTING POLICIES [Abstract]</t>
  </si>
  <si>
    <t>Significant Accounting Policies [Text Block]</t>
  </si>
  <si>
    <t>2. SUMMARY OF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demand deposits, and short-term investments with original maturities of three months or less, but exclude debt or equity securities classified as marketable securities. Marketable Securities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non-current assets. The gross unrecognized holding gains and losses as of December 31, 2014 were not material. As of December 31, 2014 , these investments are used as collateral to secure the Term Loan (as defined below) and are intended to be used only to fund future capital expenditures. 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terminals, pipelines and equipment which are depreciated using the straight-line method over estimated useful lives of 5 - 25 years . 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at its refinery sites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PBFX’s own internal environmental policie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Revenue Recognition PBFX recognizes revenue for crude oil terminaling services based on the greater of contractual minimum volume throughput commitments or the delivery of actual volumes transferred based on contractual rates applied to throughput volumes. Prior to the Offering and effective date of the Acquisitions from PBF, PBFX's assets were a part of the integrated operations of PBF Energy. With the exception of the Delaware City Products Pipeline the operation of our assets did not generate third-party or inter-entity revenue. Prior to August 2013, DPC had a contract with Morgan Stanley Capital Group ("MSCG") which generated revenue by charging fees for transporting refined products. On completion of this contract, inter-entity revenue generated from DCR was recognized. The Predecessor, with the exception of the revenue generated by the Delaware Products Pipeline, generally recognized only the costs and did not record revenue associated with the receiving, handling and transferring services provided to PBF Energy on an intercompany basis. Following the closing of the Offering and Acquisitions from PBF, PBFX's revenues were generated by commercial agreements with subsidiaries of PBF Energy. 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included in general and administrative expenses. Net Income Per Unit In addition to the common and subordinated units, PBFX has identified the general partner interest and IDRs as participating securities and uses the two-class method when calculating the net income per unit applicable to limited partners.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 Prior to May 14, 2014, PBF Energy owned all of the limited partner interest in PBFX and, accordingly, PBFX did not calculate or report net income per unit. Net loss attributable to the DCR West Rack, Toledo Storage Facility and Delaware City Products Pipeline and Truck Rack prior to the DCR West Rack Effective Date, Toledo Storage Facility Effective Date and Delaware City Products Pipeline and Truck Rack Effective Date were allocated entirely to PBF GP as if only PBF GP had rights to that net loss, therefore there is no retrospective adjustment to previously reported net income per unit. Fair Value of Financial Instruments The estimated fair value of cash, accounts receivable, certain other current assets, accounts payable, accrued expenses and other current liabilities approximates their carrying value reflected in the consolidated financial statements because of the short-term maturity of the instrument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Income Taxes PBFX is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Second Amended and Restated Agreement of Limited Partnership of the Partnership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Prior to the Offering, PBFX was included in PBF LLC’s U.S. federal income tax return. As PBF LLC is a limited liability company treated as a “flow-through” entity for income tax purposes, there is no benefit or provision for U.S. federal or state income tax in the accompanying financial statements. Recent Accounting Pronouncements In May 2014, the FASB issued ASU No. 2014-09, “Revenue from Contracts with Customers” (“ASU 2014-09”), which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Company is currently evaluating the impact of this new standard on its consolidated financial statements and related disclosures. 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Partnership is currently evaluating the impact of this new standard on its consolidated financial statements and related disclosur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ITIAL PUBLIC OFFERING</t>
  </si>
  <si>
    <t>INITIAL PUBLIC OFFERING [Abstract]</t>
  </si>
  <si>
    <t>Initial Public Offering [Text Block]</t>
  </si>
  <si>
    <t>3. INITIAL PUBLIC OFFERING Initial Public Offering and Contribution of Assets PBFX initially filed a registration statement on Form S-1 on July 31, 2013, and the SEC declared the registration statement effective on May 8, 2014. On May 9, 2014, PBFX's common units began trading on the New York Stock Exchange. On May 14, 2014, PBFX completed the Offering of 15,812,500 common units, including 2,062,500 common units issued upon exercise of the over-allotment option that was granted to the underwriters, to the public at a price of $23.00 per unit. Upon completion of the Offering, PBF LLC owned 74,053 common units and 15,886,553 subordinated units representing an aggregate 50.2% limited partner interest in the Partnership, all of the incentive distribution rights in the Partnership and the non-economic general partner interest in the Partnership. The Partnership received proceeds (after deducting underwriting discounts and structuring fees but before offering expenses) from the Offering of approximately $340,957 . The Partnership used the net proceeds from the Offering (i) to distribute approximately $35,000 to PBF LLC to reimburse it for certain capital expenditures incurred prior to the closing of the Offering with respect to assets contributed to the Partnership and to reimburse it for offering expenses it incurred on behalf of the Partnership; (ii) to pay debt issuance costs of approximately $2,293 related to the Partnership’s Revolving Credit Facility (as defined below) and the Term Loan; (iii) to purchase $298,664 in U.S. Treasury securities which are to be used to fund anticipated capital expenditures and acquisitions; and (iv) to retain approximately $5,000 for general partnership purposes. The Partnership also borrowed $298,664 under the Term Loan and distributed the proceeds of such borrowings to PBF LLC. On May 8, 2014, the Partnership, PBF GP, PBF Energy, PBF LLC, PBF Holding, DCR, Delaware City Terminaling Company LLC (“Delaware City Terminaling”) and TRC entered into the Contribution and Conveyance Agreement (the “Contribution Agreement I”). On May 14, 2014, in connection with the closing of the Offering, the following transactions occurred pursuant to the Contribution Agreement I: • DCR distributed all of the interests in Delaware City Terminaling and TRC distributed the Toledo Truck Terminal, in each case, to PBF Holding at their historical cost. • PBF Holding contributed, at their historical costs, (i) all of the interests in Delaware City Terminaling and (ii) the Toledo Truck Terminal to the Partnership in exchange for (a) 74,053 common units and 15,886,553 subordinated units representing an aggregate 50.2% limited partner interest in the Partnership, (b) all of the Partnership’s IDRs, (c) the right to receive a distribution of $30,000 from the Partnership as reimbursement for certain preformation capital expenditures attributable to the IPO assets, and (d) the right to receive a distribution of $298,664 ; and in connection with the foregoing, the Partnership redeemed PBF Holding’s initial partner interests in the Partnership for $1 . • PBF Holding distributed to PBF LLC (i) its interest in PBF GP, (ii) the common units, subordinated units and incentive distribution rights, (iii) the right to receive a distribution of $30,000 as reimbursement for certain preformation capital expenditures, and (iv) the right to receive a distribution of $298,664 . A summary of the proceeds received and the use of proceeds was as follows: Proceeds received from sale of common units $ 363,688 Use of proceeds: Underwriting discounts and commissions $ 21,821 Structuring fees 910 Estimated offering expenses (reimbursed to PBF LLC) 5,000 Debt issuance costs 2,293 Retained for working capital 5,000 Distributed to PBF LLC 30,000 Purchase of marketable securities 298,664 Total $ 363,688</t>
  </si>
  <si>
    <t>ACQUISITIONS</t>
  </si>
  <si>
    <t>Business Combinations [Abstract]</t>
  </si>
  <si>
    <t>Business Combination Disclosure [Text Block]</t>
  </si>
  <si>
    <t>4. ACQUISITIONS DCR West Rack Acquisition On September 16, 2014, the Partnership entered into a Contribution Agreement (the “Contribution Agreement II”) with PBF LLC. Pursuant to the terms of the Contribution Agreement II, PBF LLC contributed to the Partnership all of the equity interests of Delaware City Terminaling Company II LLC (“DCT II”), which assets consisted solely of the DCR West Rack, for total consideration payable to PBF LLC of $150,000 , consisting of $135,000 of cash and $15,000 of Partnership common units, or 589,536 common units. The cash consideration was funded by the Partnership from the proceeds from the sale of $30,000 in marketable securities and $105,000 in borrowings under the Revolving Credit Facility. The DCR West Rack Acquisition closed on September 30, 2014 . The Partnership borrowed an additional $30,000 under the Revolving Credit Facility to repay $30,000 of its Term Loan in order to release the $30,000 in marketable securities that had collateralized the Term Loan. Immediately following the closing of the DCR West Rack Acquisition, DCT II was merged with and into Delaware City Terminaling, a wholly-owned subsidiary of the Partnership, with all property, rights, liabilities and obligations of DCT II vesting in Delaware City Terminaling as the surviving company. Toledo Storage Facility Acquisition On December 2, 2014, the Partnership entered into a Contribution Agreement with PBF LLC (the “Contribution Agreement III” and together with the Contribution Agreement I and the Contribution Agreement II, the “Contribution Agreements”). Pursuant to the terms of the Contribution Agreement III, PBF LLC contributed to the Partnership all of the issued and outstanding limited liability company interests of Toledo Terminaling Company LLC (“Toledo Terminaling”), whose assets consist of a tank farm and related facilities located at PBF Energy's Toledo refinery, including a propane storage and loading facility, for total consideration payable to PBF LLC of $150,000 , consisting of $135,000 of cash and $15,000 of Partnership common units, or 620,935 common units. The Toledo Storage Facility Acquisition closed on December 11, 2014 . The cash consideration was funded by the Partnership from the proceeds from the sale of $30,000 in marketable securities and $105,000 in borrowings under the Revolving Credit Facility. The Partnership borrowed an additional $30,000 under its Revolving Credit Facility to repay $30,000 of its Term Loan in order to release the $30,000 in marketable securities that had collateralized the Term Loan. Total transaction costs of approximately $1,100 associated with the DCR West Rack and Toledo Storage Facility Acquisitions were expensed and are included in general and administrative expense in the consolidated statement of operations. After completion of the Delaware City Products Pipeline and Truck Rack Acquisition, PBF LLC owns 2,572,944 common units and 15,886,553 subordinated units, representing an aggregate 53.8% limited partner interest in PBFX. Delaware City Products Pipeline and Truck Rack Acquisition On May 5, 2015, the Partnership entered into a contribution agreement between the Partnership and PBF LLC (the "Contribution Agreement IV"). Pursuant to the terms of the Contribution Agreement IV, PBF LLC contributed to the Partnership all of the issued and outstanding limited liability company interests of Delaware Pipeline Company LLC (“DPC”) and Delaware City Logistics Company LLC (“DCLC”), whose assets consist of a products pipeline, truck rack and related facilities located at PBF Energy’s Delaware City refinery for total consideration payable to PBF LLC of $143,000 , consisting of $112,500 of cash and $30,500 of Partnership common units, or 1,288,420 common units. The cash consideration was funded by the Partnership with $88,000 in proceeds from the Partnership’s 6.875% Senior Notes due 2023, sale of approximately $700 in marketable securities and $23,800 in borrowings under the Partnership’s Revolving Credit Facility. The Delaware City Products Pipeline and Truck Rack acquisition closed on May 15, 2015. The Partnership borrowed an additional $700 under its Revolving Credit Facility to repay $700 of its outstanding term loan in order to release the $700 in marketable securities that had collateralized the Partnership’s term loan. The Delaware City Products Pipeline consists of a 23.4 mile, 16 -inch interstate petroleum products pipeline with 125,000 bpd of capacity located at PBF Holding's Delaware City, Delaware refinery. The pipeline transports refined petroleum products from the Delaware City refinery to Sunoco Logistics Partners, L.P.’s ("Sunoco Logistics") Twin Oaks pump station at Delaware County, PA, with connections to Buckeye Partners, L.P.’s Laurel pipeline and Sunoco Logistics’ northeast pipeline systems that serve Western Pennsylvania and New York. The Delaware City Truck Rack consists of a 15 -lane, 76,000 bpd capacity truck loading rack utilized to distribute gasoline and distillates. The Delaware City Products Pipeline and Delaware City Truck Rack are collectively referred to as the "Delaware City Products Pipeline and Truck Rack." The transactions entered into after the Offering are collectively referred to as “Acquisitions from PBF.” In connection with the Acquisitions from PBF, the Partnership entered into commercial agreements with PBF Holding and a third amended and restated omnibus agreement and operational services agreement with PBF Holding. See Note 11—Related Party Transactions, for a summary of the terms of these agreements. As the Acquisitions from PBF were considered transfers of businesses between entities under common control, the DCR West Rack was transferred at its historical carrying value of $39,279 on September 30, 2014, the Toledo Storage Facility was transferred at its historical carrying value of $54,426 on December 11, 2014 and the Delaware City Products Pipeline and Truck Rack were transferred at their historical carrying value of $15,975 on May 15, 2015. The historical financial statements have been retrospectively adjusted to reflect the results of operations, financial position, and cash flows of the DCR West Rack, the Toledo Storage Facility and the Delaware City Products Pipeline and Truck Rack as if it was owned by the Partnership for all periods presented. Net loss attributable to the DCR West Rack, Toledo Storage Facility and Delaware City Products Pipeline and Truck Rack prior to their respective effective dates were allocated entirely to PBF GP as if only PBF GP had rights to that net income (loss), therefore there is no retrospective adjustment to net income per unit. The following tables present the Partnership's statement of financial position and results of operations giving effect to the Acquisitions from PBF. For the years ended December 2014, 2013 and 2012, the consolidated results of the DCR West Rack prior to the DCR West Rack acquisition are included under “DCR West Rack,” the consolidated results of the Toledo Storage Facility prior to the Toledo Storage Facility acquisition are included under “Toledo Storage Facility,” and the consolidated results of the Delaware City Products Pipeline and Truck Rack prior to the Delaware City Products Pipeline and Truck Rack Acquisition are included under “Delaware City Products Pipeline and Truck Rack”. The consolidated results of the DCR Rail Terminal and the Toledo Truck Rack are included in “Predecessor.” December 31, 2014 PBF Logistics Delaware City Products Pipeline and Truck Rack Consolidated Results Assets Current assets: Cash and cash equivalents $ 14,165 $ — $ 14,165 Accounts receivable - affiliates 11,630 — 11,630 Prepaid expenses and other current assets 295 102 397 Total current assets 26,090 102 26,192 Property, plant and equipment, net 130,779 16,088 146,867 Marketable securities 234,930 — 234,930 Other assets, net 2,152 — 2,152 Total assets $ 393,951 $ 16,190 $ 410,141 Liabilities Current liabilities: Accounts payable - affiliates $ 3,223 $ — $ 3,223 Accounts payable and accrued liabilities 1,021 477 1,498 Total current liabilities 4,244 477 4,721 Long-term debt 510,000 — 510,000 Other long-term liabilities — — — Total Liabilities 514,244 477 514,721 Equity Net investment — 15,713 15,713 Common unitholders - Public 336,369 — 336,369 Common unitholders - PBF LLC (167,787 ) — (167,787 ) Subordinated unitholders - PBF LLC (288,875 ) — (288,875 ) Total Equity (120,293 ) 15,713 (104,580 ) Total Liabilities and Equity $ 393,951 $ 16,190 $ 410,141 December 31, 2013 Predecessor DCR West Rack Toledo Storage Facility Delaware City Products Pipeline and Truck Rack Consolidated Results Assets Current assets: Cash and cash equivalents $ — $ — $ — $ 75 $ 75 Prepaid expenses and other current assets — — — 101 101 Total current assets — — — 176 176 Property, plant and equipment, net 29,996 17,577 38,053 16,228 101,854 Total assets $ 29,996 $ 17,577 $ 38,053 $ 16,404 $ 102,030 Liabilities Current liabilities: Accounts payable and accrued liabilities $ 499 $ 2,029 $ 696 $ 437 $ 3,661 Total current liabilities 499 2,029 696 437 3,661 Equity Net investment 29,497 15,548 37,357 15,967 98,369 Total Liabilities and Equity $ 29,996 $ 17,577 $ 38,053 $ 16,404 $ 102,030 December 31, 2014 PBF Logistics (a) DCR West Rack Toledo Storage Facility Del City Products Pipeline and Truck Rack Consolidated Results Revenue: Affiliate $ 49,830 $ — $ — $ 9,573 $ 59,403 Third-party — — — — — Total revenues 49,830 — — 9,573 59,403 Costs and expenses: Operating and maintenance expenses 11,710 2,305 8,349 3,851 26,215 General and administrative expenses 7,527 111 128 435 8,201 Depreciation and amortization 1,815 263 1,653 742 4,473 Total costs and expenses 21,052 2,679 10,130 5,028 38,889 Income (loss) from operations 28,778 (2,679 ) (10,130 ) 4,545 20,514 Other income (expense): Interest expense, net and other financing costs (2,312 ) — — 5 (2,307 ) Amortization of loan fees (365 ) — — — (365 ) Net Income (loss) 26,101 (2,679 ) (10,130 ) 4,550 17,842 Less: Predecessor income prior to initial public offering on May 14, 2014 (3,863 ) (2,679 ) (10,130 ) 4,550 (12,122 ) Limited partners' interest in net income subsequent to initial public offering $ 29,964 $ — $ — $ — $ 29,964 (a) The information presented includes the results of operations of PBF MLP Predecessor for periods presented through May 13, 2014 and of PBFX for the period beginning May 14, 2014, the date PBFX commenced operations. Year ended December 31, 2013 Predecessor DCR West Rack Toledo Storage Facility Delaware City Products Pipeline and Truck Rack Consolidated Results Revenue: Affiliate $ — $ — $ — $ 5,073 $ 5,073 Third-party — — — 3,440 3,440 Total revenues — — — 8,513 8,513 Costs and expenses: Operating and maintenance expenses 6,024 — 7,887 3,494 17,405 General and administrative expenses 1,834 78 112 428 2,452 Depreciation and amortization 1,032 — 1,334 705 3,071 Total costs and expenses 8,890 78 9,333 4,627 22,928 Income (loss) from operations (8,890 ) (78 ) (9,333 ) 3,886 (14,415 ) Other income (expense): Interest expense, net and other financing costs — — — 13 13 Amortization of loan fees — — — — — Net Income (loss) (8,890 ) (78 ) (9,333 ) 3,899 (14,402 ) Less: Net income attributable to Predecessor (8,890 ) (78 ) (9,333 ) 3,899 (14,402 ) Limited partners' interest in net income attributable to the Partnership $ — $ — $ — $ — $ — Year ended December 31, 2012 Predecessor DCR West Rack Toledo Storage Facility Delaware City Products Pipeline and Truck Rack Consolidated Results Revenue: Affiliate $ — $ — $ — $ — $ — Third-party — — — 7,300 7,300 Total revenues — — — 7,300 7,300 Costs and expenses: Operating and maintenance expenses 21 — 7,537 3,233 10,791 General and administrative expenses 569 — 96 635 1,300 Depreciation and amortization — — 944 680 1,624 Total costs and expenses 590 — 8,577 4,548 13,715 Income (loss) from operations (590 ) — (8,577 ) 2,752 (6,415 ) Other income (expense): Interest expense, net and other financing costs — — — — — Amortization of loan fees — — — — — Net Income (loss) (590 ) — (8,577 ) 2,752 (6,415 ) Less: Net income attributable to Predecessor (590 ) — (8,577 ) 2,752 (6,415 ) Limited partners' interest in net income attributable to the Partnership $ — $ — $ — $ — $ —</t>
  </si>
  <si>
    <t>PROPERTY PLANT AND EQUIPMENT NET</t>
  </si>
  <si>
    <t>Property, Plant and Equipment [Abstract]</t>
  </si>
  <si>
    <t>Property, Plant and Equipment Disclosure [Text Block]</t>
  </si>
  <si>
    <t>5. PROPERTY, PLANT AND EQUIPMENT, NET Property, plant and equipment, consisted of the following: December 31, December 31, Predecessor Land $ 2,329 $ 2,329 Terminals and equipment 81,826 46,210 Pipeline Assets 17,250 619 Storage equipment 55,006 27,875 Construction in progress 972 30,835 157,383 107,868 Accumulated depreciation (10,516 ) (6,014 ) Property, plant and equipment, net $ 146,867 $ 101,854 Capitalized interest in connection with construction in progress during 2014 and 2013 was $2,179 and $1,013 , respectively.</t>
  </si>
  <si>
    <t>DEBT</t>
  </si>
  <si>
    <t>Debt Disclosure [Abstract]</t>
  </si>
  <si>
    <t>Debt Disclosure [Text Block]</t>
  </si>
  <si>
    <t>6. DEBT On May 14, 2014, in connection with the closing of the Offering, the Partnership entered into agreements for a five -year, $275,000 senior secured revolving credit facility (the “Revolving Credit Facility”) and a three -year, $300,000 term loan facility (the “Term Loan”), each with Wells Fargo Bank, National Association, as administrative agent, and a syndicate of lenders. The Revolving Credit Facility was increased from $275,000 to $325,000 in December 2014. The Revolving Credit Facility is available to fund working capital, acquisitions, distributions and capital expenditures and for other general partnership purposes. The Partnership has the ability to increase the maximum amount of the Revolving Credit Facility by an aggregate amount of up to $275,000 , to a total facility size of $600,000 , subject to receiving increased commitments from lenders or other financial institutions and satisfaction of certain conditions. The Revolving Credit Facility includes a $25,000 sublimit for standby letters of credit and a $25,000 sublimit for swingline loans. Obligations under the Revolving Credit Facility and certain cash management and hedging obligations designated by the Partnership are guaranteed by its restricted subsidiaries, and are secured by a first priority lien on all the Partnership’s assets (including the Partnership’s equity interests in Delaware City Terminaling) and those of the Partnership’s restricted subsidiaries other than excluded assets and a guaranty of collection from PBF LLC. The maturity date of the Revolving Credit Facility may be extended for one year on up to two occasions, subject to certain customary terms and conditions. Borrowings under the Revolving Credit Facility bear interest at either a Base Rate (as defined in the Revolving Credit Facility) plus an applicable margin ranging from 0.75% to 1.75% , or at LIBOR plus an applicable margin ranging from 1.75% to 2.75% . The applicable margin will vary based upon the Partnership’s Consolidated Total Leverage Ratio, as defined in the Revolving Credit Facility. The Term Loan was used to fund distributions to PBF LLC and is guaranteed by a guaranty of collection from PBF LLC and secured at all times by cash or U.S. Treasury securities in an amount equal to or greater than the outstanding principal amount of the Term Loan. Borrowings under the Term Loan bear interest either at Base Rate (as defined in the Term Loan), or at LIBOR plus an applicable margin equal to 0.25% . The Revolving Credit Facility contains affirmative and negative covenants customary for revolving credit facilities of this nature that, among other things, limit or restrict the Partnership’s ability and the ability of its restricted subsidiaries to incur or guarantee debt, incur liens, make investments, make restricted payments, amend material contracts, engage in business activities, engage in mergers, consolidations and other organizational changes, sell, transfer or otherwise dispose of assets, enter into burdensome agreements or enter into transactions with affiliates on terms that are not arm’s length. The Term Loan contains affirmative and negative covenants customary for term loans of this nature that, among other things, limit the Partnership’s use of the proceeds and restrict the Partnership’s ability to incur liens and enter into burdensome agreements. Additionally, the Partnership is required to maintain the following financial ratios, each tested on a quarterly basis for the immediately preceding four quarter period then ended (or such shorter period as shall apply, the “Measurement Period”): (a) until such time as the Partnership obtains an investment grade credit rating, Consolidated Interest Coverage Ratio (as defined in the Revolving Credit Facility), of at least 2.50 to 1.00, (b) Consolidated Total Leverage Ratio (as defined in the Revolving Credit Facility) of not greater than 4.00 to 1.00 (or 4.50 to 1.00 at any time after (i) the Partnership has issued at least $100,000 of unsecured notes and (ii) in addition (and without prejudice) to clause (i), upon the consummation of a material permitted acquisition (as defined in the Revolving Credit Facility) and for two-hundred seventy days immediately thereafter (an “Increase Period”), if elected by the Partnership by written notice to the administrative agent given on or prior to the date of such acquisition, the maximum permitted ratio shall be increased by 0.50 to 1.00 above the otherwise relevant level (the “Step-Up”) provided that Increase Periods may not be successive unless the ratio has been complied with for at least one Measurement Period ending after such Increase Period (i.e., without giving effect to the Step-Up) and (c) after the Partnership has issued at least $100,000 of unsecured notes, Consolidated Senior Secured Leverage Ratio (as defined in the Revolving Credit Facility) of not greater than 3.50 to 1.00. The Revolving Credit Facility generally prohibits the Partnership from making cash distributions (subject to certain exceptions) except so long as no default or event of default exists or would be caused thereby, and only to the extent permitted by the partnership agreement, the Partnership may make cash distributions to unitholders up to the amount of the Partnership’s available cash (as defined in the partnership agreement). The Revolving Credit Facility and Term Loan contain events of default customary for transactions of their nature, including, but not limited to (and subject to grace periods in certain circumstances), the failure to pay any principal, interest or fees when due, failure to perform or observe any covenant contained in the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the Partnership and the collateral as may be available to the lenders under the agreements and related documentation or applicable law. At December 31, 2014 , PBFX had $275,100 outstanding under the Revolving Credit Facility and $234,900 outstanding under the Term Loan. The estimated fair values of the Revolving Credit Facility and Term Loan approximates their carrying values, categorized as a Level 2 measurement, as these borrowings bear interest based upon short-term floating market interest rates. Debt Maturities Debt maturing in the next five years and thereafter is as follows: Year Ending December 31, 2015 $ — 2016 — 2017 234,900 2018 — 2019 275,100 Thereafter — $ 510,000</t>
  </si>
  <si>
    <t>EQUITY</t>
  </si>
  <si>
    <t>Equity [Abstract]</t>
  </si>
  <si>
    <t>Stockholders' Equity Note Disclosure [Text Block]</t>
  </si>
  <si>
    <t>7. EQUITY PBFX had 15,812,500 common units held by the public outstanding as of December 31, 2014 . PBF Energy owns 1,284,524 of PBFX's common units and 15,886,553 of PBFX's subordinated units constituting an aggregate of 52.1% of PBFX's limited partner interest as of December 31, 2014. In accordance with the partnership agreement, PBF Energy's subordinated units will convert into common units on a one-for-one basis once PBFX has met specified distribution targets and successfully completed other tests set forth in the partnership agreement. Issuance of Additional Interests The partnership agreement authorizes PBFX to issue an unlimited number of additional partnership interests for the consideration and on the terms and conditions determined by PBFX's general partner without the approval of the unitholders. During 2014, PBFX partially funded the Acquisitions from PBF with $30,000 of Partnership common units, or 1,210,471 common units. It is possible that PBFX will fund future acquisitions through the issuance of additional common units, subordinated units or other partnership interests. Holders of any additional common units PBFX issues will be entitled to share equally with the then-existing common unitholders in PBFX's distributions of available cash. Refer to Note 8 “Unit-Based Compensation” of our Notes to Condensed Consolidated Financial Statements for further information. Allocations of Net Income The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Percentage Allocations of Available Cash from Operating Surplus The following table illustrates the percentage allocations of available cash from operating surplus between the unitholders and PBF LLC (in its capacity as the holder of PBFX's IDRs) based on the specified target distribution levels. The amounts set forth under “Marginal Percentage Interest in Distributions” are the percentage interests of PBF LLC and the unitholders in any available cash from operating surplus PBFX distributes up to and including the corresponding amount in the column “Total Quarterly Distribution per Unit Target Amount.” The percentage interests shown for PBFX's unitholders and PBF LLC for the minimum quarterly distribution are also applicable to quarterly distribution amounts that are less than the minimum quarterly distribution. The percentage interests set forth below for PBF LLC assume that there are no arrearages on common units and that PBF LLC continues to own all of the IDRs. Total Quarterly Distribution per Unit Target Amount Marginal Percentage Interest in Distributions Unitholders PBF LLC (as holder of Incentive Distribution Rights) Minimum Quarterly Distribution up to $0.300 100.0 % — First Target Distribution above $0.300 up to $0.345 100.0 % — Second Target Distribution above $0.345 up to $0.375 85.0 % 15.0 % Third Target Distribution above $0.375 up to $0.450 75.0 % 25.0 % Thereafter above $0.450 50.0 % 50.0 % The partnership agreement sets forth the calculation to be used to determine the amount and priority of cash distributions that the common and subordinated unitholders will receive. PBFX declares distributions subsequent to quarter end. The table below summarizes our 2014 quarterly distribution cash declarations, payments and scheduled payments through March 4, 2015: 2014 Declaration Date Record Date Payment Date Quarterly Distribution per Common and Subordinated Unit Second quarter (1) August 1 August 15 August 29 $ 0.16 Third quarter October 27 November 14 November 28 0.30 Fourth quarter February 6, 2015 February 23, 2015 March 4, 2015 0.33 Total $ 0.79 ____________________ (1) Represents the period from May 14, 2014, the date of the Offering, to June 30, 2014. Our distributions are declared subsequent to quarter end. The following table reflects the allocation of total cash distributions to the general and limited partners applicable to the period in which the distributions were earned: Year ended December 31, 2014 General partner's distribution $ — Limited partners’ distributions: Common units – public 12,706 Common units – PBF LLC 635 Subordinated units – PBF LLC 12,551 Total limited partners’ distributions 25,892 Total cash distributions (1) $ 25,763 ____________________ (1) Excludes phantom unit distributions which are accrued and paid upon vesting.</t>
  </si>
  <si>
    <t>UNIT-BASED COMPENSATION</t>
  </si>
  <si>
    <t>Earnings Per Share [Abstract]</t>
  </si>
  <si>
    <t>Disclosure of Compensation Related Costs, Share-based Payments [Text Block]</t>
  </si>
  <si>
    <t>8. UNIT-BASED COMPENSATION PBF GP's board of directors adopted the PBF Logistics LP 2014 Long-Term Incentive Plan (the “LTIP ”) in connection with the completion of the Offering. The LTIP is for the benefit of employees, consultants, service providers and non-employee directors of the general partner and its affiliates. In May and August 2014, PBFX issued phantom unit awards under the LTIP to certain directors, officers and seconded employees of our general partner or its affiliates as compensation. The fair value of each phantom unit on the grant date is equal to the market price of PBFX's common units on that date. The estimated fair value of PBFX's phantom units is amortized over the vesting period of four years, using the straight-line method. Total unrecognized compensation cost related to PBFX's nonvested phantom units totaled $6,231 as of December 31, 2014 , which is expected to be recognized over a weighted-average period of four years . The fair value of nonvested service phantom units outstanding as of December 31, 2014 , totaled $7,318 . A summary of PBFX's unit award activity for the year ended December 31, 2014 , is set forth below: Number of Phantom Units Weighted Average Grant Date Fair Value Nonvested at December 31, 2013 — $ — Granted 285,522 26.57 Forfeited (10,000 ) 26.74 Nonvested at December 31, 2014 275,522 $ 26.56 PBFX's long-term incentive plans provide for the issuance of distribution equivalent rights (“DERs”) in connection with phantom unit awards. A DER entitles the participant to nonforfeitable cash payments equal to the product of the number of phantom unit awards outstanding for the participant and the cash distribution per common unit paid by PBFX to its common unitholders. Cash payments made in connection with DERs are charged to partners' equity, accrued and paid upon vesting. As of December 31, 2014 , no cash payments have been made in connection with DERs.</t>
  </si>
  <si>
    <t>NET INCOME PER UNIT</t>
  </si>
  <si>
    <t>Earnings Per Share [Text Block]</t>
  </si>
  <si>
    <t xml:space="preserve">9. NET INCOME PER UNIT Net income per unit is calculated for the Partnership only for periods after the Offering as no units were outstanding prior to May 14, 2014.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Diluted net income per unit excludes the effects of 254,000 phantom units because they were anti-dilutive for the year ended December 31, 2014 . Basic and diluted net income per unit applicable to subordinated limited partners are the same because there are no potentially dilutive subordinated units outstanding. In addition to the common and subordinated units, PBFX has also identified the general partner interest and incentive distribution rights as participating securities and uses the two-class method when calculating the net income per unit applicable to limited partners that is based on the weighted-average number of common units outstanding during the period. In 2014, the Partnership issued 1,210,471 additional common units to PBF LLC in conjunction with the DCR West Rack Acquisition and the Toledo Storage Facility Acquisition. As of December 31, 2014 , there were no incentive distribution right amounts available for distribution to PBF LLC. Therefore, net income available to the limited partner units has not been reduced. 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than distributions: Year ended December 31, 2014 Net income $ 17,842 Less distributions declared on: Limited partner common units - public 12,706 Limited partner common units - PBF LLC 635 Limited partner subordinated units - PBF LLC 12,551 General partner - PBF LLC — Total distributions declared 25,892 Earnings less than distributions $ (8,050 ) Year ended December 31, 2014 Limited Partner Common Units – Public Limited Partner Common Limited Partner Subordinated Units – PBF LLC General Partner - PBF LLC Total Net income (loss): Distributions declared $ 12,706 $ 635 $ 12,551 $ — $ 25,892 Earnings less than distributions 2,034 (220 ) 2,258 (12,122 ) (8,050 ) Net income (loss) $ 14,740 $ 415 $ 14,809 $ (12,122 ) $ 17,842 Weighted-average units outstanding - basic 15,812,500 355,302 15,886,553 Weighted-average units outstanding - diluted 15,814,525 355,302 15,886,553 Net income per limited partner unit - basic $ 0.93 $ 1.17 $ 0.93 Net income per limited partner unit - diluted $ 0.93 $ 1.17 $ 0.93 </t>
  </si>
  <si>
    <t>COMMITMENTS AND CONTINGENCIES</t>
  </si>
  <si>
    <t>Commitments and Contingencies Disclosure [Abstract]</t>
  </si>
  <si>
    <t>Commitments and Contingencies Disclosure [Text Block]</t>
  </si>
  <si>
    <t>10. COMMITMENTS AND CONTINGENCIES The DCR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CR obtained to allow loading of crude oil onto barges. The appeals allege that both the loading of crude oil onto barges and the operation of the DCR Rail Terminal violate the Delaware Coastal Zone Act. The first appeal is Number 2013-1 before the State Coastal Zone Industrial Control Board (the “CZ Board”), and the second appeal is before the Environmental Appeals Board (“EAB”) and appeals Secretary's Order No. 2013-A-0020. The CZ Board held a hearing on the first appeal on July 16, 2013, and ruled in favor of DCR and the State of Delaware and dismissed the Appellants' appeal for lack of standing. Sierra Club and Delaware Audubon have appealed that decision to the Delaware Superior Court, New Castle County, Case No. N13A-09-001 ALR, and DCR and the State of Delaware have filed cross-appeals. Briefs have been filed in this appeal and the oral arguments were held in the first quarter of 2015. A hearing on the second appeal before the EAB, case no. 2013-06, was held on January 13, 2014, and the EAB ruled in favor of DCR and the State of Delaware and dismissed the appeal for lack of jurisdiction. The Appellants filed a Notice of Appeal with the Superior Court appealing the EAB’s decision and briefs were submitted in the third quarter. Oral arguments on the appeals of the EAB's decision were heard at the same time as the appeal of the CZ Board decision. If the Appellants in one or both of these matters ultimately prevail, the outcome may have an adverse material effect on PBFX's financial condition, results of operations, cash flows and ability to make distributions to its unitholder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 subject to certain limitations.</t>
  </si>
  <si>
    <t>RELATED PARTY TRANSACTIONS</t>
  </si>
  <si>
    <t>Related Party Transactions [Abstract]</t>
  </si>
  <si>
    <t>Related Party Transactions Disclosure [Text Block]</t>
  </si>
  <si>
    <t>11. RELATED PARTY TRANSACTIONS Commercial Agreements PBFX currently derives all of its revenue from long-term, fee-based agreements with PBF Holding, supported by fee escalations for inflation adjustments and certain increases in operating costs. PBFX believes the terms and conditions under these agreements, as well as the omnibus and services agreements with PBF Holding described below, are generally no less favorable to either party than those that could have been negotiated with unaffiliated parties with respect to similar services. 2014 Commercial Agreements Delaware City Rail Terminaling Services Agreement In connection with the Offering, PBFX entered into a rail terminaling services agreement with PBF Holding (the “DCR Terminaling Agreement”) under which it provides terminaling services at the DCR Rail Terminal. Under the DCR Terminaling Agreement, PBF Holding is obligated to throughput aggregate volumes of crude oil of at least 75,000 bpd through September 30, 2014 and of at least 85,000 bpd for each quarter thereafter (in each case, calculated on a quarterly average basis) for a terminaling service fee of $2.00 per barrel, which will decrease to $0.50 per barrel for volumes that exceed the minimum throughput commitment. PBFX also receives fees from PBF Holding for providing related ancillary services at the terminal that are specified in the DCR Terminaling Agreement. The terminaling service fee is subject to (i) increase or decrease on January 1 of each year, beginning on January 1, 2015, by the amount of any change in the Producer Price Index, provided that the fee may not be adjusted below the initial amount and (ii) an adjustment by the amount of any increases in operating costs that increases greater than the Producer Price Index reasonably incurred by PBFX in connection with providing the services and ancillary services under the DCR Terminaling Agreement. Toledo Truck Unloading &amp; Terminaling Services Agreement In connection with the Offering, PBFX entered into a truck unloading and terminaling services agreement with PBF Holding (the “Toledo Terminaling Agreement”) under which it provides terminaling services at the Toledo Truck Terminal. Under the Toledo Terminaling Agreement, PBF Holding is obligated to throughput aggregate volumes of crude oil of at least 5,500 bpd (calculated on a quarterly average basis) for a terminaling service fee of $1.00 per barrel. The Toledo Terminaling Agreement was amended and restated effective as of June 1, 2014, to among other things, increase the minimum throughput volume commitment from 4,000 bpd to 5,500 bpd beginning August 1, 2014. PBFX also receives fees from PBF Holding for providing related ancillary services at the terminal which are specified in the Toledo Terminaling Agreement. The terminaling service fee is subject to (i) increase or decrease on January 1 of each year, beginning on January 1, 2015, by the amount of any change in the Producer Price Index, provided that the fee may not be adjusted below the initial amount and (ii) an adjustment by the amount of any increases in operating costs that increases greater than the Producer Price Index reasonably incurred by PBFX in connection with providing the services and ancillary services under the Toledo Terminaling Agreement. Delaware West Ladder Rack Terminaling Services Agreement On October 1, 2014, PBF Holding and PBFX entered into a terminaling services agreement (the “West Ladder Rack Terminaling Agreement”) under which the Partnership, through Delaware Terminaling, provides rail terminaling services to PBF Holding at the DCR West Rack. The initial term of the West Ladder Rack Terminaling Agreement is approximately seven years after which PBF Holding has the option to extend the agreement for two additional five year periods. Under the West Ladder Rack Terminaling Agreement, PBF Holding is obligated to throughput aggregate volumes on the DCR West Rack as follows: The minimum throughput commitment is at least 40,000 bpd for a fee equal to $2.20 per barrel for all volumes of crude oil throughput up to the minimum throughput commitment and $1.50 per barrel for all volumes of crude oil throughput in excess of the minimum throughput commitment, in any contract quarter. The terminaling service fee is subject to (i) increase or decrease on January 1 of each year, beginning on January 1, 2016, by the amount of any change in the Producer Price Index, provided that the fee may not be adjusted below the initial amount and (ii) an adjustment by the amount of any increases in operating costs that increases greater than the Producer Price Index reasonably incurred by PBFX in connection with providing the services and ancillary services under the West Ladder Rack Terminaling Agreement. Toledo Storage Facility Storage and Terminaling Services Agreement On December 12, 2014, PBF Holding and Toledo Terminaling entered into a ten-year storage lease and terminaling services agreement (the “Toledo Storage Facility Storage and Terminaling Agreement”) under which the Partnership, through Toledo Terminaling, provides a storage lease and terminaling services to PBF Holding. The Toledo Storage Facility Storage and Terminaling Agreement can be extended by PBF Holding for two additional five-year periods. Under the Toledo Storage Facility Storage and Terminaling Agreement, the Partnership provides PBF Holding with a storage lease and throughput services in return for storage and throughput fees. The storage lease requires the Partnership to accept, redeliver and store all products tendered by PBF Holding in the tanks and load products at the storage facility on behalf of PBF Holding up to the effective operating capacity of each tank, the loading capacity of the products rack and the overall capacity of the Toledo Storage Facility Assets. PBF Holding pays a lease fee of $0.50 per barrel of shell capacity dedicated to PBF Holding under the Toledo Storage Facility Storage and Terminaling Agreement.The minimum throughput commitment for the propane storage and loading facility will be at least 4,400 bpd for a fee equal to $2.52 per barrel of product loaded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of $2.52 per barrel. The Partnership is required to maintain the Toledo Storage Facility in a condition and with a capacity sufficient to store and handle a volume of PBF Holding's products at least equal to the current operating capacity for the storage facility as a whole subject to interruptions for routine repairs and maintenance and force majeure events. Failure to meet such obligations may result in a reduction of fees payable under the Toledo Storage Facility Storage and Terminaling Agreement. 2015 Commercial Agreements Delaware Pipeline Services Agreement On May 15, 2015, PBF Holding and Delaware Pipeline Company LLC entered into a ten-year pipeline services agreement (the “Delaware Pipeline Services Agreement”) under which the Partnership provides pipeline services to PBF Holding. The initial term of the Delaware Pipeline Services Agreement is approximately ten years after which PBF Holding has the option to extend the agreement for two additional five year periods. Under the Delaware Pipeline Services Agreement, PBF Holding is obligated to throughput aggregate volumes on the Delaware Products Pipeline as follows: The minimum throughput commitment is at least 50,000 bpd for a fee equal to $0.5266 per barrel for all volumes of product received on the Pipeline equal to at least the minimum throughput commitment, in any contract quarter. The pipeline service fee is subject to (i) increase or decrease on July 1 of each year, by the amount of any change in any inflationary index promulgated by the Federal Energy Regulatory Commission ("FERC") in accordance with FERC's indexing methodology or ii) in the event that FERC terminates its indexing methodology during the Term of the Agreement, by a percentage equal to the change in the CPI-U (All Urban Consumers). Delaware City Truck Loading Services Agreement On May 15, 2015, PBF Holding and Delaware City Logistics Company LLC entered into a ten-year terminaling services agreement (the “Delaware City Truck Loading Services Agreement”) under which the Partnership provides terminaling services to PBF Holding. The initial term of the Delaware City Truck Loading Services Agreement is approximately ten years after which PBF Holding has the option to extend the agreement for two additional five year periods. Under the Delaware City Truck Loading Services Agreement, PBF Holding is obligated to throughput aggregate volumes on the Delaware City Truck Rack as follows: The minimum throughput commitment is i) at least 30,000 bpd of gasoline, diesel and heating oil for a fee equal to $0.462 per barrel; and ii) at least 5,000 bpd of propane and propylene for a fee equal to $2.52 for all volumes of product loaded into trucks at the Terminal equal to at least the minimum throughput commitment, in any contract quarter. The terminaling service fee is subject to (i) increase or decrease on January 1 of each year, commencing on January 1, 2016, by the amount of any change in the Producer Price Index provided that the fee may not be adjusted below the initial amount and ii) an adjustment by the amount of any increases in operating costs that increases greater than the Producer Price Index reasonably incurred by PBFX in connection with providing the services and ancillary services under the Delaware City Truck Loading Services Agreement. Omnibus Agreement PBFX entered into an Omnibus Agreement (“Omnibus Agreement”) with PBF GP, PBF LLC and PBF Holding at the closing of the Offering for the provision of executive management services and support for accounting and finance, legal, human resources, information technology, environmental, health and safety, and other administrative functions. The Omnibus Agreement addresses the following matters: • the Partnership’s obligation to pay PBF LLC an administrative fee, in the amount of $2,350 per year, for the provision by PBF LLC of centralized corporate services (which fee is in addition to certain expenses of PBF GP and its affiliates that are reimbursed under the partnership agreement); • the Partnership’s obligation to reimburse PBF LLC for the salaries and benefits costs of employees who devote more than 50% of their time to PBFX; • the Partnership’s agreement to reimburse PBF LLC for all other direct or allocated costs and expenses incurred by PBF LLC on the Partnership’s behalf; • PBF LLC’s agreement not to compete with the Partnership under certain circumstances, subject to certain exceptions; • the Partnership’s right of first offer for ten years to acquire certain logistics assets retained by PBF Energy following the Offering, including certain logistics assets that PBF LLC or its subsidiaries may construct or acquire in the future, subject to certain exceptions; • a license to use the PBF Logistics trademark and name; and • PBF Holding’s agreement to reimburse the Partnership for certain expenditures up to $20,000 per event (net of any insurance recoveries) related to the Contributed Assets for a period of five years after the closing of the Offering, and PBFX's agreement to bear the costs associated with the expansion of the DCR Rail Terminal crude unloading capability. On September 30, 2014, the Omnibus Agreement was amended and restated in connection with the DCR West Rack Acquisition (the “A&amp;R Omnibus Agreement”). The annual fee payable under the A&amp;R Omnibus Agreement increased from $2,300 to $2,525 . On December 12, 2014, the A&amp;R Omnibus Agreement was amended and restated in connection with the Toledo Storage Facility Acquisition (the “Second A&amp;R Omnibus Agreement”). The Second A&amp;R Omnibus Agreement clarifies the reimbursements to be made by the Partnership to PBF LLC and from PBF LLC to the Partnership. The Second A&amp;R Omnibus Agreement incorporates the Toledo Storage Facility Assets into its provisions and increased the annual administrative fee to be paid by the Partnership to PBF Energy from $2,525 to $2,700 . On May 15, 2015, the Omnibus Agreement was amended and restated in connection with the Delaware City Products Pipeline and Truck Rack Acquisition (the “Third A&amp;R Omnibus Agreement”) resulting in a decrease in the annual administrative fee from $2,700 to $2,350 . Prior to the closing of the Offering and the Acquisitions from PBF, PBF Energy allocated to the Predecessor the estimated cost of providing executive and administrative services based on an estimate of the time devoted by PBF Holding employees to provide such services to the Predecessor. General and administrative expenses in the consolidated statement of operations include aggregate payments and reimbursements paid to PBF Holding and PBF LLC under the omnibus agreements for periods after the closing of the Offering and the Acquisitions from PBF and amounts allocated to the Predecessor by PBF Holding prior to the closing of the Offering of $3,600 , $1,573 and $751 for the years ended December 31, 2014, 2013 and 2012, respectively. PBFX believes the amounts allocated to it are a reasonable reflection of the utilization of the services provided. However, these allocations may not fully reflect the expenses that would have been incurred if PBFX had been a stand-alone company during the periods presented. Services Agreement In connection with the Offering, PBFX entered into an Operation and Management Services and Secondment Agreement (the “Services Agreement”) with PBF Holding and certain of its subsidiaries, pursuant to which PBF Holding and its subsidiaries provides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PBFX paid an annual fee of $490 to PBF Holding for the provision of such services pursuant to the Services Agreement. The Services Agreement will terminate upon the termination of the Omnibus Agreement, provided that the Partnership may terminate any service on 30 days’ notice. On September 30, 2014, the Services Agreement was amended and restated in connection with the DCR West Rack Acquisition (the “A&amp;R Services Agreement”). The annual fee payable under the A&amp;R Services Agreement increased from $490 to $797 . On December 12, 2014, the A&amp;R Services Agreement was amended and restated for the Toledo Storage Facility Acquisition (the “Second A&amp;R Services Agreement”). The annual fee payable under the Second A&amp;R Services Agreement increased from $797 to $4,400 . On May 15, 2015, the Second A&amp;R Services Agreement was amended and restated in connection with the Delaware City Pipeline and Truck Rack Acquisition (the "Third A&amp;R Services Agreement") resulting in an increase in the annual fee payable from $4,400 to $4,486 . All fees to be paid pursuant to the Third A&amp;R Services Agreement are indexed for inflation. Prior to the closing of the Offering and the Acquisitions from PBF, PBF Energy allocated to the Predecessor the estimated cost of providing operation and management services based on an estimate of the time devoted by PBF Holding employees to provide such services to the Predecessor. Operating and maintenance expenses in the condensed consolidated statement of operations include aggregate payments and reimbursements paid to PBF Holding and PBF LLC under the services agreements for periods after the closing of the Offering and amounts allocated to the Predecessor by PBF Holding prior to the closing of the Offering and the Acquisitions from PBF of $2,298 , $1,709 and $1,542 for the years ended December 31, 2014, 2013 and 2012, respectively. PBFX believes the amounts allocated to it are a reasonable reflection of the utilization of the services provided. However, these allocations may not fully reflect the expenses that would have been incurred if PBFX had been a stand-alone company during the periods presented.</t>
  </si>
  <si>
    <t>SEGMENT INFORMATION</t>
  </si>
  <si>
    <t>Segment Reporting Information [Line Items]</t>
  </si>
  <si>
    <t>Segment Reporting Disclosure [Text Block]</t>
  </si>
  <si>
    <t>12. SEGMENT INFORMATION The Partnership's operations are organized into two reportable segments, Transportation and Terminaling; and Storage. Operations that are not included in the Transportation and Terminaling; and Storage segments are included in Corporate. Intersegment transactions are eliminated in the consolidated financial statements and are included in Eliminations. Our Transportation and Terminaling segment consists of the following assets: • a light crude oil rail unloading terminal which serves PBF Energy’s Delaware City and Paulsboro refineries and has an unloading capacity of 130,000 bpd; • a heavy crude oil unloading facility which serves PBF Energy’s Delaware City refinery with total throughput capacity of at least 40,000 bpd; • a crude oil truck unloading terminal, which serves PBF Energy’s Toledo refinery, currently comprised of six LACT units and has an unloading capacity of 22,500 bpd; • a propane truck loading facility which is part of PBF Energy's Toledo, Ohio refinery, with a throughput capacity of approximately 11,000 bpd; • the Delaware City Products Pipeline, which consists of a 23.4 mile, 16 -inch interstate petroleum products pipeline with capacity in excess of 125,000 bpd located at DCR; and ◦ the Delaware City Truck Rack, which consists of a 15 -lane, 76,000 bpd capacity truck loading rack utilized to distribute gasoline and distillates. Our Storage segment consists of the following asset: • a tank farm which is part of PBF Energy's Toledo, Ohio refinery. The tank farm consists of a storage facility which services the Toledo refinery and consists of 30 tanks for storing crude oil, refined products and intermediates. The aggregate capacity of the storage facility is approximately 3.9 million barrels, of which 1.3 million barrels are dedicated to crude oil storage and 2.6 million barrels are allocated to refined products and intermediates. With the exception of revenue generated by the Delaware City Products Pipeline, prior to the Offering and Acquisitions from PBF the operation of our assets did not generate third-party or inter-entity revenue. PBFX generates revenue from commercial agreements entered into with PBF Holding under which PBF Holding pays the Partnership fees for terminaling and storage of crude oil and refined products. The commercial agreements with PBF Holding are described in Note 11. The Partnership does not have any foreign operations. The operating segments adhere to the accounting polices used for the combined consolidated financial statements, as described in Note 2. The Partnership's operating segments are strategic business units that offer different services in different geographical locations. PBFX has evaluated the performance of each segment based on its respective operating income. Certain general and administrative expenses and interest and financing costs are included in Corporate as they are not directly attributable to a specific operating segment. Identifiable assets are those used by the segment, whereas assets included in Corporate are principally cash, deposits and other assets that are not associated with a specific operating segment. Year Ended December 31, 2014 Transportation and Terminaling Storage Corporate Consolidated Total Revenues $ 58,205 $ 1,198 $ — $ 59,403 Depreciation and amortization expense 2,694 1,779 — 4,473 Income (loss) from operations 36,655 (7,940 ) (8,201 ) 20,514 Interest expense, net and amortization of loan fees — — (2,672 ) (2,672 ) Capital expenditures 32,279 15,526 — 47,805 Year Ended December 31, 2013 Predecessor Transportation and Terminaling Storage Corporate Consolidated Total Revenues $ 8,513 $ — — $ 8,513 Depreciation and amortization expense 1,739 1,332 — 3,071 Income (loss) from operations (3,987 ) (7,976 ) (2,452 ) (14,415 ) Interest expense, net and amortization of loan fees — — 13 13 Capital expenditures 28,400 18,792 — 47,192 Year Ended December 31, 2012 Predecessor Transportation and Terminaling Storage Corporate Consolidated Total Revenues $ 7,300 $ — — $ 7,300 Depreciation and amortization expense 680 944 — 1,624 Income (loss) from operations 2,178 (7,293 ) (1,300 ) (6,415 ) Interest expense, net and amortization of loan fees — — — — Capital expenditures 18,990 5,722 — 24,712 Balance at December 31, 2014 Transportation and Terminaling Storage Corporate Consolidated Total Total assets $ 105,631 $ 53,038 $ 251,472 $ 410,141 Balance at December 31, 2013 Predecessor Transportation and Terminaling Storage Corporate Consolidated Total Total assets $ 64,588 $ 37,367 $ 75 $ 102,030</t>
  </si>
  <si>
    <t>SUBSEQUENT EVENTS</t>
  </si>
  <si>
    <t>Subsequent Events [Abstract]</t>
  </si>
  <si>
    <t>Subsequent Events [Text Block]</t>
  </si>
  <si>
    <t>13. SUBSEQUENT EVENTS Senior Secured Notes On May 12, 2015, the Partnership entered into an Indenture among the Partnership, PBF Logistics Finance Corporation, a Delaware corporation and wholly-owned subsidiary of the Partnership ("PBF Finance," and together with the Partnership, the "Issuers"), the Guarantors named therein and Deutsche Bank Trust Company Americas, as Trustee, under which the Issuers issued $ 350,000 in aggregate principal amount of 6.875 % Senior Notes due 2023 (the "Notes"). The initial purchasers in the offering purchased $ 330,090 aggregate principal amount of Notes pursuant to a private placement transaction conducted under Rule 144A and Regulation S of the Securities Act of 1933, as amended, and certain of PBF Energy’s officers and directors and their affiliates and family members purchased the remaining $ 19,910 aggregate principal amount of Notes in a separate private placement transaction. The Issuers received net proceeds of approximately $ 343,000 from the offerings after deducting the initial purchasers’ discount and estimated offering expenses, and used such proceeds to pay $ 88,000 of the cash consideration due in connection with Delaware City Products Pipeline and Truck Rack Acquisition and to repay $ 255,000 of outstanding indebtedness under the Partnership’s revolving credit facility. The Partnership will pay interest on the Notes semi-annually in cash in arrears on May 15 and November 15 of each year, beginning on November 15, 2015. The Notes will mature on May 15, 2023.</t>
  </si>
  <si>
    <t>CONSOLIDATING FINANCIAL STATEMENTS OF PBF LOGISTICS (Notes)</t>
  </si>
  <si>
    <t>Organization, Consolidation and Presentation of Financial Statements [Abstract]</t>
  </si>
  <si>
    <t>CONSOLIDATING FINANICAL STATEMENTS OF PBF LOGISTICS</t>
  </si>
  <si>
    <t>14. CONSOLIDATING FINANCIAL STATEMENTS OF PBF LOGISTICS Delaware City Logistics Company LLC, Delaware Pipeline Company LLC, Delaware City Terminaling Company LLC, and Toledo Terminaling Company LLC are 100% owned subsidiaries of the Partnership and serve as guarantors of the obligations under the Senior Secured Notes. These guarantees are full and unconditional and joint and several. For purposes of the following footnote, the Partnership is referred to as “Issuer.” The indenture dated May 12, 2015, among the Partnership, PBF Logistics Finance, the guarantors party thereto and Deutsche Bank Trust Company Americas, as Trustee, governs subsidiaries designated as “Guarantor Subsidiaries.” The Senior Secured Notes were co-issued by PBF Logistics Finance. For purposes of the following footnote, PBF Logistics Finance is referred to as “Co-Issuer.” The Co-Issuer has no independent assets or operations. The following supplemental combining an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Prior to the initial public offering of the Partnership on May 14, 2014, all of the guarantor subsidiaries and related assets were previously owned by PBF LLC. As a result, Issuer financial statement information is not available or applicable for any periods prior to May 14, 2014, and any financial information prior to such date would be entirely attributable to the Guarantor Subsidiaries column of the consolidating financial statements of PBF Logistics. 14. CONSOLIDATING FINANCIAL STATEMENTS OF PBF LOGISTICS CONDENSED CONSOLIDATING BALANCE SHEET December 31, 2014 Issuer Guarantor Subsidiaries Non-Guarantor Subsidiaries Combining and Consolidating Adjustments Total ASSETS Current assets: Cash and cash equivalents $ 14,165 $ — $ — $ — $ 14,165 Accounts receivable - affiliate — 11,630 — — 11,630 Prepaid expense and other current assets 224 173 — — 397 Due from related parties 245 24,393 — (24,638 ) — Total current assets 14,634 36,196 — (24,638 ) 26,192 Property, plant and equipment, net — 146,867 — — 146,867 Investment in subsidiaries 163,835 — — (163,835 ) — Marketable Securities 234,930 — — — 234,930 Deferred charges and other assets, net 2,152 — — — 2,152 Total assets $ 415,551 $ 183,063 $ — $ (188,473 ) $ 410,141 LIABILITIES AND EQUITY Current liabilities: Accounts Payable - affiliate 481 2,742 — — 3,223 Accounts Payable and accrued liabilities 970 528 — — 1,498 Due to related parties 24,393 245 — (24,638 ) — Total current liabilities 25,844 3,515 — (24,638 ) 4,721 Long-term debt 510,000 — — — 510,000 Total liabilities 535,844 3,515 — (24,638 ) 514,721 Commitments and contingencies Equity: Net investment — 179,548 — (163,835 ) 15,713 Common unitholders - Public (15,812,500 units issued and outstanding) 336,369 — — — 336,369 Common unitholders - PBF LLC (74,053 units issued and outstanding) (167,787 ) — — — (167,787 ) Subordinated unitholders - PBF LLC (15,886,553 units issued and outstanding) (288,875 ) — — — (288,875 ) Total equity (120,293 ) 179,548 — (163,835 ) (104,580 ) Total liabilities and equity $ 415,551 $ 183,063 $ — $ (188,473 ) $ 410,141 14. CONSOLIDATING FINANCIAL STATEMENTS OF PBF LOGISTICS CONDENSED CONSOLIDATING STATEMENT OF OPERATIONS Year-ended December 31, 2014 Issuer Guarantors Subsidiaries Non-Guarantors Subsidiaries Combining and Consolidated Adjustments Total Revenues from affiliates $ 1,905 $ 57,498 $ — $ — $ 59,403 Operating costs and expenses Operating and maintenance expenses 185 26,030 — — 26,215 General and administrative expenses 6,386 1,815 — — 8,201 Depreciation and amortization expense 27 4,446 — — 4,473 Total operating costs and expenses 6,598 32,291 — — 38,889 Operating income (loss) (4,693 ) 25,207 — — 20,514 Other income (expenses) Equity in earnings 25,212 — — (25,212 ) — Interest expenses net and other financing costs (2,312 ) 5 — — (2,307 ) Amortization of loan fees (365 ) — — — (365 ) Other income, net — — — — — Net income (loss) 17,842 25,212 — (25,212 ) 17,842 Less: Net loss attributable to Predecessor — (12,122 ) — — (12,122 ) Limited partners' interest in net income attributable to the Partnership $ 17,842 $ 37,334 $ — $ (25,212 ) $ 29,964 14. CONSOLIDATING FINANCIAL STATEMENTS OF PBF LOGISTICS CONSOLIDATING STATEMENT OF CASH FLOWS Year Ended December 31, 2014 Issuer Guarantor Subsidiaries Non-Guarantor Subsidiaries Combining and Consolidating Adjustments Total Cash flows from operating activities: Net income (loss) $ 17,842 $ 25,212 $ — $ (25,212 ) $ 17,842 Adjustments to reconcile net income to net cash provided by operating activities: Depreciation and amortization 27 4,446 — — 4,473 Amortization of deferred financing fees 365 — — — 365 Unit-based compensation expense 1,086 — — — 1,086 Equity in earnings (25,212 ) — — 25,212 — Changes in current assets and current liabilities: Accounts receivable- affiliates — (11,630 ) — — (11,630 ) Prepaid expenses and other current assets (224 ) (72 ) — — (296 ) Accounts payable- affiliates 481 2,742 — — 3,223 Accounts payable and accrued liabilities 721 (2,897 ) — — (2,176 ) Amounts due to/from related parties 24,148 (24,148 ) — — — Other assets and liabilities — — — — — Net cash provided by (used in) operating activities 19,234 (6,347 ) — — 12,887 Cash flows from investing activities: Expenditures for property, plant and equipment — (47,805 ) — — (47,805 ) Purchase of marketable securities (1,918,637 ) — — — (1,918,637 ) Maturities of marketable securities 1,683,708 — — — 1,683,708 Investment in subsidiaries — — — — — Net cash provided by (used in) investing activities (234,929 ) (47,805 ) — — (282,734 ) Cash flows from financing activities: Proceeds from issuance of common units, net of underwriters' discount and commissions 340,957 — — — 340,957 Offering costs for issuance of common units (5,000 ) — — — (5,000 ) Distribution to PBF LLC related to Offering (328,664 ) — — — (328,664 ) Distribution to PBF LLC related to acquisitions (270,000 ) — — — (270,000 ) Parent contributions — 54,077 — — 54,077 Proceeds from term loan 300,000 — — — 300,000 Repayment of term loan (65,100 ) — — — (65,100 ) Proceeds from revolving credit facility 275,100 — — — 275,100 Distributions to unitholders (14,916 ) — — — (14,916 ) Deferred financing costs (2,517 ) — — — (2,517 ) Net cash provided by (used in) financing activities 229,860 54,077 — — 283,937 Net increase in cash and cash equivalents 14,165 (75 ) — — 14,090 Cash and equivalents, beginning of period — 75 — — 75 Cash and equivalents, end of period $ 14,165 $ — $ — $ — $ 14,165</t>
  </si>
  <si>
    <t>QUARTERLY FINANCIAL DATA (UNAUDITED)</t>
  </si>
  <si>
    <t>Quarterly Financial Information Disclosure [Abstract]</t>
  </si>
  <si>
    <t>Quarterly Financial Information [Text Block]</t>
  </si>
  <si>
    <t>15. QUARTERLY FINANCIAL DATA (UNAUDITED) The following table summarizes quarterly financial data for the years ended December 31, 2014 and 2013 (in thousands, except per share amounts). 2014 Quarter Ended (a) March 31 June 30 September 30 December 31 Revenues $ 2,182 $ 10,168 $ 17,060 $ 29,993 Income (loss) from operations (4,324 ) 2,874 5,942 16,022 Net income (loss) (4,322 ) 2,516 5,115 14,533 Limited partners' interest in net income attributable to the Partnership — 5,417 9,308 15,239 Net income per limited partner unit: (b) Common (basic) $ — $ 0.17 $ 0.29 $ 0.47 Common (diluted) $ — $ 0.17 $ 0.29 $ 0.47 Subordinated - PBF LLC (basic and diluted) $ — $ 0.17 $ 0.29 $ 0.47 2013 Quarter Ended (Predecessor) (b) March 31 June 30 September 30 December 31 Revenues $ 1,435 $ 2,106 $ 2,417 $ 2,555 Income (loss) from operations (3,290 ) (3,583 ) (3,264 ) (4,278 ) Net income (loss) (3,290 ) (3,583 ) (3,264 ) (4,265 ) (a) The information presented includes the results of operations of our Predecessor for periods presented through May 13, 2014, of the West Ladder Rack through the DCR West Ladder Effective Date, of the Toledo Storage Facility through the Toledo Storage Facility Effective Date and of PBFX for the period beginning May 14, 2014, the date PBFX commenced operations. In addition, the information presented has been retrospectively adjusted to include the historical balances of the Delaware City Products Pipeline and Truck Rack. (b) Net income per unit is only calculated for the Partnership after the completion of the Offering as no units were outstanding prior to May 14, 2014. Net loss attributable to the DCR West Rack, Toledo Storage Facility and Delaware City Products Pipeline and Truck Rack prior to the DCR West Rack Effective Date, Toledo Storage Facility Effective Date and Delaware City Products Pipeline and Truck Rack Effective Date were allocated entirely to PBF GP as if only PBF GP had rights to that net loss, therefore there is no retrospective adjustment to previously reported net income per unit.</t>
  </si>
  <si>
    <t>SUMMARY OF ACCOUNTING POLICIES (Policies)</t>
  </si>
  <si>
    <t>Earnings Per Share, Policy [Policy Text Block]</t>
  </si>
  <si>
    <t>Net Income Per Unit In addition to the common and subordinated units, PBFX has identified the general partner interest and IDRs as participating securities and uses the two-class method when calculating the net income per unit applicable to limited partners.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 Prior to May 14, 2014, PBF Energy owned all of the limited partner interest in PBFX and, accordingly, PBFX did not calculate or report net income per unit. Net loss attributable to the DCR West Rack, Toledo Storage Facility and Delaware City Products Pipeline and Truck Rack prior to the DCR West Rack Effective Date, Toledo Storage Facility Effective Date and Delaware City Products Pipeline and Truck Rack Effective Date were allocated entirely to PBF GP as if only PBF GP had rights to that net loss, therefore there is no retrospective adjustment to previously reported net income per unit.</t>
  </si>
  <si>
    <t>Impairment or Disposal of Long-Lived Assets, Policy [Policy Text Block]</t>
  </si>
  <si>
    <t xml:space="preserve">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t>
  </si>
  <si>
    <t>Cash and Cash Equivalents, Policy [Policy Text Block]</t>
  </si>
  <si>
    <t>Cash and Cash Equivalents Cash and cash equivalents include cash on hand, demand deposits, and short-term investments with original maturities of three months or less, but exclude debt or equity securities classified as marketable securities.</t>
  </si>
  <si>
    <t>Marketable Securities, Policy [Policy Text Block]</t>
  </si>
  <si>
    <t>Marketable Securities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non-current assets. The gross unrecognized holding gains and losses as of December 31, 2014 were not material. As of December 31, 2014 , these investments are used as collateral to secure the Term Loan (as defined below) and are intended to be used only to fund future capital expenditures.</t>
  </si>
  <si>
    <t>Property, Plant and Equipment, Policy [Policy Text Block]</t>
  </si>
  <si>
    <t xml:space="preserve">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terminals, pipelines and equipment which are depreciated using the straight-line method over estimated useful lives of 5 - 25 years . </t>
  </si>
  <si>
    <t>Asset Retirement Obligations, Policy [Policy Text Block]</t>
  </si>
  <si>
    <t xml:space="preserve">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at its refinery sites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t>
  </si>
  <si>
    <t>Environmental Costs, Policy [Policy Text Block]</t>
  </si>
  <si>
    <t xml:space="preserve">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PBFX’s own internal environmental policie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t>
  </si>
  <si>
    <t>Revenue Recognition, Policy [Policy Text Block]</t>
  </si>
  <si>
    <t xml:space="preserve">Revenue Recognition PBFX recognizes revenue for crude oil terminaling services based on the greater of contractual minimum volume throughput commitments or the delivery of actual volumes transferred based on contractual rates applied to throughput volumes. Prior to the Offering and effective date of the Acquisitions from PBF, PBFX's assets were a part of the integrated operations of PBF Energy. With the exception of the Delaware City Products Pipeline the operation of our assets did not generate third-party or inter-entity revenue. Prior to August 2013, DPC had a contract with Morgan Stanley Capital Group ("MSCG") which generated revenue by charging fees for transporting refined products. On completion of this contract, inter-entity revenue generated from DCR was recognized. The Predecessor, with the exception of the revenue generated by the Delaware Products Pipeline, generally recognized only the costs and did not record revenue associated with the receiving, handling and transferring services provided to PBF Energy on an intercompany basis. Following the closing of the Offering and Acquisitions from PBF, PBFX's revenues were generated by commercial agreements with subsidiaries of PBF Energy. </t>
  </si>
  <si>
    <t>Share-based Compensation, Option and Incentive Plans Policy [Policy Text Block]</t>
  </si>
  <si>
    <t>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included in general and administrative expenses.</t>
  </si>
  <si>
    <t>Fair Value of Financial Instruments, Policy [Policy Text Block]</t>
  </si>
  <si>
    <t>Fair Value of Financial Instruments The estimated fair value of cash, accounts receivable, certain other current assets, accounts payable, accrued expenses and other current liabilities approximates their carrying value reflected in the consolidated financial statements because of the short-term maturity of the instruments.</t>
  </si>
  <si>
    <t>Fair Value Measurement, Policy [Policy Text Block]</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Income Tax, Policy [Policy Text Block]</t>
  </si>
  <si>
    <t xml:space="preserve">Income Taxes PBFX is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Second Amended and Restated Agreement of Limited Partnership of the Partnership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Prior to the Offering, PBFX was included in PBF LLC’s U.S. federal income tax return. As PBF LLC is a limited liability company treated as a “flow-through” entity for income tax purposes, there is no benefit or provision for U.S. federal or state income tax in the accompanying financial statements. </t>
  </si>
  <si>
    <t>New Accounting Pronouncements, Policy [Policy Text Block]</t>
  </si>
  <si>
    <t>Recent Accounting Pronouncements In May 2014, the FASB issued ASU No. 2014-09, “Revenue from Contracts with Customers” (“ASU 2014-09”), which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Company is currently evaluating the impact of this new standard on its consolidated financial statements and related disclosures. 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Partnership is currently evaluating the impact of this new standard on its consolidated financial statements and related disclosures.</t>
  </si>
  <si>
    <t>INITIAL PUBLIC OFFERING (Tables)</t>
  </si>
  <si>
    <t>Schedule of Cash Proceeds Received From Stock Offering [Table Text Block]</t>
  </si>
  <si>
    <t>Proceeds received from sale of common units $ 363,688 Use of proceeds: Underwriting discounts and commissions $ 21,821 Structuring fees 910 Estimated offering expenses (reimbursed to PBF LLC) 5,000 Debt issuance costs 2,293 Retained for working capital 5,000 Distributed to PBF LLC 30,000 Purchase of marketable securities 298,664 Total $ 363,688</t>
  </si>
  <si>
    <t>ACQUISITIONS (Tables)</t>
  </si>
  <si>
    <t>Business Acquisition [Line Items]</t>
  </si>
  <si>
    <t>Schedule of Business Acquisitions, by Acquisition [Table Text Block]</t>
  </si>
  <si>
    <t xml:space="preserve"> December 31, 2014 PBF Logistics Delaware City Products Pipeline and Truck Rack Consolidated Results Assets Current assets: Cash and cash equivalents $ 14,165 $ — $ 14,165 Accounts receivable - affiliates 11,630 — 11,630 Prepaid expenses and other current assets 295 102 397 Total current assets 26,090 102 26,192 Property, plant and equipment, net 130,779 16,088 146,867 Marketable securities 234,930 — 234,930 Other assets, net 2,152 — 2,152 Total assets $ 393,951 $ 16,190 $ 410,141 Liabilities Current liabilities: Accounts payable - affiliates $ 3,223 $ — $ 3,223 Accounts payable and accrued liabilities 1,021 477 1,498 Total current liabilities 4,244 477 4,721 Long-term debt 510,000 — 510,000 Other long-term liabilities — — — Total Liabilities 514,244 477 514,721 Equity Net investment — 15,713 15,713 Common unitholders - Public 336,369 — 336,369 Common unitholders - PBF LLC (167,787 ) — (167,787 ) Subordinated unitholders - PBF LLC (288,875 ) — (288,875 ) Total Equity (120,293 ) 15,713 (104,580 ) Total Liabilities and Equity $ 393,951 $ 16,190 $ 410,141 December 31, 2013 Predecessor DCR West Rack Toledo Storage Facility Delaware City Products Pipeline and Truck Rack Consolidated Results Assets Current assets: Cash and cash equivalents $ — $ — $ — $ 75 $ 75 Prepaid expenses and other current assets — — — 101 101 Total current assets — — — 176 176 Property, plant and equipment, net 29,996 17,577 38,053 16,228 101,854 Total assets $ 29,996 $ 17,577 $ 38,053 $ 16,404 $ 102,030 Liabilities Current liabilities: Accounts payable and accrued liabilities $ 499 $ 2,029 $ 696 $ 437 $ 3,661 Total current liabilities 499 2,029 696 437 3,661 Equity Net investment 29,497 15,548 37,357 15,967 98,369 Total Liabilities and Equity $ 29,996 $ 17,577 $ 38,053 $ 16,404 $ 102,030 December 31, 2014 PBF Logistics (a) DCR West Rack Toledo Storage Facility Del City Products Pipeline and Truck Rack Consolidated Results Revenue: Affiliate $ 49,830 $ — $ — $ 9,573 $ 59,403 Third-party — — — — — Total revenues 49,830 — — 9,573 59,403 Costs and expenses: Operating and maintenance expenses 11,710 2,305 8,349 3,851 26,215 General and administrative expenses 7,527 111 128 435 8,201 Depreciation and amortization 1,815 263 1,653 742 4,473 Total costs and expenses 21,052 2,679 10,130 5,028 38,889 Income (loss) from operations 28,778 (2,679 ) (10,130 ) 4,545 20,514 Other income (expense): Interest expense, net and other financing costs (2,312 ) — — 5 (2,307 ) Amortization of loan fees (365 ) — — — (365 ) Net Income (loss) 26,101 (2,679 ) (10,130 ) 4,550 17,842 Less: Predecessor income prior to initial public offering on May 14, 2014 (3,863 ) (2,679 ) (10,130 ) 4,550 (12,122 ) Limited partners' interest in net income subsequent to initial public offering $ 29,964 $ — $ — $ — $ 29,964 (a) The information presented includes the results of operations of PBF MLP Predecessor for periods presented through May 13, 2014 and of PBFX for the period beginning May 14, 2014, the date PBFX commenced operations. Year ended December 31, 2013 Predecessor DCR West Rack Toledo Storage Facility Delaware City Products Pipeline and Truck Rack Consolidated Results Revenue: Affiliate $ — $ — $ — $ 5,073 $ 5,073 Third-party — — — 3,440 3,440 Total revenues — — — 8,513 8,513 Costs and expenses: Operating and maintenance expenses 6,024 — 7,887 3,494 17,405 General and administrative expenses 1,834 78 112 428 2,452 Depreciation and amortization 1,032 — 1,334 705 3,071 Total costs and expenses 8,890 78 9,333 4,627 22,928 Income (loss) from operations (8,890 ) (78 ) (9,333 ) 3,886 (14,415 ) Other income (expense): Interest expense, net and other financing costs — — — 13 13 Amortization of loan fees — — — — — Net Income (loss) (8,890 ) (78 ) (9,333 ) 3,899 (14,402 ) Less: Net income attributable to Predecessor (8,890 ) (78 ) (9,333 ) 3,899 (14,402 ) Limited partners' interest in net income attributable to the Partnership $ — $ — $ — $ — $ — Year ended December 31, 2012 Predecessor DCR West Rack Toledo Storage Facility Delaware City Products Pipeline and Truck Rack Consolidated Results Revenue: Affiliate $ — $ — $ — $ — $ — Third-party — — — 7,300 7,300 Total revenues — — — 7,300 7,300 Costs and expenses: Operating and maintenance expenses 21 — 7,537 3,233 10,791 General and administrative expenses 569 — 96 635 1,300 Depreciation and amortization — — 944 680 1,624 Total costs and expenses 590 — 8,577 4,548 13,715 Income (loss) from operations (590 ) — (8,577 ) 2,752 (6,415 ) Other income (expense): Interest expense, net and other financing costs — — — — — Amortization of loan fees — — — — — Net Income (loss) (590 ) — (8,577 ) 2,752 (6,415 ) Less: Net income attributable to Predecessor (590 ) — (8,577 ) 2,752 (6,415 ) Limited partners' interest in net income attributable to the Partnership $ — $ — $ — $ — $ —</t>
  </si>
  <si>
    <t>PROPERTY PLANT AND EQUIPMENT NET (Tables)</t>
  </si>
  <si>
    <t>Property, Plant and Equipment [Table Text Block]</t>
  </si>
  <si>
    <t>Property, plant and equipment, consisted of the following: December 31, December 31, Predecessor Land $ 2,329 $ 2,329 Terminals and equipment 81,826 46,210 Pipeline Assets 17,250 619 Storage equipment 55,006 27,875 Construction in progress 972 30,835 157,383 107,868 Accumulated depreciation (10,516 ) (6,014 ) Property, plant and equipment, net $ 146,867 $ 101,854</t>
  </si>
  <si>
    <t>DEBT (Tables)</t>
  </si>
  <si>
    <t>Debt Instrument [Line Items]</t>
  </si>
  <si>
    <t>Schedule of Maturities of Long-term Debt [Table Text Block]</t>
  </si>
  <si>
    <t>Debt maturing in the next five years and thereafter is as follows: Year Ending December 31, 2015 $ — 2016 — 2017 234,900 2018 — 2019 275,100 Thereafter — $ 510,000</t>
  </si>
  <si>
    <t>EQUITY (Tables)</t>
  </si>
  <si>
    <t>Distribution Made to Limited Partner [Line Items]</t>
  </si>
  <si>
    <t>Distributions Made to Limited Partner, by Distribution [Table Text Block]</t>
  </si>
  <si>
    <t>The table below summarizes our 2014 quarterly distribution cash declarations, payments and scheduled payments through March 4, 2015: 2014 Declaration Date Record Date Payment Date Quarterly Distribution per Common and Subordinated Unit Second quarter (1) August 1 August 15 August 29 $ 0.16 Third quarter October 27 November 14 November 28 0.30 Fourth quarter February 6, 2015 February 23, 2015 March 4, 2015 0.33 Total $ 0.79 ____________________ (1) Represents the period from May 14, 2014, the date of the Offering, to June 30, 2014.</t>
  </si>
  <si>
    <t>Distributions Made to Unitholders [Table Text Block]</t>
  </si>
  <si>
    <t>The following table reflects the allocation of total cash distributions to the general and limited partners applicable to the period in which the distributions were earned: Year ended December 31, 2014 General partner's distribution $ — Limited partners’ distributions: Common units – public 12,706 Common units – PBF LLC 635 Subordinated units – PBF LLC 12,551 Total limited partners’ distributions 25,892 Total cash distributions (1) $ 25,763 ____________________ (1) Excludes phantom unit distributions which are accrued and paid upon vesting.</t>
  </si>
  <si>
    <t>Schedule of Available Cash from Operating Surplus [Table Text Block]</t>
  </si>
  <si>
    <t>The percentage interests set forth below for PBF LLC assume that there are no arrearages on common units and that PBF LLC continues to own all of the IDRs. Total Quarterly Distribution per Unit Target Amount Marginal Percentage Interest in Distributions Unitholders PBF LLC (as holder of Incentive Distribution Rights) Minimum Quarterly Distribution up to $0.300 100.0 % — First Target Distribution above $0.300 up to $0.345 100.0 % — Second Target Distribution above $0.345 up to $0.375 85.0 % 15.0 % Third Target Distribution above $0.375 up to $0.450 75.0 % 25.0 % Thereafter above $0.450 50.0 % 50.0 %</t>
  </si>
  <si>
    <t>UNIT-BASED COMPENSATION (Tables)</t>
  </si>
  <si>
    <t>Schedule of Nonvested Performance-based Units Activity [Table Text Block]</t>
  </si>
  <si>
    <t>A summary of PBFX's unit award activity for the year ended December 31, 2014 , is set forth below: Number of Phantom Units Weighted Average Grant Date Fair Value Nonvested at December 31, 2013 — $ — Granted 285,522 26.57 Forfeited (10,000 ) 26.74 Nonvested at December 31, 2014 275,522 $ 26.56</t>
  </si>
  <si>
    <t>NET INCOME PER UNIT (Tables)</t>
  </si>
  <si>
    <t>Schedule of Earnings Per Share, Basic and Diluted [Table Text Block]</t>
  </si>
  <si>
    <t xml:space="preserve"> Year ended December 31, 2014 Limited Partner Common Units – Public Limited Partner Common Limited Partner Subordinated Units – PBF LLC General Partner - PBF LLC Total Net income (loss): Distributions declared $ 12,706 $ 635 $ 12,551 $ — $ 25,892 Earnings less than distributions 2,034 (220 ) 2,258 (12,122 ) (8,050 ) Net income (loss) $ 14,740 $ 415 $ 14,809 $ (12,122 ) $ 17,842 Weighted-average units outstanding - basic 15,812,500 355,302 15,886,553 Weighted-average units outstanding - diluted 15,814,525 355,302 15,886,553 Net income per limited partner unit - basic $ 0.93 $ 1.17 $ 0.93 Net income per limited partner unit - diluted $ 0.93 $ 1.17 $ 0.93 </t>
  </si>
  <si>
    <t>Schedule of Earnings Per Share, Basic, by Common Class, Including Two Class Method [Table Text Block]</t>
  </si>
  <si>
    <t>The following table shows the calculation of earnings less than distributions: Year ended December 31, 2014 Net income $ 17,842 Less distributions declared on: Limited partner common units - public 12,706 Limited partner common units - PBF LLC 635 Limited partner subordinated units - PBF LLC 12,551 General partner - PBF LLC — Total distributions declared 25,892 Earnings less than distributions $ (8,050 )</t>
  </si>
  <si>
    <t>SEGMENT INFORMATION (Tables)</t>
  </si>
  <si>
    <t>Schedule of Segment Reporting Information, by Segment [Table Text Block]</t>
  </si>
  <si>
    <t xml:space="preserve"> Year Ended December 31, 2014 Transportation and Terminaling Storage Corporate Consolidated Total Revenues $ 58,205 $ 1,198 $ — $ 59,403 Depreciation and amortization expense 2,694 1,779 — 4,473 Income (loss) from operations 36,655 (7,940 ) (8,201 ) 20,514 Interest expense, net and amortization of loan fees — — (2,672 ) (2,672 ) Capital expenditures 32,279 15,526 — 47,805 Year Ended December 31, 2013 Predecessor Transportation and Terminaling Storage Corporate Consolidated Total Revenues $ 8,513 $ — — $ 8,513 Depreciation and amortization expense 1,739 1,332 — 3,071 Income (loss) from operations (3,987 ) (7,976 ) (2,452 ) (14,415 ) Interest expense, net and amortization of loan fees — — 13 13 Capital expenditures 28,400 18,792 — 47,192 Year Ended December 31, 2012 Predecessor Transportation and Terminaling Storage Corporate Consolidated Total Revenues $ 7,300 $ — — $ 7,300 Depreciation and amortization expense 680 944 — 1,624 Income (loss) from operations 2,178 (7,293 ) (1,300 ) (6,415 ) Interest expense, net and amortization of loan fees — — — — Capital expenditures 18,990 5,722 — 24,712 Balance at December 31, 2014 Transportation and Terminaling Storage Corporate Consolidated Total Total assets $ 105,631 $ 53,038 $ 251,472 $ 410,141 Balance at December 31, 2013 Predecessor Transportation and Terminaling Storage Corporate Consolidated Total Total assets $ 64,588 $ 37,367 $ 75 $ 102,030</t>
  </si>
  <si>
    <t>CONSOLIDATING FINANCIAL STATEMENTS OF PBF LOGISTICS (Tables)</t>
  </si>
  <si>
    <t>Condensed Balance Sheet</t>
  </si>
  <si>
    <t xml:space="preserve"> December 31, 2014 Issuer Guarantor Subsidiaries Non-Guarantor Subsidiaries Combining and Consolidating Adjustments Total ASSETS Current assets: Cash and cash equivalents $ 14,165 $ — $ — $ — $ 14,165 Accounts receivable - affiliate — 11,630 — — 11,630 Prepaid expense and other current assets 224 173 — — 397 Due from related parties 245 24,393 — (24,638 ) — Total current assets 14,634 36,196 — (24,638 ) 26,192 Property, plant and equipment, net — 146,867 — — 146,867 Investment in subsidiaries 163,835 — — (163,835 ) — Marketable Securities 234,930 — — — 234,930 Deferred charges and other assets, net 2,152 — — — 2,152 Total assets $ 415,551 $ 183,063 $ — $ (188,473 ) $ 410,141 LIABILITIES AND EQUITY Current liabilities: Accounts Payable - affiliate 481 2,742 — — 3,223 Accounts Payable and accrued liabilities 970 528 — — 1,498 Due to related parties 24,393 245 — (24,638 ) — Total current liabilities 25,844 3,515 — (24,638 ) 4,721 Long-term debt 510,000 — — — 510,000 Total liabilities 535,844 3,515 — (24,638 ) 514,721 Commitments and contingencies Equity: Net investment — 179,548 — (163,835 ) 15,713 Common unitholders - Public (15,812,500 units issued and outstanding) 336,369 — — — 336,369 Common unitholders - PBF LLC (74,053 units issued and outstanding) (167,787 ) — — — (167,787 ) Subordinated unitholders - PBF LLC (15,886,553 units issued and outstanding) (288,875 ) — — — (288,875 ) Total equity (120,293 ) 179,548 — (163,835 ) (104,580 ) Total liabilities and equity $ 415,551 $ 183,063 $ — $ (188,473 ) $ 410,141</t>
  </si>
  <si>
    <t>Condensed Income Statement</t>
  </si>
  <si>
    <t>14. CONSOLIDATING FINANCIAL STATEMENTS OF PBF LOGISTICS CONDENSED CONSOLIDATING STATEMENT OF OPERATIONS Year-ended December 31, 2014 Issuer Guarantors Subsidiaries Non-Guarantors Subsidiaries Combining and Consolidated Adjustments Total Revenues from affiliates $ 1,905 $ 57,498 $ — $ — $ 59,403 Operating costs and expenses Operating and maintenance expenses 185 26,030 — — 26,215 General and administrative expenses 6,386 1,815 — — 8,201 Depreciation and amortization expense 27 4,446 — — 4,473 Total operating costs and expenses 6,598 32,291 — — 38,889 Operating income (loss) (4,693 ) 25,207 — — 20,514 Other income (expenses) Equity in earnings 25,212 — — (25,212 ) — Interest expenses net and other financing costs (2,312 ) 5 — — (2,307 ) Amortization of loan fees (365 ) — — — (365 ) Other income, net — — — — — Net income (loss) 17,842 25,212 — (25,212 ) 17,842 Less: Net loss attributable to Predecessor — (12,122 ) — — (12,122 ) Limited partners' interest in net income attributable to the Partnership $ 17,842 $ 37,334 $ — $ (25,212 ) $ 29,964</t>
  </si>
  <si>
    <t>Condensed Cash Flow Statement</t>
  </si>
  <si>
    <t>14. CONSOLIDATING FINANCIAL STATEMENTS OF PBF LOGISTICS CONSOLIDATING STATEMENT OF CASH FLOWS Year Ended December 31, 2014 Issuer Guarantor Subsidiaries Non-Guarantor Subsidiaries Combining and Consolidating Adjustments Total Cash flows from operating activities: Net income (loss) $ 17,842 $ 25,212 $ — $ (25,212 ) $ 17,842 Adjustments to reconcile net income to net cash provided by operating activities: Depreciation and amortization 27 4,446 — — 4,473 Amortization of deferred financing fees 365 — — — 365 Unit-based compensation expense 1,086 — — — 1,086 Equity in earnings (25,212 ) — — 25,212 — Changes in current assets and current liabilities: Accounts receivable- affiliates — (11,630 ) — — (11,630 ) Prepaid expenses and other current assets (224 ) (72 ) — — (296 ) Accounts payable- affiliates 481 2,742 — — 3,223 Accounts payable and accrued liabilities 721 (2,897 ) — — (2,176 ) Amounts due to/from related parties 24,148 (24,148 ) — — — Other assets and liabilities — — — — — Net cash provided by (used in) operating activities 19,234 (6,347 ) — — 12,887 Cash flows from investing activities: Expenditures for property, plant and equipment — (47,805 ) — — (47,805 ) Purchase of marketable securities (1,918,637 ) — — — (1,918,637 ) Maturities of marketable securities 1,683,708 — — — 1,683,708 Investment in subsidiaries — — — — — Net cash provided by (used in) investing activities (234,929 ) (47,805 ) — — (282,734 ) Cash flows from financing activities: Proceeds from issuance of common units, net of underwriters' discount and commissions 340,957 — — — 340,957 Offering costs for issuance of common units (5,000 ) — — — (5,000 ) Distribution to PBF LLC related to Offering (328,664 ) — — — (328,664 ) Distribution to PBF LLC related to acquisitions (270,000 ) — — — (270,000 ) Parent contributions — 54,077 — — 54,077 Proceeds from term loan 300,000 — — — 300,000 Repayment of term loan (65,100 ) — — — (65,100 ) Proceeds from revolving credit facility 275,100 — — — 275,100 Distributions to unitholders (14,916 ) — — — (14,916 ) Deferred financing costs (2,517 ) — — — (2,517 ) Net cash provided by (used in) financing activities 229,860 54,077 — — 283,937 Net increase in cash and cash equivalents 14,165 (75 ) — — 14,090 Cash and equivalents, beginning of period — 75 — — 75 Cash and equivalents, end of period $ 14,165 $ — $ — $ — $ 14,165</t>
  </si>
  <si>
    <t>QUARTERLY FINANCIAL DATA (UNAUDITED) (Tables)</t>
  </si>
  <si>
    <t>Schedule of Quarterly Financial Information [Table Text Block]</t>
  </si>
  <si>
    <t>The following table summarizes quarterly financial data for the years ended December 31, 2014 and 2013 (in thousands, except per share amounts). 2014 Quarter Ended (a) March 31 June 30 September 30 December 31 Revenues $ 2,182 $ 10,168 $ 17,060 $ 29,993 Income (loss) from operations (4,324 ) 2,874 5,942 16,022 Net income (loss) (4,322 ) 2,516 5,115 14,533 Limited partners' interest in net income attributable to the Partnership — 5,417 9,308 15,239 Net income per limited partner unit: (b) Common (basic) $ — $ 0.17 $ 0.29 $ 0.47 Common (diluted) $ — $ 0.17 $ 0.29 $ 0.47 Subordinated - PBF LLC (basic and diluted) $ — $ 0.17 $ 0.29 $ 0.47 2013 Quarter Ended (Predecessor) (b) March 31 June 30 September 30 December 31 Revenues $ 1,435 $ 2,106 $ 2,417 $ 2,555 Income (loss) from operations (3,290 ) (3,583 ) (3,264 ) (4,278 ) Net income (loss) (3,290 ) (3,583 ) (3,264 ) (4,265 ) (a) The information presented includes the results of operations of our Predecessor for periods presented through May 13, 2014, of the West Ladder Rack through the DCR West Ladder Effective Date, of the Toledo Storage Facility through the Toledo Storage Facility Effective Date and of PBFX for the period beginning May 14, 2014, the date PBFX commenced operations. In addition, the information presented has been retrospectively adjusted to include the historical balances of the Delaware City Products Pipeline and Truck Rack. (b) Net income per unit is only calculated for the Partnership after the completion of the Offering as no units were outstanding prior to May 14, 2014. Net loss attributable to the DCR West Rack, Toledo Storage Facility and Delaware City Products Pipeline and Truck Rack prior to the DCR West Rack Effective Date, Toledo Storage Facility Effective Date and Delaware City Products Pipeline and Truck Rack Effective Date were allocated entirely to PBF GP as if only PBF GP had rights to that net loss, therefore there is no retrospective adjustment to previously reported net income per unit.</t>
  </si>
  <si>
    <t>ORGANIZATION AND BASIS OF PRESENTATION (Details)</t>
  </si>
  <si>
    <t>Sep. 16, 2014bbl / d</t>
  </si>
  <si>
    <t>May. 14, 2014shares</t>
  </si>
  <si>
    <t>Jun. 30, 2014bbl / dLACT</t>
  </si>
  <si>
    <t>May. 31, 2013LACT</t>
  </si>
  <si>
    <t>Dec. 31, 2014LACTbbl / d</t>
  </si>
  <si>
    <t>Sep. 30, 2014bbl / d</t>
  </si>
  <si>
    <t>Dec. 31, 2014refineryLACTshares</t>
  </si>
  <si>
    <t>Dec. 31, 2012LACT</t>
  </si>
  <si>
    <t>PBF Energy Inc. [Member] | PBF LLC [Member]</t>
  </si>
  <si>
    <t>Equity Method Investment, Ownership Percentage</t>
  </si>
  <si>
    <t>89.90%</t>
  </si>
  <si>
    <t>PBF Holding Company LLC [Member]</t>
  </si>
  <si>
    <t>Number Of Refineries | refinery</t>
  </si>
  <si>
    <t>Common units sold in public offering (in shares) | shares</t>
  </si>
  <si>
    <t>Common Units [Member] | IPO [Member]</t>
  </si>
  <si>
    <t>Common Units [Member] | Over-Allotment Option [Member]</t>
  </si>
  <si>
    <t>Limited Partner, Public [Member]</t>
  </si>
  <si>
    <t>Limited partner interest, percentage</t>
  </si>
  <si>
    <t>49.80%</t>
  </si>
  <si>
    <t>PBF LLC [Member] | Limited Partner, Affiliate [Member]</t>
  </si>
  <si>
    <t>50.20%</t>
  </si>
  <si>
    <t>53.80%</t>
  </si>
  <si>
    <t>Delaware City Rail Unloading Terminal [Member]</t>
  </si>
  <si>
    <t>Oil And Gas Plant, Maximum Throughput Capacity</t>
  </si>
  <si>
    <t>Oil And Gas Plant, Unloading Capacity</t>
  </si>
  <si>
    <t>Toledo Truck Unloading Terminal [Member]</t>
  </si>
  <si>
    <t>Number Of Lease Automatic Custody Transfer Units, Additions | LACT</t>
  </si>
  <si>
    <t>Number Of Lease Automatic Custody Transfer Unit | LACT</t>
  </si>
  <si>
    <t>Delaware City West Heavy Crude Unloading Rack [Member]</t>
  </si>
  <si>
    <t>SUMMARY OF ACCOUNTING POLICIES (Details) - Buildings And Equipment [Member]</t>
  </si>
  <si>
    <t>Minimum [Member]</t>
  </si>
  <si>
    <t>Property, Plant and Equipment [Line Items]</t>
  </si>
  <si>
    <t>Property, Plant and Equipment, Useful Life</t>
  </si>
  <si>
    <t>5 years</t>
  </si>
  <si>
    <t>Maximum [Member]</t>
  </si>
  <si>
    <t>25 years</t>
  </si>
  <si>
    <t>INITIAL PUBLIC OFFERING (Details)</t>
  </si>
  <si>
    <t>May. 14, 2014USD ($)$ / unitshares</t>
  </si>
  <si>
    <t>Dec. 31, 2014USD ($)shares</t>
  </si>
  <si>
    <t>Proceeds after deducting underwriting discounts and structuring fees but before offering expenses</t>
  </si>
  <si>
    <t>Debt issuance costs</t>
  </si>
  <si>
    <t>Retained for working capital</t>
  </si>
  <si>
    <t>IPO [Member] | Common Units [Member]</t>
  </si>
  <si>
    <t>Offering price (in dollars per unit) | $ / unit</t>
  </si>
  <si>
    <t>Over-Allotment Option [Member] | Common Units [Member]</t>
  </si>
  <si>
    <t>US Treasury Securities [Member]</t>
  </si>
  <si>
    <t>PBF LLC [Member]</t>
  </si>
  <si>
    <t>PBF LLC [Member] | Limited Partner [Member] | Common Units [Member]</t>
  </si>
  <si>
    <t>Units owned | shares</t>
  </si>
  <si>
    <t>PBF LLC [Member] | Limited Partner [Member] | Subordinated Units [Member]</t>
  </si>
  <si>
    <t>Revolving Credit Facility and Term Loan [Member]</t>
  </si>
  <si>
    <t>Term Loan [Member]</t>
  </si>
  <si>
    <t>Debt instrument, amount borrowed</t>
  </si>
  <si>
    <t>Contribution Agreement [Member] | PBF Holding Company LLC [Member]</t>
  </si>
  <si>
    <t>Rights to receive a distribution for preformation capital expenditures</t>
  </si>
  <si>
    <t>Rights to receive a distribution for assets contributed to Partnership</t>
  </si>
  <si>
    <t>Redemption of initial partner interests</t>
  </si>
  <si>
    <t>Contribution Agreement [Member] | PBF Holding Company LLC [Member] | Common Units [Member]</t>
  </si>
  <si>
    <t>Units issued in exchange | shares</t>
  </si>
  <si>
    <t>Contribution Agreement [Member] | PBF Holding Company LLC [Member] | Subordinated Units [Member]</t>
  </si>
  <si>
    <t>PBF Holding Company LLC [Member] | Contribution Agreement [Member] | PBF LLC [Member]</t>
  </si>
  <si>
    <t>INITIAL PUBLIC OFFERING Summary of Proceeds (Details) - USD ($) $ in Thousands</t>
  </si>
  <si>
    <t>May. 14, 2014</t>
  </si>
  <si>
    <t>Underwriting discounts and commissions</t>
  </si>
  <si>
    <t>Structuring fees</t>
  </si>
  <si>
    <t>Estimated offering expenses (reimbursed to PBF LLC)</t>
  </si>
  <si>
    <t>Distributed to PBF LLC</t>
  </si>
  <si>
    <t>ACQUISITIONS (Details) - Name of Property [Domain] - USD ($)</t>
  </si>
  <si>
    <t>May. 14, 2015</t>
  </si>
  <si>
    <t>May. 05, 2015</t>
  </si>
  <si>
    <t>Dec. 11, 2014</t>
  </si>
  <si>
    <t>Dec. 02, 2014</t>
  </si>
  <si>
    <t>Sep. 30, 2014</t>
  </si>
  <si>
    <t>Sep. 16, 2014</t>
  </si>
  <si>
    <t>[1]</t>
  </si>
  <si>
    <t>Mar. 31, 2014</t>
  </si>
  <si>
    <t>Sep. 30, 2013</t>
  </si>
  <si>
    <t>[2]</t>
  </si>
  <si>
    <t>Jun. 30, 2013</t>
  </si>
  <si>
    <t>Mar. 31, 2013</t>
  </si>
  <si>
    <t>May. 12, 2015</t>
  </si>
  <si>
    <t>Dec. 31, 2011</t>
  </si>
  <si>
    <t>Business Acquisition, Transaction Costs</t>
  </si>
  <si>
    <t>Accounts payable- affiliates</t>
  </si>
  <si>
    <t>Total Liabilities</t>
  </si>
  <si>
    <t>Liabilities and Equity</t>
  </si>
  <si>
    <t>Net Income (loss)</t>
  </si>
  <si>
    <t>Toledo Storage Facility [Member]</t>
  </si>
  <si>
    <t>Entities Under Common Control, Assets Received, Value</t>
  </si>
  <si>
    <t>PBF Logistics LP [Member]</t>
  </si>
  <si>
    <t>[3]</t>
  </si>
  <si>
    <t>Delaware City Products Pipeline and Truck Rack [Member]</t>
  </si>
  <si>
    <t>Subordinated Units [Member] | PBF LLC [Member]</t>
  </si>
  <si>
    <t>Limited Partner, Public [Member] | Common Units [Member]</t>
  </si>
  <si>
    <t>Limited Partner, Public [Member] | Common Units [Member] | PBF LLC [Member]</t>
  </si>
  <si>
    <t>Limited Partner, Affiliate [Member] | PBF LLC [Member]</t>
  </si>
  <si>
    <t>52.10%</t>
  </si>
  <si>
    <t>Limited Partner, Affiliate [Member] | Common Units [Member]</t>
  </si>
  <si>
    <t>Limited Partner, Affiliate [Member] | Common Units [Member] | PBF LLC [Member]</t>
  </si>
  <si>
    <t>Units owned</t>
  </si>
  <si>
    <t>Limited Partner, Affiliate [Member] | Subordinated Units [Member] | PBF LLC [Member]</t>
  </si>
  <si>
    <t>Predecessor [Member] | PBF Logistics LP [Member]</t>
  </si>
  <si>
    <t>Business Acquisition, Equity Interest Issued or Issuable, Value Assigned</t>
  </si>
  <si>
    <t>PBF LLC [Member] | Toledo Storage Facility [Member]</t>
  </si>
  <si>
    <t>Business Combination, Consideration Transferred</t>
  </si>
  <si>
    <t>Payments to Acquire Businesses, Gross</t>
  </si>
  <si>
    <t>PBF LLC [Member] | Delaware City West Heavy Crude Unloading Rack [Member]</t>
  </si>
  <si>
    <t>Business Acquisition, Equity Interest Issued or Issuable, Number of Shares</t>
  </si>
  <si>
    <t>PBF LLC [Member] | Limited Partner [Member] | Common Units [Member] | Toledo Storage Facility [Member]</t>
  </si>
  <si>
    <t>PBF LLC [Member] | Limited Partner [Member] | Common Units [Member] | Delaware City West Heavy Crude Unloading Rack [Member]</t>
  </si>
  <si>
    <t>Subsequent Event [Member]</t>
  </si>
  <si>
    <t>Subsequent Event [Member] | Delaware City Products Pipeline and Truck Rack [Member]</t>
  </si>
  <si>
    <t>Subsequent Event [Member] | PBF LLC [Member] | Delaware City Products Pipeline and Truck Rack [Member]</t>
  </si>
  <si>
    <t>Subsequent Event [Member] | PBF LLC [Member] | Limited Partner [Member] | Common Units [Member] | Delaware City Products Pipeline and Truck Rack [Member]</t>
  </si>
  <si>
    <t>Subsequent Event [Member] | Senior Secured Notes Issued in 2015 [Member]</t>
  </si>
  <si>
    <t>Debt Instrument, Interest Rate, Stated Percentage</t>
  </si>
  <si>
    <t>6.875%</t>
  </si>
  <si>
    <t>Subsequent Event [Member] | Senior Secured Notes Issued in 2015 [Member] | PBF LLC [Member] | Delaware City Products Pipeline and Truck Rack [Member]</t>
  </si>
  <si>
    <t>Subsequent Event [Member] | Term Loan [Member]</t>
  </si>
  <si>
    <t>(a)The information presented includes the results of operations of our Predecessor for periods presented through May 13, 2014, of the West Ladder Rack through the DCR West Ladder Effective Date, of the Toledo Storage Facility through the Toledo Storage Facility Effective Date and of PBFX for the period beginning May 14, 2014, the date PBFX commenced operations.</t>
  </si>
  <si>
    <t>Net income per unit is only calculated for the Partnership after the completion of the Offering as no units were outstanding prior to May 14, 2014. Net loss attributable to the DCR West Rack, Toledo Storage Facility and Delaware City Products Pipeline and Truck Rack prior to the DCR West Rack Effective Date, Toledo Storage Facility Effective Date and Delaware City Products Pipeline and Truck Rack Effective Date were allocated entirely to PBF GP as if only PBF GP had rights to that net loss, therefore there is no retrospective adjustment to previously reported net income per unit.</t>
  </si>
  <si>
    <t>(a)The information presented includes the results of operations of PBF MLP Predecessor for periods presented through May 13, 2014 and of PBFX for the period beginning May 14, 2014, the date PBFX commenced operations.</t>
  </si>
  <si>
    <t>ACQUISITIONS BALANCE SHEET 12-31-14 (Details) - Scenario, Unspecified [Domain] - USD ($) $ in Thousands</t>
  </si>
  <si>
    <t>Common Units [Member] | Limited Partner, Public [Member] | PBF LLC [Member]</t>
  </si>
  <si>
    <t>Common Units [Member] | Limited Partner, Affiliate [Member] | PBF LLC [Member]</t>
  </si>
  <si>
    <t>Subordinated Units [Member] | Limited Partner, Affiliate [Member] | PBF LLC [Member]</t>
  </si>
  <si>
    <t>ACQUISITIONS BALANCE SHEET 12-31-13 (Details) - USD ($) $ in Thousands</t>
  </si>
  <si>
    <t>PBF Logistics LP [Member] | Predecessor [Member]</t>
  </si>
  <si>
    <t>ACQUISITIONS INCOME STATEMENT 12-31-14 (Details) - Scenario, Unspecified [Domain] - USD ($) $ in Thousands</t>
  </si>
  <si>
    <t>3 Months Ended</t>
  </si>
  <si>
    <t>ACQUISITIONS INCOME STATEMENT 12-31-13 (Details) - USD ($) $ in Thousands</t>
  </si>
  <si>
    <t>ACQUISITIONS INCOME STATEMENT 12-31-12 (Details) - USD ($) $ in Thousands</t>
  </si>
  <si>
    <t>PROPERTY PLANT AND EQUIPMENT NET (Details) - USD ($) $ in Thousands</t>
  </si>
  <si>
    <t>Property, Plant and Equipment, Gross</t>
  </si>
  <si>
    <t>Accumulated Depreciation, Depletion and Amortization, Property, Plant, and Equipment</t>
  </si>
  <si>
    <t>Land [Member]</t>
  </si>
  <si>
    <t>Buildings And Equipment [Member]</t>
  </si>
  <si>
    <t>Pipelines [Member]</t>
  </si>
  <si>
    <t>Storage Equipment [Member]</t>
  </si>
  <si>
    <t>Construction in Progress [Member]</t>
  </si>
  <si>
    <t>Interest Costs Capitalized</t>
  </si>
  <si>
    <t>DEBT (Details)</t>
  </si>
  <si>
    <t>May. 14, 2014USD ($)renewal</t>
  </si>
  <si>
    <t>Dec. 31, 2014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and Capital Lease Obligations</t>
  </si>
  <si>
    <t>Line of Credit [Member] | Revolving Credit Facility [Member]</t>
  </si>
  <si>
    <t>Line of Credit [Member] | Term Loan [Member]</t>
  </si>
  <si>
    <t>Line of Credit [Member] | Wells Fargo Bank [Member] | Revolving Credit Facility [Member]</t>
  </si>
  <si>
    <t>Line of Credit Facility, Maximum Borrowing Capacity</t>
  </si>
  <si>
    <t>Debt Instrument, Renewal Term</t>
  </si>
  <si>
    <t>1 year</t>
  </si>
  <si>
    <t>Debt Instrument, Term</t>
  </si>
  <si>
    <t>Line of Credit Facility, Available Increase In Borrowing Capacity</t>
  </si>
  <si>
    <t>Line of Credit Facility, Maximum Including Higher Borrowing Capacity Option</t>
  </si>
  <si>
    <t>Debt Instrument, Number Of Renewals | renewal</t>
  </si>
  <si>
    <t>Debt Instrument, Covenant, Consolidated Interest Leverage Ratio, Minimum</t>
  </si>
  <si>
    <t>Debt Instrument, Covenant, Leverage Ratio, Maximum</t>
  </si>
  <si>
    <t>Debt Instrument, Covenant, Higher Consolidated Total Leverage Ratio Option</t>
  </si>
  <si>
    <t>Debt Instrument, Face Amount, Covenant, Threshold For Higher Consolidated Total Leverage Ratio</t>
  </si>
  <si>
    <t>Debt Instrument, Covenant, Consolidated Senior Secured Leverage Ratio, Maximum</t>
  </si>
  <si>
    <t>Line of Credit [Member] | Wells Fargo Bank [Member] | Standby Letters of Credit [Member]</t>
  </si>
  <si>
    <t>Line of Credit [Member] | Wells Fargo Bank [Member] | Revolving Credit Facility, Swing Line Loan [Member]</t>
  </si>
  <si>
    <t>Term Loan [Member] | Wells Fargo Bank [Member]</t>
  </si>
  <si>
    <t>3 years</t>
  </si>
  <si>
    <t>Debt Instrument, Face Amount</t>
  </si>
  <si>
    <t>London Interbank Offered Rate (LIBOR) [Member] | Term Loan [Member] | Wells Fargo Bank [Member]</t>
  </si>
  <si>
    <t>Debt Instrument, Basis Spread on Variable Rate</t>
  </si>
  <si>
    <t>0.25%</t>
  </si>
  <si>
    <t>Minimum [Member] | Line of Credit [Member] | Wells Fargo Bank [Member] | Revolving Credit Facility [Member]</t>
  </si>
  <si>
    <t>Debt Instrument, Covenant Compliance, Consolidated Total Leverage Ratio, Step-Up Increase</t>
  </si>
  <si>
    <t>Minimum [Member] | Base Rate [Member] | Line of Credit [Member] | Wells Fargo Bank [Member] | Revolving Credit Facility [Member]</t>
  </si>
  <si>
    <t>0.75%</t>
  </si>
  <si>
    <t>Minimum [Member] | London Interbank Offered Rate (LIBOR) [Member] | Line of Credit [Member] | Wells Fargo Bank [Member] | Revolving Credit Facility [Member]</t>
  </si>
  <si>
    <t>1.75%</t>
  </si>
  <si>
    <t>Maximum [Member] | Line of Credit [Member] | Wells Fargo Bank [Member] | Revolving Credit Facility [Member]</t>
  </si>
  <si>
    <t>Maximum [Member] | Base Rate [Member] | Line of Credit [Member] | Wells Fargo Bank [Member] | Revolving Credit Facility [Member]</t>
  </si>
  <si>
    <t>Maximum [Member] | London Interbank Offered Rate (LIBOR) [Member] | Line of Credit [Member] | Wells Fargo Bank [Member] | Revolving Credit Facility [Member]</t>
  </si>
  <si>
    <t>2.75%</t>
  </si>
  <si>
    <t>EQUITY (Details) - USD ($) $ / shares in Units, $ in Thousands</t>
  </si>
  <si>
    <t>Distribution Made to Limited Partner, Cash Distributions Declared</t>
  </si>
  <si>
    <t>Distribution Made to Limited Partner, Distributions Declared, Per Unit</t>
  </si>
  <si>
    <t>General Partner [Member]</t>
  </si>
  <si>
    <t>Common units sold in public offering (in shares)</t>
  </si>
  <si>
    <t>Limited Partner Common Units, Public [Member]</t>
  </si>
  <si>
    <t>Limited Partner Common Units, PBF LLC [Member]</t>
  </si>
  <si>
    <t>Limited Partner, Subordinated Units [Member]</t>
  </si>
  <si>
    <t>PBF LLC [Member] | Limited Partner, Affiliate [Member] | Common Units [Member]</t>
  </si>
  <si>
    <t>PBF LLC [Member] | Limited Partner, Affiliate [Member] | Subordinated Units [Member]</t>
  </si>
  <si>
    <t>Cash Distribution [Member]</t>
  </si>
  <si>
    <t>Cash Distribution, Range One [Member]</t>
  </si>
  <si>
    <t>Partners' Capital, Required Quarterly Distribution</t>
  </si>
  <si>
    <t>Partners' Capital, Quarterly Distribution Requirement, Percentage</t>
  </si>
  <si>
    <t>100.00%</t>
  </si>
  <si>
    <t>Cash Distribution, Range One [Member] | PBF LLC [Member]</t>
  </si>
  <si>
    <t>0.00%</t>
  </si>
  <si>
    <t>Cash Distribution, Range Two [Member]</t>
  </si>
  <si>
    <t>Partners' Capital, Maximum Required Quarterly Distribution</t>
  </si>
  <si>
    <t>Partners' Capital, Minimum Required Quarterly Distribution</t>
  </si>
  <si>
    <t>Cash Distribution, Range Two [Member] | PBF LLC [Member]</t>
  </si>
  <si>
    <t>Cash Distribution, Range Three [Member]</t>
  </si>
  <si>
    <t>85.00%</t>
  </si>
  <si>
    <t>Cash Distribution, Range Three [Member] | PBF LLC [Member]</t>
  </si>
  <si>
    <t>15.00%</t>
  </si>
  <si>
    <t>Cash Distribution, Range Four [Member]</t>
  </si>
  <si>
    <t>75.00%</t>
  </si>
  <si>
    <t>Cash Distribution, Range Four [Member] | PBF LLC [Member]</t>
  </si>
  <si>
    <t>25.00%</t>
  </si>
  <si>
    <t>Cash Distribution, Range Five [Member]</t>
  </si>
  <si>
    <t>50.00%</t>
  </si>
  <si>
    <t>Cash Distribution, Range Five [Member] | PBF LLC [Member]</t>
  </si>
  <si>
    <t>UNIT-BASED COMPENSATION (Details) - Phantom Share Units (PSUs) [Member] - USD ($) $ / shares in Units, $ in Thousands</t>
  </si>
  <si>
    <t>Share-based Compensation Arrangement by Share-based Payment Award [Line Items]</t>
  </si>
  <si>
    <t>Share-based Compensation Arrangement by Share-based Payment Award, Award Vesting Period</t>
  </si>
  <si>
    <t>4 years</t>
  </si>
  <si>
    <t>Long-Term Incentive Plan [Member]</t>
  </si>
  <si>
    <t>Share-based Compensation Arrangement by Share-based Payment Award, Equity Instruments Other than Options, Nonvested, Number</t>
  </si>
  <si>
    <t>Employee Service Share-based Compensation, Nonvested Awards, Compensation Not yet Recognized, Share-based Awards Other than Options</t>
  </si>
  <si>
    <t>Employee Service Share-based Compensation, Nonvested Awards, Compensation Cost Not yet Recognized, Period for Recognition</t>
  </si>
  <si>
    <t>Share-based Compensation Arrangement by Share-based Payment Award, Equity Instruments Other than Options, Nonvested,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NET INCOME PER UNIT (Details) - USD ($) $ / shares in Units, $ in Thousands</t>
  </si>
  <si>
    <t>Undistributed Earnings, Basic</t>
  </si>
  <si>
    <t>Phantom Share Units (PSUs) [Member]</t>
  </si>
  <si>
    <t>Antidilutive Securities Excluded from Computation of Earnings Per Share, Amount</t>
  </si>
  <si>
    <t>Weighted Average Number of Shares Outstanding, Basic</t>
  </si>
  <si>
    <t>Weighted Average Number of Shares Outstanding, Diluted</t>
  </si>
  <si>
    <t>Earnings Per Share, Diluted</t>
  </si>
  <si>
    <t>Common Units [Member] | Limited Partner [Member] | PBF LLC [Member]</t>
  </si>
  <si>
    <t>NET INCOME PER UNIT 2 (Details) - USD ($) $ / shares in Units, $ in Thousands</t>
  </si>
  <si>
    <t>COMMITMENTS AND CONTINGNCIES (Details)</t>
  </si>
  <si>
    <t>Jun. 14, 2013claim</t>
  </si>
  <si>
    <t>Delaware Coastal Zone Act [Member] | Pending Litigation [Member]</t>
  </si>
  <si>
    <t>Loss Contingency, Pending Claims, Number | claim</t>
  </si>
  <si>
    <t>DCR Assets [Member] | PBF Energy and Valero [Member] | Environmental Issue [Member]</t>
  </si>
  <si>
    <t>Environmental Insurance Policies, Term of Policies</t>
  </si>
  <si>
    <t>10 years</t>
  </si>
  <si>
    <t>Site Contingency, Loss Exposure Not Accrued, High Estimate</t>
  </si>
  <si>
    <t>DCR Assets [Member] | Valero [Member] | Environmental Issue [Member]</t>
  </si>
  <si>
    <t>RELATED PARTY TRANSACTIONS (Details)</t>
  </si>
  <si>
    <t>May. 14, 2015USD ($)bbl / d</t>
  </si>
  <si>
    <t>Dec. 11, 2014USD ($)bbl / d$ / bbl</t>
  </si>
  <si>
    <t>Oct. 01, 2014bbl / d$ / bbl</t>
  </si>
  <si>
    <t>Sep. 30, 2014USD ($)</t>
  </si>
  <si>
    <t>May. 14, 2014USD ($)bbl / d$ / bbl</t>
  </si>
  <si>
    <t>Dec. 31, 2013USD ($)</t>
  </si>
  <si>
    <t>Dec. 31, 2012USD ($)</t>
  </si>
  <si>
    <t>May. 15, 2015USD ($)$ / bbl</t>
  </si>
  <si>
    <t>PBF Holding Company LLC [Member] | Services Agreement [Member]</t>
  </si>
  <si>
    <t>Related Party Transaction [Line Items]</t>
  </si>
  <si>
    <t>Related Party Transaction, Notice Of Withdrawal Period</t>
  </si>
  <si>
    <t>30 days</t>
  </si>
  <si>
    <t>Related Party, Annual Fee | $</t>
  </si>
  <si>
    <t>PBF Holding Company LLC [Member] | Amended and Restated Services Agreement [Member]</t>
  </si>
  <si>
    <t>PBF LLC [Member] | Omnibus Agreement [Member]</t>
  </si>
  <si>
    <t>Related Party Transaction, Expense Reimbursement, Salaries and Benefit Costs Reimbursement, Minimum Time Commitment to Company, Percent</t>
  </si>
  <si>
    <t>Related Party Transaction, Annual Fee | $</t>
  </si>
  <si>
    <t>PBF LLC [Member] | Amended and Restated Omnibus Agreement [Member]</t>
  </si>
  <si>
    <t>PBF LLC [Member] | Second Amended and Restated Omnibus Agreement [Member]</t>
  </si>
  <si>
    <t>Toledo Tank Farm [Member] | PBF Holding Company LLC [Member] | Toledo Tank Farm Storage and Terminaling Agreement [Member]</t>
  </si>
  <si>
    <t>Oil And Gas Plant, Collaborative Agreement, Minimum Throughput Capacity | bbl / d</t>
  </si>
  <si>
    <t>Oil And Gas Plant, Terminaling Services Fee, Base Commitment</t>
  </si>
  <si>
    <t>Oil And Gas Plant, Storage Services Fee</t>
  </si>
  <si>
    <t>Oil And Gas Plant, Terminaling Services Fee, Fee For Volume Above Minimum</t>
  </si>
  <si>
    <t>Delaware City Rail Unloading Terminal [Member] | PBF Holding Company LLC [Member] | DCR Terminaling Agreement [Member]</t>
  </si>
  <si>
    <t>Toledo Truck Unloading Terminal [Member] | PBF Holding Company LLC [Member] | Toledo Terminaling Agreement [Member]</t>
  </si>
  <si>
    <t>Delaware City West Heavy Crude Unloading Rack [Member] | PBF Holding Company LLC [Member] | West Ladder Rack Terminaling Agreement [Member]</t>
  </si>
  <si>
    <t>Agreement Period One [Member] | Delaware City Rail Unloading Terminal [Member] | PBF Holding Company LLC [Member] | DCR Terminaling Agreement [Member]</t>
  </si>
  <si>
    <t>Agreement Period Two [Member] | Delaware City Rail Unloading Terminal [Member] | PBF Holding Company LLC [Member] | DCR Terminaling Agreement [Member]</t>
  </si>
  <si>
    <t>Agreement Period Three [Member] | Toledo Truck Unloading Terminal [Member] | PBF Holding Company LLC [Member] | Toledo Terminaling Agreement [Member]</t>
  </si>
  <si>
    <t>General and Administrative Expense [Member] | PBF Holding and PBF LLC [Member] | Omnibus Agreement [Member]</t>
  </si>
  <si>
    <t>Related Party Transaction, Amounts of Transaction | $</t>
  </si>
  <si>
    <t>Operating and Maintenance Expense [Member] | PBF Holding and PBF LLC [Member] | Services Agreement [Member]</t>
  </si>
  <si>
    <t>PBF Holding Company LLC [Member] | PBF LLC [Member] | Omnibus Agreement [Member]</t>
  </si>
  <si>
    <t>Related Party Transaction, Maximum Reimbursement per Event, Net of Insurance Recoveries | $</t>
  </si>
  <si>
    <t>Related Party, Transaction Period</t>
  </si>
  <si>
    <t>Subsequent Event [Member] | PBF Holding Company LLC [Member] | Third Amended and Restated Services Agreement [Member]</t>
  </si>
  <si>
    <t>Subsequent Event [Member] | PBF LLC [Member] | Third Amended and Restated Omnibus Agreement [Member]</t>
  </si>
  <si>
    <t>Subsequent Event [Member] | Delaware City Products Pipeline [Member] | PBF Holding Company LLC [Member] | Delaware City Pipeline Services Agreement [Member]</t>
  </si>
  <si>
    <t>Subsequent Event [Member] | Refined Clean Product [Member] | Delaware City Truck Rack [Member] | PBF Holding Company LLC [Member] | Delaware City Terminaling Services Agreement [Member]</t>
  </si>
  <si>
    <t>Subsequent Event [Member] | LPGs [Member] | Delaware City Truck Rack [Member] | PBF Holding Company LLC [Member] | Delaware City Terminaling Services Agreement [Member]</t>
  </si>
  <si>
    <t>SEGMENT INFORMATION (Details) $ in Thousands, bbl in Millions</t>
  </si>
  <si>
    <t>May. 14, 2015bbl / dmi</t>
  </si>
  <si>
    <t>Jun. 30, 2014bbl / d</t>
  </si>
  <si>
    <t>Dec. 31, 2014USD ($)bbl / d</t>
  </si>
  <si>
    <t>Sep. 30, 2014USD ($)bbl / d</t>
  </si>
  <si>
    <t>Jun. 30, 2014USD ($)</t>
  </si>
  <si>
    <t>Mar. 31, 2014USD ($)</t>
  </si>
  <si>
    <t>Sep. 30, 2013USD ($)</t>
  </si>
  <si>
    <t>Jun. 30, 2013USD ($)</t>
  </si>
  <si>
    <t>Mar. 31, 2013USD ($)</t>
  </si>
  <si>
    <t>Dec. 31, 2014USD ($)bbl / dsegmentbbltank</t>
  </si>
  <si>
    <t>Number of Reportable Segments | segment</t>
  </si>
  <si>
    <t>Interest Revenue (Expense), Net</t>
  </si>
  <si>
    <t>Corporate, Non-Segment [Member]</t>
  </si>
  <si>
    <t>Storage Segment [Member]</t>
  </si>
  <si>
    <t>Terminaling Segment [Member]</t>
  </si>
  <si>
    <t>Oil And Gas Plant, Unloading Capacity | bbl / d</t>
  </si>
  <si>
    <t>Oil And Gas Plant, Maximum Throughput Capacity | bbl / d</t>
  </si>
  <si>
    <t>Delaware City Rail Unloading Terminal [Member] | Terminaling Segment [Member]</t>
  </si>
  <si>
    <t>Delaware City Products Pipeline [Member]</t>
  </si>
  <si>
    <t>Oil and Gas, Pipeline miles | mi</t>
  </si>
  <si>
    <t>Oil and Gas, Pipeline Diameter</t>
  </si>
  <si>
    <t>Oil And Gas Plant, Pipeline Capacity | bbl / d</t>
  </si>
  <si>
    <t>Delaware City Truck Rack [Member]</t>
  </si>
  <si>
    <t>Number Of Unloading Lanes</t>
  </si>
  <si>
    <t>Delaware City West Heavy Crude Unloading Rack [Member] | Terminaling Segment [Member]</t>
  </si>
  <si>
    <t>Toledo Truck Unloading Terminal [Member] | Terminaling Segment [Member]</t>
  </si>
  <si>
    <t>Propane Truck Loading Facility [Member] | Terminaling Segment [Member]</t>
  </si>
  <si>
    <t>Toledo Tank Farm [Member] | Storage Segment [Member]</t>
  </si>
  <si>
    <t>Number of Storage Tanks | tank</t>
  </si>
  <si>
    <t>Oil And Gas Plant, Maximum Storage Capacity | bbl</t>
  </si>
  <si>
    <t>Oil And Gas Plant, Maximum Throughput Capacity, Crude Oil | bbl</t>
  </si>
  <si>
    <t>Oil And Gas Plant, Maximum Throughput Capacity, Refined Product and Intermediates | bbl</t>
  </si>
  <si>
    <t>Subsequent Event [Member] | Delaware City Products Pipeline [Member] | Terminaling Segment [Member]</t>
  </si>
  <si>
    <t>Subsequent Event [Member] | Delaware City Truck Rack [Member] | Terminaling Segment [Member]</t>
  </si>
  <si>
    <t>SEGMENT INFORMATION 2 (Details) - USD ($) $ in Thousands</t>
  </si>
  <si>
    <t>SUBSEQUENT EVENTS (Details) - Subsequent Event [Member] - USD ($)</t>
  </si>
  <si>
    <t>Subsequent Event [Line Items]</t>
  </si>
  <si>
    <t>Proceeds from Issuance of Secured Debt</t>
  </si>
  <si>
    <t>Repayments of Lines of Credit</t>
  </si>
  <si>
    <t>Senior Secured Notes Issued in 2015 [Member]</t>
  </si>
  <si>
    <t>Initial Purchasers [Member] | Senior Secured Notes Issued in 2015 [Member]</t>
  </si>
  <si>
    <t>Delaware City Products Pipeline and Truck Rack [Member] | PBF LLC [Member]</t>
  </si>
  <si>
    <t>Delaware City Products Pipeline and Truck Rack [Member] | PBF LLC [Member] | Senior Secured Notes Issued in 2015 [Member]</t>
  </si>
  <si>
    <t>Management [Member] | Senior Secured Notes Issued in 2015 [Member]</t>
  </si>
  <si>
    <t>CONSOLIDATING FINANCIAL STATEMENTS OF PBF LOGISTICS BALANCE SHEETS (Details) - Scenario, Unspecified [Domain] - USD ($) $ in Thousands</t>
  </si>
  <si>
    <t>Investments in and Advances to Affiliates, Amount of Equity</t>
  </si>
  <si>
    <t>Non-Guarantor Subsidiaries [Member]</t>
  </si>
  <si>
    <t>Consolidation, Eliminations [Member]</t>
  </si>
  <si>
    <t>Subordinated Units [Member] | Subsidiary Issuer [Member]</t>
  </si>
  <si>
    <t>Subordinated Units [Member] | Guarantor Subsidiaries [Member]</t>
  </si>
  <si>
    <t>Subordinated Units [Member] | Consolidation, Eliminations [Member]</t>
  </si>
  <si>
    <t>Common Units [Member] | Limited Partner, Affiliate [Member] | Subsidiary Issuer [Member]</t>
  </si>
  <si>
    <t>Common Units [Member] | Limited Partner, Affiliate [Member] | Guarantor Subsidiaries [Member]</t>
  </si>
  <si>
    <t>Common Units [Member] | Limited Partner, Affiliate [Member] | Consolidation, Eliminations [Member]</t>
  </si>
  <si>
    <t>Common Units [Member] | Limited Partner, Public [Member] | Subsidiary Issuer [Member]</t>
  </si>
  <si>
    <t>Common Units [Member] | Limited Partner, Public [Member] | Guarantor Subsidiaries [Member]</t>
  </si>
  <si>
    <t>Common Units [Member] | Limited Partner, Public [Member] | Non-Guarantor Subsidiaries [Member]</t>
  </si>
  <si>
    <t>Common Units [Member] | Limited Partner, Public [Member] | Consolidation, Eliminations [Member]</t>
  </si>
  <si>
    <t>CONSOLIDATING FINANCIAL STATEMENTS OF PBF LOGISTICS INCOME STATEMENT (Details) - Scenario, Unspecified [Domain] - USD ($)</t>
  </si>
  <si>
    <t>Equity Method Investment, Controlling Interest in Income (Loss) of Subsidiary</t>
  </si>
  <si>
    <t>Other Nonoperating Income (Expense)</t>
  </si>
  <si>
    <t>CONSOLIDATING FINANCIAL STATEMENTS OF PBF LOGISTICS CASH FLOWS (Details) - Scenario, Unspecified [Domain] - USD ($)</t>
  </si>
  <si>
    <t>Increase (Decrease) in Accounts Receivable, Related Parties</t>
  </si>
  <si>
    <t>Increase (Decrease) in Other Current Assets</t>
  </si>
  <si>
    <t>Increase (Decrease) in Due to Related Parties</t>
  </si>
  <si>
    <t>Increase (Decrease) in Other Operating Assets and Liabilities, Net</t>
  </si>
  <si>
    <t>Payments to Acquire Property, Plant, and Equipment</t>
  </si>
  <si>
    <t>Payments to Acquire Marketable Securities</t>
  </si>
  <si>
    <t>Investment in subsidiary</t>
  </si>
  <si>
    <t>Payments of Stock Issuance Costs</t>
  </si>
  <si>
    <t>Payments of Distributions to Affiliates</t>
  </si>
  <si>
    <t>Limited Partner Distributions, Other</t>
  </si>
  <si>
    <t>Repayments of Secured Debt</t>
  </si>
  <si>
    <t>Payments of Limited Partner Distributions</t>
  </si>
  <si>
    <t>Payments of Financing Costs</t>
  </si>
  <si>
    <t>QUARTERLY FINANCIAL DATA (UNAUDITED) (Details) - USD ($) $ / shares in Units, $ in Thousand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000_);_(&quot;$ &quot;(#,##0.000)" numFmtId="168"/>
    <numFmt formatCode="_(&quot;$ &quot;#,##0.0000_);_(&quot;$ &quot;(#,##0.0000)" numFmtId="169"/>
    <numFmt formatCode="#,##0.0_);(#,##0.0)" numFmtId="170"/>
    <numFmt formatCode="#,##0.0000_);(#,##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0"/>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582568</v>
      </c>
    </row>
    <row r="6" spans="1:4">
      <c s="4" r="A6" t="s">
        <v>9</v>
      </c>
      <c s="4" r="B6" t="s">
        <v>10</v>
      </c>
    </row>
    <row r="7" spans="1:4">
      <c s="4" r="A7" t="s">
        <v>11</v>
      </c>
      <c s="4" r="B7" t="s">
        <v>12</v>
      </c>
    </row>
    <row r="8" spans="1:4">
      <c s="4" r="A8" t="s">
        <v>13</v>
      </c>
      <c s="4" r="B8" t="s">
        <v>14</v>
      </c>
    </row>
    <row r="9" spans="1:4">
      <c s="4" r="A9" t="s">
        <v>15</v>
      </c>
      <c s="5" r="B9" t="n">
        <v>2014</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6" r="D14" t="n">
        <v>416186033</v>
      </c>
    </row>
    <row r="15" spans="1:4">
      <c s="4" r="A15" t="s">
        <v>25</v>
      </c>
      <c s="4" r="B15" t="s">
        <v>26</v>
      </c>
    </row>
    <row r="16" spans="1:4">
      <c s="4" r="A16" t="s">
        <v>27</v>
      </c>
      <c s="4" r="B16" t="s">
        <v>26</v>
      </c>
    </row>
    <row r="17" spans="1:4">
      <c s="4" r="A17" t="s">
        <v>28</v>
      </c>
    </row>
    <row r="18" spans="1:4">
      <c s="3" r="A18" t="s">
        <v>5</v>
      </c>
    </row>
    <row r="19" spans="1:4">
      <c s="4" r="A19" t="s">
        <v>29</v>
      </c>
      <c s="5" r="C19" t="n">
        <v>18462332</v>
      </c>
    </row>
    <row r="20" spans="1:4">
      <c s="4" r="A20" t="s">
        <v>30</v>
      </c>
    </row>
    <row r="21" spans="1:4">
      <c s="3" r="A21" t="s">
        <v>5</v>
      </c>
    </row>
    <row r="22" spans="1:4">
      <c s="4" r="A22" t="s">
        <v>29</v>
      </c>
      <c s="5" r="C22" t="n">
        <v>15886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9</v>
      </c>
      <c s="2" r="B1" t="s">
        <v>1</v>
      </c>
    </row>
    <row r="2" spans="1:2">
      <c s="2" r="B2" t="s">
        <v>2</v>
      </c>
    </row>
    <row r="3" spans="1:2">
      <c s="3" r="A3" t="s">
        <v>186</v>
      </c>
    </row>
    <row r="4" spans="1:2">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14165</v>
      </c>
      <c s="6" r="C3" t="n">
        <v>75</v>
      </c>
    </row>
    <row r="4" spans="1:3">
      <c s="4" r="A4" t="s">
        <v>35</v>
      </c>
      <c s="5" r="B4" t="n">
        <v>11630</v>
      </c>
      <c s="5" r="C4" t="n">
        <v>0</v>
      </c>
    </row>
    <row r="5" spans="1:3">
      <c s="4" r="A5" t="s">
        <v>36</v>
      </c>
      <c s="5" r="B5" t="n">
        <v>397</v>
      </c>
      <c s="5" r="C5" t="n">
        <v>101</v>
      </c>
    </row>
    <row r="6" spans="1:3">
      <c s="4" r="A6" t="s">
        <v>37</v>
      </c>
      <c s="5" r="B6" t="n">
        <v>26192</v>
      </c>
      <c s="5" r="C6" t="n">
        <v>176</v>
      </c>
    </row>
    <row r="7" spans="1:3">
      <c s="4" r="A7" t="s">
        <v>38</v>
      </c>
      <c s="5" r="B7" t="n">
        <v>146867</v>
      </c>
      <c s="5" r="C7" t="n">
        <v>101854</v>
      </c>
    </row>
    <row r="8" spans="1:3">
      <c s="4" r="A8" t="s">
        <v>39</v>
      </c>
      <c s="5" r="B8" t="n">
        <v>234930</v>
      </c>
    </row>
    <row r="9" spans="1:3">
      <c s="4" r="A9" t="s">
        <v>40</v>
      </c>
      <c s="5" r="B9" t="n">
        <v>2152</v>
      </c>
    </row>
    <row r="10" spans="1:3">
      <c s="4" r="A10" t="s">
        <v>41</v>
      </c>
      <c s="5" r="B10" t="n">
        <v>410141</v>
      </c>
      <c s="5" r="C10" t="n">
        <v>102030</v>
      </c>
    </row>
    <row r="11" spans="1:3">
      <c s="4" r="A11" t="s">
        <v>42</v>
      </c>
      <c s="5" r="B11" t="n">
        <v>3223</v>
      </c>
    </row>
    <row r="12" spans="1:3">
      <c s="3" r="A12" t="s">
        <v>43</v>
      </c>
    </row>
    <row r="13" spans="1:3">
      <c s="4" r="A13" t="s">
        <v>44</v>
      </c>
      <c s="5" r="B13" t="n">
        <v>1498</v>
      </c>
      <c s="5" r="C13" t="n">
        <v>3661</v>
      </c>
    </row>
    <row r="14" spans="1:3">
      <c s="4" r="A14" t="s">
        <v>45</v>
      </c>
      <c s="5" r="B14" t="n">
        <v>4721</v>
      </c>
    </row>
    <row r="15" spans="1:3">
      <c s="4" r="A15" t="s">
        <v>46</v>
      </c>
      <c s="5" r="B15" t="n">
        <v>510000</v>
      </c>
    </row>
    <row r="16" spans="1:3">
      <c s="4" r="A16" t="s">
        <v>47</v>
      </c>
      <c s="5" r="B16" t="n">
        <v>0</v>
      </c>
    </row>
    <row r="17" spans="1:3">
      <c s="4" r="A17" t="s">
        <v>48</v>
      </c>
      <c s="6" r="B17" t="n">
        <v>514721</v>
      </c>
      <c s="5" r="C17" t="n">
        <v>3661</v>
      </c>
    </row>
    <row r="18" spans="1:3">
      <c s="4" r="A18" t="s">
        <v>49</v>
      </c>
    </row>
    <row r="19" spans="1:3">
      <c s="3" r="A19" t="s">
        <v>50</v>
      </c>
    </row>
    <row r="20" spans="1:3">
      <c s="4" r="A20" t="s">
        <v>51</v>
      </c>
      <c s="6" r="B20" t="n">
        <v>15713</v>
      </c>
      <c s="5" r="C20" t="n">
        <v>98369</v>
      </c>
    </row>
    <row r="21" spans="1:3">
      <c s="4" r="A21" t="s">
        <v>52</v>
      </c>
      <c s="5" r="B21" t="n">
        <v>-104580</v>
      </c>
      <c s="5" r="C21" t="n">
        <v>98369</v>
      </c>
    </row>
    <row r="22" spans="1:3">
      <c s="4" r="A22" t="s">
        <v>53</v>
      </c>
      <c s="5" r="B22" t="n">
        <v>410141</v>
      </c>
      <c s="5" r="C22" t="n">
        <v>102030</v>
      </c>
    </row>
    <row r="23" spans="1:3">
      <c s="4" r="A23" t="s">
        <v>54</v>
      </c>
    </row>
    <row r="24" spans="1:3">
      <c s="3" r="A24" t="s">
        <v>33</v>
      </c>
    </row>
    <row r="25" spans="1:3">
      <c s="4" r="A25" t="s">
        <v>34</v>
      </c>
      <c s="5" r="C25" t="n">
        <v>75</v>
      </c>
    </row>
    <row r="26" spans="1:3">
      <c s="4" r="A26" t="s">
        <v>36</v>
      </c>
      <c s="5" r="C26" t="n">
        <v>101</v>
      </c>
    </row>
    <row r="27" spans="1:3">
      <c s="4" r="A27" t="s">
        <v>37</v>
      </c>
      <c s="5" r="C27" t="n">
        <v>176</v>
      </c>
    </row>
    <row r="28" spans="1:3">
      <c s="4" r="A28" t="s">
        <v>38</v>
      </c>
      <c s="5" r="C28" t="n">
        <v>101854</v>
      </c>
    </row>
    <row r="29" spans="1:3">
      <c s="4" r="A29" t="s">
        <v>39</v>
      </c>
      <c s="5" r="C29" t="n">
        <v>0</v>
      </c>
    </row>
    <row r="30" spans="1:3">
      <c s="4" r="A30" t="s">
        <v>40</v>
      </c>
      <c s="5" r="C30" t="n">
        <v>0</v>
      </c>
    </row>
    <row r="31" spans="1:3">
      <c s="4" r="A31" t="s">
        <v>41</v>
      </c>
      <c s="5" r="C31" t="n">
        <v>102030</v>
      </c>
    </row>
    <row r="32" spans="1:3">
      <c s="4" r="A32" t="s">
        <v>42</v>
      </c>
      <c s="5" r="C32" t="n">
        <v>0</v>
      </c>
    </row>
    <row r="33" spans="1:3">
      <c s="3" r="A33" t="s">
        <v>43</v>
      </c>
    </row>
    <row r="34" spans="1:3">
      <c s="4" r="A34" t="s">
        <v>44</v>
      </c>
      <c s="5" r="C34" t="n">
        <v>3661</v>
      </c>
    </row>
    <row r="35" spans="1:3">
      <c s="4" r="A35" t="s">
        <v>45</v>
      </c>
      <c s="5" r="C35" t="n">
        <v>3661</v>
      </c>
    </row>
    <row r="36" spans="1:3">
      <c s="4" r="A36" t="s">
        <v>46</v>
      </c>
      <c s="5" r="C36" t="n">
        <v>0</v>
      </c>
    </row>
    <row r="37" spans="1:3">
      <c s="4" r="A37" t="s">
        <v>47</v>
      </c>
      <c s="5" r="C37" t="n">
        <v>0</v>
      </c>
    </row>
    <row r="38" spans="1:3">
      <c s="4" r="A38" t="s">
        <v>48</v>
      </c>
      <c s="6" r="C38" t="n">
        <v>3661</v>
      </c>
    </row>
    <row r="39" spans="1:3">
      <c s="4" r="A39" t="s">
        <v>49</v>
      </c>
    </row>
    <row r="40" spans="1:3">
      <c s="3" r="A40" t="s">
        <v>50</v>
      </c>
    </row>
    <row r="41" spans="1:3">
      <c s="4" r="A41" t="s">
        <v>51</v>
      </c>
      <c s="6" r="C41" t="n">
        <v>98369</v>
      </c>
    </row>
    <row r="42" spans="1:3">
      <c s="4" r="A42" t="s">
        <v>52</v>
      </c>
      <c s="5" r="B42" t="n">
        <v>15713</v>
      </c>
      <c s="5" r="C42" t="n">
        <v>98369</v>
      </c>
    </row>
    <row r="43" spans="1:3">
      <c s="4" r="A43" t="s">
        <v>53</v>
      </c>
      <c s="5" r="C43" t="n">
        <v>102030</v>
      </c>
    </row>
    <row r="44" spans="1:3">
      <c s="4" r="A44" t="s">
        <v>55</v>
      </c>
    </row>
    <row r="45" spans="1:3">
      <c s="3" r="A45" t="s">
        <v>50</v>
      </c>
    </row>
    <row r="46" spans="1:3">
      <c s="4" r="A46" t="s">
        <v>52</v>
      </c>
      <c s="5" r="B46" t="n">
        <v>336369</v>
      </c>
      <c s="5" r="C46" t="n">
        <v>0</v>
      </c>
    </row>
    <row r="47" spans="1:3">
      <c s="4" r="A47" t="s">
        <v>56</v>
      </c>
    </row>
    <row r="48" spans="1:3">
      <c s="3" r="A48" t="s">
        <v>50</v>
      </c>
    </row>
    <row r="49" spans="1:3">
      <c s="4" r="A49" t="s">
        <v>52</v>
      </c>
      <c s="5" r="B49" t="n">
        <v>-167787</v>
      </c>
    </row>
    <row r="50" spans="1:3">
      <c s="4" r="A50" t="s">
        <v>30</v>
      </c>
    </row>
    <row r="51" spans="1:3">
      <c s="3" r="A51" t="s">
        <v>50</v>
      </c>
    </row>
    <row r="52" spans="1:3">
      <c s="4" r="A52" t="s">
        <v>52</v>
      </c>
      <c s="5" r="B52" t="n">
        <v>-288875</v>
      </c>
    </row>
    <row r="53" spans="1:3">
      <c s="4" r="A53" t="s">
        <v>57</v>
      </c>
    </row>
    <row r="54" spans="1:3">
      <c s="3" r="A54" t="s">
        <v>33</v>
      </c>
    </row>
    <row r="55" spans="1:3">
      <c s="4" r="A55" t="s">
        <v>34</v>
      </c>
      <c s="5" r="B55" t="n">
        <v>14165</v>
      </c>
      <c s="5" r="C55" t="n">
        <v>0</v>
      </c>
    </row>
    <row r="56" spans="1:3">
      <c s="4" r="A56" t="s">
        <v>35</v>
      </c>
      <c s="5" r="B56" t="n">
        <v>0</v>
      </c>
    </row>
    <row r="57" spans="1:3">
      <c s="4" r="A57" t="s">
        <v>36</v>
      </c>
      <c s="5" r="B57" t="n">
        <v>224</v>
      </c>
    </row>
    <row r="58" spans="1:3">
      <c s="4" r="A58" t="s">
        <v>37</v>
      </c>
      <c s="5" r="B58" t="n">
        <v>14634</v>
      </c>
    </row>
    <row r="59" spans="1:3">
      <c s="4" r="A59" t="s">
        <v>38</v>
      </c>
      <c s="5" r="B59" t="n">
        <v>0</v>
      </c>
    </row>
    <row r="60" spans="1:3">
      <c s="4" r="A60" t="s">
        <v>39</v>
      </c>
      <c s="5" r="B60" t="n">
        <v>234930</v>
      </c>
    </row>
    <row r="61" spans="1:3">
      <c s="4" r="A61" t="s">
        <v>40</v>
      </c>
      <c s="5" r="B61" t="n">
        <v>2152</v>
      </c>
    </row>
    <row r="62" spans="1:3">
      <c s="4" r="A62" t="s">
        <v>41</v>
      </c>
      <c s="5" r="B62" t="n">
        <v>415551</v>
      </c>
    </row>
    <row r="63" spans="1:3">
      <c s="4" r="A63" t="s">
        <v>42</v>
      </c>
      <c s="5" r="B63" t="n">
        <v>481</v>
      </c>
    </row>
    <row r="64" spans="1:3">
      <c s="3" r="A64" t="s">
        <v>43</v>
      </c>
    </row>
    <row r="65" spans="1:3">
      <c s="4" r="A65" t="s">
        <v>44</v>
      </c>
      <c s="5" r="B65" t="n">
        <v>970</v>
      </c>
    </row>
    <row r="66" spans="1:3">
      <c s="4" r="A66" t="s">
        <v>45</v>
      </c>
      <c s="5" r="B66" t="n">
        <v>25844</v>
      </c>
    </row>
    <row r="67" spans="1:3">
      <c s="4" r="A67" t="s">
        <v>46</v>
      </c>
      <c s="5" r="B67" t="n">
        <v>510000</v>
      </c>
    </row>
    <row r="68" spans="1:3">
      <c s="4" r="A68" t="s">
        <v>48</v>
      </c>
      <c s="5" r="B68" t="n">
        <v>535844</v>
      </c>
    </row>
    <row r="69" spans="1:3">
      <c s="3" r="A69" t="s">
        <v>50</v>
      </c>
    </row>
    <row r="70" spans="1:3">
      <c s="4" r="A70" t="s">
        <v>51</v>
      </c>
      <c s="5" r="B70" t="n">
        <v>0</v>
      </c>
    </row>
    <row r="71" spans="1:3">
      <c s="4" r="A71" t="s">
        <v>52</v>
      </c>
      <c s="5" r="B71" t="n">
        <v>-120293</v>
      </c>
    </row>
    <row r="72" spans="1:3">
      <c s="4" r="A72" t="s">
        <v>53</v>
      </c>
      <c s="5" r="B72" t="n">
        <v>415551</v>
      </c>
    </row>
    <row r="73" spans="1:3">
      <c s="4" r="A73" t="s">
        <v>58</v>
      </c>
    </row>
    <row r="74" spans="1:3">
      <c s="3" r="A74" t="s">
        <v>50</v>
      </c>
    </row>
    <row r="75" spans="1:3">
      <c s="4" r="A75" t="s">
        <v>52</v>
      </c>
      <c s="5" r="B75" t="n">
        <v>336369</v>
      </c>
    </row>
    <row r="76" spans="1:3">
      <c s="4" r="A76" t="s">
        <v>59</v>
      </c>
    </row>
    <row r="77" spans="1:3">
      <c s="3" r="A77" t="s">
        <v>50</v>
      </c>
    </row>
    <row r="78" spans="1:3">
      <c s="4" r="A78" t="s">
        <v>52</v>
      </c>
      <c s="5" r="B78" t="n">
        <v>-167787</v>
      </c>
    </row>
    <row r="79" spans="1:3">
      <c s="4" r="A79" t="s">
        <v>60</v>
      </c>
    </row>
    <row r="80" spans="1:3">
      <c s="3" r="A80" t="s">
        <v>50</v>
      </c>
    </row>
    <row r="81" spans="1:3">
      <c s="4" r="A81" t="s">
        <v>52</v>
      </c>
      <c s="5" r="B81" t="n">
        <v>-288875</v>
      </c>
    </row>
    <row r="82" spans="1:3">
      <c s="4" r="A82" t="s">
        <v>61</v>
      </c>
    </row>
    <row r="83" spans="1:3">
      <c s="3" r="A83" t="s">
        <v>33</v>
      </c>
    </row>
    <row r="84" spans="1:3">
      <c s="4" r="A84" t="s">
        <v>34</v>
      </c>
      <c s="5" r="B84" t="n">
        <v>0</v>
      </c>
      <c s="5" r="C84" t="n">
        <v>75</v>
      </c>
    </row>
    <row r="85" spans="1:3">
      <c s="4" r="A85" t="s">
        <v>35</v>
      </c>
      <c s="5" r="B85" t="n">
        <v>11630</v>
      </c>
    </row>
    <row r="86" spans="1:3">
      <c s="4" r="A86" t="s">
        <v>36</v>
      </c>
      <c s="5" r="B86" t="n">
        <v>173</v>
      </c>
    </row>
    <row r="87" spans="1:3">
      <c s="4" r="A87" t="s">
        <v>37</v>
      </c>
      <c s="5" r="B87" t="n">
        <v>36196</v>
      </c>
    </row>
    <row r="88" spans="1:3">
      <c s="4" r="A88" t="s">
        <v>38</v>
      </c>
      <c s="5" r="B88" t="n">
        <v>146867</v>
      </c>
    </row>
    <row r="89" spans="1:3">
      <c s="4" r="A89" t="s">
        <v>39</v>
      </c>
      <c s="5" r="B89" t="n">
        <v>0</v>
      </c>
    </row>
    <row r="90" spans="1:3">
      <c s="4" r="A90" t="s">
        <v>40</v>
      </c>
      <c s="5" r="B90" t="n">
        <v>0</v>
      </c>
    </row>
    <row r="91" spans="1:3">
      <c s="4" r="A91" t="s">
        <v>41</v>
      </c>
      <c s="5" r="B91" t="n">
        <v>183063</v>
      </c>
    </row>
    <row r="92" spans="1:3">
      <c s="4" r="A92" t="s">
        <v>42</v>
      </c>
      <c s="5" r="B92" t="n">
        <v>2742</v>
      </c>
    </row>
    <row r="93" spans="1:3">
      <c s="3" r="A93" t="s">
        <v>43</v>
      </c>
    </row>
    <row r="94" spans="1:3">
      <c s="4" r="A94" t="s">
        <v>44</v>
      </c>
      <c s="5" r="B94" t="n">
        <v>528</v>
      </c>
    </row>
    <row r="95" spans="1:3">
      <c s="4" r="A95" t="s">
        <v>45</v>
      </c>
      <c s="5" r="B95" t="n">
        <v>3515</v>
      </c>
    </row>
    <row r="96" spans="1:3">
      <c s="4" r="A96" t="s">
        <v>46</v>
      </c>
      <c s="5" r="B96" t="n">
        <v>0</v>
      </c>
    </row>
    <row r="97" spans="1:3">
      <c s="4" r="A97" t="s">
        <v>48</v>
      </c>
      <c s="5" r="B97" t="n">
        <v>3515</v>
      </c>
    </row>
    <row r="98" spans="1:3">
      <c s="3" r="A98" t="s">
        <v>50</v>
      </c>
    </row>
    <row r="99" spans="1:3">
      <c s="4" r="A99" t="s">
        <v>51</v>
      </c>
      <c s="5" r="B99" t="n">
        <v>179548</v>
      </c>
    </row>
    <row r="100" spans="1:3">
      <c s="4" r="A100" t="s">
        <v>52</v>
      </c>
      <c s="5" r="B100" t="n">
        <v>179548</v>
      </c>
    </row>
    <row r="101" spans="1:3">
      <c s="4" r="A101" t="s">
        <v>53</v>
      </c>
      <c s="5" r="B101" t="n">
        <v>183063</v>
      </c>
    </row>
    <row r="102" spans="1:3">
      <c s="4" r="A102" t="s">
        <v>62</v>
      </c>
    </row>
    <row r="103" spans="1:3">
      <c s="3" r="A103" t="s">
        <v>50</v>
      </c>
    </row>
    <row r="104" spans="1:3">
      <c s="4" r="A104" t="s">
        <v>52</v>
      </c>
      <c s="5" r="B104" t="n">
        <v>0</v>
      </c>
    </row>
    <row r="105" spans="1:3">
      <c s="4" r="A105" t="s">
        <v>63</v>
      </c>
    </row>
    <row r="106" spans="1:3">
      <c s="3" r="A106" t="s">
        <v>50</v>
      </c>
    </row>
    <row r="107" spans="1:3">
      <c s="4" r="A107" t="s">
        <v>52</v>
      </c>
      <c s="5" r="B107" t="n">
        <v>0</v>
      </c>
    </row>
    <row r="108" spans="1:3">
      <c s="4" r="A108" t="s">
        <v>64</v>
      </c>
    </row>
    <row r="109" spans="1:3">
      <c s="3" r="A109" t="s">
        <v>50</v>
      </c>
    </row>
    <row r="110" spans="1:3">
      <c s="4" r="A110" t="s">
        <v>52</v>
      </c>
      <c s="5" r="B110" t="n">
        <v>0</v>
      </c>
    </row>
    <row r="111" spans="1:3">
      <c s="4" r="A111" t="s">
        <v>65</v>
      </c>
    </row>
    <row r="112" spans="1:3">
      <c s="3" r="A112" t="s">
        <v>50</v>
      </c>
    </row>
    <row r="113" spans="1:3">
      <c s="4" r="A113" t="s">
        <v>52</v>
      </c>
      <c s="5" r="B113" t="n">
        <v>336369</v>
      </c>
    </row>
    <row r="114" spans="1:3">
      <c s="4" r="A114" t="s">
        <v>66</v>
      </c>
    </row>
    <row r="115" spans="1:3">
      <c s="3" r="A115" t="s">
        <v>50</v>
      </c>
    </row>
    <row r="116" spans="1:3">
      <c s="4" r="A116" t="s">
        <v>52</v>
      </c>
      <c s="5" r="B116" t="n">
        <v>-167787</v>
      </c>
      <c s="5" r="C116" t="n">
        <v>0</v>
      </c>
    </row>
    <row r="117" spans="1:3">
      <c s="4" r="A117" t="s">
        <v>67</v>
      </c>
    </row>
    <row r="118" spans="1:3">
      <c s="3" r="A118" t="s">
        <v>50</v>
      </c>
    </row>
    <row r="119" spans="1:3">
      <c s="4" r="A119" t="s">
        <v>52</v>
      </c>
      <c s="5" r="B119" t="n">
        <v>-288875</v>
      </c>
    </row>
    <row r="120" spans="1:3">
      <c s="4" r="A120" t="s">
        <v>68</v>
      </c>
    </row>
    <row r="121" spans="1:3">
      <c s="3" r="A121" t="s">
        <v>50</v>
      </c>
    </row>
    <row r="122" spans="1:3">
      <c s="4" r="A122" t="s">
        <v>52</v>
      </c>
      <c s="6" r="B122" t="n">
        <v>-288875</v>
      </c>
      <c s="6" r="C122"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62</v>
      </c>
    </row>
    <row r="4" spans="1:2">
      <c s="4" r="A4" t="s">
        <v>217</v>
      </c>
      <c s="4" r="B4" t="s">
        <v>218</v>
      </c>
    </row>
    <row r="5" spans="1:2">
      <c s="4" r="A5" t="s">
        <v>219</v>
      </c>
      <c s="4" r="B5" t="s">
        <v>220</v>
      </c>
    </row>
    <row r="6" spans="1:2">
      <c s="4" r="A6" t="s">
        <v>163</v>
      </c>
      <c s="4" r="B6" t="s">
        <v>164</v>
      </c>
    </row>
    <row r="7" spans="1:2">
      <c s="4" r="A7" t="s">
        <v>221</v>
      </c>
      <c s="4" r="B7" t="s">
        <v>222</v>
      </c>
    </row>
    <row r="8" spans="1:2">
      <c s="4" r="A8" t="s">
        <v>223</v>
      </c>
      <c s="4" r="B8" t="s">
        <v>224</v>
      </c>
    </row>
    <row r="9" spans="1:2">
      <c s="4" r="A9" t="s">
        <v>225</v>
      </c>
      <c s="4" r="B9" t="s">
        <v>226</v>
      </c>
    </row>
    <row r="10" spans="1:2">
      <c s="4" r="A10" t="s">
        <v>227</v>
      </c>
      <c s="4" r="B10" t="s">
        <v>228</v>
      </c>
    </row>
    <row r="11" spans="1:2">
      <c s="4" r="A11" t="s">
        <v>229</v>
      </c>
      <c s="4" r="B11" t="s">
        <v>230</v>
      </c>
    </row>
    <row r="12" spans="1:2">
      <c s="4" r="A12" t="s">
        <v>231</v>
      </c>
      <c s="4" r="B12" t="s">
        <v>232</v>
      </c>
    </row>
    <row r="13" spans="1:2">
      <c s="4" r="A13" t="s">
        <v>233</v>
      </c>
      <c s="4" r="B13" t="s">
        <v>234</v>
      </c>
    </row>
    <row r="14" spans="1:2">
      <c s="4" r="A14" t="s">
        <v>235</v>
      </c>
      <c s="4" r="B14" t="s">
        <v>236</v>
      </c>
    </row>
    <row r="15" spans="1:2">
      <c s="4" r="A15" t="s">
        <v>237</v>
      </c>
      <c s="4" r="B15" t="s">
        <v>238</v>
      </c>
    </row>
    <row r="16" spans="1:2">
      <c s="4" r="A16" t="s">
        <v>239</v>
      </c>
      <c s="4" r="B16" t="s">
        <v>240</v>
      </c>
    </row>
    <row r="17" spans="1:2">
      <c s="4" r="A17" t="s">
        <v>241</v>
      </c>
      <c s="4" r="B17"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3</v>
      </c>
      <c s="2" r="B1" t="s">
        <v>1</v>
      </c>
    </row>
    <row r="2" spans="1:2">
      <c s="2" r="B2" t="s">
        <v>2</v>
      </c>
    </row>
    <row r="3" spans="1:2">
      <c s="3" r="A3" t="s">
        <v>166</v>
      </c>
    </row>
    <row r="4" spans="1:2">
      <c s="4" r="A4" t="s">
        <v>244</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0</v>
      </c>
      <c s="2" r="B1" t="s">
        <v>1</v>
      </c>
    </row>
    <row r="2" spans="1:2">
      <c s="2" r="B2" t="s">
        <v>2</v>
      </c>
    </row>
    <row r="3" spans="1:2">
      <c s="3" r="A3" t="s">
        <v>174</v>
      </c>
    </row>
    <row r="4" spans="1:2">
      <c s="4" r="A4" t="s">
        <v>251</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57</v>
      </c>
      <c s="2" r="B1" t="s">
        <v>1</v>
      </c>
    </row>
    <row r="2" spans="1:2">
      <c s="2" r="B2" t="s">
        <v>2</v>
      </c>
    </row>
    <row r="3" spans="1:2">
      <c s="3" r="A3" t="s">
        <v>258</v>
      </c>
    </row>
    <row r="4" spans="1:2">
      <c s="4" r="A4" t="s">
        <v>259</v>
      </c>
      <c s="4" r="B4" t="s">
        <v>260</v>
      </c>
    </row>
    <row r="5" spans="1:2">
      <c s="4" r="A5" t="s">
        <v>261</v>
      </c>
      <c s="4" r="B5" t="s">
        <v>262</v>
      </c>
    </row>
    <row r="6" spans="1:2">
      <c s="4" r="A6" t="s">
        <v>263</v>
      </c>
      <c s="4" r="B6"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5</v>
      </c>
      <c s="2" r="B1" t="s">
        <v>1</v>
      </c>
    </row>
    <row r="2" spans="1:2">
      <c s="2" r="B2" t="s">
        <v>2</v>
      </c>
    </row>
    <row r="3" spans="1:2">
      <c s="3" r="A3" t="s">
        <v>186</v>
      </c>
    </row>
    <row r="4" spans="1:2">
      <c s="4" r="A4" t="s">
        <v>266</v>
      </c>
      <c s="4" r="B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186</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73</v>
      </c>
      <c s="2" r="B1" t="s">
        <v>1</v>
      </c>
    </row>
    <row r="2" spans="1:2">
      <c s="2" r="B2" t="s">
        <v>2</v>
      </c>
    </row>
    <row r="3" spans="1:2">
      <c s="3" r="A3" t="s">
        <v>201</v>
      </c>
    </row>
    <row r="4" spans="1:2">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3"/>
    <col customWidth="1" max="2" min="2" width="16"/>
  </cols>
  <sheetData>
    <row r="1" spans="1:2">
      <c s="1" r="A1" t="s">
        <v>69</v>
      </c>
      <c s="2" r="B1" t="s">
        <v>1</v>
      </c>
    </row>
    <row r="2" spans="1:2">
      <c s="2" r="B2" t="s">
        <v>2</v>
      </c>
    </row>
    <row r="3" spans="1:2">
      <c s="3" r="A3" t="s">
        <v>70</v>
      </c>
    </row>
    <row r="4" spans="1:2">
      <c s="4" r="A4" t="s">
        <v>71</v>
      </c>
      <c s="6" r="B4" t="n">
        <v>59403</v>
      </c>
    </row>
    <row r="5" spans="1:2">
      <c s="4" r="A5" t="s">
        <v>72</v>
      </c>
      <c s="5" r="B5" t="n">
        <v>0</v>
      </c>
    </row>
    <row r="6" spans="1:2">
      <c s="4" r="A6" t="s">
        <v>73</v>
      </c>
      <c s="5" r="B6" t="n">
        <v>59403</v>
      </c>
    </row>
    <row r="7" spans="1:2">
      <c s="3" r="A7" t="s">
        <v>74</v>
      </c>
    </row>
    <row r="8" spans="1:2">
      <c s="4" r="A8" t="s">
        <v>75</v>
      </c>
      <c s="5" r="B8" t="n">
        <v>26215</v>
      </c>
    </row>
    <row r="9" spans="1:2">
      <c s="4" r="A9" t="s">
        <v>76</v>
      </c>
      <c s="5" r="B9" t="n">
        <v>8201</v>
      </c>
    </row>
    <row r="10" spans="1:2">
      <c s="4" r="A10" t="s">
        <v>77</v>
      </c>
      <c s="5" r="B10" t="n">
        <v>4473</v>
      </c>
    </row>
    <row r="11" spans="1:2">
      <c s="4" r="A11" t="s">
        <v>78</v>
      </c>
      <c s="5" r="B11" t="n">
        <v>38889</v>
      </c>
    </row>
    <row r="12" spans="1:2">
      <c s="4" r="A12" t="s">
        <v>79</v>
      </c>
      <c s="5" r="B12" t="n">
        <v>20514</v>
      </c>
    </row>
    <row r="13" spans="1:2">
      <c s="3" r="A13" t="s">
        <v>80</v>
      </c>
    </row>
    <row r="14" spans="1:2">
      <c s="4" r="A14" t="s">
        <v>81</v>
      </c>
      <c s="5" r="B14" t="n">
        <v>-2307</v>
      </c>
    </row>
    <row r="15" spans="1:2">
      <c s="4" r="A15" t="s">
        <v>82</v>
      </c>
      <c s="5" r="B15" t="n">
        <v>365</v>
      </c>
    </row>
    <row r="16" spans="1:2">
      <c s="4" r="A16" t="s">
        <v>83</v>
      </c>
      <c s="5" r="B16" t="n">
        <v>17842</v>
      </c>
    </row>
    <row r="17" spans="1:2">
      <c s="4" r="A17" t="s">
        <v>84</v>
      </c>
      <c s="5" r="B17" t="n">
        <v>-12122</v>
      </c>
    </row>
    <row r="18" spans="1:2">
      <c s="4" r="A18" t="s">
        <v>85</v>
      </c>
      <c s="5" r="B18" t="n">
        <v>29964</v>
      </c>
    </row>
    <row r="19" spans="1:2">
      <c s="4" r="A19" t="s">
        <v>54</v>
      </c>
    </row>
    <row r="20" spans="1:2">
      <c s="3" r="A20" t="s">
        <v>80</v>
      </c>
    </row>
    <row r="21" spans="1:2">
      <c s="4" r="A21" t="s">
        <v>84</v>
      </c>
      <c s="5" r="B21" t="n">
        <v>-12122</v>
      </c>
    </row>
    <row r="22" spans="1:2">
      <c s="4" r="A22" t="s">
        <v>85</v>
      </c>
      <c s="6" r="B22" t="n">
        <v>0</v>
      </c>
    </row>
    <row r="23" spans="1:2">
      <c s="4" r="A23" t="s">
        <v>28</v>
      </c>
    </row>
    <row r="24" spans="1:2">
      <c s="3" r="A24" t="s">
        <v>86</v>
      </c>
    </row>
    <row r="25" spans="1:2">
      <c s="4" r="A25" t="s">
        <v>87</v>
      </c>
      <c s="7" r="B25" t="n">
        <v>0.9399999999999999</v>
      </c>
    </row>
    <row r="26" spans="1:2">
      <c s="4" r="A26" t="s">
        <v>88</v>
      </c>
      <c s="7" r="B26" t="n">
        <v>0.9399999999999999</v>
      </c>
    </row>
    <row r="27" spans="1:2">
      <c s="3" r="A27" t="s">
        <v>89</v>
      </c>
    </row>
    <row r="28" spans="1:2">
      <c s="4" r="A28" t="s">
        <v>87</v>
      </c>
      <c s="5" r="B28" t="n">
        <v>16167802</v>
      </c>
    </row>
    <row r="29" spans="1:2">
      <c s="4" r="A29" t="s">
        <v>88</v>
      </c>
      <c s="5" r="B29" t="n">
        <v>16169827</v>
      </c>
    </row>
    <row r="30" spans="1:2">
      <c s="4" r="A30" t="s">
        <v>30</v>
      </c>
    </row>
    <row r="31" spans="1:2">
      <c s="3" r="A31" t="s">
        <v>86</v>
      </c>
    </row>
    <row r="32" spans="1:2">
      <c s="4" r="A32" t="s">
        <v>90</v>
      </c>
      <c s="7" r="B32" t="n">
        <v>0.93</v>
      </c>
    </row>
    <row r="33" spans="1:2">
      <c s="3" r="A33" t="s">
        <v>89</v>
      </c>
    </row>
    <row r="34" spans="1:2">
      <c s="4" r="A34" t="s">
        <v>90</v>
      </c>
      <c s="5" r="B34" t="n">
        <v>158865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76</v>
      </c>
      <c s="2" r="B1" t="s">
        <v>1</v>
      </c>
    </row>
    <row r="2" spans="1:2">
      <c s="2" r="B2" t="s">
        <v>2</v>
      </c>
    </row>
    <row r="3" spans="1:2">
      <c s="4" r="A3" t="s">
        <v>277</v>
      </c>
      <c s="4" r="B3" t="s">
        <v>278</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83</v>
      </c>
      <c s="2" r="B1" t="s">
        <v>1</v>
      </c>
    </row>
    <row r="2" spans="1:2">
      <c s="2" r="B2" t="s">
        <v>2</v>
      </c>
    </row>
    <row r="3" spans="1:2">
      <c s="3" r="A3" t="s">
        <v>213</v>
      </c>
    </row>
    <row r="4" spans="1:2">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67"/>
    <col customWidth="1" max="2" min="2" width="21"/>
    <col customWidth="1" max="3" min="3" width="20"/>
    <col customWidth="1" max="4" min="4" width="25"/>
    <col customWidth="1" max="5" min="5" width="18"/>
    <col customWidth="1" max="6" min="6" width="25"/>
    <col customWidth="1" max="7" min="7" width="21"/>
    <col customWidth="1" max="8" min="8" width="21"/>
    <col customWidth="1" max="9" min="9" width="32"/>
    <col customWidth="1" max="10" min="10" width="18"/>
  </cols>
  <sheetData>
    <row r="1" spans="1:10">
      <c s="1" r="A1" t="s">
        <v>286</v>
      </c>
      <c s="2" r="B1" t="s">
        <v>287</v>
      </c>
      <c s="2" r="C1" t="s">
        <v>288</v>
      </c>
      <c s="2" r="D1" t="s">
        <v>289</v>
      </c>
      <c s="2" r="E1" t="s">
        <v>290</v>
      </c>
      <c s="2" r="F1" t="s">
        <v>291</v>
      </c>
      <c s="2" r="G1" t="s">
        <v>292</v>
      </c>
      <c s="2" r="H1" t="s">
        <v>292</v>
      </c>
      <c s="2" r="I1" t="s">
        <v>293</v>
      </c>
      <c s="2" r="J1" t="s">
        <v>294</v>
      </c>
    </row>
    <row r="2" spans="1:10">
      <c s="4" r="A2" t="s">
        <v>295</v>
      </c>
    </row>
    <row r="3" spans="1:10">
      <c s="4" r="A3" t="s">
        <v>296</v>
      </c>
      <c s="4" r="F3" t="s">
        <v>297</v>
      </c>
      <c s="4" r="I3" t="s">
        <v>297</v>
      </c>
    </row>
    <row r="4" spans="1:10">
      <c s="4" r="A4" t="s">
        <v>298</v>
      </c>
    </row>
    <row r="5" spans="1:10">
      <c s="4" r="A5" t="s">
        <v>299</v>
      </c>
      <c s="5" r="I5" t="n">
        <v>3</v>
      </c>
    </row>
    <row r="6" spans="1:10">
      <c s="4" r="A6" t="s">
        <v>28</v>
      </c>
    </row>
    <row r="7" spans="1:10">
      <c s="4" r="A7" t="s">
        <v>300</v>
      </c>
      <c s="5" r="I7" t="n">
        <v>15812500</v>
      </c>
    </row>
    <row r="8" spans="1:10">
      <c s="4" r="A8" t="s">
        <v>301</v>
      </c>
    </row>
    <row r="9" spans="1:10">
      <c s="4" r="A9" t="s">
        <v>300</v>
      </c>
      <c s="5" r="C9" t="n">
        <v>15812500</v>
      </c>
    </row>
    <row r="10" spans="1:10">
      <c s="4" r="A10" t="s">
        <v>302</v>
      </c>
    </row>
    <row r="11" spans="1:10">
      <c s="4" r="A11" t="s">
        <v>300</v>
      </c>
      <c s="5" r="C11" t="n">
        <v>2062500</v>
      </c>
    </row>
    <row r="12" spans="1:10">
      <c s="4" r="A12" t="s">
        <v>303</v>
      </c>
    </row>
    <row r="13" spans="1:10">
      <c s="4" r="A13" t="s">
        <v>304</v>
      </c>
      <c s="4" r="C13" t="s">
        <v>305</v>
      </c>
    </row>
    <row r="14" spans="1:10">
      <c s="4" r="A14" t="s">
        <v>306</v>
      </c>
    </row>
    <row r="15" spans="1:10">
      <c s="4" r="A15" t="s">
        <v>304</v>
      </c>
      <c s="4" r="C15" t="s">
        <v>307</v>
      </c>
      <c s="4" r="F15" t="s">
        <v>308</v>
      </c>
      <c s="4" r="I15" t="s">
        <v>308</v>
      </c>
    </row>
    <row r="16" spans="1:10">
      <c s="4" r="A16" t="s">
        <v>309</v>
      </c>
    </row>
    <row r="17" spans="1:10">
      <c s="4" r="A17" t="s">
        <v>310</v>
      </c>
      <c s="5" r="H17" t="n">
        <v>105000</v>
      </c>
    </row>
    <row r="18" spans="1:10">
      <c s="4" r="A18" t="s">
        <v>311</v>
      </c>
      <c s="5" r="F18" t="n">
        <v>130000</v>
      </c>
      <c s="5" r="G18" t="n">
        <v>105000</v>
      </c>
    </row>
    <row r="19" spans="1:10">
      <c s="4" r="A19" t="s">
        <v>312</v>
      </c>
    </row>
    <row r="20" spans="1:10">
      <c s="4" r="A20" t="s">
        <v>310</v>
      </c>
      <c s="5" r="D20" t="n">
        <v>22500</v>
      </c>
    </row>
    <row r="21" spans="1:10">
      <c s="4" r="A21" t="s">
        <v>313</v>
      </c>
      <c s="5" r="D21" t="n">
        <v>2</v>
      </c>
      <c s="5" r="E21" t="n">
        <v>2</v>
      </c>
    </row>
    <row r="22" spans="1:10">
      <c s="4" r="A22" t="s">
        <v>314</v>
      </c>
      <c s="5" r="F22" t="n">
        <v>6</v>
      </c>
      <c s="5" r="I22" t="n">
        <v>6</v>
      </c>
      <c s="5" r="J22" t="n">
        <v>1</v>
      </c>
    </row>
    <row r="23" spans="1:10">
      <c s="4" r="A23" t="s">
        <v>315</v>
      </c>
    </row>
    <row r="24" spans="1:10">
      <c s="4" r="A24" t="s">
        <v>311</v>
      </c>
      <c s="5" r="B24" t="n">
        <v>4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16"/>
  </cols>
  <sheetData>
    <row r="1" spans="1:2">
      <c s="1" r="A1" t="s">
        <v>316</v>
      </c>
      <c s="2" r="B1" t="s">
        <v>1</v>
      </c>
    </row>
    <row r="2" spans="1:2">
      <c s="2" r="B2" t="s">
        <v>2</v>
      </c>
    </row>
    <row r="3" spans="1:2">
      <c s="4" r="A3" t="s">
        <v>317</v>
      </c>
    </row>
    <row r="4" spans="1:2">
      <c s="3" r="A4" t="s">
        <v>318</v>
      </c>
    </row>
    <row r="5" spans="1:2">
      <c s="4" r="A5" t="s">
        <v>319</v>
      </c>
      <c s="4" r="B5" t="s">
        <v>320</v>
      </c>
    </row>
    <row r="6" spans="1:2">
      <c s="4" r="A6" t="s">
        <v>321</v>
      </c>
    </row>
    <row r="7" spans="1:2">
      <c s="3" r="A7" t="s">
        <v>318</v>
      </c>
    </row>
    <row r="8" spans="1:2">
      <c s="4" r="A8" t="s">
        <v>319</v>
      </c>
      <c s="4" r="B8"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5"/>
    <col customWidth="1" max="3" min="3" width="27"/>
  </cols>
  <sheetData>
    <row r="1" spans="1:3">
      <c s="1" r="A1" t="s">
        <v>323</v>
      </c>
      <c s="2" r="B1" t="s">
        <v>324</v>
      </c>
      <c s="2" r="C1" t="s">
        <v>325</v>
      </c>
    </row>
    <row r="2" spans="1:3">
      <c s="4" r="A2" t="s">
        <v>326</v>
      </c>
      <c s="6" r="B2" t="n">
        <v>340957000</v>
      </c>
    </row>
    <row r="3" spans="1:3">
      <c s="4" r="A3" t="s">
        <v>118</v>
      </c>
      <c s="5" r="B3" t="n">
        <v>-30000000</v>
      </c>
      <c s="6" r="C3" t="n">
        <v>328664000</v>
      </c>
    </row>
    <row r="4" spans="1:3">
      <c s="4" r="A4" t="s">
        <v>327</v>
      </c>
      <c s="5" r="B4" t="n">
        <v>2293000</v>
      </c>
    </row>
    <row r="5" spans="1:3">
      <c s="4" r="A5" t="s">
        <v>138</v>
      </c>
      <c s="5" r="B5" t="n">
        <v>298664000</v>
      </c>
      <c s="6" r="C5" t="n">
        <v>-1918637000</v>
      </c>
    </row>
    <row r="6" spans="1:3">
      <c s="4" r="A6" t="s">
        <v>328</v>
      </c>
      <c s="6" r="B6" t="n">
        <v>5000000</v>
      </c>
    </row>
    <row r="7" spans="1:3">
      <c s="4" r="A7" t="s">
        <v>28</v>
      </c>
    </row>
    <row r="8" spans="1:3">
      <c s="4" r="A8" t="s">
        <v>300</v>
      </c>
      <c s="5" r="C8" t="n">
        <v>15812500</v>
      </c>
    </row>
    <row r="9" spans="1:3">
      <c s="4" r="A9" t="s">
        <v>329</v>
      </c>
    </row>
    <row r="10" spans="1:3">
      <c s="4" r="A10" t="s">
        <v>300</v>
      </c>
      <c s="5" r="B10" t="n">
        <v>15812500</v>
      </c>
    </row>
    <row r="11" spans="1:3">
      <c s="4" r="A11" t="s">
        <v>330</v>
      </c>
      <c s="5" r="B11" t="n">
        <v>23</v>
      </c>
    </row>
    <row r="12" spans="1:3">
      <c s="4" r="A12" t="s">
        <v>331</v>
      </c>
    </row>
    <row r="13" spans="1:3">
      <c s="4" r="A13" t="s">
        <v>300</v>
      </c>
      <c s="5" r="B13" t="n">
        <v>2062500</v>
      </c>
    </row>
    <row r="14" spans="1:3">
      <c s="4" r="A14" t="s">
        <v>332</v>
      </c>
    </row>
    <row r="15" spans="1:3">
      <c s="4" r="A15" t="s">
        <v>138</v>
      </c>
      <c s="6" r="B15" t="n">
        <v>-298664000</v>
      </c>
    </row>
    <row r="16" spans="1:3">
      <c s="4" r="A16" t="s">
        <v>333</v>
      </c>
    </row>
    <row r="17" spans="1:3">
      <c s="4" r="A17" t="s">
        <v>118</v>
      </c>
      <c s="6" r="B17" t="n">
        <v>35000000</v>
      </c>
    </row>
    <row r="18" spans="1:3">
      <c s="4" r="A18" t="s">
        <v>334</v>
      </c>
    </row>
    <row r="19" spans="1:3">
      <c s="4" r="A19" t="s">
        <v>335</v>
      </c>
      <c s="5" r="B19" t="n">
        <v>74053</v>
      </c>
      <c s="5" r="C19" t="n">
        <v>2572944</v>
      </c>
    </row>
    <row r="20" spans="1:3">
      <c s="4" r="A20" t="s">
        <v>336</v>
      </c>
    </row>
    <row r="21" spans="1:3">
      <c s="4" r="A21" t="s">
        <v>335</v>
      </c>
      <c s="5" r="B21" t="n">
        <v>15886553</v>
      </c>
      <c s="5" r="C21" t="n">
        <v>15886553</v>
      </c>
    </row>
    <row r="22" spans="1:3">
      <c s="4" r="A22" t="s">
        <v>306</v>
      </c>
    </row>
    <row r="23" spans="1:3">
      <c s="4" r="A23" t="s">
        <v>304</v>
      </c>
      <c s="4" r="B23" t="s">
        <v>307</v>
      </c>
      <c s="4" r="C23" t="s">
        <v>308</v>
      </c>
    </row>
    <row r="24" spans="1:3">
      <c s="4" r="A24" t="s">
        <v>298</v>
      </c>
    </row>
    <row r="25" spans="1:3">
      <c s="4" r="A25" t="s">
        <v>304</v>
      </c>
      <c s="4" r="B25" t="s">
        <v>307</v>
      </c>
    </row>
    <row r="26" spans="1:3">
      <c s="4" r="A26" t="s">
        <v>337</v>
      </c>
    </row>
    <row r="27" spans="1:3">
      <c s="4" r="A27" t="s">
        <v>327</v>
      </c>
      <c s="6" r="B27" t="n">
        <v>-2293000</v>
      </c>
    </row>
    <row r="28" spans="1:3">
      <c s="4" r="A28" t="s">
        <v>338</v>
      </c>
    </row>
    <row r="29" spans="1:3">
      <c s="4" r="A29" t="s">
        <v>339</v>
      </c>
      <c s="5" r="B29" t="n">
        <v>298664000</v>
      </c>
    </row>
    <row r="30" spans="1:3">
      <c s="4" r="A30" t="s">
        <v>340</v>
      </c>
    </row>
    <row r="31" spans="1:3">
      <c s="4" r="A31" t="s">
        <v>341</v>
      </c>
      <c s="5" r="B31" t="n">
        <v>30000000</v>
      </c>
    </row>
    <row r="32" spans="1:3">
      <c s="4" r="A32" t="s">
        <v>342</v>
      </c>
      <c s="5" r="B32" t="n">
        <v>298664000</v>
      </c>
    </row>
    <row r="33" spans="1:3">
      <c s="4" r="A33" t="s">
        <v>343</v>
      </c>
      <c s="6" r="B33" t="n">
        <v>1</v>
      </c>
    </row>
    <row r="34" spans="1:3">
      <c s="4" r="A34" t="s">
        <v>344</v>
      </c>
    </row>
    <row r="35" spans="1:3">
      <c s="4" r="A35" t="s">
        <v>345</v>
      </c>
      <c s="5" r="B35" t="n">
        <v>74053</v>
      </c>
    </row>
    <row r="36" spans="1:3">
      <c s="4" r="A36" t="s">
        <v>346</v>
      </c>
    </row>
    <row r="37" spans="1:3">
      <c s="4" r="A37" t="s">
        <v>345</v>
      </c>
      <c s="5" r="B37" t="n">
        <v>15886553</v>
      </c>
    </row>
    <row r="38" spans="1:3">
      <c s="4" r="A38" t="s">
        <v>347</v>
      </c>
    </row>
    <row r="39" spans="1:3">
      <c s="4" r="A39" t="s">
        <v>341</v>
      </c>
      <c s="6" r="B39" t="n">
        <v>30000000</v>
      </c>
    </row>
    <row r="40" spans="1:3">
      <c s="4" r="A40" t="s">
        <v>342</v>
      </c>
      <c s="6" r="B40" t="n">
        <v>29866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349</v>
      </c>
      <c s="2" r="C1" t="s">
        <v>2</v>
      </c>
    </row>
    <row r="2" spans="1:3">
      <c s="3" r="A2" t="s">
        <v>170</v>
      </c>
    </row>
    <row r="3" spans="1:3">
      <c s="4" r="A3" t="s">
        <v>142</v>
      </c>
      <c s="6" r="B3" t="n">
        <v>363688</v>
      </c>
      <c s="6" r="C3" t="n">
        <v>340957</v>
      </c>
    </row>
    <row r="4" spans="1:3">
      <c s="4" r="A4" t="s">
        <v>350</v>
      </c>
      <c s="5" r="B4" t="n">
        <v>21821</v>
      </c>
    </row>
    <row r="5" spans="1:3">
      <c s="4" r="A5" t="s">
        <v>351</v>
      </c>
      <c s="5" r="B5" t="n">
        <v>910</v>
      </c>
    </row>
    <row r="6" spans="1:3">
      <c s="4" r="A6" t="s">
        <v>352</v>
      </c>
      <c s="5" r="B6" t="n">
        <v>5000</v>
      </c>
    </row>
    <row r="7" spans="1:3">
      <c s="4" r="A7" t="s">
        <v>327</v>
      </c>
      <c s="5" r="B7" t="n">
        <v>2293</v>
      </c>
    </row>
    <row r="8" spans="1:3">
      <c s="4" r="A8" t="s">
        <v>328</v>
      </c>
      <c s="5" r="B8" t="n">
        <v>5000</v>
      </c>
    </row>
    <row r="9" spans="1:3">
      <c s="4" r="A9" t="s">
        <v>353</v>
      </c>
      <c s="5" r="B9" t="n">
        <v>30000</v>
      </c>
      <c s="5" r="C9" t="n">
        <v>-328664</v>
      </c>
    </row>
    <row r="10" spans="1:3">
      <c s="4" r="A10" t="s">
        <v>138</v>
      </c>
      <c s="6" r="B10" t="n">
        <v>298664</v>
      </c>
      <c s="6" r="C10" t="n">
        <v>-19186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D3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14"/>
    <col customWidth="1" max="27" min="27" width="14"/>
    <col customWidth="1" max="28" min="28" width="14"/>
    <col customWidth="1" max="29" min="29" width="14"/>
    <col customWidth="1" max="30" min="30" width="14"/>
  </cols>
  <sheetData>
    <row r="1" spans="1:30">
      <c s="1" r="A1" t="s">
        <v>354</v>
      </c>
      <c s="2" r="C1" t="s">
        <v>355</v>
      </c>
      <c s="2" r="D1" t="s">
        <v>356</v>
      </c>
      <c s="2" r="E1" t="s">
        <v>357</v>
      </c>
      <c s="2" r="F1" t="s">
        <v>358</v>
      </c>
      <c s="2" r="G1" t="s">
        <v>359</v>
      </c>
      <c s="2" r="H1" t="s">
        <v>360</v>
      </c>
      <c s="2" r="I1" t="s">
        <v>2</v>
      </c>
      <c s="2" r="K1" t="s">
        <v>359</v>
      </c>
      <c s="2" r="L1" t="s">
        <v>361</v>
      </c>
      <c s="2" r="M1" t="s">
        <v>4</v>
      </c>
      <c s="2" r="N1" t="s">
        <v>361</v>
      </c>
      <c s="2" r="O1" t="s">
        <v>362</v>
      </c>
      <c s="2" r="P1" t="s">
        <v>361</v>
      </c>
      <c s="2" r="Q1" t="s">
        <v>32</v>
      </c>
      <c s="2" r="S1" t="s">
        <v>363</v>
      </c>
      <c s="2" r="T1" t="s">
        <v>364</v>
      </c>
      <c s="2" r="U1" t="s">
        <v>365</v>
      </c>
      <c s="2" r="V1" t="s">
        <v>364</v>
      </c>
      <c s="2" r="W1" t="s">
        <v>366</v>
      </c>
      <c s="2" r="X1" t="s">
        <v>364</v>
      </c>
      <c s="2" r="Y1" t="s">
        <v>2</v>
      </c>
      <c s="2" r="Z1" t="s">
        <v>32</v>
      </c>
      <c s="2" r="AA1" t="s">
        <v>127</v>
      </c>
      <c s="2" r="AB1" t="s">
        <v>367</v>
      </c>
      <c s="2" r="AC1" t="s">
        <v>349</v>
      </c>
      <c s="2" r="AD1" t="s">
        <v>368</v>
      </c>
    </row>
    <row r="2" spans="1:30">
      <c s="3" r="A2" t="s">
        <v>247</v>
      </c>
      <c r="K2" t="n"/>
      <c r="M2" t="n"/>
      <c r="O2" t="n"/>
      <c r="S2" t="n"/>
      <c r="U2" t="n"/>
      <c r="W2" t="n"/>
    </row>
    <row r="3" spans="1:30">
      <c s="4" r="A3" t="s">
        <v>71</v>
      </c>
      <c s="6" r="I3" t="n">
        <v>29993000</v>
      </c>
      <c s="4" r="J3" t="s">
        <v>361</v>
      </c>
      <c s="6" r="K3" t="n">
        <v>17060000</v>
      </c>
      <c s="6" r="M3" t="n">
        <v>10168000</v>
      </c>
      <c s="6" r="O3" t="n">
        <v>2182000</v>
      </c>
      <c s="6" r="Q3" t="n">
        <v>2555000</v>
      </c>
      <c s="4" r="R3" t="s">
        <v>364</v>
      </c>
      <c s="6" r="S3" t="n">
        <v>2417000</v>
      </c>
      <c s="6" r="U3" t="n">
        <v>2106000</v>
      </c>
      <c s="6" r="W3" t="n">
        <v>1435000</v>
      </c>
      <c s="6" r="Y3" t="n">
        <v>59403000</v>
      </c>
      <c s="6" r="Z3" t="n">
        <v>5073000</v>
      </c>
      <c s="6" r="AA3" t="n">
        <v>0</v>
      </c>
    </row>
    <row r="4" spans="1:30">
      <c s="4" r="A4" t="s">
        <v>34</v>
      </c>
      <c s="5" r="I4" t="n">
        <v>14165000</v>
      </c>
      <c r="K4" t="n"/>
      <c r="M4" t="n"/>
      <c r="O4" t="n"/>
      <c s="5" r="Q4" t="n">
        <v>75000</v>
      </c>
      <c r="S4" t="n"/>
      <c r="U4" t="n"/>
      <c r="W4" t="n"/>
      <c s="5" r="Y4" t="n">
        <v>14165000</v>
      </c>
      <c s="5" r="Z4" t="n">
        <v>75000</v>
      </c>
    </row>
    <row r="5" spans="1:30">
      <c s="4" r="A5" t="s">
        <v>139</v>
      </c>
      <c r="K5" t="n"/>
      <c r="M5" t="n"/>
      <c r="O5" t="n"/>
      <c r="S5" t="n"/>
      <c r="U5" t="n"/>
      <c r="W5" t="n"/>
      <c s="5" r="Y5" t="n">
        <v>1683708000</v>
      </c>
    </row>
    <row r="6" spans="1:30">
      <c s="4" r="A6" t="s">
        <v>148</v>
      </c>
      <c r="K6" t="n"/>
      <c r="M6" t="n"/>
      <c r="O6" t="n"/>
      <c r="S6" t="n"/>
      <c r="U6" t="n"/>
      <c r="W6" t="n"/>
      <c s="5" r="Y6" t="n">
        <v>275100000</v>
      </c>
    </row>
    <row r="7" spans="1:30">
      <c s="4" r="A7" t="s">
        <v>147</v>
      </c>
      <c s="6" r="E7" t="n">
        <v>30000000</v>
      </c>
      <c s="6" r="G7" t="n">
        <v>30000000</v>
      </c>
      <c r="K7" t="n"/>
      <c r="M7" t="n"/>
      <c r="O7" t="n"/>
      <c r="S7" t="n"/>
      <c r="U7" t="n"/>
      <c r="W7" t="n"/>
      <c s="5" r="Y7" t="n">
        <v>65100000</v>
      </c>
    </row>
    <row r="8" spans="1:30">
      <c s="4" r="A8" t="s">
        <v>369</v>
      </c>
      <c s="5" r="I8" t="n">
        <v>1100000</v>
      </c>
      <c r="K8" t="n"/>
      <c r="M8" t="n"/>
      <c r="O8" t="n"/>
      <c r="S8" t="n"/>
      <c r="U8" t="n"/>
      <c r="W8" t="n"/>
      <c s="5" r="Y8" t="n">
        <v>1100000</v>
      </c>
    </row>
    <row r="9" spans="1:30">
      <c s="4" r="A9" t="s">
        <v>132</v>
      </c>
      <c s="5" r="I9" t="n">
        <v>0</v>
      </c>
      <c r="K9" t="n"/>
      <c r="M9" t="n"/>
      <c r="O9" t="n"/>
      <c r="S9" t="n"/>
      <c r="U9" t="n"/>
      <c r="W9" t="n"/>
      <c s="5" r="Y9" t="n">
        <v>0</v>
      </c>
    </row>
    <row r="10" spans="1:30">
      <c s="4" r="A10" t="s">
        <v>36</v>
      </c>
      <c s="5" r="I10" t="n">
        <v>397000</v>
      </c>
      <c r="K10" t="n"/>
      <c r="M10" t="n"/>
      <c r="O10" t="n"/>
      <c s="5" r="Q10" t="n">
        <v>101000</v>
      </c>
      <c r="S10" t="n"/>
      <c r="U10" t="n"/>
      <c r="W10" t="n"/>
      <c s="5" r="Y10" t="n">
        <v>397000</v>
      </c>
      <c s="5" r="Z10" t="n">
        <v>101000</v>
      </c>
    </row>
    <row r="11" spans="1:30">
      <c s="4" r="A11" t="s">
        <v>37</v>
      </c>
      <c s="5" r="I11" t="n">
        <v>26192000</v>
      </c>
      <c r="K11" t="n"/>
      <c r="M11" t="n"/>
      <c r="O11" t="n"/>
      <c s="5" r="Q11" t="n">
        <v>176000</v>
      </c>
      <c r="S11" t="n"/>
      <c r="U11" t="n"/>
      <c r="W11" t="n"/>
      <c s="5" r="Y11" t="n">
        <v>26192000</v>
      </c>
      <c s="5" r="Z11" t="n">
        <v>176000</v>
      </c>
    </row>
    <row r="12" spans="1:30">
      <c s="4" r="A12" t="s">
        <v>38</v>
      </c>
      <c s="5" r="I12" t="n">
        <v>146867000</v>
      </c>
      <c r="K12" t="n"/>
      <c r="M12" t="n"/>
      <c r="O12" t="n"/>
      <c s="5" r="Q12" t="n">
        <v>101854000</v>
      </c>
      <c r="S12" t="n"/>
      <c r="U12" t="n"/>
      <c r="W12" t="n"/>
      <c s="5" r="Y12" t="n">
        <v>146867000</v>
      </c>
      <c s="5" r="Z12" t="n">
        <v>101854000</v>
      </c>
    </row>
    <row r="13" spans="1:30">
      <c s="4" r="A13" t="s">
        <v>39</v>
      </c>
      <c s="5" r="I13" t="n">
        <v>234930000</v>
      </c>
      <c r="K13" t="n"/>
      <c r="M13" t="n"/>
      <c r="O13" t="n"/>
      <c r="S13" t="n"/>
      <c r="U13" t="n"/>
      <c r="W13" t="n"/>
      <c s="5" r="Y13" t="n">
        <v>234930000</v>
      </c>
    </row>
    <row r="14" spans="1:30">
      <c s="4" r="A14" t="s">
        <v>40</v>
      </c>
      <c s="5" r="I14" t="n">
        <v>2152000</v>
      </c>
      <c r="K14" t="n"/>
      <c r="M14" t="n"/>
      <c r="O14" t="n"/>
      <c r="S14" t="n"/>
      <c r="U14" t="n"/>
      <c r="W14" t="n"/>
      <c s="5" r="Y14" t="n">
        <v>2152000</v>
      </c>
    </row>
    <row r="15" spans="1:30">
      <c s="4" r="A15" t="s">
        <v>41</v>
      </c>
      <c s="5" r="I15" t="n">
        <v>410141000</v>
      </c>
      <c r="K15" t="n"/>
      <c r="M15" t="n"/>
      <c r="O15" t="n"/>
      <c s="5" r="Q15" t="n">
        <v>102030000</v>
      </c>
      <c r="S15" t="n"/>
      <c r="U15" t="n"/>
      <c r="W15" t="n"/>
      <c s="5" r="Y15" t="n">
        <v>410141000</v>
      </c>
      <c s="5" r="Z15" t="n">
        <v>102030000</v>
      </c>
    </row>
    <row r="16" spans="1:30">
      <c s="4" r="A16" t="s">
        <v>44</v>
      </c>
      <c s="5" r="I16" t="n">
        <v>1498000</v>
      </c>
      <c r="K16" t="n"/>
      <c r="M16" t="n"/>
      <c r="O16" t="n"/>
      <c s="5" r="Q16" t="n">
        <v>3661000</v>
      </c>
      <c r="S16" t="n"/>
      <c r="U16" t="n"/>
      <c r="W16" t="n"/>
      <c s="5" r="Y16" t="n">
        <v>1498000</v>
      </c>
      <c s="5" r="Z16" t="n">
        <v>3661000</v>
      </c>
    </row>
    <row r="17" spans="1:30">
      <c s="4" r="A17" t="s">
        <v>370</v>
      </c>
      <c s="5" r="I17" t="n">
        <v>0</v>
      </c>
      <c r="K17" t="n"/>
      <c r="M17" t="n"/>
      <c r="O17" t="n"/>
      <c r="S17" t="n"/>
      <c r="U17" t="n"/>
      <c r="W17" t="n"/>
      <c s="5" r="Y17" t="n">
        <v>0</v>
      </c>
    </row>
    <row r="18" spans="1:30">
      <c s="4" r="A18" t="s">
        <v>45</v>
      </c>
      <c s="5" r="I18" t="n">
        <v>4721000</v>
      </c>
      <c r="K18" t="n"/>
      <c r="M18" t="n"/>
      <c r="O18" t="n"/>
      <c r="S18" t="n"/>
      <c r="U18" t="n"/>
      <c r="W18" t="n"/>
      <c s="5" r="Y18" t="n">
        <v>4721000</v>
      </c>
    </row>
    <row r="19" spans="1:30">
      <c s="4" r="A19" t="s">
        <v>371</v>
      </c>
      <c s="5" r="I19" t="n">
        <v>514721000</v>
      </c>
      <c r="K19" t="n"/>
      <c r="M19" t="n"/>
      <c r="O19" t="n"/>
      <c s="5" r="Q19" t="n">
        <v>3661000</v>
      </c>
      <c r="S19" t="n"/>
      <c r="U19" t="n"/>
      <c r="W19" t="n"/>
      <c s="5" r="Y19" t="n">
        <v>514721000</v>
      </c>
      <c s="5" r="Z19" t="n">
        <v>3661000</v>
      </c>
    </row>
    <row r="20" spans="1:30">
      <c s="4" r="A20" t="s">
        <v>46</v>
      </c>
      <c s="5" r="I20" t="n">
        <v>510000000</v>
      </c>
      <c r="K20" t="n"/>
      <c r="M20" t="n"/>
      <c r="O20" t="n"/>
      <c r="S20" t="n"/>
      <c r="U20" t="n"/>
      <c r="W20" t="n"/>
      <c s="5" r="Y20" t="n">
        <v>510000000</v>
      </c>
    </row>
    <row r="21" spans="1:30">
      <c s="4" r="A21" t="s">
        <v>47</v>
      </c>
      <c s="5" r="I21" t="n">
        <v>0</v>
      </c>
      <c r="K21" t="n"/>
      <c r="M21" t="n"/>
      <c r="O21" t="n"/>
      <c r="S21" t="n"/>
      <c r="U21" t="n"/>
      <c r="W21" t="n"/>
      <c s="5" r="Y21" t="n">
        <v>0</v>
      </c>
    </row>
    <row r="22" spans="1:30">
      <c s="4" r="A22" t="s">
        <v>51</v>
      </c>
      <c s="5" r="I22" t="n">
        <v>15713000</v>
      </c>
      <c r="K22" t="n"/>
      <c r="M22" t="n"/>
      <c r="O22" t="n"/>
      <c s="5" r="Q22" t="n">
        <v>98369000</v>
      </c>
      <c r="S22" t="n"/>
      <c r="U22" t="n"/>
      <c r="W22" t="n"/>
      <c s="5" r="Y22" t="n">
        <v>15713000</v>
      </c>
      <c s="5" r="Z22" t="n">
        <v>98369000</v>
      </c>
    </row>
    <row r="23" spans="1:30">
      <c s="4" r="A23" t="s">
        <v>52</v>
      </c>
      <c s="5" r="I23" t="n">
        <v>-104580000</v>
      </c>
      <c r="K23" t="n"/>
      <c r="M23" t="n"/>
      <c r="O23" t="n"/>
      <c s="5" r="Q23" t="n">
        <v>98369000</v>
      </c>
      <c r="S23" t="n"/>
      <c r="U23" t="n"/>
      <c r="W23" t="n"/>
      <c s="5" r="Y23" t="n">
        <v>-104580000</v>
      </c>
      <c s="5" r="Z23" t="n">
        <v>98369000</v>
      </c>
      <c s="5" r="AA23" t="n">
        <v>54544000</v>
      </c>
      <c s="6" r="AD23" t="n">
        <v>31405000</v>
      </c>
    </row>
    <row r="24" spans="1:30">
      <c s="4" r="A24" t="s">
        <v>372</v>
      </c>
      <c s="5" r="I24" t="n">
        <v>410141000</v>
      </c>
      <c r="K24" t="n"/>
      <c r="M24" t="n"/>
      <c r="O24" t="n"/>
      <c s="5" r="Q24" t="n">
        <v>102030000</v>
      </c>
      <c r="S24" t="n"/>
      <c r="U24" t="n"/>
      <c r="W24" t="n"/>
      <c s="5" r="Y24" t="n">
        <v>410141000</v>
      </c>
      <c s="5" r="Z24" t="n">
        <v>102030000</v>
      </c>
    </row>
    <row r="25" spans="1:30">
      <c s="4" r="A25" t="s">
        <v>72</v>
      </c>
      <c r="K25" t="n"/>
      <c r="M25" t="n"/>
      <c r="O25" t="n"/>
      <c r="S25" t="n"/>
      <c r="U25" t="n"/>
      <c r="W25" t="n"/>
      <c s="5" r="Y25" t="n">
        <v>0</v>
      </c>
      <c s="5" r="Z25" t="n">
        <v>3440000</v>
      </c>
      <c s="5" r="AA25" t="n">
        <v>7300000</v>
      </c>
    </row>
    <row r="26" spans="1:30">
      <c s="4" r="A26" t="s">
        <v>73</v>
      </c>
      <c r="K26" t="n"/>
      <c r="M26" t="n"/>
      <c r="O26" t="n"/>
      <c r="S26" t="n"/>
      <c r="U26" t="n"/>
      <c r="W26" t="n"/>
      <c s="5" r="Y26" t="n">
        <v>59403000</v>
      </c>
      <c s="5" r="Z26" t="n">
        <v>8513000</v>
      </c>
      <c s="5" r="AA26" t="n">
        <v>7300000</v>
      </c>
    </row>
    <row r="27" spans="1:30">
      <c s="4" r="A27" t="s">
        <v>75</v>
      </c>
      <c r="K27" t="n"/>
      <c r="M27" t="n"/>
      <c r="O27" t="n"/>
      <c r="S27" t="n"/>
      <c r="U27" t="n"/>
      <c r="W27" t="n"/>
      <c s="5" r="Y27" t="n">
        <v>26215000</v>
      </c>
      <c s="5" r="Z27" t="n">
        <v>17405000</v>
      </c>
      <c s="5" r="AA27" t="n">
        <v>10791000</v>
      </c>
    </row>
    <row r="28" spans="1:30">
      <c s="4" r="A28" t="s">
        <v>76</v>
      </c>
      <c r="K28" t="n"/>
      <c r="M28" t="n"/>
      <c r="O28" t="n"/>
      <c r="S28" t="n"/>
      <c r="U28" t="n"/>
      <c r="W28" t="n"/>
      <c s="5" r="Y28" t="n">
        <v>8201000</v>
      </c>
      <c s="5" r="Z28" t="n">
        <v>2452000</v>
      </c>
      <c s="5" r="AA28" t="n">
        <v>1300000</v>
      </c>
    </row>
    <row r="29" spans="1:30">
      <c s="4" r="A29" t="s">
        <v>77</v>
      </c>
      <c r="K29" t="n"/>
      <c r="M29" t="n"/>
      <c r="O29" t="n"/>
      <c r="S29" t="n"/>
      <c r="U29" t="n"/>
      <c r="W29" t="n"/>
      <c s="5" r="Y29" t="n">
        <v>4473000</v>
      </c>
      <c s="5" r="Z29" t="n">
        <v>3071000</v>
      </c>
      <c s="5" r="AA29" t="n">
        <v>1624000</v>
      </c>
    </row>
    <row r="30" spans="1:30">
      <c s="4" r="A30" t="s">
        <v>78</v>
      </c>
      <c r="K30" t="n"/>
      <c r="M30" t="n"/>
      <c r="O30" t="n"/>
      <c r="S30" t="n"/>
      <c r="U30" t="n"/>
      <c r="W30" t="n"/>
      <c s="5" r="Y30" t="n">
        <v>38889000</v>
      </c>
      <c s="5" r="Z30" t="n">
        <v>22928000</v>
      </c>
      <c s="5" r="AA30" t="n">
        <v>13715000</v>
      </c>
    </row>
    <row r="31" spans="1:30">
      <c s="4" r="A31" t="s">
        <v>79</v>
      </c>
      <c s="5" r="I31" t="n">
        <v>16022000</v>
      </c>
      <c s="4" r="J31" t="s">
        <v>361</v>
      </c>
      <c s="5" r="K31" t="n">
        <v>5942000</v>
      </c>
      <c s="5" r="M31" t="n">
        <v>2874000</v>
      </c>
      <c s="5" r="O31" t="n">
        <v>-4324000</v>
      </c>
      <c s="5" r="Q31" t="n">
        <v>-4278000</v>
      </c>
      <c s="4" r="R31" t="s">
        <v>364</v>
      </c>
      <c s="5" r="S31" t="n">
        <v>-3264000</v>
      </c>
      <c s="5" r="U31" t="n">
        <v>-3583000</v>
      </c>
      <c s="5" r="W31" t="n">
        <v>-3290000</v>
      </c>
      <c s="5" r="Y31" t="n">
        <v>20514000</v>
      </c>
      <c s="5" r="Z31" t="n">
        <v>-14415000</v>
      </c>
      <c s="5" r="AA31" t="n">
        <v>-6415000</v>
      </c>
    </row>
    <row r="32" spans="1:30">
      <c s="4" r="A32" t="s">
        <v>81</v>
      </c>
      <c r="K32" t="n"/>
      <c r="M32" t="n"/>
      <c r="O32" t="n"/>
      <c r="S32" t="n"/>
      <c r="U32" t="n"/>
      <c r="W32" t="n"/>
      <c s="5" r="Y32" t="n">
        <v>-2307000</v>
      </c>
      <c s="5" r="Z32" t="n">
        <v>13000</v>
      </c>
      <c s="5" r="AA32" t="n">
        <v>0</v>
      </c>
    </row>
    <row r="33" spans="1:30">
      <c s="4" r="A33" t="s">
        <v>82</v>
      </c>
      <c r="K33" t="n"/>
      <c r="M33" t="n"/>
      <c r="O33" t="n"/>
      <c r="S33" t="n"/>
      <c r="U33" t="n"/>
      <c r="W33" t="n"/>
      <c s="5" r="Y33" t="n">
        <v>-365000</v>
      </c>
      <c s="5" r="Z33" t="n">
        <v>0</v>
      </c>
      <c s="5" r="AA33" t="n">
        <v>0</v>
      </c>
    </row>
    <row r="34" spans="1:30">
      <c s="4" r="A34" t="s">
        <v>373</v>
      </c>
      <c s="5" r="I34" t="n">
        <v>14533000</v>
      </c>
      <c s="4" r="J34" t="s">
        <v>361</v>
      </c>
      <c s="5" r="K34" t="n">
        <v>5115000</v>
      </c>
      <c s="5" r="M34" t="n">
        <v>2516000</v>
      </c>
      <c s="5" r="O34" t="n">
        <v>-4322000</v>
      </c>
      <c s="5" r="Q34" t="n">
        <v>-4265000</v>
      </c>
      <c s="4" r="R34" t="s">
        <v>364</v>
      </c>
      <c s="6" r="S34" t="n">
        <v>-3264000</v>
      </c>
      <c s="6" r="U34" t="n">
        <v>-3583000</v>
      </c>
      <c s="6" r="W34" t="n">
        <v>-3290000</v>
      </c>
      <c s="5" r="Y34" t="n">
        <v>17842000</v>
      </c>
      <c s="5" r="Z34" t="n">
        <v>-14402000</v>
      </c>
      <c s="5" r="AA34" t="n">
        <v>-6415000</v>
      </c>
    </row>
    <row r="35" spans="1:30">
      <c s="4" r="A35" t="s">
        <v>84</v>
      </c>
      <c r="K35" t="n"/>
      <c r="M35" t="n"/>
      <c r="O35" t="n"/>
      <c r="S35" t="n"/>
      <c r="U35" t="n"/>
      <c r="W35" t="n"/>
      <c s="5" r="Y35" t="n">
        <v>-12122000</v>
      </c>
      <c s="5" r="Z35" t="n">
        <v>-14402000</v>
      </c>
      <c s="5" r="AA35" t="n">
        <v>-6415000</v>
      </c>
    </row>
    <row r="36" spans="1:30">
      <c s="4" r="A36" t="s">
        <v>85</v>
      </c>
      <c s="5" r="I36" t="n">
        <v>15239000</v>
      </c>
      <c s="4" r="J36" t="s">
        <v>361</v>
      </c>
      <c s="6" r="K36" t="n">
        <v>9308000</v>
      </c>
      <c s="6" r="M36" t="n">
        <v>5417000</v>
      </c>
      <c s="6" r="O36" t="n">
        <v>0</v>
      </c>
      <c r="S36" t="n"/>
      <c r="U36" t="n"/>
      <c r="W36" t="n"/>
      <c s="5" r="Y36" t="n">
        <v>29964000</v>
      </c>
      <c s="5" r="Z36" t="n">
        <v>0</v>
      </c>
      <c s="5" r="AA36" t="n">
        <v>0</v>
      </c>
    </row>
    <row r="37" spans="1:30">
      <c s="4" r="A37" t="s">
        <v>374</v>
      </c>
      <c r="K37" t="n"/>
      <c r="M37" t="n"/>
      <c r="O37" t="n"/>
      <c r="S37" t="n"/>
      <c r="U37" t="n"/>
      <c r="W37" t="n"/>
    </row>
    <row r="38" spans="1:30">
      <c s="3" r="A38" t="s">
        <v>247</v>
      </c>
      <c r="K38" t="n"/>
      <c r="M38" t="n"/>
      <c r="O38" t="n"/>
      <c r="S38" t="n"/>
      <c r="U38" t="n"/>
      <c r="W38" t="n"/>
    </row>
    <row r="39" spans="1:30">
      <c s="4" r="A39" t="s">
        <v>139</v>
      </c>
      <c s="5" r="E39" t="n">
        <v>30000000</v>
      </c>
      <c r="K39" t="n"/>
      <c r="M39" t="n"/>
      <c r="O39" t="n"/>
      <c r="S39" t="n"/>
      <c r="U39" t="n"/>
      <c r="W39" t="n"/>
    </row>
    <row r="40" spans="1:30">
      <c s="4" r="A40" t="s">
        <v>375</v>
      </c>
      <c s="5" r="E40" t="n">
        <v>54426000</v>
      </c>
      <c r="K40" t="n"/>
      <c r="M40" t="n"/>
      <c r="O40" t="n"/>
      <c r="S40" t="n"/>
      <c r="U40" t="n"/>
      <c r="W40" t="n"/>
    </row>
    <row r="41" spans="1:30">
      <c s="4" r="A41" t="s">
        <v>315</v>
      </c>
      <c r="K41" t="n"/>
      <c r="M41" t="n"/>
      <c r="O41" t="n"/>
      <c r="S41" t="n"/>
      <c r="U41" t="n"/>
      <c r="W41" t="n"/>
    </row>
    <row r="42" spans="1:30">
      <c s="3" r="A42" t="s">
        <v>247</v>
      </c>
      <c r="K42" t="n"/>
      <c r="M42" t="n"/>
      <c r="O42" t="n"/>
      <c r="S42" t="n"/>
      <c r="U42" t="n"/>
      <c r="W42" t="n"/>
    </row>
    <row r="43" spans="1:30">
      <c s="4" r="A43" t="s">
        <v>139</v>
      </c>
      <c s="5" r="G43" t="n">
        <v>30000000</v>
      </c>
      <c r="K43" t="n"/>
      <c r="M43" t="n"/>
      <c r="O43" t="n"/>
      <c r="S43" t="n"/>
      <c r="U43" t="n"/>
      <c r="W43" t="n"/>
    </row>
    <row r="44" spans="1:30">
      <c s="4" r="A44" t="s">
        <v>375</v>
      </c>
      <c s="5" r="G44" t="n">
        <v>39279000</v>
      </c>
      <c r="K44" t="n"/>
      <c r="M44" t="n"/>
      <c r="O44" t="n"/>
      <c r="S44" t="n"/>
      <c r="U44" t="n"/>
      <c r="W44" t="n"/>
    </row>
    <row r="45" spans="1:30">
      <c s="4" r="A45" t="s">
        <v>374</v>
      </c>
      <c r="K45" t="n"/>
      <c r="M45" t="n"/>
      <c r="O45" t="n"/>
      <c r="S45" t="n"/>
      <c r="U45" t="n"/>
      <c r="W45" t="n"/>
    </row>
    <row r="46" spans="1:30">
      <c s="3" r="A46" t="s">
        <v>247</v>
      </c>
      <c r="K46" t="n"/>
      <c r="M46" t="n"/>
      <c r="O46" t="n"/>
      <c r="S46" t="n"/>
      <c r="U46" t="n"/>
      <c r="W46" t="n"/>
    </row>
    <row r="47" spans="1:30">
      <c s="4" r="A47" t="s">
        <v>71</v>
      </c>
      <c r="K47" t="n"/>
      <c r="M47" t="n"/>
      <c r="O47" t="n"/>
      <c r="S47" t="n"/>
      <c r="U47" t="n"/>
      <c r="W47" t="n"/>
      <c s="5" r="Y47" t="n">
        <v>0</v>
      </c>
      <c s="5" r="Z47" t="n">
        <v>0</v>
      </c>
      <c s="5" r="AA47" t="n">
        <v>0</v>
      </c>
    </row>
    <row r="48" spans="1:30">
      <c s="4" r="A48" t="s">
        <v>34</v>
      </c>
      <c r="K48" t="n"/>
      <c r="M48" t="n"/>
      <c r="O48" t="n"/>
      <c s="5" r="Q48" t="n">
        <v>0</v>
      </c>
      <c r="S48" t="n"/>
      <c r="U48" t="n"/>
      <c r="W48" t="n"/>
      <c s="5" r="Z48" t="n">
        <v>0</v>
      </c>
    </row>
    <row r="49" spans="1:30">
      <c s="4" r="A49" t="s">
        <v>36</v>
      </c>
      <c r="K49" t="n"/>
      <c r="M49" t="n"/>
      <c r="O49" t="n"/>
      <c s="5" r="Q49" t="n">
        <v>0</v>
      </c>
      <c r="S49" t="n"/>
      <c r="U49" t="n"/>
      <c r="W49" t="n"/>
      <c s="5" r="Z49" t="n">
        <v>0</v>
      </c>
    </row>
    <row r="50" spans="1:30">
      <c s="4" r="A50" t="s">
        <v>37</v>
      </c>
      <c r="K50" t="n"/>
      <c r="M50" t="n"/>
      <c r="O50" t="n"/>
      <c s="5" r="Q50" t="n">
        <v>0</v>
      </c>
      <c r="S50" t="n"/>
      <c r="U50" t="n"/>
      <c r="W50" t="n"/>
      <c s="5" r="Z50" t="n">
        <v>0</v>
      </c>
    </row>
    <row r="51" spans="1:30">
      <c s="4" r="A51" t="s">
        <v>38</v>
      </c>
      <c r="K51" t="n"/>
      <c r="M51" t="n"/>
      <c r="O51" t="n"/>
      <c s="5" r="Q51" t="n">
        <v>38053000</v>
      </c>
      <c r="S51" t="n"/>
      <c r="U51" t="n"/>
      <c r="W51" t="n"/>
      <c s="5" r="Z51" t="n">
        <v>38053000</v>
      </c>
    </row>
    <row r="52" spans="1:30">
      <c s="4" r="A52" t="s">
        <v>41</v>
      </c>
      <c r="K52" t="n"/>
      <c r="M52" t="n"/>
      <c r="O52" t="n"/>
      <c s="5" r="Q52" t="n">
        <v>38053000</v>
      </c>
      <c r="S52" t="n"/>
      <c r="U52" t="n"/>
      <c r="W52" t="n"/>
      <c s="5" r="Z52" t="n">
        <v>38053000</v>
      </c>
    </row>
    <row r="53" spans="1:30">
      <c s="4" r="A53" t="s">
        <v>44</v>
      </c>
      <c r="K53" t="n"/>
      <c r="M53" t="n"/>
      <c r="O53" t="n"/>
      <c s="5" r="Q53" t="n">
        <v>696000</v>
      </c>
      <c r="S53" t="n"/>
      <c r="U53" t="n"/>
      <c r="W53" t="n"/>
      <c s="5" r="Z53" t="n">
        <v>696000</v>
      </c>
    </row>
    <row r="54" spans="1:30">
      <c s="4" r="A54" t="s">
        <v>371</v>
      </c>
      <c r="K54" t="n"/>
      <c r="M54" t="n"/>
      <c r="O54" t="n"/>
      <c s="5" r="Q54" t="n">
        <v>696000</v>
      </c>
      <c r="S54" t="n"/>
      <c r="U54" t="n"/>
      <c r="W54" t="n"/>
      <c s="5" r="Z54" t="n">
        <v>696000</v>
      </c>
    </row>
    <row r="55" spans="1:30">
      <c s="4" r="A55" t="s">
        <v>51</v>
      </c>
      <c r="K55" t="n"/>
      <c r="M55" t="n"/>
      <c r="O55" t="n"/>
      <c s="5" r="Q55" t="n">
        <v>37357000</v>
      </c>
      <c r="S55" t="n"/>
      <c r="U55" t="n"/>
      <c r="W55" t="n"/>
      <c s="5" r="Z55" t="n">
        <v>37357000</v>
      </c>
    </row>
    <row r="56" spans="1:30">
      <c s="4" r="A56" t="s">
        <v>372</v>
      </c>
      <c r="K56" t="n"/>
      <c r="M56" t="n"/>
      <c r="O56" t="n"/>
      <c s="5" r="Q56" t="n">
        <v>38053000</v>
      </c>
      <c r="S56" t="n"/>
      <c r="U56" t="n"/>
      <c r="W56" t="n"/>
      <c s="5" r="Z56" t="n">
        <v>38053000</v>
      </c>
    </row>
    <row r="57" spans="1:30">
      <c s="4" r="A57" t="s">
        <v>72</v>
      </c>
      <c r="K57" t="n"/>
      <c r="M57" t="n"/>
      <c r="O57" t="n"/>
      <c r="S57" t="n"/>
      <c r="U57" t="n"/>
      <c r="W57" t="n"/>
      <c s="5" r="Z57" t="n">
        <v>0</v>
      </c>
      <c s="5" r="AA57" t="n">
        <v>0</v>
      </c>
    </row>
    <row r="58" spans="1:30">
      <c s="4" r="A58" t="s">
        <v>73</v>
      </c>
      <c r="K58" t="n"/>
      <c r="M58" t="n"/>
      <c r="O58" t="n"/>
      <c r="S58" t="n"/>
      <c r="U58" t="n"/>
      <c r="W58" t="n"/>
      <c s="5" r="Y58" t="n">
        <v>0</v>
      </c>
      <c s="5" r="Z58" t="n">
        <v>0</v>
      </c>
      <c s="5" r="AA58" t="n">
        <v>0</v>
      </c>
    </row>
    <row r="59" spans="1:30">
      <c s="4" r="A59" t="s">
        <v>75</v>
      </c>
      <c r="K59" t="n"/>
      <c r="M59" t="n"/>
      <c r="O59" t="n"/>
      <c r="S59" t="n"/>
      <c r="U59" t="n"/>
      <c r="W59" t="n"/>
      <c s="5" r="Y59" t="n">
        <v>8349000</v>
      </c>
      <c s="5" r="Z59" t="n">
        <v>7887000</v>
      </c>
      <c s="5" r="AA59" t="n">
        <v>7537000</v>
      </c>
    </row>
    <row r="60" spans="1:30">
      <c s="4" r="A60" t="s">
        <v>76</v>
      </c>
      <c r="K60" t="n"/>
      <c r="M60" t="n"/>
      <c r="O60" t="n"/>
      <c r="S60" t="n"/>
      <c r="U60" t="n"/>
      <c r="W60" t="n"/>
      <c s="5" r="Y60" t="n">
        <v>128000</v>
      </c>
      <c s="5" r="Z60" t="n">
        <v>112000</v>
      </c>
      <c s="5" r="AA60" t="n">
        <v>96000</v>
      </c>
    </row>
    <row r="61" spans="1:30">
      <c s="4" r="A61" t="s">
        <v>77</v>
      </c>
      <c r="K61" t="n"/>
      <c r="M61" t="n"/>
      <c r="O61" t="n"/>
      <c r="S61" t="n"/>
      <c r="U61" t="n"/>
      <c r="W61" t="n"/>
      <c s="5" r="Y61" t="n">
        <v>1653000</v>
      </c>
      <c s="5" r="Z61" t="n">
        <v>1334000</v>
      </c>
      <c s="5" r="AA61" t="n">
        <v>944000</v>
      </c>
    </row>
    <row r="62" spans="1:30">
      <c s="4" r="A62" t="s">
        <v>78</v>
      </c>
      <c r="K62" t="n"/>
      <c r="M62" t="n"/>
      <c r="O62" t="n"/>
      <c r="S62" t="n"/>
      <c r="U62" t="n"/>
      <c r="W62" t="n"/>
      <c s="5" r="Y62" t="n">
        <v>10130000</v>
      </c>
      <c s="5" r="Z62" t="n">
        <v>9333000</v>
      </c>
      <c s="5" r="AA62" t="n">
        <v>8577000</v>
      </c>
    </row>
    <row r="63" spans="1:30">
      <c s="4" r="A63" t="s">
        <v>79</v>
      </c>
      <c r="K63" t="n"/>
      <c r="M63" t="n"/>
      <c r="O63" t="n"/>
      <c r="S63" t="n"/>
      <c r="U63" t="n"/>
      <c r="W63" t="n"/>
      <c s="5" r="Y63" t="n">
        <v>-10130000</v>
      </c>
      <c s="5" r="Z63" t="n">
        <v>-9333000</v>
      </c>
      <c s="5" r="AA63" t="n">
        <v>-8577000</v>
      </c>
    </row>
    <row r="64" spans="1:30">
      <c s="4" r="A64" t="s">
        <v>81</v>
      </c>
      <c r="K64" t="n"/>
      <c r="M64" t="n"/>
      <c r="O64" t="n"/>
      <c r="S64" t="n"/>
      <c r="U64" t="n"/>
      <c r="W64" t="n"/>
      <c s="5" r="Y64" t="n">
        <v>0</v>
      </c>
      <c s="5" r="Z64" t="n">
        <v>0</v>
      </c>
      <c s="5" r="AA64" t="n">
        <v>0</v>
      </c>
    </row>
    <row r="65" spans="1:30">
      <c s="4" r="A65" t="s">
        <v>82</v>
      </c>
      <c r="K65" t="n"/>
      <c r="M65" t="n"/>
      <c r="O65" t="n"/>
      <c r="S65" t="n"/>
      <c r="U65" t="n"/>
      <c r="W65" t="n"/>
      <c s="5" r="Y65" t="n">
        <v>0</v>
      </c>
      <c s="5" r="Z65" t="n">
        <v>0</v>
      </c>
      <c s="5" r="AA65" t="n">
        <v>0</v>
      </c>
    </row>
    <row r="66" spans="1:30">
      <c s="4" r="A66" t="s">
        <v>373</v>
      </c>
      <c r="K66" t="n"/>
      <c r="M66" t="n"/>
      <c r="O66" t="n"/>
      <c r="S66" t="n"/>
      <c r="U66" t="n"/>
      <c r="W66" t="n"/>
      <c s="5" r="Y66" t="n">
        <v>-10130000</v>
      </c>
      <c s="5" r="Z66" t="n">
        <v>-9333000</v>
      </c>
      <c s="5" r="AA66" t="n">
        <v>-8577000</v>
      </c>
    </row>
    <row r="67" spans="1:30">
      <c s="4" r="A67" t="s">
        <v>84</v>
      </c>
      <c r="K67" t="n"/>
      <c r="M67" t="n"/>
      <c r="O67" t="n"/>
      <c r="S67" t="n"/>
      <c r="U67" t="n"/>
      <c r="W67" t="n"/>
      <c s="5" r="Y67" t="n">
        <v>-10130000</v>
      </c>
      <c s="5" r="Z67" t="n">
        <v>-9333000</v>
      </c>
      <c s="5" r="AA67" t="n">
        <v>-8577000</v>
      </c>
    </row>
    <row r="68" spans="1:30">
      <c s="4" r="A68" t="s">
        <v>85</v>
      </c>
      <c r="K68" t="n"/>
      <c r="M68" t="n"/>
      <c r="O68" t="n"/>
      <c r="S68" t="n"/>
      <c r="U68" t="n"/>
      <c r="W68" t="n"/>
      <c s="5" r="Y68" t="n">
        <v>0</v>
      </c>
      <c s="5" r="Z68" t="n">
        <v>0</v>
      </c>
      <c s="5" r="AA68" t="n">
        <v>0</v>
      </c>
    </row>
    <row r="69" spans="1:30">
      <c s="4" r="A69" t="s">
        <v>376</v>
      </c>
      <c r="K69" t="n"/>
      <c r="M69" t="n"/>
      <c r="O69" t="n"/>
      <c r="S69" t="n"/>
      <c r="U69" t="n"/>
      <c r="W69" t="n"/>
    </row>
    <row r="70" spans="1:30">
      <c s="3" r="A70" t="s">
        <v>247</v>
      </c>
      <c r="K70" t="n"/>
      <c r="M70" t="n"/>
      <c r="O70" t="n"/>
      <c r="S70" t="n"/>
      <c r="U70" t="n"/>
      <c r="W70" t="n"/>
    </row>
    <row r="71" spans="1:30">
      <c s="4" r="A71" t="s">
        <v>71</v>
      </c>
      <c s="4" r="B71" t="s">
        <v>377</v>
      </c>
      <c r="K71" t="n"/>
      <c r="M71" t="n"/>
      <c r="O71" t="n"/>
      <c r="S71" t="n"/>
      <c r="U71" t="n"/>
      <c r="W71" t="n"/>
      <c s="5" r="Y71" t="n">
        <v>49830000</v>
      </c>
    </row>
    <row r="72" spans="1:30">
      <c s="4" r="A72" t="s">
        <v>34</v>
      </c>
      <c s="5" r="I72" t="n">
        <v>14165000</v>
      </c>
      <c r="K72" t="n"/>
      <c r="M72" t="n"/>
      <c r="O72" t="n"/>
      <c r="S72" t="n"/>
      <c r="U72" t="n"/>
      <c r="W72" t="n"/>
      <c s="5" r="Y72" t="n">
        <v>14165000</v>
      </c>
    </row>
    <row r="73" spans="1:30">
      <c s="4" r="A73" t="s">
        <v>36</v>
      </c>
      <c s="5" r="I73" t="n">
        <v>295000</v>
      </c>
      <c r="K73" t="n"/>
      <c r="M73" t="n"/>
      <c r="O73" t="n"/>
      <c r="S73" t="n"/>
      <c r="U73" t="n"/>
      <c r="W73" t="n"/>
      <c s="5" r="Y73" t="n">
        <v>295000</v>
      </c>
    </row>
    <row r="74" spans="1:30">
      <c s="4" r="A74" t="s">
        <v>37</v>
      </c>
      <c s="5" r="I74" t="n">
        <v>26090000</v>
      </c>
      <c r="K74" t="n"/>
      <c r="M74" t="n"/>
      <c r="O74" t="n"/>
      <c r="S74" t="n"/>
      <c r="U74" t="n"/>
      <c r="W74" t="n"/>
      <c s="5" r="Y74" t="n">
        <v>26090000</v>
      </c>
    </row>
    <row r="75" spans="1:30">
      <c s="4" r="A75" t="s">
        <v>38</v>
      </c>
      <c s="5" r="I75" t="n">
        <v>130779000</v>
      </c>
      <c r="K75" t="n"/>
      <c r="M75" t="n"/>
      <c r="O75" t="n"/>
      <c r="S75" t="n"/>
      <c r="U75" t="n"/>
      <c r="W75" t="n"/>
      <c s="5" r="Y75" t="n">
        <v>130779000</v>
      </c>
    </row>
    <row r="76" spans="1:30">
      <c s="4" r="A76" t="s">
        <v>39</v>
      </c>
      <c s="5" r="I76" t="n">
        <v>234930000</v>
      </c>
      <c r="K76" t="n"/>
      <c r="M76" t="n"/>
      <c r="O76" t="n"/>
      <c r="S76" t="n"/>
      <c r="U76" t="n"/>
      <c r="W76" t="n"/>
      <c s="5" r="Y76" t="n">
        <v>234930000</v>
      </c>
    </row>
    <row r="77" spans="1:30">
      <c s="4" r="A77" t="s">
        <v>40</v>
      </c>
      <c s="5" r="I77" t="n">
        <v>2152000</v>
      </c>
      <c r="K77" t="n"/>
      <c r="M77" t="n"/>
      <c r="O77" t="n"/>
      <c r="S77" t="n"/>
      <c r="U77" t="n"/>
      <c r="W77" t="n"/>
      <c s="5" r="Y77" t="n">
        <v>2152000</v>
      </c>
    </row>
    <row r="78" spans="1:30">
      <c s="4" r="A78" t="s">
        <v>41</v>
      </c>
      <c s="5" r="I78" t="n">
        <v>393951000</v>
      </c>
      <c r="K78" t="n"/>
      <c r="M78" t="n"/>
      <c r="O78" t="n"/>
      <c r="S78" t="n"/>
      <c r="U78" t="n"/>
      <c r="W78" t="n"/>
      <c s="5" r="Y78" t="n">
        <v>393951000</v>
      </c>
    </row>
    <row r="79" spans="1:30">
      <c s="4" r="A79" t="s">
        <v>44</v>
      </c>
      <c s="5" r="I79" t="n">
        <v>1021000</v>
      </c>
      <c r="K79" t="n"/>
      <c r="M79" t="n"/>
      <c r="O79" t="n"/>
      <c r="S79" t="n"/>
      <c r="U79" t="n"/>
      <c r="W79" t="n"/>
      <c s="5" r="Y79" t="n">
        <v>1021000</v>
      </c>
    </row>
    <row r="80" spans="1:30">
      <c s="4" r="A80" t="s">
        <v>45</v>
      </c>
      <c s="5" r="I80" t="n">
        <v>4244000</v>
      </c>
      <c r="K80" t="n"/>
      <c r="M80" t="n"/>
      <c r="O80" t="n"/>
      <c r="S80" t="n"/>
      <c r="U80" t="n"/>
      <c r="W80" t="n"/>
      <c s="5" r="Y80" t="n">
        <v>4244000</v>
      </c>
    </row>
    <row r="81" spans="1:30">
      <c s="4" r="A81" t="s">
        <v>371</v>
      </c>
      <c s="5" r="I81" t="n">
        <v>514244000</v>
      </c>
      <c r="K81" t="n"/>
      <c r="M81" t="n"/>
      <c r="O81" t="n"/>
      <c r="S81" t="n"/>
      <c r="U81" t="n"/>
      <c r="W81" t="n"/>
      <c s="5" r="Y81" t="n">
        <v>514244000</v>
      </c>
    </row>
    <row r="82" spans="1:30">
      <c s="4" r="A82" t="s">
        <v>46</v>
      </c>
      <c s="5" r="I82" t="n">
        <v>510000000</v>
      </c>
      <c r="K82" t="n"/>
      <c r="M82" t="n"/>
      <c r="O82" t="n"/>
      <c r="S82" t="n"/>
      <c r="U82" t="n"/>
      <c r="W82" t="n"/>
      <c s="5" r="Y82" t="n">
        <v>510000000</v>
      </c>
    </row>
    <row r="83" spans="1:30">
      <c s="4" r="A83" t="s">
        <v>47</v>
      </c>
      <c s="5" r="I83" t="n">
        <v>0</v>
      </c>
      <c r="K83" t="n"/>
      <c r="M83" t="n"/>
      <c r="O83" t="n"/>
      <c r="S83" t="n"/>
      <c r="U83" t="n"/>
      <c r="W83" t="n"/>
      <c s="5" r="Y83" t="n">
        <v>0</v>
      </c>
    </row>
    <row r="84" spans="1:30">
      <c s="4" r="A84" t="s">
        <v>52</v>
      </c>
      <c s="5" r="I84" t="n">
        <v>-120293000</v>
      </c>
      <c r="K84" t="n"/>
      <c r="M84" t="n"/>
      <c r="O84" t="n"/>
      <c r="S84" t="n"/>
      <c r="U84" t="n"/>
      <c r="W84" t="n"/>
      <c s="5" r="Y84" t="n">
        <v>-120293000</v>
      </c>
    </row>
    <row r="85" spans="1:30">
      <c s="4" r="A85" t="s">
        <v>372</v>
      </c>
      <c s="5" r="I85" t="n">
        <v>393951000</v>
      </c>
      <c r="K85" t="n"/>
      <c r="M85" t="n"/>
      <c r="O85" t="n"/>
      <c r="S85" t="n"/>
      <c r="U85" t="n"/>
      <c r="W85" t="n"/>
      <c s="5" r="Y85" t="n">
        <v>393951000</v>
      </c>
    </row>
    <row r="86" spans="1:30">
      <c s="4" r="A86" t="s">
        <v>72</v>
      </c>
      <c s="4" r="B86" t="s">
        <v>377</v>
      </c>
      <c r="K86" t="n"/>
      <c r="M86" t="n"/>
      <c r="O86" t="n"/>
      <c r="S86" t="n"/>
      <c r="U86" t="n"/>
      <c r="W86" t="n"/>
      <c s="5" r="Y86" t="n">
        <v>0</v>
      </c>
    </row>
    <row r="87" spans="1:30">
      <c s="4" r="A87" t="s">
        <v>73</v>
      </c>
      <c s="4" r="B87" t="s">
        <v>377</v>
      </c>
      <c r="K87" t="n"/>
      <c r="M87" t="n"/>
      <c r="O87" t="n"/>
      <c r="S87" t="n"/>
      <c r="U87" t="n"/>
      <c r="W87" t="n"/>
      <c s="5" r="Y87" t="n">
        <v>49830000</v>
      </c>
    </row>
    <row r="88" spans="1:30">
      <c s="4" r="A88" t="s">
        <v>75</v>
      </c>
      <c s="4" r="B88" t="s">
        <v>377</v>
      </c>
      <c r="K88" t="n"/>
      <c r="M88" t="n"/>
      <c r="O88" t="n"/>
      <c r="S88" t="n"/>
      <c r="U88" t="n"/>
      <c r="W88" t="n"/>
      <c s="5" r="Y88" t="n">
        <v>11710000</v>
      </c>
    </row>
    <row r="89" spans="1:30">
      <c s="4" r="A89" t="s">
        <v>76</v>
      </c>
      <c s="4" r="B89" t="s">
        <v>377</v>
      </c>
      <c r="K89" t="n"/>
      <c r="M89" t="n"/>
      <c r="O89" t="n"/>
      <c r="S89" t="n"/>
      <c r="U89" t="n"/>
      <c r="W89" t="n"/>
      <c s="5" r="Y89" t="n">
        <v>7527000</v>
      </c>
    </row>
    <row r="90" spans="1:30">
      <c s="4" r="A90" t="s">
        <v>77</v>
      </c>
      <c s="4" r="B90" t="s">
        <v>377</v>
      </c>
      <c r="K90" t="n"/>
      <c r="M90" t="n"/>
      <c r="O90" t="n"/>
      <c r="S90" t="n"/>
      <c r="U90" t="n"/>
      <c r="W90" t="n"/>
      <c s="5" r="Y90" t="n">
        <v>1815000</v>
      </c>
    </row>
    <row r="91" spans="1:30">
      <c s="4" r="A91" t="s">
        <v>78</v>
      </c>
      <c s="4" r="B91" t="s">
        <v>377</v>
      </c>
      <c r="K91" t="n"/>
      <c r="M91" t="n"/>
      <c r="O91" t="n"/>
      <c r="S91" t="n"/>
      <c r="U91" t="n"/>
      <c r="W91" t="n"/>
      <c s="5" r="Y91" t="n">
        <v>21052000</v>
      </c>
    </row>
    <row r="92" spans="1:30">
      <c s="4" r="A92" t="s">
        <v>79</v>
      </c>
      <c s="4" r="B92" t="s">
        <v>377</v>
      </c>
      <c r="K92" t="n"/>
      <c r="M92" t="n"/>
      <c r="O92" t="n"/>
      <c r="S92" t="n"/>
      <c r="U92" t="n"/>
      <c r="W92" t="n"/>
      <c s="5" r="Y92" t="n">
        <v>28778000</v>
      </c>
    </row>
    <row r="93" spans="1:30">
      <c s="4" r="A93" t="s">
        <v>81</v>
      </c>
      <c s="4" r="B93" t="s">
        <v>377</v>
      </c>
      <c r="K93" t="n"/>
      <c r="M93" t="n"/>
      <c r="O93" t="n"/>
      <c r="S93" t="n"/>
      <c r="U93" t="n"/>
      <c r="W93" t="n"/>
      <c s="5" r="Y93" t="n">
        <v>-2312000</v>
      </c>
    </row>
    <row r="94" spans="1:30">
      <c s="4" r="A94" t="s">
        <v>82</v>
      </c>
      <c s="4" r="B94" t="s">
        <v>377</v>
      </c>
      <c r="K94" t="n"/>
      <c r="M94" t="n"/>
      <c r="O94" t="n"/>
      <c r="S94" t="n"/>
      <c r="U94" t="n"/>
      <c r="W94" t="n"/>
      <c s="5" r="Y94" t="n">
        <v>-365000</v>
      </c>
    </row>
    <row r="95" spans="1:30">
      <c s="4" r="A95" t="s">
        <v>373</v>
      </c>
      <c s="4" r="B95" t="s">
        <v>377</v>
      </c>
      <c r="K95" t="n"/>
      <c r="M95" t="n"/>
      <c r="O95" t="n"/>
      <c r="S95" t="n"/>
      <c r="U95" t="n"/>
      <c r="W95" t="n"/>
      <c s="5" r="Y95" t="n">
        <v>26101000</v>
      </c>
    </row>
    <row r="96" spans="1:30">
      <c s="4" r="A96" t="s">
        <v>84</v>
      </c>
      <c s="4" r="B96" t="s">
        <v>377</v>
      </c>
      <c r="K96" t="n"/>
      <c r="M96" t="n"/>
      <c r="O96" t="n"/>
      <c r="S96" t="n"/>
      <c r="U96" t="n"/>
      <c r="W96" t="n"/>
      <c s="5" r="Y96" t="n">
        <v>-3863000</v>
      </c>
    </row>
    <row r="97" spans="1:30">
      <c s="4" r="A97" t="s">
        <v>85</v>
      </c>
      <c s="4" r="B97" t="s">
        <v>377</v>
      </c>
      <c r="K97" t="n"/>
      <c r="M97" t="n"/>
      <c r="O97" t="n"/>
      <c r="S97" t="n"/>
      <c r="U97" t="n"/>
      <c r="W97" t="n"/>
      <c s="5" r="Y97" t="n">
        <v>29964000</v>
      </c>
    </row>
    <row r="98" spans="1:30">
      <c s="4" r="A98" t="s">
        <v>378</v>
      </c>
      <c r="K98" t="n"/>
      <c r="M98" t="n"/>
      <c r="O98" t="n"/>
      <c r="S98" t="n"/>
      <c r="U98" t="n"/>
      <c r="W98" t="n"/>
    </row>
    <row r="99" spans="1:30">
      <c s="3" r="A99" t="s">
        <v>247</v>
      </c>
      <c r="K99" t="n"/>
      <c r="M99" t="n"/>
      <c r="O99" t="n"/>
      <c r="S99" t="n"/>
      <c r="U99" t="n"/>
      <c r="W99" t="n"/>
    </row>
    <row r="100" spans="1:30">
      <c s="4" r="A100" t="s">
        <v>71</v>
      </c>
      <c r="K100" t="n"/>
      <c r="M100" t="n"/>
      <c r="O100" t="n"/>
      <c r="S100" t="n"/>
      <c r="U100" t="n"/>
      <c r="W100" t="n"/>
      <c s="5" r="Y100" t="n">
        <v>9573000</v>
      </c>
      <c s="5" r="Z100" t="n">
        <v>5073000</v>
      </c>
      <c s="5" r="AA100" t="n">
        <v>0</v>
      </c>
    </row>
    <row r="101" spans="1:30">
      <c s="4" r="A101" t="s">
        <v>34</v>
      </c>
      <c s="5" r="I101" t="n">
        <v>0</v>
      </c>
      <c r="K101" t="n"/>
      <c r="M101" t="n"/>
      <c r="O101" t="n"/>
      <c s="5" r="Q101" t="n">
        <v>75000</v>
      </c>
      <c r="S101" t="n"/>
      <c r="U101" t="n"/>
      <c r="W101" t="n"/>
      <c s="5" r="Y101" t="n">
        <v>0</v>
      </c>
      <c s="5" r="Z101" t="n">
        <v>75000</v>
      </c>
    </row>
    <row r="102" spans="1:30">
      <c s="4" r="A102" t="s">
        <v>36</v>
      </c>
      <c s="5" r="I102" t="n">
        <v>102000</v>
      </c>
      <c r="K102" t="n"/>
      <c r="M102" t="n"/>
      <c r="O102" t="n"/>
      <c s="5" r="Q102" t="n">
        <v>101000</v>
      </c>
      <c r="S102" t="n"/>
      <c r="U102" t="n"/>
      <c r="W102" t="n"/>
      <c s="5" r="Y102" t="n">
        <v>102000</v>
      </c>
      <c s="5" r="Z102" t="n">
        <v>101000</v>
      </c>
    </row>
    <row r="103" spans="1:30">
      <c s="4" r="A103" t="s">
        <v>37</v>
      </c>
      <c s="5" r="I103" t="n">
        <v>102000</v>
      </c>
      <c r="K103" t="n"/>
      <c r="M103" t="n"/>
      <c r="O103" t="n"/>
      <c s="5" r="Q103" t="n">
        <v>176000</v>
      </c>
      <c r="S103" t="n"/>
      <c r="U103" t="n"/>
      <c r="W103" t="n"/>
      <c s="5" r="Y103" t="n">
        <v>102000</v>
      </c>
      <c s="5" r="Z103" t="n">
        <v>176000</v>
      </c>
    </row>
    <row r="104" spans="1:30">
      <c s="4" r="A104" t="s">
        <v>38</v>
      </c>
      <c s="5" r="I104" t="n">
        <v>16088000</v>
      </c>
      <c r="K104" t="n"/>
      <c r="M104" t="n"/>
      <c r="O104" t="n"/>
      <c s="5" r="Q104" t="n">
        <v>16228000</v>
      </c>
      <c r="S104" t="n"/>
      <c r="U104" t="n"/>
      <c r="W104" t="n"/>
      <c s="5" r="Y104" t="n">
        <v>16088000</v>
      </c>
      <c s="5" r="Z104" t="n">
        <v>16228000</v>
      </c>
    </row>
    <row r="105" spans="1:30">
      <c s="4" r="A105" t="s">
        <v>39</v>
      </c>
      <c s="5" r="I105" t="n">
        <v>0</v>
      </c>
      <c r="K105" t="n"/>
      <c r="M105" t="n"/>
      <c r="O105" t="n"/>
      <c r="S105" t="n"/>
      <c r="U105" t="n"/>
      <c r="W105" t="n"/>
      <c s="5" r="Y105" t="n">
        <v>0</v>
      </c>
    </row>
    <row r="106" spans="1:30">
      <c s="4" r="A106" t="s">
        <v>40</v>
      </c>
      <c s="5" r="I106" t="n">
        <v>0</v>
      </c>
      <c r="K106" t="n"/>
      <c r="M106" t="n"/>
      <c r="O106" t="n"/>
      <c r="S106" t="n"/>
      <c r="U106" t="n"/>
      <c r="W106" t="n"/>
      <c s="5" r="Y106" t="n">
        <v>0</v>
      </c>
    </row>
    <row r="107" spans="1:30">
      <c s="4" r="A107" t="s">
        <v>41</v>
      </c>
      <c s="5" r="I107" t="n">
        <v>16190000</v>
      </c>
      <c r="K107" t="n"/>
      <c r="M107" t="n"/>
      <c r="O107" t="n"/>
      <c s="5" r="Q107" t="n">
        <v>16404000</v>
      </c>
      <c r="S107" t="n"/>
      <c r="U107" t="n"/>
      <c r="W107" t="n"/>
      <c s="5" r="Y107" t="n">
        <v>16190000</v>
      </c>
      <c s="5" r="Z107" t="n">
        <v>16404000</v>
      </c>
    </row>
    <row r="108" spans="1:30">
      <c s="4" r="A108" t="s">
        <v>44</v>
      </c>
      <c s="5" r="I108" t="n">
        <v>477000</v>
      </c>
      <c r="K108" t="n"/>
      <c r="M108" t="n"/>
      <c r="O108" t="n"/>
      <c s="5" r="Q108" t="n">
        <v>437000</v>
      </c>
      <c r="S108" t="n"/>
      <c r="U108" t="n"/>
      <c r="W108" t="n"/>
      <c s="5" r="Y108" t="n">
        <v>477000</v>
      </c>
      <c s="5" r="Z108" t="n">
        <v>437000</v>
      </c>
    </row>
    <row r="109" spans="1:30">
      <c s="4" r="A109" t="s">
        <v>45</v>
      </c>
      <c s="5" r="I109" t="n">
        <v>477000</v>
      </c>
      <c r="K109" t="n"/>
      <c r="M109" t="n"/>
      <c r="O109" t="n"/>
      <c r="S109" t="n"/>
      <c r="U109" t="n"/>
      <c r="W109" t="n"/>
      <c s="5" r="Y109" t="n">
        <v>477000</v>
      </c>
    </row>
    <row r="110" spans="1:30">
      <c s="4" r="A110" t="s">
        <v>371</v>
      </c>
      <c s="5" r="I110" t="n">
        <v>477000</v>
      </c>
      <c r="K110" t="n"/>
      <c r="M110" t="n"/>
      <c r="O110" t="n"/>
      <c s="5" r="Q110" t="n">
        <v>437000</v>
      </c>
      <c r="S110" t="n"/>
      <c r="U110" t="n"/>
      <c r="W110" t="n"/>
      <c s="5" r="Y110" t="n">
        <v>477000</v>
      </c>
      <c s="5" r="Z110" t="n">
        <v>437000</v>
      </c>
    </row>
    <row r="111" spans="1:30">
      <c s="4" r="A111" t="s">
        <v>46</v>
      </c>
      <c s="5" r="I111" t="n">
        <v>0</v>
      </c>
      <c r="K111" t="n"/>
      <c r="M111" t="n"/>
      <c r="O111" t="n"/>
      <c r="S111" t="n"/>
      <c r="U111" t="n"/>
      <c r="W111" t="n"/>
      <c s="5" r="Y111" t="n">
        <v>0</v>
      </c>
    </row>
    <row r="112" spans="1:30">
      <c s="4" r="A112" t="s">
        <v>47</v>
      </c>
      <c s="5" r="I112" t="n">
        <v>0</v>
      </c>
      <c r="K112" t="n"/>
      <c r="M112" t="n"/>
      <c r="O112" t="n"/>
      <c r="S112" t="n"/>
      <c r="U112" t="n"/>
      <c r="W112" t="n"/>
      <c s="5" r="Y112" t="n">
        <v>0</v>
      </c>
    </row>
    <row r="113" spans="1:30">
      <c s="4" r="A113" t="s">
        <v>51</v>
      </c>
      <c s="5" r="I113" t="n">
        <v>15713000</v>
      </c>
      <c r="K113" t="n"/>
      <c r="M113" t="n"/>
      <c r="O113" t="n"/>
      <c s="5" r="Q113" t="n">
        <v>15967000</v>
      </c>
      <c r="S113" t="n"/>
      <c r="U113" t="n"/>
      <c r="W113" t="n"/>
      <c s="5" r="Y113" t="n">
        <v>15713000</v>
      </c>
      <c s="5" r="Z113" t="n">
        <v>15967000</v>
      </c>
    </row>
    <row r="114" spans="1:30">
      <c s="4" r="A114" t="s">
        <v>52</v>
      </c>
      <c s="5" r="I114" t="n">
        <v>15713000</v>
      </c>
      <c r="K114" t="n"/>
      <c r="M114" t="n"/>
      <c r="O114" t="n"/>
      <c r="S114" t="n"/>
      <c r="U114" t="n"/>
      <c r="W114" t="n"/>
      <c s="5" r="Y114" t="n">
        <v>15713000</v>
      </c>
    </row>
    <row r="115" spans="1:30">
      <c s="4" r="A115" t="s">
        <v>372</v>
      </c>
      <c s="5" r="I115" t="n">
        <v>16190000</v>
      </c>
      <c r="K115" t="n"/>
      <c r="M115" t="n"/>
      <c r="O115" t="n"/>
      <c s="5" r="Q115" t="n">
        <v>16404000</v>
      </c>
      <c r="S115" t="n"/>
      <c r="U115" t="n"/>
      <c r="W115" t="n"/>
      <c s="5" r="Y115" t="n">
        <v>16190000</v>
      </c>
      <c s="5" r="Z115" t="n">
        <v>16404000</v>
      </c>
    </row>
    <row r="116" spans="1:30">
      <c s="4" r="A116" t="s">
        <v>72</v>
      </c>
      <c r="K116" t="n"/>
      <c r="M116" t="n"/>
      <c r="O116" t="n"/>
      <c r="S116" t="n"/>
      <c r="U116" t="n"/>
      <c r="W116" t="n"/>
      <c s="5" r="Y116" t="n">
        <v>0</v>
      </c>
      <c s="5" r="Z116" t="n">
        <v>3440000</v>
      </c>
      <c s="5" r="AA116" t="n">
        <v>7300000</v>
      </c>
    </row>
    <row r="117" spans="1:30">
      <c s="4" r="A117" t="s">
        <v>73</v>
      </c>
      <c r="K117" t="n"/>
      <c r="M117" t="n"/>
      <c r="O117" t="n"/>
      <c r="S117" t="n"/>
      <c r="U117" t="n"/>
      <c r="W117" t="n"/>
      <c s="5" r="Y117" t="n">
        <v>9573000</v>
      </c>
      <c s="5" r="Z117" t="n">
        <v>8513000</v>
      </c>
      <c s="5" r="AA117" t="n">
        <v>7300000</v>
      </c>
    </row>
    <row r="118" spans="1:30">
      <c s="4" r="A118" t="s">
        <v>75</v>
      </c>
      <c r="K118" t="n"/>
      <c r="M118" t="n"/>
      <c r="O118" t="n"/>
      <c r="S118" t="n"/>
      <c r="U118" t="n"/>
      <c r="W118" t="n"/>
      <c s="5" r="Y118" t="n">
        <v>3851000</v>
      </c>
      <c s="5" r="Z118" t="n">
        <v>3494000</v>
      </c>
      <c s="5" r="AA118" t="n">
        <v>3233000</v>
      </c>
    </row>
    <row r="119" spans="1:30">
      <c s="4" r="A119" t="s">
        <v>76</v>
      </c>
      <c r="K119" t="n"/>
      <c r="M119" t="n"/>
      <c r="O119" t="n"/>
      <c r="S119" t="n"/>
      <c r="U119" t="n"/>
      <c r="W119" t="n"/>
      <c s="5" r="Y119" t="n">
        <v>435000</v>
      </c>
      <c s="5" r="Z119" t="n">
        <v>428000</v>
      </c>
      <c s="5" r="AA119" t="n">
        <v>635000</v>
      </c>
    </row>
    <row r="120" spans="1:30">
      <c s="4" r="A120" t="s">
        <v>77</v>
      </c>
      <c r="K120" t="n"/>
      <c r="M120" t="n"/>
      <c r="O120" t="n"/>
      <c r="S120" t="n"/>
      <c r="U120" t="n"/>
      <c r="W120" t="n"/>
      <c s="5" r="Y120" t="n">
        <v>742000</v>
      </c>
      <c s="5" r="Z120" t="n">
        <v>705000</v>
      </c>
      <c s="5" r="AA120" t="n">
        <v>680000</v>
      </c>
    </row>
    <row r="121" spans="1:30">
      <c s="4" r="A121" t="s">
        <v>78</v>
      </c>
      <c r="K121" t="n"/>
      <c r="M121" t="n"/>
      <c r="O121" t="n"/>
      <c r="S121" t="n"/>
      <c r="U121" t="n"/>
      <c r="W121" t="n"/>
      <c s="5" r="Y121" t="n">
        <v>5028000</v>
      </c>
      <c s="5" r="Z121" t="n">
        <v>4627000</v>
      </c>
      <c s="5" r="AA121" t="n">
        <v>4548000</v>
      </c>
    </row>
    <row r="122" spans="1:30">
      <c s="4" r="A122" t="s">
        <v>79</v>
      </c>
      <c r="K122" t="n"/>
      <c r="M122" t="n"/>
      <c r="O122" t="n"/>
      <c r="S122" t="n"/>
      <c r="U122" t="n"/>
      <c r="W122" t="n"/>
      <c s="5" r="Y122" t="n">
        <v>4545000</v>
      </c>
      <c s="5" r="Z122" t="n">
        <v>3886000</v>
      </c>
      <c s="5" r="AA122" t="n">
        <v>2752000</v>
      </c>
    </row>
    <row r="123" spans="1:30">
      <c s="4" r="A123" t="s">
        <v>81</v>
      </c>
      <c r="K123" t="n"/>
      <c r="M123" t="n"/>
      <c r="O123" t="n"/>
      <c r="S123" t="n"/>
      <c r="U123" t="n"/>
      <c r="W123" t="n"/>
      <c s="5" r="Y123" t="n">
        <v>5000</v>
      </c>
      <c s="5" r="Z123" t="n">
        <v>13000</v>
      </c>
      <c s="5" r="AA123" t="n">
        <v>0</v>
      </c>
    </row>
    <row r="124" spans="1:30">
      <c s="4" r="A124" t="s">
        <v>82</v>
      </c>
      <c r="K124" t="n"/>
      <c r="M124" t="n"/>
      <c r="O124" t="n"/>
      <c r="S124" t="n"/>
      <c r="U124" t="n"/>
      <c r="W124" t="n"/>
      <c s="5" r="Y124" t="n">
        <v>0</v>
      </c>
      <c s="5" r="Z124" t="n">
        <v>0</v>
      </c>
      <c s="5" r="AA124" t="n">
        <v>0</v>
      </c>
    </row>
    <row r="125" spans="1:30">
      <c s="4" r="A125" t="s">
        <v>373</v>
      </c>
      <c r="K125" t="n"/>
      <c r="M125" t="n"/>
      <c r="O125" t="n"/>
      <c r="S125" t="n"/>
      <c r="U125" t="n"/>
      <c r="W125" t="n"/>
      <c s="5" r="Y125" t="n">
        <v>4550000</v>
      </c>
      <c s="5" r="Z125" t="n">
        <v>3899000</v>
      </c>
      <c s="5" r="AA125" t="n">
        <v>2752000</v>
      </c>
    </row>
    <row r="126" spans="1:30">
      <c s="4" r="A126" t="s">
        <v>84</v>
      </c>
      <c r="K126" t="n"/>
      <c r="M126" t="n"/>
      <c r="O126" t="n"/>
      <c r="S126" t="n"/>
      <c r="U126" t="n"/>
      <c r="W126" t="n"/>
      <c s="5" r="Y126" t="n">
        <v>4550000</v>
      </c>
      <c s="5" r="Z126" t="n">
        <v>3899000</v>
      </c>
      <c s="5" r="AA126" t="n">
        <v>2752000</v>
      </c>
    </row>
    <row r="127" spans="1:30">
      <c s="4" r="A127" t="s">
        <v>85</v>
      </c>
      <c r="K127" t="n"/>
      <c r="M127" t="n"/>
      <c r="O127" t="n"/>
      <c r="S127" t="n"/>
      <c r="U127" t="n"/>
      <c r="W127" t="n"/>
      <c s="5" r="Y127" t="n">
        <v>0</v>
      </c>
      <c s="5" r="Z127" t="n">
        <v>0</v>
      </c>
      <c s="5" r="AA127" t="n">
        <v>0</v>
      </c>
    </row>
    <row r="128" spans="1:30">
      <c s="4" r="A128" t="s">
        <v>315</v>
      </c>
      <c r="K128" t="n"/>
      <c r="M128" t="n"/>
      <c r="O128" t="n"/>
      <c r="S128" t="n"/>
      <c r="U128" t="n"/>
      <c r="W128" t="n"/>
    </row>
    <row r="129" spans="1:30">
      <c s="3" r="A129" t="s">
        <v>247</v>
      </c>
      <c r="K129" t="n"/>
      <c r="M129" t="n"/>
      <c r="O129" t="n"/>
      <c r="S129" t="n"/>
      <c r="U129" t="n"/>
      <c r="W129" t="n"/>
    </row>
    <row r="130" spans="1:30">
      <c s="4" r="A130" t="s">
        <v>71</v>
      </c>
      <c r="K130" t="n"/>
      <c r="M130" t="n"/>
      <c r="O130" t="n"/>
      <c r="S130" t="n"/>
      <c r="U130" t="n"/>
      <c r="W130" t="n"/>
      <c s="5" r="Y130" t="n">
        <v>0</v>
      </c>
      <c s="5" r="Z130" t="n">
        <v>0</v>
      </c>
      <c s="5" r="AA130" t="n">
        <v>0</v>
      </c>
    </row>
    <row r="131" spans="1:30">
      <c s="4" r="A131" t="s">
        <v>34</v>
      </c>
      <c r="K131" t="n"/>
      <c r="M131" t="n"/>
      <c r="O131" t="n"/>
      <c s="5" r="Q131" t="n">
        <v>0</v>
      </c>
      <c r="S131" t="n"/>
      <c r="U131" t="n"/>
      <c r="W131" t="n"/>
      <c s="5" r="Z131" t="n">
        <v>0</v>
      </c>
    </row>
    <row r="132" spans="1:30">
      <c s="4" r="A132" t="s">
        <v>36</v>
      </c>
      <c r="K132" t="n"/>
      <c r="M132" t="n"/>
      <c r="O132" t="n"/>
      <c s="5" r="Q132" t="n">
        <v>0</v>
      </c>
      <c r="S132" t="n"/>
      <c r="U132" t="n"/>
      <c r="W132" t="n"/>
      <c s="5" r="Z132" t="n">
        <v>0</v>
      </c>
    </row>
    <row r="133" spans="1:30">
      <c s="4" r="A133" t="s">
        <v>37</v>
      </c>
      <c r="K133" t="n"/>
      <c r="M133" t="n"/>
      <c r="O133" t="n"/>
      <c s="5" r="Q133" t="n">
        <v>0</v>
      </c>
      <c r="S133" t="n"/>
      <c r="U133" t="n"/>
      <c r="W133" t="n"/>
      <c s="5" r="Z133" t="n">
        <v>0</v>
      </c>
    </row>
    <row r="134" spans="1:30">
      <c s="4" r="A134" t="s">
        <v>38</v>
      </c>
      <c r="K134" t="n"/>
      <c r="M134" t="n"/>
      <c r="O134" t="n"/>
      <c s="5" r="Q134" t="n">
        <v>17577000</v>
      </c>
      <c r="S134" t="n"/>
      <c r="U134" t="n"/>
      <c r="W134" t="n"/>
      <c s="5" r="Z134" t="n">
        <v>17577000</v>
      </c>
    </row>
    <row r="135" spans="1:30">
      <c s="4" r="A135" t="s">
        <v>41</v>
      </c>
      <c r="K135" t="n"/>
      <c r="M135" t="n"/>
      <c r="O135" t="n"/>
      <c s="5" r="Q135" t="n">
        <v>17577000</v>
      </c>
      <c r="S135" t="n"/>
      <c r="U135" t="n"/>
      <c r="W135" t="n"/>
      <c s="5" r="Z135" t="n">
        <v>17577000</v>
      </c>
    </row>
    <row r="136" spans="1:30">
      <c s="4" r="A136" t="s">
        <v>44</v>
      </c>
      <c r="K136" t="n"/>
      <c r="M136" t="n"/>
      <c r="O136" t="n"/>
      <c s="5" r="Q136" t="n">
        <v>2029000</v>
      </c>
      <c r="S136" t="n"/>
      <c r="U136" t="n"/>
      <c r="W136" t="n"/>
      <c s="5" r="Z136" t="n">
        <v>2029000</v>
      </c>
    </row>
    <row r="137" spans="1:30">
      <c s="4" r="A137" t="s">
        <v>371</v>
      </c>
      <c r="K137" t="n"/>
      <c r="M137" t="n"/>
      <c r="O137" t="n"/>
      <c s="5" r="Q137" t="n">
        <v>2029000</v>
      </c>
      <c r="S137" t="n"/>
      <c r="U137" t="n"/>
      <c r="W137" t="n"/>
      <c s="5" r="Z137" t="n">
        <v>2029000</v>
      </c>
    </row>
    <row r="138" spans="1:30">
      <c s="4" r="A138" t="s">
        <v>51</v>
      </c>
      <c r="K138" t="n"/>
      <c r="M138" t="n"/>
      <c r="O138" t="n"/>
      <c s="5" r="Q138" t="n">
        <v>15548000</v>
      </c>
      <c r="S138" t="n"/>
      <c r="U138" t="n"/>
      <c r="W138" t="n"/>
      <c s="5" r="Z138" t="n">
        <v>15548000</v>
      </c>
    </row>
    <row r="139" spans="1:30">
      <c s="4" r="A139" t="s">
        <v>372</v>
      </c>
      <c r="K139" t="n"/>
      <c r="M139" t="n"/>
      <c r="O139" t="n"/>
      <c s="5" r="Q139" t="n">
        <v>17577000</v>
      </c>
      <c r="S139" t="n"/>
      <c r="U139" t="n"/>
      <c r="W139" t="n"/>
      <c s="5" r="Z139" t="n">
        <v>17577000</v>
      </c>
    </row>
    <row r="140" spans="1:30">
      <c s="4" r="A140" t="s">
        <v>72</v>
      </c>
      <c r="K140" t="n"/>
      <c r="M140" t="n"/>
      <c r="O140" t="n"/>
      <c r="S140" t="n"/>
      <c r="U140" t="n"/>
      <c r="W140" t="n"/>
      <c s="5" r="Y140" t="n">
        <v>0</v>
      </c>
      <c s="5" r="Z140" t="n">
        <v>0</v>
      </c>
      <c s="5" r="AA140" t="n">
        <v>0</v>
      </c>
    </row>
    <row r="141" spans="1:30">
      <c s="4" r="A141" t="s">
        <v>73</v>
      </c>
      <c r="K141" t="n"/>
      <c r="M141" t="n"/>
      <c r="O141" t="n"/>
      <c r="S141" t="n"/>
      <c r="U141" t="n"/>
      <c r="W141" t="n"/>
      <c s="5" r="Y141" t="n">
        <v>0</v>
      </c>
      <c s="5" r="Z141" t="n">
        <v>0</v>
      </c>
      <c s="5" r="AA141" t="n">
        <v>0</v>
      </c>
    </row>
    <row r="142" spans="1:30">
      <c s="4" r="A142" t="s">
        <v>75</v>
      </c>
      <c r="K142" t="n"/>
      <c r="M142" t="n"/>
      <c r="O142" t="n"/>
      <c r="S142" t="n"/>
      <c r="U142" t="n"/>
      <c r="W142" t="n"/>
      <c s="5" r="Y142" t="n">
        <v>2305000</v>
      </c>
      <c s="5" r="Z142" t="n">
        <v>0</v>
      </c>
      <c s="5" r="AA142" t="n">
        <v>0</v>
      </c>
    </row>
    <row r="143" spans="1:30">
      <c s="4" r="A143" t="s">
        <v>76</v>
      </c>
      <c r="K143" t="n"/>
      <c r="M143" t="n"/>
      <c r="O143" t="n"/>
      <c r="S143" t="n"/>
      <c r="U143" t="n"/>
      <c r="W143" t="n"/>
      <c s="5" r="Y143" t="n">
        <v>111000</v>
      </c>
      <c s="5" r="Z143" t="n">
        <v>78000</v>
      </c>
      <c s="5" r="AA143" t="n">
        <v>0</v>
      </c>
    </row>
    <row r="144" spans="1:30">
      <c s="4" r="A144" t="s">
        <v>77</v>
      </c>
      <c r="K144" t="n"/>
      <c r="M144" t="n"/>
      <c r="O144" t="n"/>
      <c r="S144" t="n"/>
      <c r="U144" t="n"/>
      <c r="W144" t="n"/>
      <c s="5" r="Y144" t="n">
        <v>263000</v>
      </c>
      <c s="5" r="Z144" t="n">
        <v>0</v>
      </c>
      <c s="5" r="AA144" t="n">
        <v>0</v>
      </c>
    </row>
    <row r="145" spans="1:30">
      <c s="4" r="A145" t="s">
        <v>78</v>
      </c>
      <c r="K145" t="n"/>
      <c r="M145" t="n"/>
      <c r="O145" t="n"/>
      <c r="S145" t="n"/>
      <c r="U145" t="n"/>
      <c r="W145" t="n"/>
      <c s="5" r="Y145" t="n">
        <v>2679000</v>
      </c>
      <c s="5" r="Z145" t="n">
        <v>78000</v>
      </c>
      <c s="5" r="AA145" t="n">
        <v>0</v>
      </c>
    </row>
    <row r="146" spans="1:30">
      <c s="4" r="A146" t="s">
        <v>79</v>
      </c>
      <c r="K146" t="n"/>
      <c r="M146" t="n"/>
      <c r="O146" t="n"/>
      <c r="S146" t="n"/>
      <c r="U146" t="n"/>
      <c r="W146" t="n"/>
      <c s="5" r="Y146" t="n">
        <v>-2679000</v>
      </c>
      <c s="5" r="Z146" t="n">
        <v>-78000</v>
      </c>
      <c s="5" r="AA146" t="n">
        <v>0</v>
      </c>
    </row>
    <row r="147" spans="1:30">
      <c s="4" r="A147" t="s">
        <v>81</v>
      </c>
      <c r="K147" t="n"/>
      <c r="M147" t="n"/>
      <c r="O147" t="n"/>
      <c r="S147" t="n"/>
      <c r="U147" t="n"/>
      <c r="W147" t="n"/>
      <c s="5" r="Y147" t="n">
        <v>0</v>
      </c>
      <c s="5" r="Z147" t="n">
        <v>0</v>
      </c>
      <c s="5" r="AA147" t="n">
        <v>0</v>
      </c>
    </row>
    <row r="148" spans="1:30">
      <c s="4" r="A148" t="s">
        <v>82</v>
      </c>
      <c r="K148" t="n"/>
      <c r="M148" t="n"/>
      <c r="O148" t="n"/>
      <c r="S148" t="n"/>
      <c r="U148" t="n"/>
      <c r="W148" t="n"/>
      <c s="5" r="Y148" t="n">
        <v>0</v>
      </c>
      <c s="5" r="Z148" t="n">
        <v>0</v>
      </c>
      <c s="5" r="AA148" t="n">
        <v>0</v>
      </c>
    </row>
    <row r="149" spans="1:30">
      <c s="4" r="A149" t="s">
        <v>373</v>
      </c>
      <c r="K149" t="n"/>
      <c r="M149" t="n"/>
      <c r="O149" t="n"/>
      <c r="S149" t="n"/>
      <c r="U149" t="n"/>
      <c r="W149" t="n"/>
      <c s="5" r="Y149" t="n">
        <v>-2679000</v>
      </c>
      <c s="5" r="Z149" t="n">
        <v>-78000</v>
      </c>
      <c s="5" r="AA149" t="n">
        <v>0</v>
      </c>
    </row>
    <row r="150" spans="1:30">
      <c s="4" r="A150" t="s">
        <v>84</v>
      </c>
      <c r="K150" t="n"/>
      <c r="M150" t="n"/>
      <c r="O150" t="n"/>
      <c r="S150" t="n"/>
      <c r="U150" t="n"/>
      <c r="W150" t="n"/>
      <c s="5" r="Y150" t="n">
        <v>-2679000</v>
      </c>
      <c s="5" r="Z150" t="n">
        <v>-78000</v>
      </c>
      <c s="5" r="AA150" t="n">
        <v>0</v>
      </c>
    </row>
    <row r="151" spans="1:30">
      <c s="4" r="A151" t="s">
        <v>85</v>
      </c>
      <c r="K151" t="n"/>
      <c r="M151" t="n"/>
      <c r="O151" t="n"/>
      <c r="S151" t="n"/>
      <c r="U151" t="n"/>
      <c r="W151" t="n"/>
      <c s="5" r="Y151" t="n">
        <v>0</v>
      </c>
      <c s="5" r="Z151" t="n">
        <v>0</v>
      </c>
      <c s="5" r="AA151" t="n">
        <v>0</v>
      </c>
    </row>
    <row r="152" spans="1:30">
      <c s="4" r="A152" t="s">
        <v>30</v>
      </c>
      <c r="K152" t="n"/>
      <c r="M152" t="n"/>
      <c r="O152" t="n"/>
      <c r="S152" t="n"/>
      <c r="U152" t="n"/>
      <c r="W152" t="n"/>
    </row>
    <row r="153" spans="1:30">
      <c s="3" r="A153" t="s">
        <v>247</v>
      </c>
      <c r="K153" t="n"/>
      <c r="M153" t="n"/>
      <c r="O153" t="n"/>
      <c r="S153" t="n"/>
      <c r="U153" t="n"/>
      <c r="W153" t="n"/>
    </row>
    <row r="154" spans="1:30">
      <c s="4" r="A154" t="s">
        <v>52</v>
      </c>
      <c s="5" r="I154" t="n">
        <v>-288875000</v>
      </c>
      <c r="K154" t="n"/>
      <c r="M154" t="n"/>
      <c r="O154" t="n"/>
      <c r="S154" t="n"/>
      <c r="U154" t="n"/>
      <c r="W154" t="n"/>
      <c s="5" r="Y154" t="n">
        <v>-288875000</v>
      </c>
    </row>
    <row r="155" spans="1:30">
      <c s="4" r="A155" t="s">
        <v>379</v>
      </c>
      <c r="K155" t="n"/>
      <c r="M155" t="n"/>
      <c r="O155" t="n"/>
      <c r="S155" t="n"/>
      <c r="U155" t="n"/>
      <c r="W155" t="n"/>
    </row>
    <row r="156" spans="1:30">
      <c s="3" r="A156" t="s">
        <v>247</v>
      </c>
      <c r="K156" t="n"/>
      <c r="M156" t="n"/>
      <c r="O156" t="n"/>
      <c r="S156" t="n"/>
      <c r="U156" t="n"/>
      <c r="W156" t="n"/>
    </row>
    <row r="157" spans="1:30">
      <c s="4" r="A157" t="s">
        <v>52</v>
      </c>
      <c s="5" r="I157" t="n">
        <v>-288875000</v>
      </c>
      <c r="K157" t="n"/>
      <c r="M157" t="n"/>
      <c r="O157" t="n"/>
      <c r="S157" t="n"/>
      <c r="U157" t="n"/>
      <c r="W157" t="n"/>
      <c s="5" r="Y157" t="n">
        <v>-288875000</v>
      </c>
    </row>
    <row r="158" spans="1:30">
      <c s="4" r="A158" t="s">
        <v>303</v>
      </c>
      <c r="K158" t="n"/>
      <c r="M158" t="n"/>
      <c r="O158" t="n"/>
      <c r="S158" t="n"/>
      <c r="U158" t="n"/>
      <c r="W158" t="n"/>
    </row>
    <row r="159" spans="1:30">
      <c s="3" r="A159" t="s">
        <v>247</v>
      </c>
      <c r="K159" t="n"/>
      <c r="M159" t="n"/>
      <c r="O159" t="n"/>
      <c r="S159" t="n"/>
      <c r="U159" t="n"/>
      <c r="W159" t="n"/>
    </row>
    <row r="160" spans="1:30">
      <c s="4" r="A160" t="s">
        <v>304</v>
      </c>
      <c r="K160" t="n"/>
      <c r="M160" t="n"/>
      <c r="O160" t="n"/>
      <c r="S160" t="n"/>
      <c r="U160" t="n"/>
      <c r="W160" t="n"/>
      <c s="4" r="AC160" t="s">
        <v>305</v>
      </c>
    </row>
    <row r="161" spans="1:30">
      <c s="4" r="A161" t="s">
        <v>380</v>
      </c>
      <c r="K161" t="n"/>
      <c r="M161" t="n"/>
      <c r="O161" t="n"/>
      <c r="S161" t="n"/>
      <c r="U161" t="n"/>
      <c r="W161" t="n"/>
    </row>
    <row r="162" spans="1:30">
      <c s="3" r="A162" t="s">
        <v>247</v>
      </c>
      <c r="K162" t="n"/>
      <c r="M162" t="n"/>
      <c r="O162" t="n"/>
      <c r="S162" t="n"/>
      <c r="U162" t="n"/>
      <c r="W162" t="n"/>
    </row>
    <row r="163" spans="1:30">
      <c s="4" r="A163" t="s">
        <v>52</v>
      </c>
      <c s="5" r="I163" t="n">
        <v>336369000</v>
      </c>
      <c r="K163" t="n"/>
      <c r="M163" t="n"/>
      <c r="O163" t="n"/>
      <c s="5" r="Q163" t="n">
        <v>0</v>
      </c>
      <c r="S163" t="n"/>
      <c r="U163" t="n"/>
      <c r="W163" t="n"/>
      <c s="5" r="Y163" t="n">
        <v>336369000</v>
      </c>
      <c s="5" r="Z163" t="n">
        <v>0</v>
      </c>
      <c s="5" r="AA163" t="n">
        <v>0</v>
      </c>
      <c s="5" r="AD163" t="n">
        <v>0</v>
      </c>
    </row>
    <row r="164" spans="1:30">
      <c s="4" r="A164" t="s">
        <v>84</v>
      </c>
      <c r="K164" t="n"/>
      <c r="M164" t="n"/>
      <c r="O164" t="n"/>
      <c r="S164" t="n"/>
      <c r="U164" t="n"/>
      <c r="W164" t="n"/>
      <c s="5" r="Y164" t="n">
        <v>0</v>
      </c>
    </row>
    <row r="165" spans="1:30">
      <c s="4" r="A165" t="s">
        <v>85</v>
      </c>
      <c r="K165" t="n"/>
      <c r="M165" t="n"/>
      <c r="O165" t="n"/>
      <c r="S165" t="n"/>
      <c r="U165" t="n"/>
      <c r="W165" t="n"/>
      <c s="5" r="Y165" t="n">
        <v>14740000</v>
      </c>
    </row>
    <row r="166" spans="1:30">
      <c s="4" r="A166" t="s">
        <v>381</v>
      </c>
      <c r="K166" t="n"/>
      <c r="M166" t="n"/>
      <c r="O166" t="n"/>
      <c r="S166" t="n"/>
      <c r="U166" t="n"/>
      <c r="W166" t="n"/>
    </row>
    <row r="167" spans="1:30">
      <c s="3" r="A167" t="s">
        <v>247</v>
      </c>
      <c r="K167" t="n"/>
      <c r="M167" t="n"/>
      <c r="O167" t="n"/>
      <c r="S167" t="n"/>
      <c r="U167" t="n"/>
      <c r="W167" t="n"/>
    </row>
    <row r="168" spans="1:30">
      <c s="4" r="A168" t="s">
        <v>52</v>
      </c>
      <c s="6" r="I168" t="n">
        <v>336369000</v>
      </c>
      <c r="K168" t="n"/>
      <c r="M168" t="n"/>
      <c r="O168" t="n"/>
      <c r="S168" t="n"/>
      <c r="U168" t="n"/>
      <c r="W168" t="n"/>
      <c s="6" r="Y168" t="n">
        <v>336369000</v>
      </c>
    </row>
    <row r="169" spans="1:30">
      <c s="4" r="A169" t="s">
        <v>382</v>
      </c>
      <c r="K169" t="n"/>
      <c r="M169" t="n"/>
      <c r="O169" t="n"/>
      <c r="S169" t="n"/>
      <c r="U169" t="n"/>
      <c r="W169" t="n"/>
    </row>
    <row r="170" spans="1:30">
      <c s="3" r="A170" t="s">
        <v>247</v>
      </c>
      <c r="K170" t="n"/>
      <c r="M170" t="n"/>
      <c r="O170" t="n"/>
      <c r="S170" t="n"/>
      <c r="U170" t="n"/>
      <c r="W170" t="n"/>
    </row>
    <row r="171" spans="1:30">
      <c s="4" r="A171" t="s">
        <v>304</v>
      </c>
      <c s="4" r="I171" t="s">
        <v>383</v>
      </c>
      <c r="K171" t="n"/>
      <c r="M171" t="n"/>
      <c r="O171" t="n"/>
      <c r="S171" t="n"/>
      <c r="U171" t="n"/>
      <c r="W171" t="n"/>
      <c s="4" r="Y171" t="s">
        <v>383</v>
      </c>
    </row>
    <row r="172" spans="1:30">
      <c s="4" r="A172" t="s">
        <v>384</v>
      </c>
      <c r="K172" t="n"/>
      <c r="M172" t="n"/>
      <c r="O172" t="n"/>
      <c r="S172" t="n"/>
      <c r="U172" t="n"/>
      <c r="W172" t="n"/>
    </row>
    <row r="173" spans="1:30">
      <c s="3" r="A173" t="s">
        <v>247</v>
      </c>
      <c r="K173" t="n"/>
      <c r="M173" t="n"/>
      <c r="O173" t="n"/>
      <c r="S173" t="n"/>
      <c r="U173" t="n"/>
      <c r="W173" t="n"/>
    </row>
    <row r="174" spans="1:30">
      <c s="4" r="A174" t="s">
        <v>52</v>
      </c>
      <c s="6" r="I174" t="n">
        <v>-167787000</v>
      </c>
      <c r="K174" t="n"/>
      <c r="M174" t="n"/>
      <c r="O174" t="n"/>
      <c r="S174" t="n"/>
      <c r="U174" t="n"/>
      <c r="W174" t="n"/>
      <c s="6" r="Y174" t="n">
        <v>-167787000</v>
      </c>
    </row>
    <row r="175" spans="1:30">
      <c s="4" r="A175" t="s">
        <v>385</v>
      </c>
      <c r="K175" t="n"/>
      <c r="M175" t="n"/>
      <c r="O175" t="n"/>
      <c r="S175" t="n"/>
      <c r="U175" t="n"/>
      <c r="W175" t="n"/>
    </row>
    <row r="176" spans="1:30">
      <c s="3" r="A176" t="s">
        <v>247</v>
      </c>
      <c r="K176" t="n"/>
      <c r="M176" t="n"/>
      <c r="O176" t="n"/>
      <c r="S176" t="n"/>
      <c r="U176" t="n"/>
      <c r="W176" t="n"/>
    </row>
    <row r="177" spans="1:30">
      <c s="4" r="A177" t="s">
        <v>386</v>
      </c>
      <c s="5" r="I177" t="n">
        <v>1284524</v>
      </c>
      <c r="K177" t="n"/>
      <c r="M177" t="n"/>
      <c r="O177" t="n"/>
      <c r="S177" t="n"/>
      <c r="U177" t="n"/>
      <c r="W177" t="n"/>
      <c s="5" r="Y177" t="n">
        <v>1284524</v>
      </c>
    </row>
    <row r="178" spans="1:30">
      <c s="4" r="A178" t="s">
        <v>52</v>
      </c>
      <c s="6" r="I178" t="n">
        <v>-167787000</v>
      </c>
      <c r="K178" t="n"/>
      <c r="M178" t="n"/>
      <c r="O178" t="n"/>
      <c s="5" r="Q178" t="n">
        <v>0</v>
      </c>
      <c r="S178" t="n"/>
      <c r="U178" t="n"/>
      <c r="W178" t="n"/>
      <c s="6" r="Y178" t="n">
        <v>-167787000</v>
      </c>
      <c s="5" r="Z178" t="n">
        <v>0</v>
      </c>
      <c s="5" r="AA178" t="n">
        <v>0</v>
      </c>
      <c s="5" r="AD178" t="n">
        <v>0</v>
      </c>
    </row>
    <row r="179" spans="1:30">
      <c s="4" r="A179" t="s">
        <v>84</v>
      </c>
      <c r="K179" t="n"/>
      <c r="M179" t="n"/>
      <c r="O179" t="n"/>
      <c r="S179" t="n"/>
      <c r="U179" t="n"/>
      <c r="W179" t="n"/>
      <c s="5" r="Y179" t="n">
        <v>0</v>
      </c>
    </row>
    <row r="180" spans="1:30">
      <c s="4" r="A180" t="s">
        <v>85</v>
      </c>
      <c r="K180" t="n"/>
      <c r="M180" t="n"/>
      <c r="O180" t="n"/>
      <c r="S180" t="n"/>
      <c r="U180" t="n"/>
      <c r="W180" t="n"/>
      <c s="6" r="Y180" t="n">
        <v>415000</v>
      </c>
    </row>
    <row r="181" spans="1:30">
      <c s="4" r="A181" t="s">
        <v>387</v>
      </c>
      <c r="K181" t="n"/>
      <c r="M181" t="n"/>
      <c r="O181" t="n"/>
      <c r="S181" t="n"/>
      <c r="U181" t="n"/>
      <c r="W181" t="n"/>
    </row>
    <row r="182" spans="1:30">
      <c s="3" r="A182" t="s">
        <v>247</v>
      </c>
      <c r="K182" t="n"/>
      <c r="M182" t="n"/>
      <c r="O182" t="n"/>
      <c r="S182" t="n"/>
      <c r="U182" t="n"/>
      <c r="W182" t="n"/>
    </row>
    <row r="183" spans="1:30">
      <c s="4" r="A183" t="s">
        <v>386</v>
      </c>
      <c s="5" r="I183" t="n">
        <v>15886553</v>
      </c>
      <c r="K183" t="n"/>
      <c r="M183" t="n"/>
      <c r="O183" t="n"/>
      <c r="S183" t="n"/>
      <c r="U183" t="n"/>
      <c r="W183" t="n"/>
      <c s="5" r="Y183" t="n">
        <v>15886553</v>
      </c>
    </row>
    <row r="184" spans="1:30">
      <c s="4" r="A184" t="s">
        <v>52</v>
      </c>
      <c s="6" r="I184" t="n">
        <v>-288875000</v>
      </c>
      <c r="K184" t="n"/>
      <c r="M184" t="n"/>
      <c r="O184" t="n"/>
      <c s="5" r="Q184" t="n">
        <v>0</v>
      </c>
      <c r="S184" t="n"/>
      <c r="U184" t="n"/>
      <c r="W184" t="n"/>
      <c s="6" r="Y184" t="n">
        <v>-288875000</v>
      </c>
      <c s="5" r="Z184" t="n">
        <v>0</v>
      </c>
      <c s="5" r="AA184" t="n">
        <v>0</v>
      </c>
      <c s="5" r="AD184" t="n">
        <v>0</v>
      </c>
    </row>
    <row r="185" spans="1:30">
      <c s="4" r="A185" t="s">
        <v>84</v>
      </c>
      <c r="K185" t="n"/>
      <c r="M185" t="n"/>
      <c r="O185" t="n"/>
      <c r="S185" t="n"/>
      <c r="U185" t="n"/>
      <c r="W185" t="n"/>
      <c s="5" r="Y185" t="n">
        <v>0</v>
      </c>
    </row>
    <row r="186" spans="1:30">
      <c s="4" r="A186" t="s">
        <v>85</v>
      </c>
      <c r="K186" t="n"/>
      <c r="M186" t="n"/>
      <c r="O186" t="n"/>
      <c r="S186" t="n"/>
      <c r="U186" t="n"/>
      <c r="W186" t="n"/>
      <c s="5" r="Y186" t="n">
        <v>14809000</v>
      </c>
    </row>
    <row r="187" spans="1:30">
      <c s="4" r="A187" t="s">
        <v>54</v>
      </c>
      <c r="K187" t="n"/>
      <c r="M187" t="n"/>
      <c r="O187" t="n"/>
      <c r="S187" t="n"/>
      <c r="U187" t="n"/>
      <c r="W187" t="n"/>
    </row>
    <row r="188" spans="1:30">
      <c s="3" r="A188" t="s">
        <v>247</v>
      </c>
      <c r="K188" t="n"/>
      <c r="M188" t="n"/>
      <c r="O188" t="n"/>
      <c r="S188" t="n"/>
      <c r="U188" t="n"/>
      <c r="W188" t="n"/>
    </row>
    <row r="189" spans="1:30">
      <c s="4" r="A189" t="s">
        <v>71</v>
      </c>
      <c r="K189" t="n"/>
      <c r="M189" t="n"/>
      <c r="O189" t="n"/>
      <c r="S189" t="n"/>
      <c r="U189" t="n"/>
      <c r="W189" t="n"/>
      <c s="5" r="Z189" t="n">
        <v>5073000</v>
      </c>
      <c s="5" r="AA189" t="n">
        <v>0</v>
      </c>
    </row>
    <row r="190" spans="1:30">
      <c s="4" r="A190" t="s">
        <v>34</v>
      </c>
      <c r="K190" t="n"/>
      <c r="M190" t="n"/>
      <c r="O190" t="n"/>
      <c s="5" r="Q190" t="n">
        <v>75000</v>
      </c>
      <c r="S190" t="n"/>
      <c r="U190" t="n"/>
      <c r="W190" t="n"/>
      <c s="5" r="Z190" t="n">
        <v>75000</v>
      </c>
      <c s="5" r="AA190" t="n">
        <v>24000</v>
      </c>
      <c s="5" r="AD190" t="n">
        <v>15000</v>
      </c>
    </row>
    <row r="191" spans="1:30">
      <c s="4" r="A191" t="s">
        <v>139</v>
      </c>
      <c r="K191" t="n"/>
      <c r="M191" t="n"/>
      <c r="O191" t="n"/>
      <c r="S191" t="n"/>
      <c r="U191" t="n"/>
      <c r="W191" t="n"/>
      <c s="5" r="Z191" t="n">
        <v>0</v>
      </c>
      <c s="5" r="AA191" t="n">
        <v>0</v>
      </c>
    </row>
    <row r="192" spans="1:30">
      <c s="4" r="A192" t="s">
        <v>148</v>
      </c>
      <c r="K192" t="n"/>
      <c r="M192" t="n"/>
      <c r="O192" t="n"/>
      <c r="S192" t="n"/>
      <c r="U192" t="n"/>
      <c r="W192" t="n"/>
      <c s="5" r="Z192" t="n">
        <v>0</v>
      </c>
      <c s="5" r="AA192" t="n">
        <v>0</v>
      </c>
    </row>
    <row r="193" spans="1:30">
      <c s="4" r="A193" t="s">
        <v>147</v>
      </c>
      <c r="K193" t="n"/>
      <c r="M193" t="n"/>
      <c r="O193" t="n"/>
      <c r="S193" t="n"/>
      <c r="U193" t="n"/>
      <c r="W193" t="n"/>
      <c s="5" r="Z193" t="n">
        <v>0</v>
      </c>
      <c s="5" r="AA193" t="n">
        <v>0</v>
      </c>
    </row>
    <row r="194" spans="1:30">
      <c s="4" r="A194" t="s">
        <v>36</v>
      </c>
      <c r="K194" t="n"/>
      <c r="M194" t="n"/>
      <c r="O194" t="n"/>
      <c s="5" r="Q194" t="n">
        <v>101000</v>
      </c>
      <c r="S194" t="n"/>
      <c r="U194" t="n"/>
      <c r="W194" t="n"/>
      <c s="5" r="Z194" t="n">
        <v>101000</v>
      </c>
    </row>
    <row r="195" spans="1:30">
      <c s="4" r="A195" t="s">
        <v>37</v>
      </c>
      <c r="K195" t="n"/>
      <c r="M195" t="n"/>
      <c r="O195" t="n"/>
      <c s="5" r="Q195" t="n">
        <v>176000</v>
      </c>
      <c r="S195" t="n"/>
      <c r="U195" t="n"/>
      <c r="W195" t="n"/>
      <c s="5" r="Z195" t="n">
        <v>176000</v>
      </c>
    </row>
    <row r="196" spans="1:30">
      <c s="4" r="A196" t="s">
        <v>38</v>
      </c>
      <c r="K196" t="n"/>
      <c r="M196" t="n"/>
      <c r="O196" t="n"/>
      <c s="5" r="Q196" t="n">
        <v>101854000</v>
      </c>
      <c r="S196" t="n"/>
      <c r="U196" t="n"/>
      <c r="W196" t="n"/>
      <c s="5" r="Z196" t="n">
        <v>101854000</v>
      </c>
    </row>
    <row r="197" spans="1:30">
      <c s="4" r="A197" t="s">
        <v>39</v>
      </c>
      <c r="K197" t="n"/>
      <c r="M197" t="n"/>
      <c r="O197" t="n"/>
      <c s="5" r="Q197" t="n">
        <v>0</v>
      </c>
      <c r="S197" t="n"/>
      <c r="U197" t="n"/>
      <c r="W197" t="n"/>
      <c s="5" r="Z197" t="n">
        <v>0</v>
      </c>
    </row>
    <row r="198" spans="1:30">
      <c s="4" r="A198" t="s">
        <v>40</v>
      </c>
      <c r="K198" t="n"/>
      <c r="M198" t="n"/>
      <c r="O198" t="n"/>
      <c s="5" r="Q198" t="n">
        <v>0</v>
      </c>
      <c r="S198" t="n"/>
      <c r="U198" t="n"/>
      <c r="W198" t="n"/>
      <c s="5" r="Z198" t="n">
        <v>0</v>
      </c>
    </row>
    <row r="199" spans="1:30">
      <c s="4" r="A199" t="s">
        <v>41</v>
      </c>
      <c r="K199" t="n"/>
      <c r="M199" t="n"/>
      <c r="O199" t="n"/>
      <c s="5" r="Q199" t="n">
        <v>102030000</v>
      </c>
      <c r="S199" t="n"/>
      <c r="U199" t="n"/>
      <c r="W199" t="n"/>
      <c s="5" r="Z199" t="n">
        <v>102030000</v>
      </c>
    </row>
    <row r="200" spans="1:30">
      <c s="4" r="A200" t="s">
        <v>44</v>
      </c>
      <c r="K200" t="n"/>
      <c r="M200" t="n"/>
      <c r="O200" t="n"/>
      <c s="5" r="Q200" t="n">
        <v>3661000</v>
      </c>
      <c r="S200" t="n"/>
      <c r="U200" t="n"/>
      <c r="W200" t="n"/>
      <c s="5" r="Z200" t="n">
        <v>3661000</v>
      </c>
    </row>
    <row r="201" spans="1:30">
      <c s="4" r="A201" t="s">
        <v>45</v>
      </c>
      <c r="K201" t="n"/>
      <c r="M201" t="n"/>
      <c r="O201" t="n"/>
      <c s="5" r="Q201" t="n">
        <v>3661000</v>
      </c>
      <c r="S201" t="n"/>
      <c r="U201" t="n"/>
      <c r="W201" t="n"/>
      <c s="5" r="Z201" t="n">
        <v>3661000</v>
      </c>
    </row>
    <row r="202" spans="1:30">
      <c s="4" r="A202" t="s">
        <v>371</v>
      </c>
      <c r="K202" t="n"/>
      <c r="M202" t="n"/>
      <c r="O202" t="n"/>
      <c s="5" r="Q202" t="n">
        <v>3661000</v>
      </c>
      <c r="S202" t="n"/>
      <c r="U202" t="n"/>
      <c r="W202" t="n"/>
      <c s="5" r="Z202" t="n">
        <v>3661000</v>
      </c>
    </row>
    <row r="203" spans="1:30">
      <c s="4" r="A203" t="s">
        <v>46</v>
      </c>
      <c r="K203" t="n"/>
      <c r="M203" t="n"/>
      <c r="O203" t="n"/>
      <c s="5" r="Q203" t="n">
        <v>0</v>
      </c>
      <c r="S203" t="n"/>
      <c r="U203" t="n"/>
      <c r="W203" t="n"/>
      <c s="5" r="Z203" t="n">
        <v>0</v>
      </c>
    </row>
    <row r="204" spans="1:30">
      <c s="4" r="A204" t="s">
        <v>47</v>
      </c>
      <c r="K204" t="n"/>
      <c r="M204" t="n"/>
      <c r="O204" t="n"/>
      <c s="5" r="Q204" t="n">
        <v>0</v>
      </c>
      <c r="S204" t="n"/>
      <c r="U204" t="n"/>
      <c r="W204" t="n"/>
      <c s="5" r="Z204" t="n">
        <v>0</v>
      </c>
    </row>
    <row r="205" spans="1:30">
      <c s="4" r="A205" t="s">
        <v>51</v>
      </c>
      <c r="K205" t="n"/>
      <c r="M205" t="n"/>
      <c r="O205" t="n"/>
      <c s="5" r="Q205" t="n">
        <v>98369000</v>
      </c>
      <c r="S205" t="n"/>
      <c r="U205" t="n"/>
      <c r="W205" t="n"/>
      <c s="5" r="Z205" t="n">
        <v>98369000</v>
      </c>
    </row>
    <row r="206" spans="1:30">
      <c s="4" r="A206" t="s">
        <v>52</v>
      </c>
      <c s="5" r="I206" t="n">
        <v>15713000</v>
      </c>
      <c r="K206" t="n"/>
      <c r="M206" t="n"/>
      <c r="O206" t="n"/>
      <c s="5" r="Q206" t="n">
        <v>98369000</v>
      </c>
      <c r="S206" t="n"/>
      <c r="U206" t="n"/>
      <c r="W206" t="n"/>
      <c s="5" r="Y206" t="n">
        <v>15713000</v>
      </c>
      <c s="5" r="Z206" t="n">
        <v>98369000</v>
      </c>
      <c s="5" r="AA206" t="n">
        <v>54544000</v>
      </c>
      <c s="6" r="AD206" t="n">
        <v>31405000</v>
      </c>
    </row>
    <row r="207" spans="1:30">
      <c s="4" r="A207" t="s">
        <v>372</v>
      </c>
      <c r="K207" t="n"/>
      <c r="M207" t="n"/>
      <c r="O207" t="n"/>
      <c s="5" r="Q207" t="n">
        <v>102030000</v>
      </c>
      <c r="S207" t="n"/>
      <c r="U207" t="n"/>
      <c r="W207" t="n"/>
      <c s="5" r="Z207" t="n">
        <v>102030000</v>
      </c>
    </row>
    <row r="208" spans="1:30">
      <c s="4" r="A208" t="s">
        <v>72</v>
      </c>
      <c r="K208" t="n"/>
      <c r="M208" t="n"/>
      <c r="O208" t="n"/>
      <c r="S208" t="n"/>
      <c r="U208" t="n"/>
      <c r="W208" t="n"/>
      <c s="5" r="Z208" t="n">
        <v>3440000</v>
      </c>
      <c s="5" r="AA208" t="n">
        <v>7300000</v>
      </c>
    </row>
    <row r="209" spans="1:30">
      <c s="4" r="A209" t="s">
        <v>73</v>
      </c>
      <c r="K209" t="n"/>
      <c r="M209" t="n"/>
      <c r="O209" t="n"/>
      <c r="S209" t="n"/>
      <c r="U209" t="n"/>
      <c r="W209" t="n"/>
      <c s="5" r="Z209" t="n">
        <v>8513000</v>
      </c>
      <c s="5" r="AA209" t="n">
        <v>7300000</v>
      </c>
    </row>
    <row r="210" spans="1:30">
      <c s="4" r="A210" t="s">
        <v>75</v>
      </c>
      <c r="K210" t="n"/>
      <c r="M210" t="n"/>
      <c r="O210" t="n"/>
      <c r="S210" t="n"/>
      <c r="U210" t="n"/>
      <c r="W210" t="n"/>
      <c s="5" r="Z210" t="n">
        <v>17405000</v>
      </c>
      <c s="5" r="AA210" t="n">
        <v>10791000</v>
      </c>
    </row>
    <row r="211" spans="1:30">
      <c s="4" r="A211" t="s">
        <v>76</v>
      </c>
      <c r="K211" t="n"/>
      <c r="M211" t="n"/>
      <c r="O211" t="n"/>
      <c r="S211" t="n"/>
      <c r="U211" t="n"/>
      <c r="W211" t="n"/>
      <c s="5" r="Z211" t="n">
        <v>2452000</v>
      </c>
      <c s="5" r="AA211" t="n">
        <v>1300000</v>
      </c>
    </row>
    <row r="212" spans="1:30">
      <c s="4" r="A212" t="s">
        <v>77</v>
      </c>
      <c r="K212" t="n"/>
      <c r="M212" t="n"/>
      <c r="O212" t="n"/>
      <c r="S212" t="n"/>
      <c r="U212" t="n"/>
      <c r="W212" t="n"/>
      <c s="5" r="Z212" t="n">
        <v>3071000</v>
      </c>
      <c s="5" r="AA212" t="n">
        <v>1624000</v>
      </c>
    </row>
    <row r="213" spans="1:30">
      <c s="4" r="A213" t="s">
        <v>78</v>
      </c>
      <c r="K213" t="n"/>
      <c r="M213" t="n"/>
      <c r="O213" t="n"/>
      <c r="S213" t="n"/>
      <c r="U213" t="n"/>
      <c r="W213" t="n"/>
      <c s="5" r="Z213" t="n">
        <v>22928000</v>
      </c>
      <c s="5" r="AA213" t="n">
        <v>13715000</v>
      </c>
    </row>
    <row r="214" spans="1:30">
      <c s="4" r="A214" t="s">
        <v>79</v>
      </c>
      <c r="K214" t="n"/>
      <c r="M214" t="n"/>
      <c r="O214" t="n"/>
      <c r="S214" t="n"/>
      <c r="U214" t="n"/>
      <c r="W214" t="n"/>
      <c s="5" r="Z214" t="n">
        <v>-14415000</v>
      </c>
      <c s="5" r="AA214" t="n">
        <v>-6415000</v>
      </c>
    </row>
    <row r="215" spans="1:30">
      <c s="4" r="A215" t="s">
        <v>81</v>
      </c>
      <c r="K215" t="n"/>
      <c r="M215" t="n"/>
      <c r="O215" t="n"/>
      <c r="S215" t="n"/>
      <c r="U215" t="n"/>
      <c r="W215" t="n"/>
      <c s="5" r="Z215" t="n">
        <v>13000</v>
      </c>
      <c s="5" r="AA215" t="n">
        <v>0</v>
      </c>
    </row>
    <row r="216" spans="1:30">
      <c s="4" r="A216" t="s">
        <v>82</v>
      </c>
      <c r="K216" t="n"/>
      <c r="M216" t="n"/>
      <c r="O216" t="n"/>
      <c r="S216" t="n"/>
      <c r="U216" t="n"/>
      <c r="W216" t="n"/>
      <c s="5" r="Z216" t="n">
        <v>0</v>
      </c>
      <c s="5" r="AA216" t="n">
        <v>0</v>
      </c>
    </row>
    <row r="217" spans="1:30">
      <c s="4" r="A217" t="s">
        <v>373</v>
      </c>
      <c r="K217" t="n"/>
      <c r="M217" t="n"/>
      <c r="O217" t="n"/>
      <c r="S217" t="n"/>
      <c r="U217" t="n"/>
      <c r="W217" t="n"/>
      <c s="5" r="Z217" t="n">
        <v>-14402000</v>
      </c>
      <c s="5" r="AA217" t="n">
        <v>-6415000</v>
      </c>
    </row>
    <row r="218" spans="1:30">
      <c s="4" r="A218" t="s">
        <v>84</v>
      </c>
      <c r="K218" t="n"/>
      <c r="M218" t="n"/>
      <c r="O218" t="n"/>
      <c r="S218" t="n"/>
      <c r="U218" t="n"/>
      <c r="W218" t="n"/>
      <c s="5" r="Y218" t="n">
        <v>-12122000</v>
      </c>
    </row>
    <row r="219" spans="1:30">
      <c s="4" r="A219" t="s">
        <v>85</v>
      </c>
      <c r="K219" t="n"/>
      <c r="M219" t="n"/>
      <c r="O219" t="n"/>
      <c r="S219" t="n"/>
      <c r="U219" t="n"/>
      <c r="W219" t="n"/>
      <c s="5" r="Y219" t="n">
        <v>0</v>
      </c>
    </row>
    <row r="220" spans="1:30">
      <c s="4" r="A220" t="s">
        <v>388</v>
      </c>
      <c r="K220" t="n"/>
      <c r="M220" t="n"/>
      <c r="O220" t="n"/>
      <c r="S220" t="n"/>
      <c r="U220" t="n"/>
      <c r="W220" t="n"/>
    </row>
    <row r="221" spans="1:30">
      <c s="3" r="A221" t="s">
        <v>247</v>
      </c>
      <c r="K221" t="n"/>
      <c r="M221" t="n"/>
      <c r="O221" t="n"/>
      <c r="S221" t="n"/>
      <c r="U221" t="n"/>
      <c r="W221" t="n"/>
    </row>
    <row r="222" spans="1:30">
      <c s="4" r="A222" t="s">
        <v>71</v>
      </c>
      <c r="K222" t="n"/>
      <c r="M222" t="n"/>
      <c r="O222" t="n"/>
      <c r="S222" t="n"/>
      <c r="U222" t="n"/>
      <c r="W222" t="n"/>
      <c s="5" r="Z222" t="n">
        <v>0</v>
      </c>
      <c s="5" r="AA222" t="n">
        <v>0</v>
      </c>
    </row>
    <row r="223" spans="1:30">
      <c s="4" r="A223" t="s">
        <v>34</v>
      </c>
      <c r="K223" t="n"/>
      <c r="M223" t="n"/>
      <c r="O223" t="n"/>
      <c s="5" r="Q223" t="n">
        <v>0</v>
      </c>
      <c r="S223" t="n"/>
      <c r="U223" t="n"/>
      <c r="W223" t="n"/>
      <c s="5" r="Z223" t="n">
        <v>0</v>
      </c>
    </row>
    <row r="224" spans="1:30">
      <c s="4" r="A224" t="s">
        <v>36</v>
      </c>
      <c r="K224" t="n"/>
      <c r="M224" t="n"/>
      <c r="O224" t="n"/>
      <c s="5" r="Q224" t="n">
        <v>0</v>
      </c>
      <c r="S224" t="n"/>
      <c r="U224" t="n"/>
      <c r="W224" t="n"/>
      <c s="5" r="Z224" t="n">
        <v>0</v>
      </c>
    </row>
    <row r="225" spans="1:30">
      <c s="4" r="A225" t="s">
        <v>37</v>
      </c>
      <c r="K225" t="n"/>
      <c r="M225" t="n"/>
      <c r="O225" t="n"/>
      <c s="5" r="Q225" t="n">
        <v>0</v>
      </c>
      <c r="S225" t="n"/>
      <c r="U225" t="n"/>
      <c r="W225" t="n"/>
      <c s="5" r="Z225" t="n">
        <v>0</v>
      </c>
    </row>
    <row r="226" spans="1:30">
      <c s="4" r="A226" t="s">
        <v>38</v>
      </c>
      <c r="K226" t="n"/>
      <c r="M226" t="n"/>
      <c r="O226" t="n"/>
      <c s="5" r="Q226" t="n">
        <v>29996000</v>
      </c>
      <c r="S226" t="n"/>
      <c r="U226" t="n"/>
      <c r="W226" t="n"/>
      <c s="5" r="Z226" t="n">
        <v>29996000</v>
      </c>
    </row>
    <row r="227" spans="1:30">
      <c s="4" r="A227" t="s">
        <v>41</v>
      </c>
      <c r="K227" t="n"/>
      <c r="M227" t="n"/>
      <c r="O227" t="n"/>
      <c s="5" r="Q227" t="n">
        <v>29996000</v>
      </c>
      <c r="S227" t="n"/>
      <c r="U227" t="n"/>
      <c r="W227" t="n"/>
      <c s="5" r="Z227" t="n">
        <v>29996000</v>
      </c>
    </row>
    <row r="228" spans="1:30">
      <c s="4" r="A228" t="s">
        <v>44</v>
      </c>
      <c r="K228" t="n"/>
      <c r="M228" t="n"/>
      <c r="O228" t="n"/>
      <c s="5" r="Q228" t="n">
        <v>499000</v>
      </c>
      <c r="S228" t="n"/>
      <c r="U228" t="n"/>
      <c r="W228" t="n"/>
      <c s="5" r="Z228" t="n">
        <v>499000</v>
      </c>
    </row>
    <row r="229" spans="1:30">
      <c s="4" r="A229" t="s">
        <v>371</v>
      </c>
      <c r="K229" t="n"/>
      <c r="M229" t="n"/>
      <c r="O229" t="n"/>
      <c s="5" r="Q229" t="n">
        <v>499000</v>
      </c>
      <c r="S229" t="n"/>
      <c r="U229" t="n"/>
      <c r="W229" t="n"/>
      <c s="5" r="Z229" t="n">
        <v>499000</v>
      </c>
    </row>
    <row r="230" spans="1:30">
      <c s="4" r="A230" t="s">
        <v>51</v>
      </c>
      <c r="K230" t="n"/>
      <c r="M230" t="n"/>
      <c r="O230" t="n"/>
      <c s="5" r="Q230" t="n">
        <v>29497000</v>
      </c>
      <c r="S230" t="n"/>
      <c r="U230" t="n"/>
      <c r="W230" t="n"/>
      <c s="5" r="Z230" t="n">
        <v>29497000</v>
      </c>
    </row>
    <row r="231" spans="1:30">
      <c s="4" r="A231" t="s">
        <v>372</v>
      </c>
      <c r="K231" t="n"/>
      <c r="M231" t="n"/>
      <c r="O231" t="n"/>
      <c s="6" r="Q231" t="n">
        <v>29996000</v>
      </c>
      <c r="S231" t="n"/>
      <c r="U231" t="n"/>
      <c r="W231" t="n"/>
      <c s="5" r="Z231" t="n">
        <v>29996000</v>
      </c>
    </row>
    <row r="232" spans="1:30">
      <c s="4" r="A232" t="s">
        <v>72</v>
      </c>
      <c r="K232" t="n"/>
      <c r="M232" t="n"/>
      <c r="O232" t="n"/>
      <c r="S232" t="n"/>
      <c r="U232" t="n"/>
      <c r="W232" t="n"/>
      <c s="5" r="Z232" t="n">
        <v>0</v>
      </c>
      <c s="5" r="AA232" t="n">
        <v>0</v>
      </c>
    </row>
    <row r="233" spans="1:30">
      <c s="4" r="A233" t="s">
        <v>73</v>
      </c>
      <c r="K233" t="n"/>
      <c r="M233" t="n"/>
      <c r="O233" t="n"/>
      <c r="S233" t="n"/>
      <c r="U233" t="n"/>
      <c r="W233" t="n"/>
      <c s="5" r="Z233" t="n">
        <v>0</v>
      </c>
      <c s="5" r="AA233" t="n">
        <v>0</v>
      </c>
    </row>
    <row r="234" spans="1:30">
      <c s="4" r="A234" t="s">
        <v>75</v>
      </c>
      <c r="K234" t="n"/>
      <c r="M234" t="n"/>
      <c r="O234" t="n"/>
      <c r="S234" t="n"/>
      <c r="U234" t="n"/>
      <c r="W234" t="n"/>
      <c s="5" r="Z234" t="n">
        <v>6024000</v>
      </c>
      <c s="5" r="AA234" t="n">
        <v>21000</v>
      </c>
    </row>
    <row r="235" spans="1:30">
      <c s="4" r="A235" t="s">
        <v>76</v>
      </c>
      <c r="K235" t="n"/>
      <c r="M235" t="n"/>
      <c r="O235" t="n"/>
      <c r="S235" t="n"/>
      <c r="U235" t="n"/>
      <c r="W235" t="n"/>
      <c s="5" r="Z235" t="n">
        <v>1834000</v>
      </c>
      <c s="5" r="AA235" t="n">
        <v>569000</v>
      </c>
    </row>
    <row r="236" spans="1:30">
      <c s="4" r="A236" t="s">
        <v>77</v>
      </c>
      <c r="K236" t="n"/>
      <c r="M236" t="n"/>
      <c r="O236" t="n"/>
      <c r="S236" t="n"/>
      <c r="U236" t="n"/>
      <c r="W236" t="n"/>
      <c s="5" r="Z236" t="n">
        <v>1032000</v>
      </c>
      <c s="5" r="AA236" t="n">
        <v>0</v>
      </c>
    </row>
    <row r="237" spans="1:30">
      <c s="4" r="A237" t="s">
        <v>78</v>
      </c>
      <c r="K237" t="n"/>
      <c r="M237" t="n"/>
      <c r="O237" t="n"/>
      <c r="S237" t="n"/>
      <c r="U237" t="n"/>
      <c r="W237" t="n"/>
      <c s="5" r="Z237" t="n">
        <v>8890000</v>
      </c>
      <c s="5" r="AA237" t="n">
        <v>590000</v>
      </c>
    </row>
    <row r="238" spans="1:30">
      <c s="4" r="A238" t="s">
        <v>79</v>
      </c>
      <c r="K238" t="n"/>
      <c r="M238" t="n"/>
      <c r="O238" t="n"/>
      <c r="S238" t="n"/>
      <c r="U238" t="n"/>
      <c r="W238" t="n"/>
      <c s="5" r="Z238" t="n">
        <v>-8890000</v>
      </c>
      <c s="5" r="AA238" t="n">
        <v>-590000</v>
      </c>
    </row>
    <row r="239" spans="1:30">
      <c s="4" r="A239" t="s">
        <v>81</v>
      </c>
      <c r="K239" t="n"/>
      <c r="M239" t="n"/>
      <c r="O239" t="n"/>
      <c r="S239" t="n"/>
      <c r="U239" t="n"/>
      <c r="W239" t="n"/>
      <c s="5" r="Z239" t="n">
        <v>0</v>
      </c>
      <c s="5" r="AA239" t="n">
        <v>0</v>
      </c>
    </row>
    <row r="240" spans="1:30">
      <c s="4" r="A240" t="s">
        <v>82</v>
      </c>
      <c r="K240" t="n"/>
      <c r="M240" t="n"/>
      <c r="O240" t="n"/>
      <c r="S240" t="n"/>
      <c r="U240" t="n"/>
      <c r="W240" t="n"/>
      <c s="5" r="Z240" t="n">
        <v>0</v>
      </c>
      <c s="5" r="AA240" t="n">
        <v>0</v>
      </c>
    </row>
    <row r="241" spans="1:30">
      <c s="4" r="A241" t="s">
        <v>373</v>
      </c>
      <c r="K241" t="n"/>
      <c r="M241" t="n"/>
      <c r="O241" t="n"/>
      <c r="S241" t="n"/>
      <c r="U241" t="n"/>
      <c r="W241" t="n"/>
      <c s="5" r="Z241" t="n">
        <v>-8890000</v>
      </c>
      <c s="5" r="AA241" t="n">
        <v>-590000</v>
      </c>
    </row>
    <row r="242" spans="1:30">
      <c s="4" r="A242" t="s">
        <v>84</v>
      </c>
      <c r="K242" t="n"/>
      <c r="M242" t="n"/>
      <c r="O242" t="n"/>
      <c r="S242" t="n"/>
      <c r="U242" t="n"/>
      <c r="W242" t="n"/>
      <c s="5" r="Z242" t="n">
        <v>-8890000</v>
      </c>
      <c s="5" r="AA242" t="n">
        <v>-590000</v>
      </c>
    </row>
    <row r="243" spans="1:30">
      <c s="4" r="A243" t="s">
        <v>85</v>
      </c>
      <c r="K243" t="n"/>
      <c r="M243" t="n"/>
      <c r="O243" t="n"/>
      <c r="S243" t="n"/>
      <c r="U243" t="n"/>
      <c r="W243" t="n"/>
      <c s="6" r="Z243" t="n">
        <v>0</v>
      </c>
      <c s="6" r="AA243" t="n">
        <v>0</v>
      </c>
    </row>
    <row r="244" spans="1:30">
      <c s="4" r="A244" t="s">
        <v>333</v>
      </c>
      <c r="K244" t="n"/>
      <c r="M244" t="n"/>
      <c r="O244" t="n"/>
      <c r="S244" t="n"/>
      <c r="U244" t="n"/>
      <c r="W244" t="n"/>
    </row>
    <row r="245" spans="1:30">
      <c s="3" r="A245" t="s">
        <v>247</v>
      </c>
      <c r="K245" t="n"/>
      <c r="M245" t="n"/>
      <c r="O245" t="n"/>
      <c r="S245" t="n"/>
      <c r="U245" t="n"/>
      <c r="W245" t="n"/>
    </row>
    <row r="246" spans="1:30">
      <c s="4" r="A246" t="s">
        <v>389</v>
      </c>
      <c s="6" r="I246" t="n">
        <v>30000000</v>
      </c>
      <c r="K246" t="n"/>
      <c r="M246" t="n"/>
      <c r="O246" t="n"/>
      <c r="S246" t="n"/>
      <c r="U246" t="n"/>
      <c r="W246" t="n"/>
      <c s="6" r="Y246" t="n">
        <v>30000000</v>
      </c>
    </row>
    <row r="247" spans="1:30">
      <c s="4" r="A247" t="s">
        <v>390</v>
      </c>
      <c r="K247" t="n"/>
      <c r="M247" t="n"/>
      <c r="O247" t="n"/>
      <c r="S247" t="n"/>
      <c r="U247" t="n"/>
      <c r="W247" t="n"/>
    </row>
    <row r="248" spans="1:30">
      <c s="3" r="A248" t="s">
        <v>247</v>
      </c>
      <c r="K248" t="n"/>
      <c r="M248" t="n"/>
      <c r="O248" t="n"/>
      <c r="S248" t="n"/>
      <c r="U248" t="n"/>
      <c r="W248" t="n"/>
    </row>
    <row r="249" spans="1:30">
      <c s="4" r="A249" t="s">
        <v>148</v>
      </c>
      <c s="5" r="E249" t="n">
        <v>105000000</v>
      </c>
      <c r="K249" t="n"/>
      <c r="M249" t="n"/>
      <c r="O249" t="n"/>
      <c r="S249" t="n"/>
      <c r="U249" t="n"/>
      <c r="W249" t="n"/>
    </row>
    <row r="250" spans="1:30">
      <c s="4" r="A250" t="s">
        <v>391</v>
      </c>
      <c s="6" r="F250" t="n">
        <v>150000000</v>
      </c>
      <c r="K250" t="n"/>
      <c r="M250" t="n"/>
      <c r="O250" t="n"/>
      <c r="S250" t="n"/>
      <c r="U250" t="n"/>
      <c r="W250" t="n"/>
    </row>
    <row r="251" spans="1:30">
      <c s="4" r="A251" t="s">
        <v>392</v>
      </c>
      <c s="5" r="F251" t="n">
        <v>135000000</v>
      </c>
      <c r="K251" t="n"/>
      <c r="M251" t="n"/>
      <c r="O251" t="n"/>
      <c r="S251" t="n"/>
      <c r="U251" t="n"/>
      <c r="W251" t="n"/>
    </row>
    <row r="252" spans="1:30">
      <c s="4" r="A252" t="s">
        <v>389</v>
      </c>
      <c s="6" r="F252" t="n">
        <v>15000000</v>
      </c>
      <c r="K252" t="n"/>
      <c r="M252" t="n"/>
      <c r="O252" t="n"/>
      <c r="S252" t="n"/>
      <c r="U252" t="n"/>
      <c r="W252" t="n"/>
    </row>
    <row r="253" spans="1:30">
      <c s="4" r="A253" t="s">
        <v>393</v>
      </c>
      <c r="K253" t="n"/>
      <c r="M253" t="n"/>
      <c r="O253" t="n"/>
      <c r="S253" t="n"/>
      <c r="U253" t="n"/>
      <c r="W253" t="n"/>
    </row>
    <row r="254" spans="1:30">
      <c s="3" r="A254" t="s">
        <v>247</v>
      </c>
      <c r="K254" t="n"/>
      <c r="M254" t="n"/>
      <c r="O254" t="n"/>
      <c r="S254" t="n"/>
      <c r="U254" t="n"/>
      <c r="W254" t="n"/>
    </row>
    <row r="255" spans="1:30">
      <c s="4" r="A255" t="s">
        <v>148</v>
      </c>
      <c s="5" r="G255" t="n">
        <v>105000000</v>
      </c>
      <c r="K255" t="n"/>
      <c r="M255" t="n"/>
      <c r="O255" t="n"/>
      <c r="S255" t="n"/>
      <c r="U255" t="n"/>
      <c r="W255" t="n"/>
    </row>
    <row r="256" spans="1:30">
      <c s="4" r="A256" t="s">
        <v>391</v>
      </c>
      <c s="6" r="H256" t="n">
        <v>150000000</v>
      </c>
      <c r="K256" t="n"/>
      <c r="M256" t="n"/>
      <c r="O256" t="n"/>
      <c r="S256" t="n"/>
      <c r="U256" t="n"/>
      <c r="W256" t="n"/>
    </row>
    <row r="257" spans="1:30">
      <c s="4" r="A257" t="s">
        <v>392</v>
      </c>
      <c s="5" r="H257" t="n">
        <v>135000000</v>
      </c>
      <c r="K257" t="n"/>
      <c r="M257" t="n"/>
      <c r="O257" t="n"/>
      <c r="S257" t="n"/>
      <c r="U257" t="n"/>
      <c r="W257" t="n"/>
    </row>
    <row r="258" spans="1:30">
      <c s="4" r="A258" t="s">
        <v>389</v>
      </c>
      <c s="6" r="H258" t="n">
        <v>15000000</v>
      </c>
      <c r="K258" t="n"/>
      <c r="M258" t="n"/>
      <c r="O258" t="n"/>
      <c r="S258" t="n"/>
      <c r="U258" t="n"/>
      <c r="W258" t="n"/>
    </row>
    <row r="259" spans="1:30">
      <c s="4" r="A259" t="s">
        <v>306</v>
      </c>
      <c r="K259" t="n"/>
      <c r="M259" t="n"/>
      <c r="O259" t="n"/>
      <c r="S259" t="n"/>
      <c r="U259" t="n"/>
      <c r="W259" t="n"/>
    </row>
    <row r="260" spans="1:30">
      <c s="3" r="A260" t="s">
        <v>247</v>
      </c>
      <c r="K260" t="n"/>
      <c r="M260" t="n"/>
      <c r="O260" t="n"/>
      <c r="S260" t="n"/>
      <c r="U260" t="n"/>
      <c r="W260" t="n"/>
    </row>
    <row r="261" spans="1:30">
      <c s="4" r="A261" t="s">
        <v>304</v>
      </c>
      <c s="4" r="I261" t="s">
        <v>308</v>
      </c>
      <c r="K261" t="n"/>
      <c r="M261" t="n"/>
      <c r="O261" t="n"/>
      <c r="S261" t="n"/>
      <c r="U261" t="n"/>
      <c r="W261" t="n"/>
      <c s="4" r="Y261" t="s">
        <v>308</v>
      </c>
      <c s="4" r="AC261" t="s">
        <v>307</v>
      </c>
    </row>
    <row r="262" spans="1:30">
      <c s="4" r="A262" t="s">
        <v>334</v>
      </c>
      <c r="K262" t="n"/>
      <c r="M262" t="n"/>
      <c r="O262" t="n"/>
      <c r="S262" t="n"/>
      <c r="U262" t="n"/>
      <c r="W262" t="n"/>
    </row>
    <row r="263" spans="1:30">
      <c s="3" r="A263" t="s">
        <v>247</v>
      </c>
      <c r="K263" t="n"/>
      <c r="M263" t="n"/>
      <c r="O263" t="n"/>
      <c r="S263" t="n"/>
      <c r="U263" t="n"/>
      <c r="W263" t="n"/>
    </row>
    <row r="264" spans="1:30">
      <c s="4" r="A264" t="s">
        <v>394</v>
      </c>
      <c r="K264" t="n"/>
      <c r="M264" t="n"/>
      <c r="O264" t="n"/>
      <c r="S264" t="n"/>
      <c r="U264" t="n"/>
      <c r="W264" t="n"/>
      <c s="5" r="Y264" t="n">
        <v>1210471</v>
      </c>
    </row>
    <row r="265" spans="1:30">
      <c s="4" r="A265" t="s">
        <v>386</v>
      </c>
      <c s="5" r="I265" t="n">
        <v>2572944</v>
      </c>
      <c r="K265" t="n"/>
      <c r="M265" t="n"/>
      <c r="O265" t="n"/>
      <c r="S265" t="n"/>
      <c r="U265" t="n"/>
      <c r="W265" t="n"/>
      <c s="5" r="Y265" t="n">
        <v>2572944</v>
      </c>
      <c s="5" r="AC265" t="n">
        <v>74053</v>
      </c>
    </row>
    <row r="266" spans="1:30">
      <c s="4" r="A266" t="s">
        <v>395</v>
      </c>
      <c r="K266" t="n"/>
      <c r="M266" t="n"/>
      <c r="O266" t="n"/>
      <c r="S266" t="n"/>
      <c r="U266" t="n"/>
      <c r="W266" t="n"/>
    </row>
    <row r="267" spans="1:30">
      <c s="3" r="A267" t="s">
        <v>247</v>
      </c>
      <c r="K267" t="n"/>
      <c r="M267" t="n"/>
      <c r="O267" t="n"/>
      <c r="S267" t="n"/>
      <c r="U267" t="n"/>
      <c r="W267" t="n"/>
    </row>
    <row r="268" spans="1:30">
      <c s="4" r="A268" t="s">
        <v>394</v>
      </c>
      <c s="5" r="F268" t="n">
        <v>620935</v>
      </c>
      <c r="K268" t="n"/>
      <c r="M268" t="n"/>
      <c r="O268" t="n"/>
      <c r="S268" t="n"/>
      <c r="U268" t="n"/>
      <c r="W268" t="n"/>
    </row>
    <row r="269" spans="1:30">
      <c s="4" r="A269" t="s">
        <v>396</v>
      </c>
      <c r="K269" t="n"/>
      <c r="M269" t="n"/>
      <c r="O269" t="n"/>
      <c r="S269" t="n"/>
      <c r="U269" t="n"/>
      <c r="W269" t="n"/>
    </row>
    <row r="270" spans="1:30">
      <c s="3" r="A270" t="s">
        <v>247</v>
      </c>
      <c r="K270" t="n"/>
      <c r="M270" t="n"/>
      <c r="O270" t="n"/>
      <c r="S270" t="n"/>
      <c r="U270" t="n"/>
      <c r="W270" t="n"/>
    </row>
    <row r="271" spans="1:30">
      <c s="4" r="A271" t="s">
        <v>394</v>
      </c>
      <c s="5" r="H271" t="n">
        <v>589536</v>
      </c>
      <c r="K271" t="n"/>
      <c r="M271" t="n"/>
      <c r="O271" t="n"/>
      <c r="S271" t="n"/>
      <c r="U271" t="n"/>
      <c r="W271" t="n"/>
    </row>
    <row r="272" spans="1:30">
      <c s="4" r="A272" t="s">
        <v>336</v>
      </c>
      <c r="K272" t="n"/>
      <c r="M272" t="n"/>
      <c r="O272" t="n"/>
      <c r="S272" t="n"/>
      <c r="U272" t="n"/>
      <c r="W272" t="n"/>
    </row>
    <row r="273" spans="1:30">
      <c s="3" r="A273" t="s">
        <v>247</v>
      </c>
      <c r="K273" t="n"/>
      <c r="M273" t="n"/>
      <c r="O273" t="n"/>
      <c r="S273" t="n"/>
      <c r="U273" t="n"/>
      <c r="W273" t="n"/>
    </row>
    <row r="274" spans="1:30">
      <c s="4" r="A274" t="s">
        <v>386</v>
      </c>
      <c s="5" r="I274" t="n">
        <v>15886553</v>
      </c>
      <c r="K274" t="n"/>
      <c r="M274" t="n"/>
      <c r="O274" t="n"/>
      <c r="S274" t="n"/>
      <c r="U274" t="n"/>
      <c r="W274" t="n"/>
      <c s="5" r="Y274" t="n">
        <v>15886553</v>
      </c>
      <c s="5" r="AC274" t="n">
        <v>15886553</v>
      </c>
    </row>
    <row r="275" spans="1:30">
      <c s="4" r="A275" t="s">
        <v>338</v>
      </c>
      <c r="K275" t="n"/>
      <c r="M275" t="n"/>
      <c r="O275" t="n"/>
      <c r="S275" t="n"/>
      <c r="U275" t="n"/>
      <c r="W275" t="n"/>
    </row>
    <row r="276" spans="1:30">
      <c s="3" r="A276" t="s">
        <v>247</v>
      </c>
      <c r="K276" t="n"/>
      <c r="M276" t="n"/>
      <c r="O276" t="n"/>
      <c r="S276" t="n"/>
      <c r="U276" t="n"/>
      <c r="W276" t="n"/>
    </row>
    <row r="277" spans="1:30">
      <c s="4" r="A277" t="s">
        <v>148</v>
      </c>
      <c s="6" r="E277" t="n">
        <v>30000000</v>
      </c>
      <c s="6" r="G277" t="n">
        <v>30000000</v>
      </c>
      <c r="K277" t="n"/>
      <c r="M277" t="n"/>
      <c r="O277" t="n"/>
      <c r="S277" t="n"/>
      <c r="U277" t="n"/>
      <c r="W277" t="n"/>
    </row>
    <row r="278" spans="1:30">
      <c s="4" r="A278" t="s">
        <v>397</v>
      </c>
      <c r="K278" t="n"/>
      <c r="M278" t="n"/>
      <c r="O278" t="n"/>
      <c r="S278" t="n"/>
      <c r="U278" t="n"/>
      <c r="W278" t="n"/>
    </row>
    <row r="279" spans="1:30">
      <c s="3" r="A279" t="s">
        <v>247</v>
      </c>
      <c r="K279" t="n"/>
      <c r="M279" t="n"/>
      <c r="O279" t="n"/>
      <c r="S279" t="n"/>
      <c r="U279" t="n"/>
      <c r="W279" t="n"/>
    </row>
    <row r="280" spans="1:30">
      <c s="4" r="A280" t="s">
        <v>147</v>
      </c>
      <c s="6" r="D280" t="n">
        <v>700000</v>
      </c>
      <c r="K280" t="n"/>
      <c r="M280" t="n"/>
      <c r="O280" t="n"/>
      <c r="S280" t="n"/>
      <c r="U280" t="n"/>
      <c r="W280" t="n"/>
    </row>
    <row r="281" spans="1:30">
      <c s="4" r="A281" t="s">
        <v>398</v>
      </c>
      <c r="K281" t="n"/>
      <c r="M281" t="n"/>
      <c r="O281" t="n"/>
      <c r="S281" t="n"/>
      <c r="U281" t="n"/>
      <c r="W281" t="n"/>
    </row>
    <row r="282" spans="1:30">
      <c s="3" r="A282" t="s">
        <v>247</v>
      </c>
      <c r="K282" t="n"/>
      <c r="M282" t="n"/>
      <c r="O282" t="n"/>
      <c r="S282" t="n"/>
      <c r="U282" t="n"/>
      <c r="W282" t="n"/>
    </row>
    <row r="283" spans="1:30">
      <c s="4" r="A283" t="s">
        <v>139</v>
      </c>
      <c s="5" r="D283" t="n">
        <v>700000</v>
      </c>
      <c r="K283" t="n"/>
      <c r="M283" t="n"/>
      <c r="O283" t="n"/>
      <c r="S283" t="n"/>
      <c r="U283" t="n"/>
      <c r="W283" t="n"/>
    </row>
    <row r="284" spans="1:30">
      <c s="4" r="A284" t="s">
        <v>375</v>
      </c>
      <c s="6" r="C284" t="n">
        <v>15975000</v>
      </c>
      <c r="K284" t="n"/>
      <c r="M284" t="n"/>
      <c r="O284" t="n"/>
      <c r="S284" t="n"/>
      <c r="U284" t="n"/>
      <c r="W284" t="n"/>
    </row>
    <row r="285" spans="1:30">
      <c s="4" r="A285" t="s">
        <v>399</v>
      </c>
      <c r="K285" t="n"/>
      <c r="M285" t="n"/>
      <c r="O285" t="n"/>
      <c r="S285" t="n"/>
      <c r="U285" t="n"/>
      <c r="W285" t="n"/>
    </row>
    <row r="286" spans="1:30">
      <c s="3" r="A286" t="s">
        <v>247</v>
      </c>
      <c r="K286" t="n"/>
      <c r="M286" t="n"/>
      <c r="O286" t="n"/>
      <c r="S286" t="n"/>
      <c r="U286" t="n"/>
      <c r="W286" t="n"/>
    </row>
    <row r="287" spans="1:30">
      <c s="4" r="A287" t="s">
        <v>148</v>
      </c>
      <c s="5" r="D287" t="n">
        <v>23800000</v>
      </c>
      <c r="K287" t="n"/>
      <c r="M287" t="n"/>
      <c r="O287" t="n"/>
      <c r="S287" t="n"/>
      <c r="U287" t="n"/>
      <c r="W287" t="n"/>
    </row>
    <row r="288" spans="1:30">
      <c s="4" r="A288" t="s">
        <v>391</v>
      </c>
      <c s="5" r="D288" t="n">
        <v>143000000</v>
      </c>
      <c r="K288" t="n"/>
      <c r="M288" t="n"/>
      <c r="O288" t="n"/>
      <c r="S288" t="n"/>
      <c r="U288" t="n"/>
      <c r="W288" t="n"/>
    </row>
    <row r="289" spans="1:30">
      <c s="4" r="A289" t="s">
        <v>392</v>
      </c>
      <c s="5" r="D289" t="n">
        <v>112500000</v>
      </c>
      <c r="K289" t="n"/>
      <c r="M289" t="n"/>
      <c r="O289" t="n"/>
      <c r="S289" t="n"/>
      <c r="U289" t="n"/>
      <c r="W289" t="n"/>
    </row>
    <row r="290" spans="1:30">
      <c s="4" r="A290" t="s">
        <v>389</v>
      </c>
      <c s="6" r="D290" t="n">
        <v>30500000</v>
      </c>
      <c r="K290" t="n"/>
      <c r="M290" t="n"/>
      <c r="O290" t="n"/>
      <c r="S290" t="n"/>
      <c r="U290" t="n"/>
      <c r="W290" t="n"/>
    </row>
    <row r="291" spans="1:30">
      <c s="4" r="A291" t="s">
        <v>400</v>
      </c>
      <c r="K291" t="n"/>
      <c r="M291" t="n"/>
      <c r="O291" t="n"/>
      <c r="S291" t="n"/>
      <c r="U291" t="n"/>
      <c r="W291" t="n"/>
    </row>
    <row r="292" spans="1:30">
      <c s="3" r="A292" t="s">
        <v>247</v>
      </c>
      <c r="K292" t="n"/>
      <c r="M292" t="n"/>
      <c r="O292" t="n"/>
      <c r="S292" t="n"/>
      <c r="U292" t="n"/>
      <c r="W292" t="n"/>
    </row>
    <row r="293" spans="1:30">
      <c s="4" r="A293" t="s">
        <v>394</v>
      </c>
      <c s="5" r="D293" t="n">
        <v>1288420</v>
      </c>
      <c r="K293" t="n"/>
      <c r="M293" t="n"/>
      <c r="O293" t="n"/>
      <c r="S293" t="n"/>
      <c r="U293" t="n"/>
      <c r="W293" t="n"/>
    </row>
    <row r="294" spans="1:30">
      <c s="4" r="A294" t="s">
        <v>401</v>
      </c>
      <c r="K294" t="n"/>
      <c r="M294" t="n"/>
      <c r="O294" t="n"/>
      <c r="S294" t="n"/>
      <c r="U294" t="n"/>
      <c r="W294" t="n"/>
    </row>
    <row r="295" spans="1:30">
      <c s="3" r="A295" t="s">
        <v>247</v>
      </c>
      <c r="K295" t="n"/>
      <c r="M295" t="n"/>
      <c r="O295" t="n"/>
      <c r="S295" t="n"/>
      <c r="U295" t="n"/>
      <c r="W295" t="n"/>
    </row>
    <row r="296" spans="1:30">
      <c s="4" r="A296" t="s">
        <v>402</v>
      </c>
      <c s="4" r="D296" t="s">
        <v>403</v>
      </c>
      <c r="K296" t="n"/>
      <c r="M296" t="n"/>
      <c r="O296" t="n"/>
      <c r="S296" t="n"/>
      <c r="U296" t="n"/>
      <c r="W296" t="n"/>
      <c s="4" r="AB296" t="s">
        <v>403</v>
      </c>
    </row>
    <row r="297" spans="1:30">
      <c s="4" r="A297" t="s">
        <v>404</v>
      </c>
      <c r="K297" t="n"/>
      <c r="M297" t="n"/>
      <c r="O297" t="n"/>
      <c r="S297" t="n"/>
      <c r="U297" t="n"/>
      <c r="W297" t="n"/>
    </row>
    <row r="298" spans="1:30">
      <c s="3" r="A298" t="s">
        <v>247</v>
      </c>
      <c r="K298" t="n"/>
      <c r="M298" t="n"/>
      <c r="O298" t="n"/>
      <c r="S298" t="n"/>
      <c r="U298" t="n"/>
      <c r="W298" t="n"/>
    </row>
    <row r="299" spans="1:30">
      <c s="4" r="A299" t="s">
        <v>392</v>
      </c>
      <c s="6" r="D299" t="n">
        <v>88000000</v>
      </c>
      <c r="K299" t="n"/>
      <c r="M299" t="n"/>
      <c r="O299" t="n"/>
      <c r="S299" t="n"/>
      <c r="U299" t="n"/>
      <c r="W299" t="n"/>
    </row>
    <row r="300" spans="1:30">
      <c s="4" r="A300" t="s">
        <v>405</v>
      </c>
      <c r="K300" t="n"/>
      <c r="M300" t="n"/>
      <c r="O300" t="n"/>
      <c r="S300" t="n"/>
      <c r="U300" t="n"/>
      <c r="W300" t="n"/>
    </row>
    <row r="301" spans="1:30">
      <c s="3" r="A301" t="s">
        <v>247</v>
      </c>
      <c r="K301" t="n"/>
      <c r="M301" t="n"/>
      <c r="O301" t="n"/>
      <c r="S301" t="n"/>
      <c r="U301" t="n"/>
      <c r="W301" t="n"/>
    </row>
    <row r="302" spans="1:30">
      <c s="4" r="A302" t="s">
        <v>148</v>
      </c>
      <c s="6" r="D302" t="n">
        <v>700000</v>
      </c>
      <c r="K302" t="n"/>
      <c r="M302" t="n"/>
      <c r="O302" t="n"/>
      <c r="S302" t="n"/>
      <c r="U302" t="n"/>
      <c r="W302" t="n"/>
    </row>
    <row r="303" spans="1:30">
      <c r="A303" t="n"/>
    </row>
    <row r="304" spans="1:30">
      <c s="4" r="A304" t="s">
        <v>361</v>
      </c>
      <c s="4" r="B304" t="s">
        <v>406</v>
      </c>
    </row>
    <row r="305" spans="1:30">
      <c s="4" r="A305" t="s">
        <v>364</v>
      </c>
      <c s="4" r="B305" t="s">
        <v>407</v>
      </c>
    </row>
    <row r="306" spans="1:30">
      <c s="4" r="A306" t="s">
        <v>377</v>
      </c>
      <c s="4" r="B306" t="s">
        <v>408</v>
      </c>
    </row>
  </sheetData>
  <mergeCells count="1813">
    <mergeCell ref="A1:B1"/>
    <mergeCell ref="I1:J1"/>
    <mergeCell ref="Q1:R1"/>
    <mergeCell ref="K2:L2"/>
    <mergeCell ref="M2:N2"/>
    <mergeCell ref="O2:P2"/>
    <mergeCell ref="S2:T2"/>
    <mergeCell ref="U2:V2"/>
    <mergeCell ref="W2:X2"/>
    <mergeCell ref="K3:L3"/>
    <mergeCell ref="M3:N3"/>
    <mergeCell ref="O3:P3"/>
    <mergeCell ref="S3:T3"/>
    <mergeCell ref="U3:V3"/>
    <mergeCell ref="W3:X3"/>
    <mergeCell ref="K4:L4"/>
    <mergeCell ref="M4:N4"/>
    <mergeCell ref="O4:P4"/>
    <mergeCell ref="S4:T4"/>
    <mergeCell ref="U4:V4"/>
    <mergeCell ref="W4:X4"/>
    <mergeCell ref="K5:L5"/>
    <mergeCell ref="M5:N5"/>
    <mergeCell ref="O5:P5"/>
    <mergeCell ref="S5:T5"/>
    <mergeCell ref="U5:V5"/>
    <mergeCell ref="W5:X5"/>
    <mergeCell ref="K6:L6"/>
    <mergeCell ref="M6:N6"/>
    <mergeCell ref="O6:P6"/>
    <mergeCell ref="S6:T6"/>
    <mergeCell ref="U6:V6"/>
    <mergeCell ref="W6:X6"/>
    <mergeCell ref="K7:L7"/>
    <mergeCell ref="M7:N7"/>
    <mergeCell ref="O7:P7"/>
    <mergeCell ref="S7:T7"/>
    <mergeCell ref="U7:V7"/>
    <mergeCell ref="W7:X7"/>
    <mergeCell ref="K8:L8"/>
    <mergeCell ref="M8:N8"/>
    <mergeCell ref="O8:P8"/>
    <mergeCell ref="S8:T8"/>
    <mergeCell ref="U8:V8"/>
    <mergeCell ref="W8:X8"/>
    <mergeCell ref="K9:L9"/>
    <mergeCell ref="M9:N9"/>
    <mergeCell ref="O9:P9"/>
    <mergeCell ref="S9:T9"/>
    <mergeCell ref="U9:V9"/>
    <mergeCell ref="W9:X9"/>
    <mergeCell ref="K10:L10"/>
    <mergeCell ref="M10:N10"/>
    <mergeCell ref="O10:P10"/>
    <mergeCell ref="S10:T10"/>
    <mergeCell ref="U10:V10"/>
    <mergeCell ref="W10:X10"/>
    <mergeCell ref="K11:L11"/>
    <mergeCell ref="M11:N11"/>
    <mergeCell ref="O11:P11"/>
    <mergeCell ref="S11:T11"/>
    <mergeCell ref="U11:V11"/>
    <mergeCell ref="W11:X11"/>
    <mergeCell ref="K12:L12"/>
    <mergeCell ref="M12:N12"/>
    <mergeCell ref="O12:P12"/>
    <mergeCell ref="S12:T12"/>
    <mergeCell ref="U12:V12"/>
    <mergeCell ref="W12:X12"/>
    <mergeCell ref="K13:L13"/>
    <mergeCell ref="M13:N13"/>
    <mergeCell ref="O13:P13"/>
    <mergeCell ref="S13:T13"/>
    <mergeCell ref="U13:V13"/>
    <mergeCell ref="W13:X13"/>
    <mergeCell ref="K14:L14"/>
    <mergeCell ref="M14:N14"/>
    <mergeCell ref="O14:P14"/>
    <mergeCell ref="S14:T14"/>
    <mergeCell ref="U14:V14"/>
    <mergeCell ref="W14:X14"/>
    <mergeCell ref="K15:L15"/>
    <mergeCell ref="M15:N15"/>
    <mergeCell ref="O15:P15"/>
    <mergeCell ref="S15:T15"/>
    <mergeCell ref="U15:V15"/>
    <mergeCell ref="W15:X15"/>
    <mergeCell ref="K16:L16"/>
    <mergeCell ref="M16:N16"/>
    <mergeCell ref="O16:P16"/>
    <mergeCell ref="S16:T16"/>
    <mergeCell ref="U16:V16"/>
    <mergeCell ref="W16:X16"/>
    <mergeCell ref="K17:L17"/>
    <mergeCell ref="M17:N17"/>
    <mergeCell ref="O17:P17"/>
    <mergeCell ref="S17:T17"/>
    <mergeCell ref="U17:V17"/>
    <mergeCell ref="W17:X17"/>
    <mergeCell ref="K18:L18"/>
    <mergeCell ref="M18:N18"/>
    <mergeCell ref="O18:P18"/>
    <mergeCell ref="S18:T18"/>
    <mergeCell ref="U18:V18"/>
    <mergeCell ref="W18:X18"/>
    <mergeCell ref="K19:L19"/>
    <mergeCell ref="M19:N19"/>
    <mergeCell ref="O19:P19"/>
    <mergeCell ref="S19:T19"/>
    <mergeCell ref="U19:V19"/>
    <mergeCell ref="W19:X19"/>
    <mergeCell ref="K20:L20"/>
    <mergeCell ref="M20:N20"/>
    <mergeCell ref="O20:P20"/>
    <mergeCell ref="S20:T20"/>
    <mergeCell ref="U20:V20"/>
    <mergeCell ref="W20:X20"/>
    <mergeCell ref="K21:L21"/>
    <mergeCell ref="M21:N21"/>
    <mergeCell ref="O21:P21"/>
    <mergeCell ref="S21:T21"/>
    <mergeCell ref="U21:V21"/>
    <mergeCell ref="W21:X21"/>
    <mergeCell ref="K22:L22"/>
    <mergeCell ref="M22:N22"/>
    <mergeCell ref="O22:P22"/>
    <mergeCell ref="S22:T22"/>
    <mergeCell ref="U22:V22"/>
    <mergeCell ref="W22:X22"/>
    <mergeCell ref="K23:L23"/>
    <mergeCell ref="M23:N23"/>
    <mergeCell ref="O23:P23"/>
    <mergeCell ref="S23:T23"/>
    <mergeCell ref="U23:V23"/>
    <mergeCell ref="W23:X23"/>
    <mergeCell ref="K24:L24"/>
    <mergeCell ref="M24:N24"/>
    <mergeCell ref="O24:P24"/>
    <mergeCell ref="S24:T24"/>
    <mergeCell ref="U24:V24"/>
    <mergeCell ref="W24:X24"/>
    <mergeCell ref="K25:L25"/>
    <mergeCell ref="M25:N25"/>
    <mergeCell ref="O25:P25"/>
    <mergeCell ref="S25:T25"/>
    <mergeCell ref="U25:V25"/>
    <mergeCell ref="W25:X25"/>
    <mergeCell ref="K26:L26"/>
    <mergeCell ref="M26:N26"/>
    <mergeCell ref="O26:P26"/>
    <mergeCell ref="S26:T26"/>
    <mergeCell ref="U26:V26"/>
    <mergeCell ref="W26:X26"/>
    <mergeCell ref="K27:L27"/>
    <mergeCell ref="M27:N27"/>
    <mergeCell ref="O27:P27"/>
    <mergeCell ref="S27:T27"/>
    <mergeCell ref="U27:V27"/>
    <mergeCell ref="W27:X27"/>
    <mergeCell ref="K28:L28"/>
    <mergeCell ref="M28:N28"/>
    <mergeCell ref="O28:P28"/>
    <mergeCell ref="S28:T28"/>
    <mergeCell ref="U28:V28"/>
    <mergeCell ref="W28:X28"/>
    <mergeCell ref="K29:L29"/>
    <mergeCell ref="M29:N29"/>
    <mergeCell ref="O29:P29"/>
    <mergeCell ref="S29:T29"/>
    <mergeCell ref="U29:V29"/>
    <mergeCell ref="W29:X29"/>
    <mergeCell ref="K30:L30"/>
    <mergeCell ref="M30:N30"/>
    <mergeCell ref="O30:P30"/>
    <mergeCell ref="S30:T30"/>
    <mergeCell ref="U30:V30"/>
    <mergeCell ref="W30:X30"/>
    <mergeCell ref="K31:L31"/>
    <mergeCell ref="M31:N31"/>
    <mergeCell ref="O31:P31"/>
    <mergeCell ref="S31:T31"/>
    <mergeCell ref="U31:V31"/>
    <mergeCell ref="W31:X31"/>
    <mergeCell ref="K32:L32"/>
    <mergeCell ref="M32:N32"/>
    <mergeCell ref="O32:P32"/>
    <mergeCell ref="S32:T32"/>
    <mergeCell ref="U32:V32"/>
    <mergeCell ref="W32:X32"/>
    <mergeCell ref="K33:L33"/>
    <mergeCell ref="M33:N33"/>
    <mergeCell ref="O33:P33"/>
    <mergeCell ref="S33:T33"/>
    <mergeCell ref="U33:V33"/>
    <mergeCell ref="W33:X33"/>
    <mergeCell ref="K34:L34"/>
    <mergeCell ref="M34:N34"/>
    <mergeCell ref="O34:P34"/>
    <mergeCell ref="S34:T34"/>
    <mergeCell ref="U34:V34"/>
    <mergeCell ref="W34:X34"/>
    <mergeCell ref="K35:L35"/>
    <mergeCell ref="M35:N35"/>
    <mergeCell ref="O35:P35"/>
    <mergeCell ref="S35:T35"/>
    <mergeCell ref="U35:V35"/>
    <mergeCell ref="W35:X35"/>
    <mergeCell ref="K36:L36"/>
    <mergeCell ref="M36:N36"/>
    <mergeCell ref="O36:P36"/>
    <mergeCell ref="S36:T36"/>
    <mergeCell ref="U36:V36"/>
    <mergeCell ref="W36:X36"/>
    <mergeCell ref="K37:L37"/>
    <mergeCell ref="M37:N37"/>
    <mergeCell ref="O37:P37"/>
    <mergeCell ref="S37:T37"/>
    <mergeCell ref="U37:V37"/>
    <mergeCell ref="W37:X37"/>
    <mergeCell ref="K38:L38"/>
    <mergeCell ref="M38:N38"/>
    <mergeCell ref="O38:P38"/>
    <mergeCell ref="S38:T38"/>
    <mergeCell ref="U38:V38"/>
    <mergeCell ref="W38:X38"/>
    <mergeCell ref="K39:L39"/>
    <mergeCell ref="M39:N39"/>
    <mergeCell ref="O39:P39"/>
    <mergeCell ref="S39:T39"/>
    <mergeCell ref="U39:V39"/>
    <mergeCell ref="W39:X39"/>
    <mergeCell ref="K40:L40"/>
    <mergeCell ref="M40:N40"/>
    <mergeCell ref="O40:P40"/>
    <mergeCell ref="S40:T40"/>
    <mergeCell ref="U40:V40"/>
    <mergeCell ref="W40:X40"/>
    <mergeCell ref="K41:L41"/>
    <mergeCell ref="M41:N41"/>
    <mergeCell ref="O41:P41"/>
    <mergeCell ref="S41:T41"/>
    <mergeCell ref="U41:V41"/>
    <mergeCell ref="W41:X41"/>
    <mergeCell ref="K42:L42"/>
    <mergeCell ref="M42:N42"/>
    <mergeCell ref="O42:P42"/>
    <mergeCell ref="S42:T42"/>
    <mergeCell ref="U42:V42"/>
    <mergeCell ref="W42:X42"/>
    <mergeCell ref="K43:L43"/>
    <mergeCell ref="M43:N43"/>
    <mergeCell ref="O43:P43"/>
    <mergeCell ref="S43:T43"/>
    <mergeCell ref="U43:V43"/>
    <mergeCell ref="W43:X43"/>
    <mergeCell ref="K44:L44"/>
    <mergeCell ref="M44:N44"/>
    <mergeCell ref="O44:P44"/>
    <mergeCell ref="S44:T44"/>
    <mergeCell ref="U44:V44"/>
    <mergeCell ref="W44:X44"/>
    <mergeCell ref="K45:L45"/>
    <mergeCell ref="M45:N45"/>
    <mergeCell ref="O45:P45"/>
    <mergeCell ref="S45:T45"/>
    <mergeCell ref="U45:V45"/>
    <mergeCell ref="W45:X45"/>
    <mergeCell ref="K46:L46"/>
    <mergeCell ref="M46:N46"/>
    <mergeCell ref="O46:P46"/>
    <mergeCell ref="S46:T46"/>
    <mergeCell ref="U46:V46"/>
    <mergeCell ref="W46:X46"/>
    <mergeCell ref="K47:L47"/>
    <mergeCell ref="M47:N47"/>
    <mergeCell ref="O47:P47"/>
    <mergeCell ref="S47:T47"/>
    <mergeCell ref="U47:V47"/>
    <mergeCell ref="W47:X47"/>
    <mergeCell ref="K48:L48"/>
    <mergeCell ref="M48:N48"/>
    <mergeCell ref="O48:P48"/>
    <mergeCell ref="S48:T48"/>
    <mergeCell ref="U48:V48"/>
    <mergeCell ref="W48:X48"/>
    <mergeCell ref="K49:L49"/>
    <mergeCell ref="M49:N49"/>
    <mergeCell ref="O49:P49"/>
    <mergeCell ref="S49:T49"/>
    <mergeCell ref="U49:V49"/>
    <mergeCell ref="W49:X49"/>
    <mergeCell ref="K50:L50"/>
    <mergeCell ref="M50:N50"/>
    <mergeCell ref="O50:P50"/>
    <mergeCell ref="S50:T50"/>
    <mergeCell ref="U50:V50"/>
    <mergeCell ref="W50:X50"/>
    <mergeCell ref="K51:L51"/>
    <mergeCell ref="M51:N51"/>
    <mergeCell ref="O51:P51"/>
    <mergeCell ref="S51:T51"/>
    <mergeCell ref="U51:V51"/>
    <mergeCell ref="W51:X51"/>
    <mergeCell ref="K52:L52"/>
    <mergeCell ref="M52:N52"/>
    <mergeCell ref="O52:P52"/>
    <mergeCell ref="S52:T52"/>
    <mergeCell ref="U52:V52"/>
    <mergeCell ref="W52:X52"/>
    <mergeCell ref="K53:L53"/>
    <mergeCell ref="M53:N53"/>
    <mergeCell ref="O53:P53"/>
    <mergeCell ref="S53:T53"/>
    <mergeCell ref="U53:V53"/>
    <mergeCell ref="W53:X53"/>
    <mergeCell ref="K54:L54"/>
    <mergeCell ref="M54:N54"/>
    <mergeCell ref="O54:P54"/>
    <mergeCell ref="S54:T54"/>
    <mergeCell ref="U54:V54"/>
    <mergeCell ref="W54:X54"/>
    <mergeCell ref="K55:L55"/>
    <mergeCell ref="M55:N55"/>
    <mergeCell ref="O55:P55"/>
    <mergeCell ref="S55:T55"/>
    <mergeCell ref="U55:V55"/>
    <mergeCell ref="W55:X55"/>
    <mergeCell ref="K56:L56"/>
    <mergeCell ref="M56:N56"/>
    <mergeCell ref="O56:P56"/>
    <mergeCell ref="S56:T56"/>
    <mergeCell ref="U56:V56"/>
    <mergeCell ref="W56:X56"/>
    <mergeCell ref="K57:L57"/>
    <mergeCell ref="M57:N57"/>
    <mergeCell ref="O57:P57"/>
    <mergeCell ref="S57:T57"/>
    <mergeCell ref="U57:V57"/>
    <mergeCell ref="W57:X57"/>
    <mergeCell ref="K58:L58"/>
    <mergeCell ref="M58:N58"/>
    <mergeCell ref="O58:P58"/>
    <mergeCell ref="S58:T58"/>
    <mergeCell ref="U58:V58"/>
    <mergeCell ref="W58:X58"/>
    <mergeCell ref="K59:L59"/>
    <mergeCell ref="M59:N59"/>
    <mergeCell ref="O59:P59"/>
    <mergeCell ref="S59:T59"/>
    <mergeCell ref="U59:V59"/>
    <mergeCell ref="W59:X59"/>
    <mergeCell ref="K60:L60"/>
    <mergeCell ref="M60:N60"/>
    <mergeCell ref="O60:P60"/>
    <mergeCell ref="S60:T60"/>
    <mergeCell ref="U60:V60"/>
    <mergeCell ref="W60:X60"/>
    <mergeCell ref="K61:L61"/>
    <mergeCell ref="M61:N61"/>
    <mergeCell ref="O61:P61"/>
    <mergeCell ref="S61:T61"/>
    <mergeCell ref="U61:V61"/>
    <mergeCell ref="W61:X61"/>
    <mergeCell ref="K62:L62"/>
    <mergeCell ref="M62:N62"/>
    <mergeCell ref="O62:P62"/>
    <mergeCell ref="S62:T62"/>
    <mergeCell ref="U62:V62"/>
    <mergeCell ref="W62:X62"/>
    <mergeCell ref="K63:L63"/>
    <mergeCell ref="M63:N63"/>
    <mergeCell ref="O63:P63"/>
    <mergeCell ref="S63:T63"/>
    <mergeCell ref="U63:V63"/>
    <mergeCell ref="W63:X63"/>
    <mergeCell ref="K64:L64"/>
    <mergeCell ref="M64:N64"/>
    <mergeCell ref="O64:P64"/>
    <mergeCell ref="S64:T64"/>
    <mergeCell ref="U64:V64"/>
    <mergeCell ref="W64:X64"/>
    <mergeCell ref="K65:L65"/>
    <mergeCell ref="M65:N65"/>
    <mergeCell ref="O65:P65"/>
    <mergeCell ref="S65:T65"/>
    <mergeCell ref="U65:V65"/>
    <mergeCell ref="W65:X65"/>
    <mergeCell ref="K66:L66"/>
    <mergeCell ref="M66:N66"/>
    <mergeCell ref="O66:P66"/>
    <mergeCell ref="S66:T66"/>
    <mergeCell ref="U66:V66"/>
    <mergeCell ref="W66:X66"/>
    <mergeCell ref="K67:L67"/>
    <mergeCell ref="M67:N67"/>
    <mergeCell ref="O67:P67"/>
    <mergeCell ref="S67:T67"/>
    <mergeCell ref="U67:V67"/>
    <mergeCell ref="W67:X67"/>
    <mergeCell ref="K68:L68"/>
    <mergeCell ref="M68:N68"/>
    <mergeCell ref="O68:P68"/>
    <mergeCell ref="S68:T68"/>
    <mergeCell ref="U68:V68"/>
    <mergeCell ref="W68:X68"/>
    <mergeCell ref="K69:L69"/>
    <mergeCell ref="M69:N69"/>
    <mergeCell ref="O69:P69"/>
    <mergeCell ref="S69:T69"/>
    <mergeCell ref="U69:V69"/>
    <mergeCell ref="W69:X69"/>
    <mergeCell ref="K70:L70"/>
    <mergeCell ref="M70:N70"/>
    <mergeCell ref="O70:P70"/>
    <mergeCell ref="S70:T70"/>
    <mergeCell ref="U70:V70"/>
    <mergeCell ref="W70:X70"/>
    <mergeCell ref="K71:L71"/>
    <mergeCell ref="M71:N71"/>
    <mergeCell ref="O71:P71"/>
    <mergeCell ref="S71:T71"/>
    <mergeCell ref="U71:V71"/>
    <mergeCell ref="W71:X71"/>
    <mergeCell ref="K72:L72"/>
    <mergeCell ref="M72:N72"/>
    <mergeCell ref="O72:P72"/>
    <mergeCell ref="S72:T72"/>
    <mergeCell ref="U72:V72"/>
    <mergeCell ref="W72:X72"/>
    <mergeCell ref="K73:L73"/>
    <mergeCell ref="M73:N73"/>
    <mergeCell ref="O73:P73"/>
    <mergeCell ref="S73:T73"/>
    <mergeCell ref="U73:V73"/>
    <mergeCell ref="W73:X73"/>
    <mergeCell ref="K74:L74"/>
    <mergeCell ref="M74:N74"/>
    <mergeCell ref="O74:P74"/>
    <mergeCell ref="S74:T74"/>
    <mergeCell ref="U74:V74"/>
    <mergeCell ref="W74:X74"/>
    <mergeCell ref="K75:L75"/>
    <mergeCell ref="M75:N75"/>
    <mergeCell ref="O75:P75"/>
    <mergeCell ref="S75:T75"/>
    <mergeCell ref="U75:V75"/>
    <mergeCell ref="W75:X75"/>
    <mergeCell ref="K76:L76"/>
    <mergeCell ref="M76:N76"/>
    <mergeCell ref="O76:P76"/>
    <mergeCell ref="S76:T76"/>
    <mergeCell ref="U76:V76"/>
    <mergeCell ref="W76:X76"/>
    <mergeCell ref="K77:L77"/>
    <mergeCell ref="M77:N77"/>
    <mergeCell ref="O77:P77"/>
    <mergeCell ref="S77:T77"/>
    <mergeCell ref="U77:V77"/>
    <mergeCell ref="W77:X77"/>
    <mergeCell ref="K78:L78"/>
    <mergeCell ref="M78:N78"/>
    <mergeCell ref="O78:P78"/>
    <mergeCell ref="S78:T78"/>
    <mergeCell ref="U78:V78"/>
    <mergeCell ref="W78:X78"/>
    <mergeCell ref="K79:L79"/>
    <mergeCell ref="M79:N79"/>
    <mergeCell ref="O79:P79"/>
    <mergeCell ref="S79:T79"/>
    <mergeCell ref="U79:V79"/>
    <mergeCell ref="W79:X79"/>
    <mergeCell ref="K80:L80"/>
    <mergeCell ref="M80:N80"/>
    <mergeCell ref="O80:P80"/>
    <mergeCell ref="S80:T80"/>
    <mergeCell ref="U80:V80"/>
    <mergeCell ref="W80:X80"/>
    <mergeCell ref="K81:L81"/>
    <mergeCell ref="M81:N81"/>
    <mergeCell ref="O81:P81"/>
    <mergeCell ref="S81:T81"/>
    <mergeCell ref="U81:V81"/>
    <mergeCell ref="W81:X81"/>
    <mergeCell ref="K82:L82"/>
    <mergeCell ref="M82:N82"/>
    <mergeCell ref="O82:P82"/>
    <mergeCell ref="S82:T82"/>
    <mergeCell ref="U82:V82"/>
    <mergeCell ref="W82:X82"/>
    <mergeCell ref="K83:L83"/>
    <mergeCell ref="M83:N83"/>
    <mergeCell ref="O83:P83"/>
    <mergeCell ref="S83:T83"/>
    <mergeCell ref="U83:V83"/>
    <mergeCell ref="W83:X83"/>
    <mergeCell ref="K84:L84"/>
    <mergeCell ref="M84:N84"/>
    <mergeCell ref="O84:P84"/>
    <mergeCell ref="S84:T84"/>
    <mergeCell ref="U84:V84"/>
    <mergeCell ref="W84:X84"/>
    <mergeCell ref="K85:L85"/>
    <mergeCell ref="M85:N85"/>
    <mergeCell ref="O85:P85"/>
    <mergeCell ref="S85:T85"/>
    <mergeCell ref="U85:V85"/>
    <mergeCell ref="W85:X85"/>
    <mergeCell ref="K86:L86"/>
    <mergeCell ref="M86:N86"/>
    <mergeCell ref="O86:P86"/>
    <mergeCell ref="S86:T86"/>
    <mergeCell ref="U86:V86"/>
    <mergeCell ref="W86:X86"/>
    <mergeCell ref="K87:L87"/>
    <mergeCell ref="M87:N87"/>
    <mergeCell ref="O87:P87"/>
    <mergeCell ref="S87:T87"/>
    <mergeCell ref="U87:V87"/>
    <mergeCell ref="W87:X87"/>
    <mergeCell ref="K88:L88"/>
    <mergeCell ref="M88:N88"/>
    <mergeCell ref="O88:P88"/>
    <mergeCell ref="S88:T88"/>
    <mergeCell ref="U88:V88"/>
    <mergeCell ref="W88:X88"/>
    <mergeCell ref="K89:L89"/>
    <mergeCell ref="M89:N89"/>
    <mergeCell ref="O89:P89"/>
    <mergeCell ref="S89:T89"/>
    <mergeCell ref="U89:V89"/>
    <mergeCell ref="W89:X89"/>
    <mergeCell ref="K90:L90"/>
    <mergeCell ref="M90:N90"/>
    <mergeCell ref="O90:P90"/>
    <mergeCell ref="S90:T90"/>
    <mergeCell ref="U90:V90"/>
    <mergeCell ref="W90:X90"/>
    <mergeCell ref="K91:L91"/>
    <mergeCell ref="M91:N91"/>
    <mergeCell ref="O91:P91"/>
    <mergeCell ref="S91:T91"/>
    <mergeCell ref="U91:V91"/>
    <mergeCell ref="W91:X91"/>
    <mergeCell ref="K92:L92"/>
    <mergeCell ref="M92:N92"/>
    <mergeCell ref="O92:P92"/>
    <mergeCell ref="S92:T92"/>
    <mergeCell ref="U92:V92"/>
    <mergeCell ref="W92:X92"/>
    <mergeCell ref="K93:L93"/>
    <mergeCell ref="M93:N93"/>
    <mergeCell ref="O93:P93"/>
    <mergeCell ref="S93:T93"/>
    <mergeCell ref="U93:V93"/>
    <mergeCell ref="W93:X93"/>
    <mergeCell ref="K94:L94"/>
    <mergeCell ref="M94:N94"/>
    <mergeCell ref="O94:P94"/>
    <mergeCell ref="S94:T94"/>
    <mergeCell ref="U94:V94"/>
    <mergeCell ref="W94:X94"/>
    <mergeCell ref="K95:L95"/>
    <mergeCell ref="M95:N95"/>
    <mergeCell ref="O95:P95"/>
    <mergeCell ref="S95:T95"/>
    <mergeCell ref="U95:V95"/>
    <mergeCell ref="W95:X95"/>
    <mergeCell ref="K96:L96"/>
    <mergeCell ref="M96:N96"/>
    <mergeCell ref="O96:P96"/>
    <mergeCell ref="S96:T96"/>
    <mergeCell ref="U96:V96"/>
    <mergeCell ref="W96:X96"/>
    <mergeCell ref="K97:L97"/>
    <mergeCell ref="M97:N97"/>
    <mergeCell ref="O97:P97"/>
    <mergeCell ref="S97:T97"/>
    <mergeCell ref="U97:V97"/>
    <mergeCell ref="W97:X97"/>
    <mergeCell ref="K98:L98"/>
    <mergeCell ref="M98:N98"/>
    <mergeCell ref="O98:P98"/>
    <mergeCell ref="S98:T98"/>
    <mergeCell ref="U98:V98"/>
    <mergeCell ref="W98:X98"/>
    <mergeCell ref="K99:L99"/>
    <mergeCell ref="M99:N99"/>
    <mergeCell ref="O99:P99"/>
    <mergeCell ref="S99:T99"/>
    <mergeCell ref="U99:V99"/>
    <mergeCell ref="W99:X99"/>
    <mergeCell ref="K100:L100"/>
    <mergeCell ref="M100:N100"/>
    <mergeCell ref="O100:P100"/>
    <mergeCell ref="S100:T100"/>
    <mergeCell ref="U100:V100"/>
    <mergeCell ref="W100:X100"/>
    <mergeCell ref="K101:L101"/>
    <mergeCell ref="M101:N101"/>
    <mergeCell ref="O101:P101"/>
    <mergeCell ref="S101:T101"/>
    <mergeCell ref="U101:V101"/>
    <mergeCell ref="W101:X101"/>
    <mergeCell ref="K102:L102"/>
    <mergeCell ref="M102:N102"/>
    <mergeCell ref="O102:P102"/>
    <mergeCell ref="S102:T102"/>
    <mergeCell ref="U102:V102"/>
    <mergeCell ref="W102:X102"/>
    <mergeCell ref="K103:L103"/>
    <mergeCell ref="M103:N103"/>
    <mergeCell ref="O103:P103"/>
    <mergeCell ref="S103:T103"/>
    <mergeCell ref="U103:V103"/>
    <mergeCell ref="W103:X103"/>
    <mergeCell ref="K104:L104"/>
    <mergeCell ref="M104:N104"/>
    <mergeCell ref="O104:P104"/>
    <mergeCell ref="S104:T104"/>
    <mergeCell ref="U104:V104"/>
    <mergeCell ref="W104:X104"/>
    <mergeCell ref="K105:L105"/>
    <mergeCell ref="M105:N105"/>
    <mergeCell ref="O105:P105"/>
    <mergeCell ref="S105:T105"/>
    <mergeCell ref="U105:V105"/>
    <mergeCell ref="W105:X105"/>
    <mergeCell ref="K106:L106"/>
    <mergeCell ref="M106:N106"/>
    <mergeCell ref="O106:P106"/>
    <mergeCell ref="S106:T106"/>
    <mergeCell ref="U106:V106"/>
    <mergeCell ref="W106:X106"/>
    <mergeCell ref="K107:L107"/>
    <mergeCell ref="M107:N107"/>
    <mergeCell ref="O107:P107"/>
    <mergeCell ref="S107:T107"/>
    <mergeCell ref="U107:V107"/>
    <mergeCell ref="W107:X107"/>
    <mergeCell ref="K108:L108"/>
    <mergeCell ref="M108:N108"/>
    <mergeCell ref="O108:P108"/>
    <mergeCell ref="S108:T108"/>
    <mergeCell ref="U108:V108"/>
    <mergeCell ref="W108:X108"/>
    <mergeCell ref="K109:L109"/>
    <mergeCell ref="M109:N109"/>
    <mergeCell ref="O109:P109"/>
    <mergeCell ref="S109:T109"/>
    <mergeCell ref="U109:V109"/>
    <mergeCell ref="W109:X109"/>
    <mergeCell ref="K110:L110"/>
    <mergeCell ref="M110:N110"/>
    <mergeCell ref="O110:P110"/>
    <mergeCell ref="S110:T110"/>
    <mergeCell ref="U110:V110"/>
    <mergeCell ref="W110:X110"/>
    <mergeCell ref="K111:L111"/>
    <mergeCell ref="M111:N111"/>
    <mergeCell ref="O111:P111"/>
    <mergeCell ref="S111:T111"/>
    <mergeCell ref="U111:V111"/>
    <mergeCell ref="W111:X111"/>
    <mergeCell ref="K112:L112"/>
    <mergeCell ref="M112:N112"/>
    <mergeCell ref="O112:P112"/>
    <mergeCell ref="S112:T112"/>
    <mergeCell ref="U112:V112"/>
    <mergeCell ref="W112:X112"/>
    <mergeCell ref="K113:L113"/>
    <mergeCell ref="M113:N113"/>
    <mergeCell ref="O113:P113"/>
    <mergeCell ref="S113:T113"/>
    <mergeCell ref="U113:V113"/>
    <mergeCell ref="W113:X113"/>
    <mergeCell ref="K114:L114"/>
    <mergeCell ref="M114:N114"/>
    <mergeCell ref="O114:P114"/>
    <mergeCell ref="S114:T114"/>
    <mergeCell ref="U114:V114"/>
    <mergeCell ref="W114:X114"/>
    <mergeCell ref="K115:L115"/>
    <mergeCell ref="M115:N115"/>
    <mergeCell ref="O115:P115"/>
    <mergeCell ref="S115:T115"/>
    <mergeCell ref="U115:V115"/>
    <mergeCell ref="W115:X115"/>
    <mergeCell ref="K116:L116"/>
    <mergeCell ref="M116:N116"/>
    <mergeCell ref="O116:P116"/>
    <mergeCell ref="S116:T116"/>
    <mergeCell ref="U116:V116"/>
    <mergeCell ref="W116:X116"/>
    <mergeCell ref="K117:L117"/>
    <mergeCell ref="M117:N117"/>
    <mergeCell ref="O117:P117"/>
    <mergeCell ref="S117:T117"/>
    <mergeCell ref="U117:V117"/>
    <mergeCell ref="W117:X117"/>
    <mergeCell ref="K118:L118"/>
    <mergeCell ref="M118:N118"/>
    <mergeCell ref="O118:P118"/>
    <mergeCell ref="S118:T118"/>
    <mergeCell ref="U118:V118"/>
    <mergeCell ref="W118:X118"/>
    <mergeCell ref="K119:L119"/>
    <mergeCell ref="M119:N119"/>
    <mergeCell ref="O119:P119"/>
    <mergeCell ref="S119:T119"/>
    <mergeCell ref="U119:V119"/>
    <mergeCell ref="W119:X119"/>
    <mergeCell ref="K120:L120"/>
    <mergeCell ref="M120:N120"/>
    <mergeCell ref="O120:P120"/>
    <mergeCell ref="S120:T120"/>
    <mergeCell ref="U120:V120"/>
    <mergeCell ref="W120:X120"/>
    <mergeCell ref="K121:L121"/>
    <mergeCell ref="M121:N121"/>
    <mergeCell ref="O121:P121"/>
    <mergeCell ref="S121:T121"/>
    <mergeCell ref="U121:V121"/>
    <mergeCell ref="W121:X121"/>
    <mergeCell ref="K122:L122"/>
    <mergeCell ref="M122:N122"/>
    <mergeCell ref="O122:P122"/>
    <mergeCell ref="S122:T122"/>
    <mergeCell ref="U122:V122"/>
    <mergeCell ref="W122:X122"/>
    <mergeCell ref="K123:L123"/>
    <mergeCell ref="M123:N123"/>
    <mergeCell ref="O123:P123"/>
    <mergeCell ref="S123:T123"/>
    <mergeCell ref="U123:V123"/>
    <mergeCell ref="W123:X123"/>
    <mergeCell ref="K124:L124"/>
    <mergeCell ref="M124:N124"/>
    <mergeCell ref="O124:P124"/>
    <mergeCell ref="S124:T124"/>
    <mergeCell ref="U124:V124"/>
    <mergeCell ref="W124:X124"/>
    <mergeCell ref="K125:L125"/>
    <mergeCell ref="M125:N125"/>
    <mergeCell ref="O125:P125"/>
    <mergeCell ref="S125:T125"/>
    <mergeCell ref="U125:V125"/>
    <mergeCell ref="W125:X125"/>
    <mergeCell ref="K126:L126"/>
    <mergeCell ref="M126:N126"/>
    <mergeCell ref="O126:P126"/>
    <mergeCell ref="S126:T126"/>
    <mergeCell ref="U126:V126"/>
    <mergeCell ref="W126:X126"/>
    <mergeCell ref="K127:L127"/>
    <mergeCell ref="M127:N127"/>
    <mergeCell ref="O127:P127"/>
    <mergeCell ref="S127:T127"/>
    <mergeCell ref="U127:V127"/>
    <mergeCell ref="W127:X127"/>
    <mergeCell ref="K128:L128"/>
    <mergeCell ref="M128:N128"/>
    <mergeCell ref="O128:P128"/>
    <mergeCell ref="S128:T128"/>
    <mergeCell ref="U128:V128"/>
    <mergeCell ref="W128:X128"/>
    <mergeCell ref="K129:L129"/>
    <mergeCell ref="M129:N129"/>
    <mergeCell ref="O129:P129"/>
    <mergeCell ref="S129:T129"/>
    <mergeCell ref="U129:V129"/>
    <mergeCell ref="W129:X129"/>
    <mergeCell ref="K130:L130"/>
    <mergeCell ref="M130:N130"/>
    <mergeCell ref="O130:P130"/>
    <mergeCell ref="S130:T130"/>
    <mergeCell ref="U130:V130"/>
    <mergeCell ref="W130:X130"/>
    <mergeCell ref="K131:L131"/>
    <mergeCell ref="M131:N131"/>
    <mergeCell ref="O131:P131"/>
    <mergeCell ref="S131:T131"/>
    <mergeCell ref="U131:V131"/>
    <mergeCell ref="W131:X131"/>
    <mergeCell ref="K132:L132"/>
    <mergeCell ref="M132:N132"/>
    <mergeCell ref="O132:P132"/>
    <mergeCell ref="S132:T132"/>
    <mergeCell ref="U132:V132"/>
    <mergeCell ref="W132:X132"/>
    <mergeCell ref="K133:L133"/>
    <mergeCell ref="M133:N133"/>
    <mergeCell ref="O133:P133"/>
    <mergeCell ref="S133:T133"/>
    <mergeCell ref="U133:V133"/>
    <mergeCell ref="W133:X133"/>
    <mergeCell ref="K134:L134"/>
    <mergeCell ref="M134:N134"/>
    <mergeCell ref="O134:P134"/>
    <mergeCell ref="S134:T134"/>
    <mergeCell ref="U134:V134"/>
    <mergeCell ref="W134:X134"/>
    <mergeCell ref="K135:L135"/>
    <mergeCell ref="M135:N135"/>
    <mergeCell ref="O135:P135"/>
    <mergeCell ref="S135:T135"/>
    <mergeCell ref="U135:V135"/>
    <mergeCell ref="W135:X135"/>
    <mergeCell ref="K136:L136"/>
    <mergeCell ref="M136:N136"/>
    <mergeCell ref="O136:P136"/>
    <mergeCell ref="S136:T136"/>
    <mergeCell ref="U136:V136"/>
    <mergeCell ref="W136:X136"/>
    <mergeCell ref="K137:L137"/>
    <mergeCell ref="M137:N137"/>
    <mergeCell ref="O137:P137"/>
    <mergeCell ref="S137:T137"/>
    <mergeCell ref="U137:V137"/>
    <mergeCell ref="W137:X137"/>
    <mergeCell ref="K138:L138"/>
    <mergeCell ref="M138:N138"/>
    <mergeCell ref="O138:P138"/>
    <mergeCell ref="S138:T138"/>
    <mergeCell ref="U138:V138"/>
    <mergeCell ref="W138:X138"/>
    <mergeCell ref="K139:L139"/>
    <mergeCell ref="M139:N139"/>
    <mergeCell ref="O139:P139"/>
    <mergeCell ref="S139:T139"/>
    <mergeCell ref="U139:V139"/>
    <mergeCell ref="W139:X139"/>
    <mergeCell ref="K140:L140"/>
    <mergeCell ref="M140:N140"/>
    <mergeCell ref="O140:P140"/>
    <mergeCell ref="S140:T140"/>
    <mergeCell ref="U140:V140"/>
    <mergeCell ref="W140:X140"/>
    <mergeCell ref="K141:L141"/>
    <mergeCell ref="M141:N141"/>
    <mergeCell ref="O141:P141"/>
    <mergeCell ref="S141:T141"/>
    <mergeCell ref="U141:V141"/>
    <mergeCell ref="W141:X141"/>
    <mergeCell ref="K142:L142"/>
    <mergeCell ref="M142:N142"/>
    <mergeCell ref="O142:P142"/>
    <mergeCell ref="S142:T142"/>
    <mergeCell ref="U142:V142"/>
    <mergeCell ref="W142:X142"/>
    <mergeCell ref="K143:L143"/>
    <mergeCell ref="M143:N143"/>
    <mergeCell ref="O143:P143"/>
    <mergeCell ref="S143:T143"/>
    <mergeCell ref="U143:V143"/>
    <mergeCell ref="W143:X143"/>
    <mergeCell ref="K144:L144"/>
    <mergeCell ref="M144:N144"/>
    <mergeCell ref="O144:P144"/>
    <mergeCell ref="S144:T144"/>
    <mergeCell ref="U144:V144"/>
    <mergeCell ref="W144:X144"/>
    <mergeCell ref="K145:L145"/>
    <mergeCell ref="M145:N145"/>
    <mergeCell ref="O145:P145"/>
    <mergeCell ref="S145:T145"/>
    <mergeCell ref="U145:V145"/>
    <mergeCell ref="W145:X145"/>
    <mergeCell ref="K146:L146"/>
    <mergeCell ref="M146:N146"/>
    <mergeCell ref="O146:P146"/>
    <mergeCell ref="S146:T146"/>
    <mergeCell ref="U146:V146"/>
    <mergeCell ref="W146:X146"/>
    <mergeCell ref="K147:L147"/>
    <mergeCell ref="M147:N147"/>
    <mergeCell ref="O147:P147"/>
    <mergeCell ref="S147:T147"/>
    <mergeCell ref="U147:V147"/>
    <mergeCell ref="W147:X147"/>
    <mergeCell ref="K148:L148"/>
    <mergeCell ref="M148:N148"/>
    <mergeCell ref="O148:P148"/>
    <mergeCell ref="S148:T148"/>
    <mergeCell ref="U148:V148"/>
    <mergeCell ref="W148:X148"/>
    <mergeCell ref="K149:L149"/>
    <mergeCell ref="M149:N149"/>
    <mergeCell ref="O149:P149"/>
    <mergeCell ref="S149:T149"/>
    <mergeCell ref="U149:V149"/>
    <mergeCell ref="W149:X149"/>
    <mergeCell ref="K150:L150"/>
    <mergeCell ref="M150:N150"/>
    <mergeCell ref="O150:P150"/>
    <mergeCell ref="S150:T150"/>
    <mergeCell ref="U150:V150"/>
    <mergeCell ref="W150:X150"/>
    <mergeCell ref="K151:L151"/>
    <mergeCell ref="M151:N151"/>
    <mergeCell ref="O151:P151"/>
    <mergeCell ref="S151:T151"/>
    <mergeCell ref="U151:V151"/>
    <mergeCell ref="W151:X151"/>
    <mergeCell ref="K152:L152"/>
    <mergeCell ref="M152:N152"/>
    <mergeCell ref="O152:P152"/>
    <mergeCell ref="S152:T152"/>
    <mergeCell ref="U152:V152"/>
    <mergeCell ref="W152:X152"/>
    <mergeCell ref="K153:L153"/>
    <mergeCell ref="M153:N153"/>
    <mergeCell ref="O153:P153"/>
    <mergeCell ref="S153:T153"/>
    <mergeCell ref="U153:V153"/>
    <mergeCell ref="W153:X153"/>
    <mergeCell ref="K154:L154"/>
    <mergeCell ref="M154:N154"/>
    <mergeCell ref="O154:P154"/>
    <mergeCell ref="S154:T154"/>
    <mergeCell ref="U154:V154"/>
    <mergeCell ref="W154:X154"/>
    <mergeCell ref="K155:L155"/>
    <mergeCell ref="M155:N155"/>
    <mergeCell ref="O155:P155"/>
    <mergeCell ref="S155:T155"/>
    <mergeCell ref="U155:V155"/>
    <mergeCell ref="W155:X155"/>
    <mergeCell ref="K156:L156"/>
    <mergeCell ref="M156:N156"/>
    <mergeCell ref="O156:P156"/>
    <mergeCell ref="S156:T156"/>
    <mergeCell ref="U156:V156"/>
    <mergeCell ref="W156:X156"/>
    <mergeCell ref="K157:L157"/>
    <mergeCell ref="M157:N157"/>
    <mergeCell ref="O157:P157"/>
    <mergeCell ref="S157:T157"/>
    <mergeCell ref="U157:V157"/>
    <mergeCell ref="W157:X157"/>
    <mergeCell ref="K158:L158"/>
    <mergeCell ref="M158:N158"/>
    <mergeCell ref="O158:P158"/>
    <mergeCell ref="S158:T158"/>
    <mergeCell ref="U158:V158"/>
    <mergeCell ref="W158:X158"/>
    <mergeCell ref="K159:L159"/>
    <mergeCell ref="M159:N159"/>
    <mergeCell ref="O159:P159"/>
    <mergeCell ref="S159:T159"/>
    <mergeCell ref="U159:V159"/>
    <mergeCell ref="W159:X159"/>
    <mergeCell ref="K160:L160"/>
    <mergeCell ref="M160:N160"/>
    <mergeCell ref="O160:P160"/>
    <mergeCell ref="S160:T160"/>
    <mergeCell ref="U160:V160"/>
    <mergeCell ref="W160:X160"/>
    <mergeCell ref="K161:L161"/>
    <mergeCell ref="M161:N161"/>
    <mergeCell ref="O161:P161"/>
    <mergeCell ref="S161:T161"/>
    <mergeCell ref="U161:V161"/>
    <mergeCell ref="W161:X161"/>
    <mergeCell ref="K162:L162"/>
    <mergeCell ref="M162:N162"/>
    <mergeCell ref="O162:P162"/>
    <mergeCell ref="S162:T162"/>
    <mergeCell ref="U162:V162"/>
    <mergeCell ref="W162:X162"/>
    <mergeCell ref="K163:L163"/>
    <mergeCell ref="M163:N163"/>
    <mergeCell ref="O163:P163"/>
    <mergeCell ref="S163:T163"/>
    <mergeCell ref="U163:V163"/>
    <mergeCell ref="W163:X163"/>
    <mergeCell ref="K164:L164"/>
    <mergeCell ref="M164:N164"/>
    <mergeCell ref="O164:P164"/>
    <mergeCell ref="S164:T164"/>
    <mergeCell ref="U164:V164"/>
    <mergeCell ref="W164:X164"/>
    <mergeCell ref="K165:L165"/>
    <mergeCell ref="M165:N165"/>
    <mergeCell ref="O165:P165"/>
    <mergeCell ref="S165:T165"/>
    <mergeCell ref="U165:V165"/>
    <mergeCell ref="W165:X165"/>
    <mergeCell ref="K166:L166"/>
    <mergeCell ref="M166:N166"/>
    <mergeCell ref="O166:P166"/>
    <mergeCell ref="S166:T166"/>
    <mergeCell ref="U166:V166"/>
    <mergeCell ref="W166:X166"/>
    <mergeCell ref="K167:L167"/>
    <mergeCell ref="M167:N167"/>
    <mergeCell ref="O167:P167"/>
    <mergeCell ref="S167:T167"/>
    <mergeCell ref="U167:V167"/>
    <mergeCell ref="W167:X167"/>
    <mergeCell ref="K168:L168"/>
    <mergeCell ref="M168:N168"/>
    <mergeCell ref="O168:P168"/>
    <mergeCell ref="S168:T168"/>
    <mergeCell ref="U168:V168"/>
    <mergeCell ref="W168:X168"/>
    <mergeCell ref="K169:L169"/>
    <mergeCell ref="M169:N169"/>
    <mergeCell ref="O169:P169"/>
    <mergeCell ref="S169:T169"/>
    <mergeCell ref="U169:V169"/>
    <mergeCell ref="W169:X169"/>
    <mergeCell ref="K170:L170"/>
    <mergeCell ref="M170:N170"/>
    <mergeCell ref="O170:P170"/>
    <mergeCell ref="S170:T170"/>
    <mergeCell ref="U170:V170"/>
    <mergeCell ref="W170:X170"/>
    <mergeCell ref="K171:L171"/>
    <mergeCell ref="M171:N171"/>
    <mergeCell ref="O171:P171"/>
    <mergeCell ref="S171:T171"/>
    <mergeCell ref="U171:V171"/>
    <mergeCell ref="W171:X171"/>
    <mergeCell ref="K172:L172"/>
    <mergeCell ref="M172:N172"/>
    <mergeCell ref="O172:P172"/>
    <mergeCell ref="S172:T172"/>
    <mergeCell ref="U172:V172"/>
    <mergeCell ref="W172:X172"/>
    <mergeCell ref="K173:L173"/>
    <mergeCell ref="M173:N173"/>
    <mergeCell ref="O173:P173"/>
    <mergeCell ref="S173:T173"/>
    <mergeCell ref="U173:V173"/>
    <mergeCell ref="W173:X173"/>
    <mergeCell ref="K174:L174"/>
    <mergeCell ref="M174:N174"/>
    <mergeCell ref="O174:P174"/>
    <mergeCell ref="S174:T174"/>
    <mergeCell ref="U174:V174"/>
    <mergeCell ref="W174:X174"/>
    <mergeCell ref="K175:L175"/>
    <mergeCell ref="M175:N175"/>
    <mergeCell ref="O175:P175"/>
    <mergeCell ref="S175:T175"/>
    <mergeCell ref="U175:V175"/>
    <mergeCell ref="W175:X175"/>
    <mergeCell ref="K176:L176"/>
    <mergeCell ref="M176:N176"/>
    <mergeCell ref="O176:P176"/>
    <mergeCell ref="S176:T176"/>
    <mergeCell ref="U176:V176"/>
    <mergeCell ref="W176:X176"/>
    <mergeCell ref="K177:L177"/>
    <mergeCell ref="M177:N177"/>
    <mergeCell ref="O177:P177"/>
    <mergeCell ref="S177:T177"/>
    <mergeCell ref="U177:V177"/>
    <mergeCell ref="W177:X177"/>
    <mergeCell ref="K178:L178"/>
    <mergeCell ref="M178:N178"/>
    <mergeCell ref="O178:P178"/>
    <mergeCell ref="S178:T178"/>
    <mergeCell ref="U178:V178"/>
    <mergeCell ref="W178:X178"/>
    <mergeCell ref="K179:L179"/>
    <mergeCell ref="M179:N179"/>
    <mergeCell ref="O179:P179"/>
    <mergeCell ref="S179:T179"/>
    <mergeCell ref="U179:V179"/>
    <mergeCell ref="W179:X179"/>
    <mergeCell ref="K180:L180"/>
    <mergeCell ref="M180:N180"/>
    <mergeCell ref="O180:P180"/>
    <mergeCell ref="S180:T180"/>
    <mergeCell ref="U180:V180"/>
    <mergeCell ref="W180:X180"/>
    <mergeCell ref="K181:L181"/>
    <mergeCell ref="M181:N181"/>
    <mergeCell ref="O181:P181"/>
    <mergeCell ref="S181:T181"/>
    <mergeCell ref="U181:V181"/>
    <mergeCell ref="W181:X181"/>
    <mergeCell ref="K182:L182"/>
    <mergeCell ref="M182:N182"/>
    <mergeCell ref="O182:P182"/>
    <mergeCell ref="S182:T182"/>
    <mergeCell ref="U182:V182"/>
    <mergeCell ref="W182:X182"/>
    <mergeCell ref="K183:L183"/>
    <mergeCell ref="M183:N183"/>
    <mergeCell ref="O183:P183"/>
    <mergeCell ref="S183:T183"/>
    <mergeCell ref="U183:V183"/>
    <mergeCell ref="W183:X183"/>
    <mergeCell ref="K184:L184"/>
    <mergeCell ref="M184:N184"/>
    <mergeCell ref="O184:P184"/>
    <mergeCell ref="S184:T184"/>
    <mergeCell ref="U184:V184"/>
    <mergeCell ref="W184:X184"/>
    <mergeCell ref="K185:L185"/>
    <mergeCell ref="M185:N185"/>
    <mergeCell ref="O185:P185"/>
    <mergeCell ref="S185:T185"/>
    <mergeCell ref="U185:V185"/>
    <mergeCell ref="W185:X185"/>
    <mergeCell ref="K186:L186"/>
    <mergeCell ref="M186:N186"/>
    <mergeCell ref="O186:P186"/>
    <mergeCell ref="S186:T186"/>
    <mergeCell ref="U186:V186"/>
    <mergeCell ref="W186:X186"/>
    <mergeCell ref="K187:L187"/>
    <mergeCell ref="M187:N187"/>
    <mergeCell ref="O187:P187"/>
    <mergeCell ref="S187:T187"/>
    <mergeCell ref="U187:V187"/>
    <mergeCell ref="W187:X187"/>
    <mergeCell ref="K188:L188"/>
    <mergeCell ref="M188:N188"/>
    <mergeCell ref="O188:P188"/>
    <mergeCell ref="S188:T188"/>
    <mergeCell ref="U188:V188"/>
    <mergeCell ref="W188:X188"/>
    <mergeCell ref="K189:L189"/>
    <mergeCell ref="M189:N189"/>
    <mergeCell ref="O189:P189"/>
    <mergeCell ref="S189:T189"/>
    <mergeCell ref="U189:V189"/>
    <mergeCell ref="W189:X189"/>
    <mergeCell ref="K190:L190"/>
    <mergeCell ref="M190:N190"/>
    <mergeCell ref="O190:P190"/>
    <mergeCell ref="S190:T190"/>
    <mergeCell ref="U190:V190"/>
    <mergeCell ref="W190:X190"/>
    <mergeCell ref="K191:L191"/>
    <mergeCell ref="M191:N191"/>
    <mergeCell ref="O191:P191"/>
    <mergeCell ref="S191:T191"/>
    <mergeCell ref="U191:V191"/>
    <mergeCell ref="W191:X191"/>
    <mergeCell ref="K192:L192"/>
    <mergeCell ref="M192:N192"/>
    <mergeCell ref="O192:P192"/>
    <mergeCell ref="S192:T192"/>
    <mergeCell ref="U192:V192"/>
    <mergeCell ref="W192:X192"/>
    <mergeCell ref="K193:L193"/>
    <mergeCell ref="M193:N193"/>
    <mergeCell ref="O193:P193"/>
    <mergeCell ref="S193:T193"/>
    <mergeCell ref="U193:V193"/>
    <mergeCell ref="W193:X193"/>
    <mergeCell ref="K194:L194"/>
    <mergeCell ref="M194:N194"/>
    <mergeCell ref="O194:P194"/>
    <mergeCell ref="S194:T194"/>
    <mergeCell ref="U194:V194"/>
    <mergeCell ref="W194:X194"/>
    <mergeCell ref="K195:L195"/>
    <mergeCell ref="M195:N195"/>
    <mergeCell ref="O195:P195"/>
    <mergeCell ref="S195:T195"/>
    <mergeCell ref="U195:V195"/>
    <mergeCell ref="W195:X195"/>
    <mergeCell ref="K196:L196"/>
    <mergeCell ref="M196:N196"/>
    <mergeCell ref="O196:P196"/>
    <mergeCell ref="S196:T196"/>
    <mergeCell ref="U196:V196"/>
    <mergeCell ref="W196:X196"/>
    <mergeCell ref="K197:L197"/>
    <mergeCell ref="M197:N197"/>
    <mergeCell ref="O197:P197"/>
    <mergeCell ref="S197:T197"/>
    <mergeCell ref="U197:V197"/>
    <mergeCell ref="W197:X197"/>
    <mergeCell ref="K198:L198"/>
    <mergeCell ref="M198:N198"/>
    <mergeCell ref="O198:P198"/>
    <mergeCell ref="S198:T198"/>
    <mergeCell ref="U198:V198"/>
    <mergeCell ref="W198:X198"/>
    <mergeCell ref="K199:L199"/>
    <mergeCell ref="M199:N199"/>
    <mergeCell ref="O199:P199"/>
    <mergeCell ref="S199:T199"/>
    <mergeCell ref="U199:V199"/>
    <mergeCell ref="W199:X199"/>
    <mergeCell ref="K200:L200"/>
    <mergeCell ref="M200:N200"/>
    <mergeCell ref="O200:P200"/>
    <mergeCell ref="S200:T200"/>
    <mergeCell ref="U200:V200"/>
    <mergeCell ref="W200:X200"/>
    <mergeCell ref="K201:L201"/>
    <mergeCell ref="M201:N201"/>
    <mergeCell ref="O201:P201"/>
    <mergeCell ref="S201:T201"/>
    <mergeCell ref="U201:V201"/>
    <mergeCell ref="W201:X201"/>
    <mergeCell ref="K202:L202"/>
    <mergeCell ref="M202:N202"/>
    <mergeCell ref="O202:P202"/>
    <mergeCell ref="S202:T202"/>
    <mergeCell ref="U202:V202"/>
    <mergeCell ref="W202:X202"/>
    <mergeCell ref="K203:L203"/>
    <mergeCell ref="M203:N203"/>
    <mergeCell ref="O203:P203"/>
    <mergeCell ref="S203:T203"/>
    <mergeCell ref="U203:V203"/>
    <mergeCell ref="W203:X203"/>
    <mergeCell ref="K204:L204"/>
    <mergeCell ref="M204:N204"/>
    <mergeCell ref="O204:P204"/>
    <mergeCell ref="S204:T204"/>
    <mergeCell ref="U204:V204"/>
    <mergeCell ref="W204:X204"/>
    <mergeCell ref="K205:L205"/>
    <mergeCell ref="M205:N205"/>
    <mergeCell ref="O205:P205"/>
    <mergeCell ref="S205:T205"/>
    <mergeCell ref="U205:V205"/>
    <mergeCell ref="W205:X205"/>
    <mergeCell ref="K206:L206"/>
    <mergeCell ref="M206:N206"/>
    <mergeCell ref="O206:P206"/>
    <mergeCell ref="S206:T206"/>
    <mergeCell ref="U206:V206"/>
    <mergeCell ref="W206:X206"/>
    <mergeCell ref="K207:L207"/>
    <mergeCell ref="M207:N207"/>
    <mergeCell ref="O207:P207"/>
    <mergeCell ref="S207:T207"/>
    <mergeCell ref="U207:V207"/>
    <mergeCell ref="W207:X207"/>
    <mergeCell ref="K208:L208"/>
    <mergeCell ref="M208:N208"/>
    <mergeCell ref="O208:P208"/>
    <mergeCell ref="S208:T208"/>
    <mergeCell ref="U208:V208"/>
    <mergeCell ref="W208:X208"/>
    <mergeCell ref="K209:L209"/>
    <mergeCell ref="M209:N209"/>
    <mergeCell ref="O209:P209"/>
    <mergeCell ref="S209:T209"/>
    <mergeCell ref="U209:V209"/>
    <mergeCell ref="W209:X209"/>
    <mergeCell ref="K210:L210"/>
    <mergeCell ref="M210:N210"/>
    <mergeCell ref="O210:P210"/>
    <mergeCell ref="S210:T210"/>
    <mergeCell ref="U210:V210"/>
    <mergeCell ref="W210:X210"/>
    <mergeCell ref="K211:L211"/>
    <mergeCell ref="M211:N211"/>
    <mergeCell ref="O211:P211"/>
    <mergeCell ref="S211:T211"/>
    <mergeCell ref="U211:V211"/>
    <mergeCell ref="W211:X211"/>
    <mergeCell ref="K212:L212"/>
    <mergeCell ref="M212:N212"/>
    <mergeCell ref="O212:P212"/>
    <mergeCell ref="S212:T212"/>
    <mergeCell ref="U212:V212"/>
    <mergeCell ref="W212:X212"/>
    <mergeCell ref="K213:L213"/>
    <mergeCell ref="M213:N213"/>
    <mergeCell ref="O213:P213"/>
    <mergeCell ref="S213:T213"/>
    <mergeCell ref="U213:V213"/>
    <mergeCell ref="W213:X213"/>
    <mergeCell ref="K214:L214"/>
    <mergeCell ref="M214:N214"/>
    <mergeCell ref="O214:P214"/>
    <mergeCell ref="S214:T214"/>
    <mergeCell ref="U214:V214"/>
    <mergeCell ref="W214:X214"/>
    <mergeCell ref="K215:L215"/>
    <mergeCell ref="M215:N215"/>
    <mergeCell ref="O215:P215"/>
    <mergeCell ref="S215:T215"/>
    <mergeCell ref="U215:V215"/>
    <mergeCell ref="W215:X215"/>
    <mergeCell ref="K216:L216"/>
    <mergeCell ref="M216:N216"/>
    <mergeCell ref="O216:P216"/>
    <mergeCell ref="S216:T216"/>
    <mergeCell ref="U216:V216"/>
    <mergeCell ref="W216:X216"/>
    <mergeCell ref="K217:L217"/>
    <mergeCell ref="M217:N217"/>
    <mergeCell ref="O217:P217"/>
    <mergeCell ref="S217:T217"/>
    <mergeCell ref="U217:V217"/>
    <mergeCell ref="W217:X217"/>
    <mergeCell ref="K218:L218"/>
    <mergeCell ref="M218:N218"/>
    <mergeCell ref="O218:P218"/>
    <mergeCell ref="S218:T218"/>
    <mergeCell ref="U218:V218"/>
    <mergeCell ref="W218:X218"/>
    <mergeCell ref="K219:L219"/>
    <mergeCell ref="M219:N219"/>
    <mergeCell ref="O219:P219"/>
    <mergeCell ref="S219:T219"/>
    <mergeCell ref="U219:V219"/>
    <mergeCell ref="W219:X219"/>
    <mergeCell ref="K220:L220"/>
    <mergeCell ref="M220:N220"/>
    <mergeCell ref="O220:P220"/>
    <mergeCell ref="S220:T220"/>
    <mergeCell ref="U220:V220"/>
    <mergeCell ref="W220:X220"/>
    <mergeCell ref="K221:L221"/>
    <mergeCell ref="M221:N221"/>
    <mergeCell ref="O221:P221"/>
    <mergeCell ref="S221:T221"/>
    <mergeCell ref="U221:V221"/>
    <mergeCell ref="W221:X221"/>
    <mergeCell ref="K222:L222"/>
    <mergeCell ref="M222:N222"/>
    <mergeCell ref="O222:P222"/>
    <mergeCell ref="S222:T222"/>
    <mergeCell ref="U222:V222"/>
    <mergeCell ref="W222:X222"/>
    <mergeCell ref="K223:L223"/>
    <mergeCell ref="M223:N223"/>
    <mergeCell ref="O223:P223"/>
    <mergeCell ref="S223:T223"/>
    <mergeCell ref="U223:V223"/>
    <mergeCell ref="W223:X223"/>
    <mergeCell ref="K224:L224"/>
    <mergeCell ref="M224:N224"/>
    <mergeCell ref="O224:P224"/>
    <mergeCell ref="S224:T224"/>
    <mergeCell ref="U224:V224"/>
    <mergeCell ref="W224:X224"/>
    <mergeCell ref="K225:L225"/>
    <mergeCell ref="M225:N225"/>
    <mergeCell ref="O225:P225"/>
    <mergeCell ref="S225:T225"/>
    <mergeCell ref="U225:V225"/>
    <mergeCell ref="W225:X225"/>
    <mergeCell ref="K226:L226"/>
    <mergeCell ref="M226:N226"/>
    <mergeCell ref="O226:P226"/>
    <mergeCell ref="S226:T226"/>
    <mergeCell ref="U226:V226"/>
    <mergeCell ref="W226:X226"/>
    <mergeCell ref="K227:L227"/>
    <mergeCell ref="M227:N227"/>
    <mergeCell ref="O227:P227"/>
    <mergeCell ref="S227:T227"/>
    <mergeCell ref="U227:V227"/>
    <mergeCell ref="W227:X227"/>
    <mergeCell ref="K228:L228"/>
    <mergeCell ref="M228:N228"/>
    <mergeCell ref="O228:P228"/>
    <mergeCell ref="S228:T228"/>
    <mergeCell ref="U228:V228"/>
    <mergeCell ref="W228:X228"/>
    <mergeCell ref="K229:L229"/>
    <mergeCell ref="M229:N229"/>
    <mergeCell ref="O229:P229"/>
    <mergeCell ref="S229:T229"/>
    <mergeCell ref="U229:V229"/>
    <mergeCell ref="W229:X229"/>
    <mergeCell ref="K230:L230"/>
    <mergeCell ref="M230:N230"/>
    <mergeCell ref="O230:P230"/>
    <mergeCell ref="S230:T230"/>
    <mergeCell ref="U230:V230"/>
    <mergeCell ref="W230:X230"/>
    <mergeCell ref="K231:L231"/>
    <mergeCell ref="M231:N231"/>
    <mergeCell ref="O231:P231"/>
    <mergeCell ref="S231:T231"/>
    <mergeCell ref="U231:V231"/>
    <mergeCell ref="W231:X231"/>
    <mergeCell ref="K232:L232"/>
    <mergeCell ref="M232:N232"/>
    <mergeCell ref="O232:P232"/>
    <mergeCell ref="S232:T232"/>
    <mergeCell ref="U232:V232"/>
    <mergeCell ref="W232:X232"/>
    <mergeCell ref="K233:L233"/>
    <mergeCell ref="M233:N233"/>
    <mergeCell ref="O233:P233"/>
    <mergeCell ref="S233:T233"/>
    <mergeCell ref="U233:V233"/>
    <mergeCell ref="W233:X233"/>
    <mergeCell ref="K234:L234"/>
    <mergeCell ref="M234:N234"/>
    <mergeCell ref="O234:P234"/>
    <mergeCell ref="S234:T234"/>
    <mergeCell ref="U234:V234"/>
    <mergeCell ref="W234:X234"/>
    <mergeCell ref="K235:L235"/>
    <mergeCell ref="M235:N235"/>
    <mergeCell ref="O235:P235"/>
    <mergeCell ref="S235:T235"/>
    <mergeCell ref="U235:V235"/>
    <mergeCell ref="W235:X235"/>
    <mergeCell ref="K236:L236"/>
    <mergeCell ref="M236:N236"/>
    <mergeCell ref="O236:P236"/>
    <mergeCell ref="S236:T236"/>
    <mergeCell ref="U236:V236"/>
    <mergeCell ref="W236:X236"/>
    <mergeCell ref="K237:L237"/>
    <mergeCell ref="M237:N237"/>
    <mergeCell ref="O237:P237"/>
    <mergeCell ref="S237:T237"/>
    <mergeCell ref="U237:V237"/>
    <mergeCell ref="W237:X237"/>
    <mergeCell ref="K238:L238"/>
    <mergeCell ref="M238:N238"/>
    <mergeCell ref="O238:P238"/>
    <mergeCell ref="S238:T238"/>
    <mergeCell ref="U238:V238"/>
    <mergeCell ref="W238:X238"/>
    <mergeCell ref="K239:L239"/>
    <mergeCell ref="M239:N239"/>
    <mergeCell ref="O239:P239"/>
    <mergeCell ref="S239:T239"/>
    <mergeCell ref="U239:V239"/>
    <mergeCell ref="W239:X239"/>
    <mergeCell ref="K240:L240"/>
    <mergeCell ref="M240:N240"/>
    <mergeCell ref="O240:P240"/>
    <mergeCell ref="S240:T240"/>
    <mergeCell ref="U240:V240"/>
    <mergeCell ref="W240:X240"/>
    <mergeCell ref="K241:L241"/>
    <mergeCell ref="M241:N241"/>
    <mergeCell ref="O241:P241"/>
    <mergeCell ref="S241:T241"/>
    <mergeCell ref="U241:V241"/>
    <mergeCell ref="W241:X241"/>
    <mergeCell ref="K242:L242"/>
    <mergeCell ref="M242:N242"/>
    <mergeCell ref="O242:P242"/>
    <mergeCell ref="S242:T242"/>
    <mergeCell ref="U242:V242"/>
    <mergeCell ref="W242:X242"/>
    <mergeCell ref="K243:L243"/>
    <mergeCell ref="M243:N243"/>
    <mergeCell ref="O243:P243"/>
    <mergeCell ref="S243:T243"/>
    <mergeCell ref="U243:V243"/>
    <mergeCell ref="W243:X243"/>
    <mergeCell ref="K244:L244"/>
    <mergeCell ref="M244:N244"/>
    <mergeCell ref="O244:P244"/>
    <mergeCell ref="S244:T244"/>
    <mergeCell ref="U244:V244"/>
    <mergeCell ref="W244:X244"/>
    <mergeCell ref="K245:L245"/>
    <mergeCell ref="M245:N245"/>
    <mergeCell ref="O245:P245"/>
    <mergeCell ref="S245:T245"/>
    <mergeCell ref="U245:V245"/>
    <mergeCell ref="W245:X245"/>
    <mergeCell ref="K246:L246"/>
    <mergeCell ref="M246:N246"/>
    <mergeCell ref="O246:P246"/>
    <mergeCell ref="S246:T246"/>
    <mergeCell ref="U246:V246"/>
    <mergeCell ref="W246:X246"/>
    <mergeCell ref="K247:L247"/>
    <mergeCell ref="M247:N247"/>
    <mergeCell ref="O247:P247"/>
    <mergeCell ref="S247:T247"/>
    <mergeCell ref="U247:V247"/>
    <mergeCell ref="W247:X247"/>
    <mergeCell ref="K248:L248"/>
    <mergeCell ref="M248:N248"/>
    <mergeCell ref="O248:P248"/>
    <mergeCell ref="S248:T248"/>
    <mergeCell ref="U248:V248"/>
    <mergeCell ref="W248:X248"/>
    <mergeCell ref="K249:L249"/>
    <mergeCell ref="M249:N249"/>
    <mergeCell ref="O249:P249"/>
    <mergeCell ref="S249:T249"/>
    <mergeCell ref="U249:V249"/>
    <mergeCell ref="W249:X249"/>
    <mergeCell ref="K250:L250"/>
    <mergeCell ref="M250:N250"/>
    <mergeCell ref="O250:P250"/>
    <mergeCell ref="S250:T250"/>
    <mergeCell ref="U250:V250"/>
    <mergeCell ref="W250:X250"/>
    <mergeCell ref="K251:L251"/>
    <mergeCell ref="M251:N251"/>
    <mergeCell ref="O251:P251"/>
    <mergeCell ref="S251:T251"/>
    <mergeCell ref="U251:V251"/>
    <mergeCell ref="W251:X251"/>
    <mergeCell ref="K252:L252"/>
    <mergeCell ref="M252:N252"/>
    <mergeCell ref="O252:P252"/>
    <mergeCell ref="S252:T252"/>
    <mergeCell ref="U252:V252"/>
    <mergeCell ref="W252:X252"/>
    <mergeCell ref="K253:L253"/>
    <mergeCell ref="M253:N253"/>
    <mergeCell ref="O253:P253"/>
    <mergeCell ref="S253:T253"/>
    <mergeCell ref="U253:V253"/>
    <mergeCell ref="W253:X253"/>
    <mergeCell ref="K254:L254"/>
    <mergeCell ref="M254:N254"/>
    <mergeCell ref="O254:P254"/>
    <mergeCell ref="S254:T254"/>
    <mergeCell ref="U254:V254"/>
    <mergeCell ref="W254:X254"/>
    <mergeCell ref="K255:L255"/>
    <mergeCell ref="M255:N255"/>
    <mergeCell ref="O255:P255"/>
    <mergeCell ref="S255:T255"/>
    <mergeCell ref="U255:V255"/>
    <mergeCell ref="W255:X255"/>
    <mergeCell ref="K256:L256"/>
    <mergeCell ref="M256:N256"/>
    <mergeCell ref="O256:P256"/>
    <mergeCell ref="S256:T256"/>
    <mergeCell ref="U256:V256"/>
    <mergeCell ref="W256:X256"/>
    <mergeCell ref="K257:L257"/>
    <mergeCell ref="M257:N257"/>
    <mergeCell ref="O257:P257"/>
    <mergeCell ref="S257:T257"/>
    <mergeCell ref="U257:V257"/>
    <mergeCell ref="W257:X257"/>
    <mergeCell ref="K258:L258"/>
    <mergeCell ref="M258:N258"/>
    <mergeCell ref="O258:P258"/>
    <mergeCell ref="S258:T258"/>
    <mergeCell ref="U258:V258"/>
    <mergeCell ref="W258:X258"/>
    <mergeCell ref="K259:L259"/>
    <mergeCell ref="M259:N259"/>
    <mergeCell ref="O259:P259"/>
    <mergeCell ref="S259:T259"/>
    <mergeCell ref="U259:V259"/>
    <mergeCell ref="W259:X259"/>
    <mergeCell ref="K260:L260"/>
    <mergeCell ref="M260:N260"/>
    <mergeCell ref="O260:P260"/>
    <mergeCell ref="S260:T260"/>
    <mergeCell ref="U260:V260"/>
    <mergeCell ref="W260:X260"/>
    <mergeCell ref="K261:L261"/>
    <mergeCell ref="M261:N261"/>
    <mergeCell ref="O261:P261"/>
    <mergeCell ref="S261:T261"/>
    <mergeCell ref="U261:V261"/>
    <mergeCell ref="W261:X261"/>
    <mergeCell ref="K262:L262"/>
    <mergeCell ref="M262:N262"/>
    <mergeCell ref="O262:P262"/>
    <mergeCell ref="S262:T262"/>
    <mergeCell ref="U262:V262"/>
    <mergeCell ref="W262:X262"/>
    <mergeCell ref="K263:L263"/>
    <mergeCell ref="M263:N263"/>
    <mergeCell ref="O263:P263"/>
    <mergeCell ref="S263:T263"/>
    <mergeCell ref="U263:V263"/>
    <mergeCell ref="W263:X263"/>
    <mergeCell ref="K264:L264"/>
    <mergeCell ref="M264:N264"/>
    <mergeCell ref="O264:P264"/>
    <mergeCell ref="S264:T264"/>
    <mergeCell ref="U264:V264"/>
    <mergeCell ref="W264:X264"/>
    <mergeCell ref="K265:L265"/>
    <mergeCell ref="M265:N265"/>
    <mergeCell ref="O265:P265"/>
    <mergeCell ref="S265:T265"/>
    <mergeCell ref="U265:V265"/>
    <mergeCell ref="W265:X265"/>
    <mergeCell ref="K266:L266"/>
    <mergeCell ref="M266:N266"/>
    <mergeCell ref="O266:P266"/>
    <mergeCell ref="S266:T266"/>
    <mergeCell ref="U266:V266"/>
    <mergeCell ref="W266:X266"/>
    <mergeCell ref="K267:L267"/>
    <mergeCell ref="M267:N267"/>
    <mergeCell ref="O267:P267"/>
    <mergeCell ref="S267:T267"/>
    <mergeCell ref="U267:V267"/>
    <mergeCell ref="W267:X267"/>
    <mergeCell ref="K268:L268"/>
    <mergeCell ref="M268:N268"/>
    <mergeCell ref="O268:P268"/>
    <mergeCell ref="S268:T268"/>
    <mergeCell ref="U268:V268"/>
    <mergeCell ref="W268:X268"/>
    <mergeCell ref="K269:L269"/>
    <mergeCell ref="M269:N269"/>
    <mergeCell ref="O269:P269"/>
    <mergeCell ref="S269:T269"/>
    <mergeCell ref="U269:V269"/>
    <mergeCell ref="W269:X269"/>
    <mergeCell ref="K270:L270"/>
    <mergeCell ref="M270:N270"/>
    <mergeCell ref="O270:P270"/>
    <mergeCell ref="S270:T270"/>
    <mergeCell ref="U270:V270"/>
    <mergeCell ref="W270:X270"/>
    <mergeCell ref="K271:L271"/>
    <mergeCell ref="M271:N271"/>
    <mergeCell ref="O271:P271"/>
    <mergeCell ref="S271:T271"/>
    <mergeCell ref="U271:V271"/>
    <mergeCell ref="W271:X271"/>
    <mergeCell ref="K272:L272"/>
    <mergeCell ref="M272:N272"/>
    <mergeCell ref="O272:P272"/>
    <mergeCell ref="S272:T272"/>
    <mergeCell ref="U272:V272"/>
    <mergeCell ref="W272:X272"/>
    <mergeCell ref="K273:L273"/>
    <mergeCell ref="M273:N273"/>
    <mergeCell ref="O273:P273"/>
    <mergeCell ref="S273:T273"/>
    <mergeCell ref="U273:V273"/>
    <mergeCell ref="W273:X273"/>
    <mergeCell ref="K274:L274"/>
    <mergeCell ref="M274:N274"/>
    <mergeCell ref="O274:P274"/>
    <mergeCell ref="S274:T274"/>
    <mergeCell ref="U274:V274"/>
    <mergeCell ref="W274:X274"/>
    <mergeCell ref="K275:L275"/>
    <mergeCell ref="M275:N275"/>
    <mergeCell ref="O275:P275"/>
    <mergeCell ref="S275:T275"/>
    <mergeCell ref="U275:V275"/>
    <mergeCell ref="W275:X275"/>
    <mergeCell ref="K276:L276"/>
    <mergeCell ref="M276:N276"/>
    <mergeCell ref="O276:P276"/>
    <mergeCell ref="S276:T276"/>
    <mergeCell ref="U276:V276"/>
    <mergeCell ref="W276:X276"/>
    <mergeCell ref="K277:L277"/>
    <mergeCell ref="M277:N277"/>
    <mergeCell ref="O277:P277"/>
    <mergeCell ref="S277:T277"/>
    <mergeCell ref="U277:V277"/>
    <mergeCell ref="W277:X277"/>
    <mergeCell ref="K278:L278"/>
    <mergeCell ref="M278:N278"/>
    <mergeCell ref="O278:P278"/>
    <mergeCell ref="S278:T278"/>
    <mergeCell ref="U278:V278"/>
    <mergeCell ref="W278:X278"/>
    <mergeCell ref="K279:L279"/>
    <mergeCell ref="M279:N279"/>
    <mergeCell ref="O279:P279"/>
    <mergeCell ref="S279:T279"/>
    <mergeCell ref="U279:V279"/>
    <mergeCell ref="W279:X279"/>
    <mergeCell ref="K280:L280"/>
    <mergeCell ref="M280:N280"/>
    <mergeCell ref="O280:P280"/>
    <mergeCell ref="S280:T280"/>
    <mergeCell ref="U280:V280"/>
    <mergeCell ref="W280:X280"/>
    <mergeCell ref="K281:L281"/>
    <mergeCell ref="M281:N281"/>
    <mergeCell ref="O281:P281"/>
    <mergeCell ref="S281:T281"/>
    <mergeCell ref="U281:V281"/>
    <mergeCell ref="W281:X281"/>
    <mergeCell ref="K282:L282"/>
    <mergeCell ref="M282:N282"/>
    <mergeCell ref="O282:P282"/>
    <mergeCell ref="S282:T282"/>
    <mergeCell ref="U282:V282"/>
    <mergeCell ref="W282:X282"/>
    <mergeCell ref="K283:L283"/>
    <mergeCell ref="M283:N283"/>
    <mergeCell ref="O283:P283"/>
    <mergeCell ref="S283:T283"/>
    <mergeCell ref="U283:V283"/>
    <mergeCell ref="W283:X283"/>
    <mergeCell ref="K284:L284"/>
    <mergeCell ref="M284:N284"/>
    <mergeCell ref="O284:P284"/>
    <mergeCell ref="S284:T284"/>
    <mergeCell ref="U284:V284"/>
    <mergeCell ref="W284:X284"/>
    <mergeCell ref="K285:L285"/>
    <mergeCell ref="M285:N285"/>
    <mergeCell ref="O285:P285"/>
    <mergeCell ref="S285:T285"/>
    <mergeCell ref="U285:V285"/>
    <mergeCell ref="W285:X285"/>
    <mergeCell ref="K286:L286"/>
    <mergeCell ref="M286:N286"/>
    <mergeCell ref="O286:P286"/>
    <mergeCell ref="S286:T286"/>
    <mergeCell ref="U286:V286"/>
    <mergeCell ref="W286:X286"/>
    <mergeCell ref="K287:L287"/>
    <mergeCell ref="M287:N287"/>
    <mergeCell ref="O287:P287"/>
    <mergeCell ref="S287:T287"/>
    <mergeCell ref="U287:V287"/>
    <mergeCell ref="W287:X287"/>
    <mergeCell ref="K288:L288"/>
    <mergeCell ref="M288:N288"/>
    <mergeCell ref="O288:P288"/>
    <mergeCell ref="S288:T288"/>
    <mergeCell ref="U288:V288"/>
    <mergeCell ref="W288:X288"/>
    <mergeCell ref="K289:L289"/>
    <mergeCell ref="M289:N289"/>
    <mergeCell ref="O289:P289"/>
    <mergeCell ref="S289:T289"/>
    <mergeCell ref="U289:V289"/>
    <mergeCell ref="W289:X289"/>
    <mergeCell ref="K290:L290"/>
    <mergeCell ref="M290:N290"/>
    <mergeCell ref="O290:P290"/>
    <mergeCell ref="S290:T290"/>
    <mergeCell ref="U290:V290"/>
    <mergeCell ref="W290:X290"/>
    <mergeCell ref="K291:L291"/>
    <mergeCell ref="M291:N291"/>
    <mergeCell ref="O291:P291"/>
    <mergeCell ref="S291:T291"/>
    <mergeCell ref="U291:V291"/>
    <mergeCell ref="W291:X291"/>
    <mergeCell ref="K292:L292"/>
    <mergeCell ref="M292:N292"/>
    <mergeCell ref="O292:P292"/>
    <mergeCell ref="S292:T292"/>
    <mergeCell ref="U292:V292"/>
    <mergeCell ref="W292:X292"/>
    <mergeCell ref="K293:L293"/>
    <mergeCell ref="M293:N293"/>
    <mergeCell ref="O293:P293"/>
    <mergeCell ref="S293:T293"/>
    <mergeCell ref="U293:V293"/>
    <mergeCell ref="W293:X293"/>
    <mergeCell ref="K294:L294"/>
    <mergeCell ref="M294:N294"/>
    <mergeCell ref="O294:P294"/>
    <mergeCell ref="S294:T294"/>
    <mergeCell ref="U294:V294"/>
    <mergeCell ref="W294:X294"/>
    <mergeCell ref="K295:L295"/>
    <mergeCell ref="M295:N295"/>
    <mergeCell ref="O295:P295"/>
    <mergeCell ref="S295:T295"/>
    <mergeCell ref="U295:V295"/>
    <mergeCell ref="W295:X295"/>
    <mergeCell ref="K296:L296"/>
    <mergeCell ref="M296:N296"/>
    <mergeCell ref="O296:P296"/>
    <mergeCell ref="S296:T296"/>
    <mergeCell ref="U296:V296"/>
    <mergeCell ref="W296:X296"/>
    <mergeCell ref="K297:L297"/>
    <mergeCell ref="M297:N297"/>
    <mergeCell ref="O297:P297"/>
    <mergeCell ref="S297:T297"/>
    <mergeCell ref="U297:V297"/>
    <mergeCell ref="W297:X297"/>
    <mergeCell ref="K298:L298"/>
    <mergeCell ref="M298:N298"/>
    <mergeCell ref="O298:P298"/>
    <mergeCell ref="S298:T298"/>
    <mergeCell ref="U298:V298"/>
    <mergeCell ref="W298:X298"/>
    <mergeCell ref="K299:L299"/>
    <mergeCell ref="M299:N299"/>
    <mergeCell ref="O299:P299"/>
    <mergeCell ref="S299:T299"/>
    <mergeCell ref="U299:V299"/>
    <mergeCell ref="W299:X299"/>
    <mergeCell ref="K300:L300"/>
    <mergeCell ref="M300:N300"/>
    <mergeCell ref="O300:P300"/>
    <mergeCell ref="S300:T300"/>
    <mergeCell ref="U300:V300"/>
    <mergeCell ref="W300:X300"/>
    <mergeCell ref="K301:L301"/>
    <mergeCell ref="M301:N301"/>
    <mergeCell ref="O301:P301"/>
    <mergeCell ref="S301:T301"/>
    <mergeCell ref="U301:V301"/>
    <mergeCell ref="W301:X301"/>
    <mergeCell ref="K302:L302"/>
    <mergeCell ref="M302:N302"/>
    <mergeCell ref="O302:P302"/>
    <mergeCell ref="S302:T302"/>
    <mergeCell ref="U302:V302"/>
    <mergeCell ref="W302:X302"/>
    <mergeCell ref="A303:AC303"/>
    <mergeCell ref="B304:AC304"/>
    <mergeCell ref="B305:AC305"/>
    <mergeCell ref="B306:AC30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09</v>
      </c>
      <c s="2" r="B1" t="s">
        <v>2</v>
      </c>
      <c s="2" r="C1" t="s">
        <v>32</v>
      </c>
      <c s="2" r="D1" t="s">
        <v>127</v>
      </c>
      <c s="2" r="E1" t="s">
        <v>368</v>
      </c>
    </row>
    <row r="2" spans="1:5">
      <c s="4" r="A2" t="s">
        <v>34</v>
      </c>
      <c s="6" r="B2" t="n">
        <v>14165</v>
      </c>
      <c s="6" r="C2" t="n">
        <v>75</v>
      </c>
    </row>
    <row r="3" spans="1:5">
      <c s="4" r="A3" t="s">
        <v>35</v>
      </c>
      <c s="5" r="B3" t="n">
        <v>11630</v>
      </c>
      <c s="5" r="C3" t="n">
        <v>0</v>
      </c>
    </row>
    <row r="4" spans="1:5">
      <c s="4" r="A4" t="s">
        <v>36</v>
      </c>
      <c s="5" r="B4" t="n">
        <v>397</v>
      </c>
      <c s="5" r="C4" t="n">
        <v>101</v>
      </c>
    </row>
    <row r="5" spans="1:5">
      <c s="4" r="A5" t="s">
        <v>37</v>
      </c>
      <c s="5" r="B5" t="n">
        <v>26192</v>
      </c>
      <c s="5" r="C5" t="n">
        <v>176</v>
      </c>
    </row>
    <row r="6" spans="1:5">
      <c s="4" r="A6" t="s">
        <v>38</v>
      </c>
      <c s="5" r="B6" t="n">
        <v>146867</v>
      </c>
      <c s="5" r="C6" t="n">
        <v>101854</v>
      </c>
    </row>
    <row r="7" spans="1:5">
      <c s="4" r="A7" t="s">
        <v>39</v>
      </c>
      <c s="5" r="B7" t="n">
        <v>234930</v>
      </c>
    </row>
    <row r="8" spans="1:5">
      <c s="4" r="A8" t="s">
        <v>40</v>
      </c>
      <c s="5" r="B8" t="n">
        <v>2152</v>
      </c>
    </row>
    <row r="9" spans="1:5">
      <c s="4" r="A9" t="s">
        <v>41</v>
      </c>
      <c s="5" r="B9" t="n">
        <v>410141</v>
      </c>
      <c s="5" r="C9" t="n">
        <v>102030</v>
      </c>
    </row>
    <row r="10" spans="1:5">
      <c s="4" r="A10" t="s">
        <v>44</v>
      </c>
      <c s="5" r="B10" t="n">
        <v>1498</v>
      </c>
      <c s="5" r="C10" t="n">
        <v>3661</v>
      </c>
    </row>
    <row r="11" spans="1:5">
      <c s="4" r="A11" t="s">
        <v>42</v>
      </c>
      <c s="5" r="B11" t="n">
        <v>3223</v>
      </c>
    </row>
    <row r="12" spans="1:5">
      <c s="4" r="A12" t="s">
        <v>45</v>
      </c>
      <c s="5" r="B12" t="n">
        <v>4721</v>
      </c>
    </row>
    <row r="13" spans="1:5">
      <c s="4" r="A13" t="s">
        <v>46</v>
      </c>
      <c s="5" r="B13" t="n">
        <v>510000</v>
      </c>
    </row>
    <row r="14" spans="1:5">
      <c s="4" r="A14" t="s">
        <v>47</v>
      </c>
      <c s="5" r="B14" t="n">
        <v>0</v>
      </c>
    </row>
    <row r="15" spans="1:5">
      <c s="4" r="A15" t="s">
        <v>371</v>
      </c>
      <c s="5" r="B15" t="n">
        <v>514721</v>
      </c>
      <c s="5" r="C15" t="n">
        <v>3661</v>
      </c>
    </row>
    <row r="16" spans="1:5">
      <c s="4" r="A16" t="s">
        <v>51</v>
      </c>
      <c s="5" r="B16" t="n">
        <v>15713</v>
      </c>
      <c s="5" r="C16" t="n">
        <v>98369</v>
      </c>
    </row>
    <row r="17" spans="1:5">
      <c s="4" r="A17" t="s">
        <v>52</v>
      </c>
      <c s="5" r="B17" t="n">
        <v>-104580</v>
      </c>
      <c s="5" r="C17" t="n">
        <v>98369</v>
      </c>
      <c s="6" r="D17" t="n">
        <v>54544</v>
      </c>
      <c s="6" r="E17" t="n">
        <v>31405</v>
      </c>
    </row>
    <row r="18" spans="1:5">
      <c s="4" r="A18" t="s">
        <v>372</v>
      </c>
      <c s="5" r="B18" t="n">
        <v>410141</v>
      </c>
      <c s="5" r="C18" t="n">
        <v>102030</v>
      </c>
    </row>
    <row r="19" spans="1:5">
      <c s="4" r="A19" t="s">
        <v>376</v>
      </c>
    </row>
    <row r="20" spans="1:5">
      <c s="4" r="A20" t="s">
        <v>34</v>
      </c>
      <c s="5" r="B20" t="n">
        <v>14165</v>
      </c>
    </row>
    <row r="21" spans="1:5">
      <c s="4" r="A21" t="s">
        <v>35</v>
      </c>
      <c s="5" r="B21" t="n">
        <v>11630</v>
      </c>
    </row>
    <row r="22" spans="1:5">
      <c s="4" r="A22" t="s">
        <v>36</v>
      </c>
      <c s="5" r="B22" t="n">
        <v>295</v>
      </c>
    </row>
    <row r="23" spans="1:5">
      <c s="4" r="A23" t="s">
        <v>37</v>
      </c>
      <c s="5" r="B23" t="n">
        <v>26090</v>
      </c>
    </row>
    <row r="24" spans="1:5">
      <c s="4" r="A24" t="s">
        <v>38</v>
      </c>
      <c s="5" r="B24" t="n">
        <v>130779</v>
      </c>
    </row>
    <row r="25" spans="1:5">
      <c s="4" r="A25" t="s">
        <v>39</v>
      </c>
      <c s="5" r="B25" t="n">
        <v>234930</v>
      </c>
    </row>
    <row r="26" spans="1:5">
      <c s="4" r="A26" t="s">
        <v>40</v>
      </c>
      <c s="5" r="B26" t="n">
        <v>2152</v>
      </c>
    </row>
    <row r="27" spans="1:5">
      <c s="4" r="A27" t="s">
        <v>41</v>
      </c>
      <c s="5" r="B27" t="n">
        <v>393951</v>
      </c>
    </row>
    <row r="28" spans="1:5">
      <c s="4" r="A28" t="s">
        <v>44</v>
      </c>
      <c s="5" r="B28" t="n">
        <v>1021</v>
      </c>
    </row>
    <row r="29" spans="1:5">
      <c s="4" r="A29" t="s">
        <v>42</v>
      </c>
      <c s="5" r="B29" t="n">
        <v>3223</v>
      </c>
    </row>
    <row r="30" spans="1:5">
      <c s="4" r="A30" t="s">
        <v>45</v>
      </c>
      <c s="5" r="B30" t="n">
        <v>4244</v>
      </c>
    </row>
    <row r="31" spans="1:5">
      <c s="4" r="A31" t="s">
        <v>46</v>
      </c>
      <c s="5" r="B31" t="n">
        <v>510000</v>
      </c>
    </row>
    <row r="32" spans="1:5">
      <c s="4" r="A32" t="s">
        <v>47</v>
      </c>
      <c s="5" r="B32" t="n">
        <v>0</v>
      </c>
    </row>
    <row r="33" spans="1:5">
      <c s="4" r="A33" t="s">
        <v>371</v>
      </c>
      <c s="5" r="B33" t="n">
        <v>514244</v>
      </c>
    </row>
    <row r="34" spans="1:5">
      <c s="4" r="A34" t="s">
        <v>52</v>
      </c>
      <c s="5" r="B34" t="n">
        <v>-120293</v>
      </c>
    </row>
    <row r="35" spans="1:5">
      <c s="4" r="A35" t="s">
        <v>372</v>
      </c>
      <c s="5" r="B35" t="n">
        <v>393951</v>
      </c>
    </row>
    <row r="36" spans="1:5">
      <c s="4" r="A36" t="s">
        <v>378</v>
      </c>
    </row>
    <row r="37" spans="1:5">
      <c s="4" r="A37" t="s">
        <v>34</v>
      </c>
      <c s="5" r="B37" t="n">
        <v>0</v>
      </c>
      <c s="5" r="C37" t="n">
        <v>75</v>
      </c>
    </row>
    <row r="38" spans="1:5">
      <c s="4" r="A38" t="s">
        <v>35</v>
      </c>
      <c s="5" r="B38" t="n">
        <v>0</v>
      </c>
    </row>
    <row r="39" spans="1:5">
      <c s="4" r="A39" t="s">
        <v>36</v>
      </c>
      <c s="5" r="B39" t="n">
        <v>102</v>
      </c>
      <c s="5" r="C39" t="n">
        <v>101</v>
      </c>
    </row>
    <row r="40" spans="1:5">
      <c s="4" r="A40" t="s">
        <v>37</v>
      </c>
      <c s="5" r="B40" t="n">
        <v>102</v>
      </c>
      <c s="5" r="C40" t="n">
        <v>176</v>
      </c>
    </row>
    <row r="41" spans="1:5">
      <c s="4" r="A41" t="s">
        <v>38</v>
      </c>
      <c s="5" r="B41" t="n">
        <v>16088</v>
      </c>
      <c s="5" r="C41" t="n">
        <v>16228</v>
      </c>
    </row>
    <row r="42" spans="1:5">
      <c s="4" r="A42" t="s">
        <v>39</v>
      </c>
      <c s="5" r="B42" t="n">
        <v>0</v>
      </c>
    </row>
    <row r="43" spans="1:5">
      <c s="4" r="A43" t="s">
        <v>40</v>
      </c>
      <c s="5" r="B43" t="n">
        <v>0</v>
      </c>
    </row>
    <row r="44" spans="1:5">
      <c s="4" r="A44" t="s">
        <v>41</v>
      </c>
      <c s="5" r="B44" t="n">
        <v>16190</v>
      </c>
      <c s="5" r="C44" t="n">
        <v>16404</v>
      </c>
    </row>
    <row r="45" spans="1:5">
      <c s="4" r="A45" t="s">
        <v>44</v>
      </c>
      <c s="5" r="B45" t="n">
        <v>477</v>
      </c>
      <c s="5" r="C45" t="n">
        <v>437</v>
      </c>
    </row>
    <row r="46" spans="1:5">
      <c s="4" r="A46" t="s">
        <v>42</v>
      </c>
      <c s="5" r="B46" t="n">
        <v>0</v>
      </c>
    </row>
    <row r="47" spans="1:5">
      <c s="4" r="A47" t="s">
        <v>45</v>
      </c>
      <c s="5" r="B47" t="n">
        <v>477</v>
      </c>
    </row>
    <row r="48" spans="1:5">
      <c s="4" r="A48" t="s">
        <v>46</v>
      </c>
      <c s="5" r="B48" t="n">
        <v>0</v>
      </c>
    </row>
    <row r="49" spans="1:5">
      <c s="4" r="A49" t="s">
        <v>47</v>
      </c>
      <c s="5" r="B49" t="n">
        <v>0</v>
      </c>
    </row>
    <row r="50" spans="1:5">
      <c s="4" r="A50" t="s">
        <v>371</v>
      </c>
      <c s="5" r="B50" t="n">
        <v>477</v>
      </c>
      <c s="5" r="C50" t="n">
        <v>437</v>
      </c>
    </row>
    <row r="51" spans="1:5">
      <c s="4" r="A51" t="s">
        <v>51</v>
      </c>
      <c s="5" r="B51" t="n">
        <v>15713</v>
      </c>
      <c s="5" r="C51" t="n">
        <v>15967</v>
      </c>
    </row>
    <row r="52" spans="1:5">
      <c s="4" r="A52" t="s">
        <v>52</v>
      </c>
      <c s="5" r="B52" t="n">
        <v>15713</v>
      </c>
    </row>
    <row r="53" spans="1:5">
      <c s="4" r="A53" t="s">
        <v>372</v>
      </c>
      <c s="5" r="B53" t="n">
        <v>16190</v>
      </c>
      <c s="5" r="C53" t="n">
        <v>16404</v>
      </c>
    </row>
    <row r="54" spans="1:5">
      <c s="4" r="A54" t="s">
        <v>55</v>
      </c>
    </row>
    <row r="55" spans="1:5">
      <c s="4" r="A55" t="s">
        <v>52</v>
      </c>
      <c s="5" r="B55" t="n">
        <v>336369</v>
      </c>
      <c s="5" r="C55" t="n">
        <v>0</v>
      </c>
      <c s="5" r="D55" t="n">
        <v>0</v>
      </c>
      <c s="5" r="E55" t="n">
        <v>0</v>
      </c>
    </row>
    <row r="56" spans="1:5">
      <c s="4" r="A56" t="s">
        <v>410</v>
      </c>
    </row>
    <row r="57" spans="1:5">
      <c s="4" r="A57" t="s">
        <v>52</v>
      </c>
      <c s="5" r="B57" t="n">
        <v>336369</v>
      </c>
    </row>
    <row r="58" spans="1:5">
      <c s="4" r="A58" t="s">
        <v>56</v>
      </c>
    </row>
    <row r="59" spans="1:5">
      <c s="4" r="A59" t="s">
        <v>52</v>
      </c>
      <c s="5" r="B59" t="n">
        <v>-167787</v>
      </c>
    </row>
    <row r="60" spans="1:5">
      <c s="4" r="A60" t="s">
        <v>411</v>
      </c>
    </row>
    <row r="61" spans="1:5">
      <c s="4" r="A61" t="s">
        <v>52</v>
      </c>
      <c s="5" r="B61" t="n">
        <v>-167787</v>
      </c>
      <c s="5" r="C61" t="n">
        <v>0</v>
      </c>
      <c s="5" r="D61" t="n">
        <v>0</v>
      </c>
      <c s="5" r="E61" t="n">
        <v>0</v>
      </c>
    </row>
    <row r="62" spans="1:5">
      <c s="4" r="A62" t="s">
        <v>30</v>
      </c>
    </row>
    <row r="63" spans="1:5">
      <c s="4" r="A63" t="s">
        <v>52</v>
      </c>
      <c s="5" r="B63" t="n">
        <v>-288875</v>
      </c>
    </row>
    <row r="64" spans="1:5">
      <c s="4" r="A64" t="s">
        <v>379</v>
      </c>
    </row>
    <row r="65" spans="1:5">
      <c s="4" r="A65" t="s">
        <v>52</v>
      </c>
      <c s="5" r="B65" t="n">
        <v>-288875</v>
      </c>
    </row>
    <row r="66" spans="1:5">
      <c s="4" r="A66" t="s">
        <v>412</v>
      </c>
    </row>
    <row r="67" spans="1:5">
      <c s="4" r="A67" t="s">
        <v>52</v>
      </c>
      <c s="6" r="B67" t="n">
        <v>-288875</v>
      </c>
      <c s="6" r="C67" t="n">
        <v>0</v>
      </c>
      <c s="6" r="D67" t="n">
        <v>0</v>
      </c>
      <c s="6" r="E6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s="1" r="A1" t="s">
        <v>413</v>
      </c>
      <c s="2" r="B1" t="s">
        <v>2</v>
      </c>
      <c s="2" r="C1" t="s">
        <v>32</v>
      </c>
      <c s="2" r="D1" t="s">
        <v>127</v>
      </c>
      <c s="2" r="E1" t="s">
        <v>368</v>
      </c>
    </row>
    <row r="2" spans="1:5">
      <c s="4" r="A2" t="s">
        <v>34</v>
      </c>
      <c s="6" r="B2" t="n">
        <v>14165</v>
      </c>
      <c s="6" r="C2" t="n">
        <v>75</v>
      </c>
    </row>
    <row r="3" spans="1:5">
      <c s="4" r="A3" t="s">
        <v>36</v>
      </c>
      <c s="5" r="B3" t="n">
        <v>397</v>
      </c>
      <c s="5" r="C3" t="n">
        <v>101</v>
      </c>
    </row>
    <row r="4" spans="1:5">
      <c s="4" r="A4" t="s">
        <v>37</v>
      </c>
      <c s="5" r="B4" t="n">
        <v>26192</v>
      </c>
      <c s="5" r="C4" t="n">
        <v>176</v>
      </c>
    </row>
    <row r="5" spans="1:5">
      <c s="4" r="A5" t="s">
        <v>38</v>
      </c>
      <c s="5" r="B5" t="n">
        <v>146867</v>
      </c>
      <c s="5" r="C5" t="n">
        <v>101854</v>
      </c>
    </row>
    <row r="6" spans="1:5">
      <c s="4" r="A6" t="s">
        <v>41</v>
      </c>
      <c s="5" r="B6" t="n">
        <v>410141</v>
      </c>
      <c s="5" r="C6" t="n">
        <v>102030</v>
      </c>
    </row>
    <row r="7" spans="1:5">
      <c s="4" r="A7" t="s">
        <v>44</v>
      </c>
      <c s="5" r="B7" t="n">
        <v>1498</v>
      </c>
      <c s="5" r="C7" t="n">
        <v>3661</v>
      </c>
    </row>
    <row r="8" spans="1:5">
      <c s="4" r="A8" t="s">
        <v>371</v>
      </c>
      <c s="5" r="B8" t="n">
        <v>514721</v>
      </c>
      <c s="5" r="C8" t="n">
        <v>3661</v>
      </c>
    </row>
    <row r="9" spans="1:5">
      <c s="4" r="A9" t="s">
        <v>51</v>
      </c>
      <c s="5" r="B9" t="n">
        <v>15713</v>
      </c>
      <c s="5" r="C9" t="n">
        <v>98369</v>
      </c>
    </row>
    <row r="10" spans="1:5">
      <c s="4" r="A10" t="s">
        <v>372</v>
      </c>
      <c s="5" r="B10" t="n">
        <v>410141</v>
      </c>
      <c s="5" r="C10" t="n">
        <v>102030</v>
      </c>
    </row>
    <row r="11" spans="1:5">
      <c s="4" r="A11" t="s">
        <v>54</v>
      </c>
    </row>
    <row r="12" spans="1:5">
      <c s="4" r="A12" t="s">
        <v>34</v>
      </c>
      <c s="5" r="C12" t="n">
        <v>75</v>
      </c>
      <c s="6" r="D12" t="n">
        <v>24</v>
      </c>
      <c s="6" r="E12" t="n">
        <v>15</v>
      </c>
    </row>
    <row r="13" spans="1:5">
      <c s="4" r="A13" t="s">
        <v>36</v>
      </c>
      <c s="5" r="C13" t="n">
        <v>101</v>
      </c>
    </row>
    <row r="14" spans="1:5">
      <c s="4" r="A14" t="s">
        <v>37</v>
      </c>
      <c s="5" r="C14" t="n">
        <v>176</v>
      </c>
    </row>
    <row r="15" spans="1:5">
      <c s="4" r="A15" t="s">
        <v>38</v>
      </c>
      <c s="5" r="C15" t="n">
        <v>101854</v>
      </c>
    </row>
    <row r="16" spans="1:5">
      <c s="4" r="A16" t="s">
        <v>41</v>
      </c>
      <c s="5" r="C16" t="n">
        <v>102030</v>
      </c>
    </row>
    <row r="17" spans="1:5">
      <c s="4" r="A17" t="s">
        <v>44</v>
      </c>
      <c s="5" r="C17" t="n">
        <v>3661</v>
      </c>
    </row>
    <row r="18" spans="1:5">
      <c s="4" r="A18" t="s">
        <v>371</v>
      </c>
      <c s="5" r="C18" t="n">
        <v>3661</v>
      </c>
    </row>
    <row r="19" spans="1:5">
      <c s="4" r="A19" t="s">
        <v>51</v>
      </c>
      <c s="5" r="C19" t="n">
        <v>98369</v>
      </c>
    </row>
    <row r="20" spans="1:5">
      <c s="4" r="A20" t="s">
        <v>372</v>
      </c>
      <c s="5" r="C20" t="n">
        <v>102030</v>
      </c>
    </row>
    <row r="21" spans="1:5">
      <c s="4" r="A21" t="s">
        <v>376</v>
      </c>
    </row>
    <row r="22" spans="1:5">
      <c s="4" r="A22" t="s">
        <v>34</v>
      </c>
      <c s="5" r="B22" t="n">
        <v>14165</v>
      </c>
    </row>
    <row r="23" spans="1:5">
      <c s="4" r="A23" t="s">
        <v>36</v>
      </c>
      <c s="5" r="B23" t="n">
        <v>295</v>
      </c>
    </row>
    <row r="24" spans="1:5">
      <c s="4" r="A24" t="s">
        <v>37</v>
      </c>
      <c s="5" r="B24" t="n">
        <v>26090</v>
      </c>
    </row>
    <row r="25" spans="1:5">
      <c s="4" r="A25" t="s">
        <v>38</v>
      </c>
      <c s="5" r="B25" t="n">
        <v>130779</v>
      </c>
    </row>
    <row r="26" spans="1:5">
      <c s="4" r="A26" t="s">
        <v>41</v>
      </c>
      <c s="5" r="B26" t="n">
        <v>393951</v>
      </c>
    </row>
    <row r="27" spans="1:5">
      <c s="4" r="A27" t="s">
        <v>44</v>
      </c>
      <c s="5" r="B27" t="n">
        <v>1021</v>
      </c>
    </row>
    <row r="28" spans="1:5">
      <c s="4" r="A28" t="s">
        <v>371</v>
      </c>
      <c s="5" r="B28" t="n">
        <v>514244</v>
      </c>
    </row>
    <row r="29" spans="1:5">
      <c s="4" r="A29" t="s">
        <v>372</v>
      </c>
      <c s="5" r="B29" t="n">
        <v>393951</v>
      </c>
    </row>
    <row r="30" spans="1:5">
      <c s="4" r="A30" t="s">
        <v>414</v>
      </c>
    </row>
    <row r="31" spans="1:5">
      <c s="4" r="A31" t="s">
        <v>34</v>
      </c>
      <c s="5" r="C31" t="n">
        <v>0</v>
      </c>
    </row>
    <row r="32" spans="1:5">
      <c s="4" r="A32" t="s">
        <v>36</v>
      </c>
      <c s="5" r="C32" t="n">
        <v>0</v>
      </c>
    </row>
    <row r="33" spans="1:5">
      <c s="4" r="A33" t="s">
        <v>37</v>
      </c>
      <c s="5" r="C33" t="n">
        <v>0</v>
      </c>
    </row>
    <row r="34" spans="1:5">
      <c s="4" r="A34" t="s">
        <v>38</v>
      </c>
      <c s="5" r="C34" t="n">
        <v>29996</v>
      </c>
    </row>
    <row r="35" spans="1:5">
      <c s="4" r="A35" t="s">
        <v>41</v>
      </c>
      <c s="5" r="C35" t="n">
        <v>29996</v>
      </c>
    </row>
    <row r="36" spans="1:5">
      <c s="4" r="A36" t="s">
        <v>44</v>
      </c>
      <c s="5" r="C36" t="n">
        <v>499</v>
      </c>
    </row>
    <row r="37" spans="1:5">
      <c s="4" r="A37" t="s">
        <v>371</v>
      </c>
      <c s="5" r="C37" t="n">
        <v>499</v>
      </c>
    </row>
    <row r="38" spans="1:5">
      <c s="4" r="A38" t="s">
        <v>51</v>
      </c>
      <c s="5" r="C38" t="n">
        <v>29497</v>
      </c>
    </row>
    <row r="39" spans="1:5">
      <c s="4" r="A39" t="s">
        <v>372</v>
      </c>
      <c s="5" r="C39" t="n">
        <v>29996</v>
      </c>
    </row>
    <row r="40" spans="1:5">
      <c s="4" r="A40" t="s">
        <v>315</v>
      </c>
    </row>
    <row r="41" spans="1:5">
      <c s="4" r="A41" t="s">
        <v>34</v>
      </c>
      <c s="5" r="C41" t="n">
        <v>0</v>
      </c>
    </row>
    <row r="42" spans="1:5">
      <c s="4" r="A42" t="s">
        <v>36</v>
      </c>
      <c s="5" r="C42" t="n">
        <v>0</v>
      </c>
    </row>
    <row r="43" spans="1:5">
      <c s="4" r="A43" t="s">
        <v>37</v>
      </c>
      <c s="5" r="C43" t="n">
        <v>0</v>
      </c>
    </row>
    <row r="44" spans="1:5">
      <c s="4" r="A44" t="s">
        <v>38</v>
      </c>
      <c s="5" r="C44" t="n">
        <v>17577</v>
      </c>
    </row>
    <row r="45" spans="1:5">
      <c s="4" r="A45" t="s">
        <v>41</v>
      </c>
      <c s="5" r="C45" t="n">
        <v>17577</v>
      </c>
    </row>
    <row r="46" spans="1:5">
      <c s="4" r="A46" t="s">
        <v>44</v>
      </c>
      <c s="5" r="C46" t="n">
        <v>2029</v>
      </c>
    </row>
    <row r="47" spans="1:5">
      <c s="4" r="A47" t="s">
        <v>371</v>
      </c>
      <c s="5" r="C47" t="n">
        <v>2029</v>
      </c>
    </row>
    <row r="48" spans="1:5">
      <c s="4" r="A48" t="s">
        <v>51</v>
      </c>
      <c s="5" r="C48" t="n">
        <v>15548</v>
      </c>
    </row>
    <row r="49" spans="1:5">
      <c s="4" r="A49" t="s">
        <v>372</v>
      </c>
      <c s="5" r="C49" t="n">
        <v>17577</v>
      </c>
    </row>
    <row r="50" spans="1:5">
      <c s="4" r="A50" t="s">
        <v>374</v>
      </c>
    </row>
    <row r="51" spans="1:5">
      <c s="4" r="A51" t="s">
        <v>34</v>
      </c>
      <c s="5" r="C51" t="n">
        <v>0</v>
      </c>
    </row>
    <row r="52" spans="1:5">
      <c s="4" r="A52" t="s">
        <v>36</v>
      </c>
      <c s="5" r="C52" t="n">
        <v>0</v>
      </c>
    </row>
    <row r="53" spans="1:5">
      <c s="4" r="A53" t="s">
        <v>37</v>
      </c>
      <c s="5" r="C53" t="n">
        <v>0</v>
      </c>
    </row>
    <row r="54" spans="1:5">
      <c s="4" r="A54" t="s">
        <v>38</v>
      </c>
      <c s="5" r="C54" t="n">
        <v>38053</v>
      </c>
    </row>
    <row r="55" spans="1:5">
      <c s="4" r="A55" t="s">
        <v>41</v>
      </c>
      <c s="5" r="C55" t="n">
        <v>38053</v>
      </c>
    </row>
    <row r="56" spans="1:5">
      <c s="4" r="A56" t="s">
        <v>44</v>
      </c>
      <c s="5" r="C56" t="n">
        <v>696</v>
      </c>
    </row>
    <row r="57" spans="1:5">
      <c s="4" r="A57" t="s">
        <v>371</v>
      </c>
      <c s="5" r="C57" t="n">
        <v>696</v>
      </c>
    </row>
    <row r="58" spans="1:5">
      <c s="4" r="A58" t="s">
        <v>51</v>
      </c>
      <c s="5" r="C58" t="n">
        <v>37357</v>
      </c>
    </row>
    <row r="59" spans="1:5">
      <c s="4" r="A59" t="s">
        <v>372</v>
      </c>
      <c s="5" r="C59" t="n">
        <v>38053</v>
      </c>
    </row>
    <row r="60" spans="1:5">
      <c s="4" r="A60" t="s">
        <v>378</v>
      </c>
    </row>
    <row r="61" spans="1:5">
      <c s="4" r="A61" t="s">
        <v>34</v>
      </c>
      <c s="5" r="B61" t="n">
        <v>0</v>
      </c>
      <c s="5" r="C61" t="n">
        <v>75</v>
      </c>
    </row>
    <row r="62" spans="1:5">
      <c s="4" r="A62" t="s">
        <v>36</v>
      </c>
      <c s="5" r="B62" t="n">
        <v>102</v>
      </c>
      <c s="5" r="C62" t="n">
        <v>101</v>
      </c>
    </row>
    <row r="63" spans="1:5">
      <c s="4" r="A63" t="s">
        <v>37</v>
      </c>
      <c s="5" r="B63" t="n">
        <v>102</v>
      </c>
      <c s="5" r="C63" t="n">
        <v>176</v>
      </c>
    </row>
    <row r="64" spans="1:5">
      <c s="4" r="A64" t="s">
        <v>38</v>
      </c>
      <c s="5" r="B64" t="n">
        <v>16088</v>
      </c>
      <c s="5" r="C64" t="n">
        <v>16228</v>
      </c>
    </row>
    <row r="65" spans="1:5">
      <c s="4" r="A65" t="s">
        <v>41</v>
      </c>
      <c s="5" r="B65" t="n">
        <v>16190</v>
      </c>
      <c s="5" r="C65" t="n">
        <v>16404</v>
      </c>
    </row>
    <row r="66" spans="1:5">
      <c s="4" r="A66" t="s">
        <v>44</v>
      </c>
      <c s="5" r="B66" t="n">
        <v>477</v>
      </c>
      <c s="5" r="C66" t="n">
        <v>437</v>
      </c>
    </row>
    <row r="67" spans="1:5">
      <c s="4" r="A67" t="s">
        <v>371</v>
      </c>
      <c s="5" r="B67" t="n">
        <v>477</v>
      </c>
      <c s="5" r="C67" t="n">
        <v>437</v>
      </c>
    </row>
    <row r="68" spans="1:5">
      <c s="4" r="A68" t="s">
        <v>51</v>
      </c>
      <c s="5" r="B68" t="n">
        <v>15713</v>
      </c>
      <c s="5" r="C68" t="n">
        <v>15967</v>
      </c>
    </row>
    <row r="69" spans="1:5">
      <c s="4" r="A69" t="s">
        <v>372</v>
      </c>
      <c s="6" r="B69" t="n">
        <v>16190</v>
      </c>
      <c s="6" r="C69" t="n">
        <v>164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U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s="1" r="A1" t="s">
        <v>415</v>
      </c>
      <c s="2" r="C1" t="s">
        <v>416</v>
      </c>
      <c s="2" r="S1" t="s">
        <v>1</v>
      </c>
    </row>
    <row r="2" spans="1:21">
      <c s="2" r="C2" t="s">
        <v>2</v>
      </c>
      <c s="2" r="D2" t="s">
        <v>361</v>
      </c>
      <c s="2" r="E2" t="s">
        <v>359</v>
      </c>
      <c s="2" r="F2" t="s">
        <v>361</v>
      </c>
      <c s="2" r="G2" t="s">
        <v>4</v>
      </c>
      <c s="2" r="H2" t="s">
        <v>361</v>
      </c>
      <c s="2" r="I2" t="s">
        <v>362</v>
      </c>
      <c s="2" r="J2" t="s">
        <v>361</v>
      </c>
      <c s="2" r="K2" t="s">
        <v>32</v>
      </c>
      <c s="2" r="L2" t="s">
        <v>364</v>
      </c>
      <c s="2" r="M2" t="s">
        <v>363</v>
      </c>
      <c s="2" r="N2" t="s">
        <v>364</v>
      </c>
      <c s="2" r="O2" t="s">
        <v>365</v>
      </c>
      <c s="2" r="P2" t="s">
        <v>364</v>
      </c>
      <c s="2" r="Q2" t="s">
        <v>366</v>
      </c>
      <c s="2" r="R2" t="s">
        <v>364</v>
      </c>
      <c s="2" r="S2" t="s">
        <v>2</v>
      </c>
      <c s="2" r="T2" t="s">
        <v>32</v>
      </c>
      <c s="2" r="U2" t="s">
        <v>127</v>
      </c>
    </row>
    <row r="3" spans="1:21">
      <c s="4" r="A3" t="s">
        <v>71</v>
      </c>
      <c s="6" r="C3" t="n">
        <v>29993</v>
      </c>
      <c s="6" r="E3" t="n">
        <v>17060</v>
      </c>
      <c s="6" r="G3" t="n">
        <v>10168</v>
      </c>
      <c s="6" r="I3" t="n">
        <v>2182</v>
      </c>
      <c s="6" r="K3" t="n">
        <v>2555</v>
      </c>
      <c s="6" r="M3" t="n">
        <v>2417</v>
      </c>
      <c s="6" r="O3" t="n">
        <v>2106</v>
      </c>
      <c s="6" r="Q3" t="n">
        <v>1435</v>
      </c>
      <c s="6" r="S3" t="n">
        <v>59403</v>
      </c>
      <c s="6" r="T3" t="n">
        <v>5073</v>
      </c>
      <c s="6" r="U3" t="n">
        <v>0</v>
      </c>
    </row>
    <row r="4" spans="1:21">
      <c s="4" r="A4" t="s">
        <v>72</v>
      </c>
      <c r="C4" t="n"/>
      <c r="E4" t="n"/>
      <c r="G4" t="n"/>
      <c r="I4" t="n"/>
      <c r="K4" t="n"/>
      <c r="M4" t="n"/>
      <c r="O4" t="n"/>
      <c r="Q4" t="n"/>
      <c s="5" r="S4" t="n">
        <v>0</v>
      </c>
      <c s="5" r="T4" t="n">
        <v>3440</v>
      </c>
      <c s="5" r="U4" t="n">
        <v>7300</v>
      </c>
    </row>
    <row r="5" spans="1:21">
      <c s="4" r="A5" t="s">
        <v>73</v>
      </c>
      <c r="C5" t="n"/>
      <c r="E5" t="n"/>
      <c r="G5" t="n"/>
      <c r="I5" t="n"/>
      <c r="K5" t="n"/>
      <c r="M5" t="n"/>
      <c r="O5" t="n"/>
      <c r="Q5" t="n"/>
      <c s="5" r="S5" t="n">
        <v>59403</v>
      </c>
      <c s="5" r="T5" t="n">
        <v>8513</v>
      </c>
      <c s="5" r="U5" t="n">
        <v>7300</v>
      </c>
    </row>
    <row r="6" spans="1:21">
      <c s="4" r="A6" t="s">
        <v>75</v>
      </c>
      <c r="C6" t="n"/>
      <c r="E6" t="n"/>
      <c r="G6" t="n"/>
      <c r="I6" t="n"/>
      <c r="K6" t="n"/>
      <c r="M6" t="n"/>
      <c r="O6" t="n"/>
      <c r="Q6" t="n"/>
      <c s="5" r="S6" t="n">
        <v>26215</v>
      </c>
      <c s="5" r="T6" t="n">
        <v>17405</v>
      </c>
      <c s="5" r="U6" t="n">
        <v>10791</v>
      </c>
    </row>
    <row r="7" spans="1:21">
      <c s="4" r="A7" t="s">
        <v>76</v>
      </c>
      <c r="C7" t="n"/>
      <c r="E7" t="n"/>
      <c r="G7" t="n"/>
      <c r="I7" t="n"/>
      <c r="K7" t="n"/>
      <c r="M7" t="n"/>
      <c r="O7" t="n"/>
      <c r="Q7" t="n"/>
      <c s="5" r="S7" t="n">
        <v>8201</v>
      </c>
      <c s="5" r="T7" t="n">
        <v>2452</v>
      </c>
      <c s="5" r="U7" t="n">
        <v>1300</v>
      </c>
    </row>
    <row r="8" spans="1:21">
      <c s="4" r="A8" t="s">
        <v>77</v>
      </c>
      <c r="C8" t="n"/>
      <c r="E8" t="n"/>
      <c r="G8" t="n"/>
      <c r="I8" t="n"/>
      <c r="K8" t="n"/>
      <c r="M8" t="n"/>
      <c r="O8" t="n"/>
      <c r="Q8" t="n"/>
      <c s="5" r="S8" t="n">
        <v>4473</v>
      </c>
      <c s="5" r="T8" t="n">
        <v>3071</v>
      </c>
      <c s="5" r="U8" t="n">
        <v>1624</v>
      </c>
    </row>
    <row r="9" spans="1:21">
      <c s="4" r="A9" t="s">
        <v>78</v>
      </c>
      <c r="C9" t="n"/>
      <c r="E9" t="n"/>
      <c r="G9" t="n"/>
      <c r="I9" t="n"/>
      <c r="K9" t="n"/>
      <c r="M9" t="n"/>
      <c r="O9" t="n"/>
      <c r="Q9" t="n"/>
      <c s="5" r="S9" t="n">
        <v>38889</v>
      </c>
      <c s="5" r="T9" t="n">
        <v>22928</v>
      </c>
      <c s="5" r="U9" t="n">
        <v>13715</v>
      </c>
    </row>
    <row r="10" spans="1:21">
      <c s="4" r="A10" t="s">
        <v>79</v>
      </c>
      <c s="5" r="C10" t="n">
        <v>16022</v>
      </c>
      <c s="5" r="E10" t="n">
        <v>5942</v>
      </c>
      <c s="5" r="G10" t="n">
        <v>2874</v>
      </c>
      <c s="5" r="I10" t="n">
        <v>-4324</v>
      </c>
      <c s="5" r="K10" t="n">
        <v>-4278</v>
      </c>
      <c s="5" r="M10" t="n">
        <v>-3264</v>
      </c>
      <c s="5" r="O10" t="n">
        <v>-3583</v>
      </c>
      <c s="5" r="Q10" t="n">
        <v>-3290</v>
      </c>
      <c s="5" r="S10" t="n">
        <v>20514</v>
      </c>
      <c s="5" r="T10" t="n">
        <v>-14415</v>
      </c>
      <c s="5" r="U10" t="n">
        <v>-6415</v>
      </c>
    </row>
    <row r="11" spans="1:21">
      <c s="4" r="A11" t="s">
        <v>81</v>
      </c>
      <c r="C11" t="n"/>
      <c r="E11" t="n"/>
      <c r="G11" t="n"/>
      <c r="I11" t="n"/>
      <c r="K11" t="n"/>
      <c r="M11" t="n"/>
      <c r="O11" t="n"/>
      <c r="Q11" t="n"/>
      <c s="5" r="S11" t="n">
        <v>-2307</v>
      </c>
      <c s="5" r="T11" t="n">
        <v>13</v>
      </c>
      <c s="5" r="U11" t="n">
        <v>0</v>
      </c>
    </row>
    <row r="12" spans="1:21">
      <c s="4" r="A12" t="s">
        <v>82</v>
      </c>
      <c r="C12" t="n"/>
      <c r="E12" t="n"/>
      <c r="G12" t="n"/>
      <c r="I12" t="n"/>
      <c r="K12" t="n"/>
      <c r="M12" t="n"/>
      <c r="O12" t="n"/>
      <c r="Q12" t="n"/>
      <c s="5" r="S12" t="n">
        <v>-365</v>
      </c>
      <c s="5" r="T12" t="n">
        <v>0</v>
      </c>
      <c s="5" r="U12" t="n">
        <v>0</v>
      </c>
    </row>
    <row r="13" spans="1:21">
      <c s="4" r="A13" t="s">
        <v>373</v>
      </c>
      <c s="5" r="C13" t="n">
        <v>14533</v>
      </c>
      <c s="5" r="E13" t="n">
        <v>5115</v>
      </c>
      <c s="5" r="G13" t="n">
        <v>2516</v>
      </c>
      <c s="5" r="I13" t="n">
        <v>-4322</v>
      </c>
      <c s="6" r="K13" t="n">
        <v>-4265</v>
      </c>
      <c s="6" r="M13" t="n">
        <v>-3264</v>
      </c>
      <c s="6" r="O13" t="n">
        <v>-3583</v>
      </c>
      <c s="6" r="Q13" t="n">
        <v>-3290</v>
      </c>
      <c s="5" r="S13" t="n">
        <v>17842</v>
      </c>
      <c s="5" r="T13" t="n">
        <v>-14402</v>
      </c>
      <c s="5" r="U13" t="n">
        <v>-6415</v>
      </c>
    </row>
    <row r="14" spans="1:21">
      <c s="4" r="A14" t="s">
        <v>84</v>
      </c>
      <c r="C14" t="n"/>
      <c r="E14" t="n"/>
      <c r="G14" t="n"/>
      <c r="I14" t="n"/>
      <c r="K14" t="n"/>
      <c r="M14" t="n"/>
      <c r="O14" t="n"/>
      <c r="Q14" t="n"/>
      <c s="5" r="S14" t="n">
        <v>-12122</v>
      </c>
      <c s="5" r="T14" t="n">
        <v>-14402</v>
      </c>
      <c s="5" r="U14" t="n">
        <v>-6415</v>
      </c>
    </row>
    <row r="15" spans="1:21">
      <c s="4" r="A15" t="s">
        <v>85</v>
      </c>
      <c s="6" r="C15" t="n">
        <v>15239</v>
      </c>
      <c s="6" r="E15" t="n">
        <v>9308</v>
      </c>
      <c s="6" r="G15" t="n">
        <v>5417</v>
      </c>
      <c s="6" r="I15" t="n">
        <v>0</v>
      </c>
      <c r="K15" t="n"/>
      <c r="M15" t="n"/>
      <c r="O15" t="n"/>
      <c r="Q15" t="n"/>
      <c s="5" r="S15" t="n">
        <v>29964</v>
      </c>
      <c s="5" r="T15" t="n">
        <v>0</v>
      </c>
      <c s="5" r="U15" t="n">
        <v>0</v>
      </c>
    </row>
    <row r="16" spans="1:21">
      <c s="4" r="A16" t="s">
        <v>376</v>
      </c>
      <c r="C16" t="n"/>
      <c r="E16" t="n"/>
      <c r="G16" t="n"/>
      <c r="I16" t="n"/>
      <c r="K16" t="n"/>
      <c r="M16" t="n"/>
      <c r="O16" t="n"/>
      <c r="Q16" t="n"/>
    </row>
    <row r="17" spans="1:21">
      <c s="4" r="A17" t="s">
        <v>71</v>
      </c>
      <c s="4" r="B17" t="s">
        <v>377</v>
      </c>
      <c r="C17" t="n"/>
      <c r="E17" t="n"/>
      <c r="G17" t="n"/>
      <c r="I17" t="n"/>
      <c r="K17" t="n"/>
      <c r="M17" t="n"/>
      <c r="O17" t="n"/>
      <c r="Q17" t="n"/>
      <c s="5" r="S17" t="n">
        <v>49830</v>
      </c>
    </row>
    <row r="18" spans="1:21">
      <c s="4" r="A18" t="s">
        <v>72</v>
      </c>
      <c s="4" r="B18" t="s">
        <v>377</v>
      </c>
      <c r="C18" t="n"/>
      <c r="E18" t="n"/>
      <c r="G18" t="n"/>
      <c r="I18" t="n"/>
      <c r="K18" t="n"/>
      <c r="M18" t="n"/>
      <c r="O18" t="n"/>
      <c r="Q18" t="n"/>
      <c s="5" r="S18" t="n">
        <v>0</v>
      </c>
    </row>
    <row r="19" spans="1:21">
      <c s="4" r="A19" t="s">
        <v>73</v>
      </c>
      <c s="4" r="B19" t="s">
        <v>377</v>
      </c>
      <c r="C19" t="n"/>
      <c r="E19" t="n"/>
      <c r="G19" t="n"/>
      <c r="I19" t="n"/>
      <c r="K19" t="n"/>
      <c r="M19" t="n"/>
      <c r="O19" t="n"/>
      <c r="Q19" t="n"/>
      <c s="5" r="S19" t="n">
        <v>49830</v>
      </c>
    </row>
    <row r="20" spans="1:21">
      <c s="4" r="A20" t="s">
        <v>75</v>
      </c>
      <c s="4" r="B20" t="s">
        <v>377</v>
      </c>
      <c r="C20" t="n"/>
      <c r="E20" t="n"/>
      <c r="G20" t="n"/>
      <c r="I20" t="n"/>
      <c r="K20" t="n"/>
      <c r="M20" t="n"/>
      <c r="O20" t="n"/>
      <c r="Q20" t="n"/>
      <c s="5" r="S20" t="n">
        <v>11710</v>
      </c>
    </row>
    <row r="21" spans="1:21">
      <c s="4" r="A21" t="s">
        <v>76</v>
      </c>
      <c s="4" r="B21" t="s">
        <v>377</v>
      </c>
      <c r="C21" t="n"/>
      <c r="E21" t="n"/>
      <c r="G21" t="n"/>
      <c r="I21" t="n"/>
      <c r="K21" t="n"/>
      <c r="M21" t="n"/>
      <c r="O21" t="n"/>
      <c r="Q21" t="n"/>
      <c s="5" r="S21" t="n">
        <v>7527</v>
      </c>
    </row>
    <row r="22" spans="1:21">
      <c s="4" r="A22" t="s">
        <v>77</v>
      </c>
      <c s="4" r="B22" t="s">
        <v>377</v>
      </c>
      <c r="C22" t="n"/>
      <c r="E22" t="n"/>
      <c r="G22" t="n"/>
      <c r="I22" t="n"/>
      <c r="K22" t="n"/>
      <c r="M22" t="n"/>
      <c r="O22" t="n"/>
      <c r="Q22" t="n"/>
      <c s="5" r="S22" t="n">
        <v>1815</v>
      </c>
    </row>
    <row r="23" spans="1:21">
      <c s="4" r="A23" t="s">
        <v>78</v>
      </c>
      <c s="4" r="B23" t="s">
        <v>377</v>
      </c>
      <c r="C23" t="n"/>
      <c r="E23" t="n"/>
      <c r="G23" t="n"/>
      <c r="I23" t="n"/>
      <c r="K23" t="n"/>
      <c r="M23" t="n"/>
      <c r="O23" t="n"/>
      <c r="Q23" t="n"/>
      <c s="5" r="S23" t="n">
        <v>21052</v>
      </c>
    </row>
    <row r="24" spans="1:21">
      <c s="4" r="A24" t="s">
        <v>79</v>
      </c>
      <c s="4" r="B24" t="s">
        <v>377</v>
      </c>
      <c r="C24" t="n"/>
      <c r="E24" t="n"/>
      <c r="G24" t="n"/>
      <c r="I24" t="n"/>
      <c r="K24" t="n"/>
      <c r="M24" t="n"/>
      <c r="O24" t="n"/>
      <c r="Q24" t="n"/>
      <c s="5" r="S24" t="n">
        <v>28778</v>
      </c>
    </row>
    <row r="25" spans="1:21">
      <c s="4" r="A25" t="s">
        <v>81</v>
      </c>
      <c s="4" r="B25" t="s">
        <v>377</v>
      </c>
      <c r="C25" t="n"/>
      <c r="E25" t="n"/>
      <c r="G25" t="n"/>
      <c r="I25" t="n"/>
      <c r="K25" t="n"/>
      <c r="M25" t="n"/>
      <c r="O25" t="n"/>
      <c r="Q25" t="n"/>
      <c s="5" r="S25" t="n">
        <v>-2312</v>
      </c>
    </row>
    <row r="26" spans="1:21">
      <c s="4" r="A26" t="s">
        <v>82</v>
      </c>
      <c s="4" r="B26" t="s">
        <v>377</v>
      </c>
      <c r="C26" t="n"/>
      <c r="E26" t="n"/>
      <c r="G26" t="n"/>
      <c r="I26" t="n"/>
      <c r="K26" t="n"/>
      <c r="M26" t="n"/>
      <c r="O26" t="n"/>
      <c r="Q26" t="n"/>
      <c s="5" r="S26" t="n">
        <v>-365</v>
      </c>
    </row>
    <row r="27" spans="1:21">
      <c s="4" r="A27" t="s">
        <v>373</v>
      </c>
      <c s="4" r="B27" t="s">
        <v>377</v>
      </c>
      <c r="C27" t="n"/>
      <c r="E27" t="n"/>
      <c r="G27" t="n"/>
      <c r="I27" t="n"/>
      <c r="K27" t="n"/>
      <c r="M27" t="n"/>
      <c r="O27" t="n"/>
      <c r="Q27" t="n"/>
      <c s="5" r="S27" t="n">
        <v>26101</v>
      </c>
    </row>
    <row r="28" spans="1:21">
      <c s="4" r="A28" t="s">
        <v>84</v>
      </c>
      <c s="4" r="B28" t="s">
        <v>377</v>
      </c>
      <c r="C28" t="n"/>
      <c r="E28" t="n"/>
      <c r="G28" t="n"/>
      <c r="I28" t="n"/>
      <c r="K28" t="n"/>
      <c r="M28" t="n"/>
      <c r="O28" t="n"/>
      <c r="Q28" t="n"/>
      <c s="5" r="S28" t="n">
        <v>-3863</v>
      </c>
    </row>
    <row r="29" spans="1:21">
      <c s="4" r="A29" t="s">
        <v>85</v>
      </c>
      <c s="4" r="B29" t="s">
        <v>377</v>
      </c>
      <c r="C29" t="n"/>
      <c r="E29" t="n"/>
      <c r="G29" t="n"/>
      <c r="I29" t="n"/>
      <c r="K29" t="n"/>
      <c r="M29" t="n"/>
      <c r="O29" t="n"/>
      <c r="Q29" t="n"/>
      <c s="5" r="S29" t="n">
        <v>29964</v>
      </c>
    </row>
    <row r="30" spans="1:21">
      <c s="4" r="A30" t="s">
        <v>315</v>
      </c>
      <c r="C30" t="n"/>
      <c r="E30" t="n"/>
      <c r="G30" t="n"/>
      <c r="I30" t="n"/>
      <c r="K30" t="n"/>
      <c r="M30" t="n"/>
      <c r="O30" t="n"/>
      <c r="Q30" t="n"/>
    </row>
    <row r="31" spans="1:21">
      <c s="4" r="A31" t="s">
        <v>71</v>
      </c>
      <c r="C31" t="n"/>
      <c r="E31" t="n"/>
      <c r="G31" t="n"/>
      <c r="I31" t="n"/>
      <c r="K31" t="n"/>
      <c r="M31" t="n"/>
      <c r="O31" t="n"/>
      <c r="Q31" t="n"/>
      <c s="5" r="S31" t="n">
        <v>0</v>
      </c>
      <c s="5" r="T31" t="n">
        <v>0</v>
      </c>
      <c s="5" r="U31" t="n">
        <v>0</v>
      </c>
    </row>
    <row r="32" spans="1:21">
      <c s="4" r="A32" t="s">
        <v>72</v>
      </c>
      <c r="C32" t="n"/>
      <c r="E32" t="n"/>
      <c r="G32" t="n"/>
      <c r="I32" t="n"/>
      <c r="K32" t="n"/>
      <c r="M32" t="n"/>
      <c r="O32" t="n"/>
      <c r="Q32" t="n"/>
      <c s="5" r="S32" t="n">
        <v>0</v>
      </c>
      <c s="5" r="T32" t="n">
        <v>0</v>
      </c>
      <c s="5" r="U32" t="n">
        <v>0</v>
      </c>
    </row>
    <row r="33" spans="1:21">
      <c s="4" r="A33" t="s">
        <v>73</v>
      </c>
      <c r="C33" t="n"/>
      <c r="E33" t="n"/>
      <c r="G33" t="n"/>
      <c r="I33" t="n"/>
      <c r="K33" t="n"/>
      <c r="M33" t="n"/>
      <c r="O33" t="n"/>
      <c r="Q33" t="n"/>
      <c s="5" r="S33" t="n">
        <v>0</v>
      </c>
      <c s="5" r="T33" t="n">
        <v>0</v>
      </c>
      <c s="5" r="U33" t="n">
        <v>0</v>
      </c>
    </row>
    <row r="34" spans="1:21">
      <c s="4" r="A34" t="s">
        <v>75</v>
      </c>
      <c r="C34" t="n"/>
      <c r="E34" t="n"/>
      <c r="G34" t="n"/>
      <c r="I34" t="n"/>
      <c r="K34" t="n"/>
      <c r="M34" t="n"/>
      <c r="O34" t="n"/>
      <c r="Q34" t="n"/>
      <c s="5" r="S34" t="n">
        <v>2305</v>
      </c>
      <c s="5" r="T34" t="n">
        <v>0</v>
      </c>
      <c s="5" r="U34" t="n">
        <v>0</v>
      </c>
    </row>
    <row r="35" spans="1:21">
      <c s="4" r="A35" t="s">
        <v>76</v>
      </c>
      <c r="C35" t="n"/>
      <c r="E35" t="n"/>
      <c r="G35" t="n"/>
      <c r="I35" t="n"/>
      <c r="K35" t="n"/>
      <c r="M35" t="n"/>
      <c r="O35" t="n"/>
      <c r="Q35" t="n"/>
      <c s="5" r="S35" t="n">
        <v>111</v>
      </c>
      <c s="5" r="T35" t="n">
        <v>78</v>
      </c>
      <c s="5" r="U35" t="n">
        <v>0</v>
      </c>
    </row>
    <row r="36" spans="1:21">
      <c s="4" r="A36" t="s">
        <v>77</v>
      </c>
      <c r="C36" t="n"/>
      <c r="E36" t="n"/>
      <c r="G36" t="n"/>
      <c r="I36" t="n"/>
      <c r="K36" t="n"/>
      <c r="M36" t="n"/>
      <c r="O36" t="n"/>
      <c r="Q36" t="n"/>
      <c s="5" r="S36" t="n">
        <v>263</v>
      </c>
      <c s="5" r="T36" t="n">
        <v>0</v>
      </c>
      <c s="5" r="U36" t="n">
        <v>0</v>
      </c>
    </row>
    <row r="37" spans="1:21">
      <c s="4" r="A37" t="s">
        <v>78</v>
      </c>
      <c r="C37" t="n"/>
      <c r="E37" t="n"/>
      <c r="G37" t="n"/>
      <c r="I37" t="n"/>
      <c r="K37" t="n"/>
      <c r="M37" t="n"/>
      <c r="O37" t="n"/>
      <c r="Q37" t="n"/>
      <c s="5" r="S37" t="n">
        <v>2679</v>
      </c>
      <c s="5" r="T37" t="n">
        <v>78</v>
      </c>
      <c s="5" r="U37" t="n">
        <v>0</v>
      </c>
    </row>
    <row r="38" spans="1:21">
      <c s="4" r="A38" t="s">
        <v>79</v>
      </c>
      <c r="C38" t="n"/>
      <c r="E38" t="n"/>
      <c r="G38" t="n"/>
      <c r="I38" t="n"/>
      <c r="K38" t="n"/>
      <c r="M38" t="n"/>
      <c r="O38" t="n"/>
      <c r="Q38" t="n"/>
      <c s="5" r="S38" t="n">
        <v>-2679</v>
      </c>
      <c s="5" r="T38" t="n">
        <v>-78</v>
      </c>
      <c s="5" r="U38" t="n">
        <v>0</v>
      </c>
    </row>
    <row r="39" spans="1:21">
      <c s="4" r="A39" t="s">
        <v>81</v>
      </c>
      <c r="C39" t="n"/>
      <c r="E39" t="n"/>
      <c r="G39" t="n"/>
      <c r="I39" t="n"/>
      <c r="K39" t="n"/>
      <c r="M39" t="n"/>
      <c r="O39" t="n"/>
      <c r="Q39" t="n"/>
      <c s="5" r="S39" t="n">
        <v>0</v>
      </c>
      <c s="5" r="T39" t="n">
        <v>0</v>
      </c>
      <c s="5" r="U39" t="n">
        <v>0</v>
      </c>
    </row>
    <row r="40" spans="1:21">
      <c s="4" r="A40" t="s">
        <v>82</v>
      </c>
      <c r="C40" t="n"/>
      <c r="E40" t="n"/>
      <c r="G40" t="n"/>
      <c r="I40" t="n"/>
      <c r="K40" t="n"/>
      <c r="M40" t="n"/>
      <c r="O40" t="n"/>
      <c r="Q40" t="n"/>
      <c s="5" r="S40" t="n">
        <v>0</v>
      </c>
      <c s="5" r="T40" t="n">
        <v>0</v>
      </c>
      <c s="5" r="U40" t="n">
        <v>0</v>
      </c>
    </row>
    <row r="41" spans="1:21">
      <c s="4" r="A41" t="s">
        <v>373</v>
      </c>
      <c r="C41" t="n"/>
      <c r="E41" t="n"/>
      <c r="G41" t="n"/>
      <c r="I41" t="n"/>
      <c r="K41" t="n"/>
      <c r="M41" t="n"/>
      <c r="O41" t="n"/>
      <c r="Q41" t="n"/>
      <c s="5" r="S41" t="n">
        <v>-2679</v>
      </c>
      <c s="5" r="T41" t="n">
        <v>-78</v>
      </c>
      <c s="5" r="U41" t="n">
        <v>0</v>
      </c>
    </row>
    <row r="42" spans="1:21">
      <c s="4" r="A42" t="s">
        <v>84</v>
      </c>
      <c r="C42" t="n"/>
      <c r="E42" t="n"/>
      <c r="G42" t="n"/>
      <c r="I42" t="n"/>
      <c r="K42" t="n"/>
      <c r="M42" t="n"/>
      <c r="O42" t="n"/>
      <c r="Q42" t="n"/>
      <c s="5" r="S42" t="n">
        <v>-2679</v>
      </c>
      <c s="5" r="T42" t="n">
        <v>-78</v>
      </c>
      <c s="5" r="U42" t="n">
        <v>0</v>
      </c>
    </row>
    <row r="43" spans="1:21">
      <c s="4" r="A43" t="s">
        <v>85</v>
      </c>
      <c r="C43" t="n"/>
      <c r="E43" t="n"/>
      <c r="G43" t="n"/>
      <c r="I43" t="n"/>
      <c r="K43" t="n"/>
      <c r="M43" t="n"/>
      <c r="O43" t="n"/>
      <c r="Q43" t="n"/>
      <c s="5" r="S43" t="n">
        <v>0</v>
      </c>
      <c s="5" r="T43" t="n">
        <v>0</v>
      </c>
      <c s="5" r="U43" t="n">
        <v>0</v>
      </c>
    </row>
    <row r="44" spans="1:21">
      <c s="4" r="A44" t="s">
        <v>378</v>
      </c>
      <c r="C44" t="n"/>
      <c r="E44" t="n"/>
      <c r="G44" t="n"/>
      <c r="I44" t="n"/>
      <c r="K44" t="n"/>
      <c r="M44" t="n"/>
      <c r="O44" t="n"/>
      <c r="Q44" t="n"/>
    </row>
    <row r="45" spans="1:21">
      <c s="4" r="A45" t="s">
        <v>71</v>
      </c>
      <c r="C45" t="n"/>
      <c r="E45" t="n"/>
      <c r="G45" t="n"/>
      <c r="I45" t="n"/>
      <c r="K45" t="n"/>
      <c r="M45" t="n"/>
      <c r="O45" t="n"/>
      <c r="Q45" t="n"/>
      <c s="5" r="S45" t="n">
        <v>9573</v>
      </c>
      <c s="5" r="T45" t="n">
        <v>5073</v>
      </c>
      <c s="5" r="U45" t="n">
        <v>0</v>
      </c>
    </row>
    <row r="46" spans="1:21">
      <c s="4" r="A46" t="s">
        <v>72</v>
      </c>
      <c r="C46" t="n"/>
      <c r="E46" t="n"/>
      <c r="G46" t="n"/>
      <c r="I46" t="n"/>
      <c r="K46" t="n"/>
      <c r="M46" t="n"/>
      <c r="O46" t="n"/>
      <c r="Q46" t="n"/>
      <c s="5" r="S46" t="n">
        <v>0</v>
      </c>
      <c s="5" r="T46" t="n">
        <v>3440</v>
      </c>
      <c s="5" r="U46" t="n">
        <v>7300</v>
      </c>
    </row>
    <row r="47" spans="1:21">
      <c s="4" r="A47" t="s">
        <v>73</v>
      </c>
      <c r="C47" t="n"/>
      <c r="E47" t="n"/>
      <c r="G47" t="n"/>
      <c r="I47" t="n"/>
      <c r="K47" t="n"/>
      <c r="M47" t="n"/>
      <c r="O47" t="n"/>
      <c r="Q47" t="n"/>
      <c s="5" r="S47" t="n">
        <v>9573</v>
      </c>
      <c s="5" r="T47" t="n">
        <v>8513</v>
      </c>
      <c s="5" r="U47" t="n">
        <v>7300</v>
      </c>
    </row>
    <row r="48" spans="1:21">
      <c s="4" r="A48" t="s">
        <v>75</v>
      </c>
      <c r="C48" t="n"/>
      <c r="E48" t="n"/>
      <c r="G48" t="n"/>
      <c r="I48" t="n"/>
      <c r="K48" t="n"/>
      <c r="M48" t="n"/>
      <c r="O48" t="n"/>
      <c r="Q48" t="n"/>
      <c s="5" r="S48" t="n">
        <v>3851</v>
      </c>
      <c s="5" r="T48" t="n">
        <v>3494</v>
      </c>
      <c s="5" r="U48" t="n">
        <v>3233</v>
      </c>
    </row>
    <row r="49" spans="1:21">
      <c s="4" r="A49" t="s">
        <v>76</v>
      </c>
      <c r="C49" t="n"/>
      <c r="E49" t="n"/>
      <c r="G49" t="n"/>
      <c r="I49" t="n"/>
      <c r="K49" t="n"/>
      <c r="M49" t="n"/>
      <c r="O49" t="n"/>
      <c r="Q49" t="n"/>
      <c s="5" r="S49" t="n">
        <v>435</v>
      </c>
      <c s="5" r="T49" t="n">
        <v>428</v>
      </c>
      <c s="5" r="U49" t="n">
        <v>635</v>
      </c>
    </row>
    <row r="50" spans="1:21">
      <c s="4" r="A50" t="s">
        <v>77</v>
      </c>
      <c r="C50" t="n"/>
      <c r="E50" t="n"/>
      <c r="G50" t="n"/>
      <c r="I50" t="n"/>
      <c r="K50" t="n"/>
      <c r="M50" t="n"/>
      <c r="O50" t="n"/>
      <c r="Q50" t="n"/>
      <c s="5" r="S50" t="n">
        <v>742</v>
      </c>
      <c s="5" r="T50" t="n">
        <v>705</v>
      </c>
      <c s="5" r="U50" t="n">
        <v>680</v>
      </c>
    </row>
    <row r="51" spans="1:21">
      <c s="4" r="A51" t="s">
        <v>78</v>
      </c>
      <c r="C51" t="n"/>
      <c r="E51" t="n"/>
      <c r="G51" t="n"/>
      <c r="I51" t="n"/>
      <c r="K51" t="n"/>
      <c r="M51" t="n"/>
      <c r="O51" t="n"/>
      <c r="Q51" t="n"/>
      <c s="5" r="S51" t="n">
        <v>5028</v>
      </c>
      <c s="5" r="T51" t="n">
        <v>4627</v>
      </c>
      <c s="5" r="U51" t="n">
        <v>4548</v>
      </c>
    </row>
    <row r="52" spans="1:21">
      <c s="4" r="A52" t="s">
        <v>79</v>
      </c>
      <c r="C52" t="n"/>
      <c r="E52" t="n"/>
      <c r="G52" t="n"/>
      <c r="I52" t="n"/>
      <c r="K52" t="n"/>
      <c r="M52" t="n"/>
      <c r="O52" t="n"/>
      <c r="Q52" t="n"/>
      <c s="5" r="S52" t="n">
        <v>4545</v>
      </c>
      <c s="5" r="T52" t="n">
        <v>3886</v>
      </c>
      <c s="5" r="U52" t="n">
        <v>2752</v>
      </c>
    </row>
    <row r="53" spans="1:21">
      <c s="4" r="A53" t="s">
        <v>81</v>
      </c>
      <c r="C53" t="n"/>
      <c r="E53" t="n"/>
      <c r="G53" t="n"/>
      <c r="I53" t="n"/>
      <c r="K53" t="n"/>
      <c r="M53" t="n"/>
      <c r="O53" t="n"/>
      <c r="Q53" t="n"/>
      <c s="5" r="S53" t="n">
        <v>5</v>
      </c>
      <c s="5" r="T53" t="n">
        <v>13</v>
      </c>
      <c s="5" r="U53" t="n">
        <v>0</v>
      </c>
    </row>
    <row r="54" spans="1:21">
      <c s="4" r="A54" t="s">
        <v>82</v>
      </c>
      <c r="C54" t="n"/>
      <c r="E54" t="n"/>
      <c r="G54" t="n"/>
      <c r="I54" t="n"/>
      <c r="K54" t="n"/>
      <c r="M54" t="n"/>
      <c r="O54" t="n"/>
      <c r="Q54" t="n"/>
      <c s="5" r="S54" t="n">
        <v>0</v>
      </c>
      <c s="5" r="T54" t="n">
        <v>0</v>
      </c>
      <c s="5" r="U54" t="n">
        <v>0</v>
      </c>
    </row>
    <row r="55" spans="1:21">
      <c s="4" r="A55" t="s">
        <v>373</v>
      </c>
      <c r="C55" t="n"/>
      <c r="E55" t="n"/>
      <c r="G55" t="n"/>
      <c r="I55" t="n"/>
      <c r="K55" t="n"/>
      <c r="M55" t="n"/>
      <c r="O55" t="n"/>
      <c r="Q55" t="n"/>
      <c s="5" r="S55" t="n">
        <v>4550</v>
      </c>
      <c s="5" r="T55" t="n">
        <v>3899</v>
      </c>
      <c s="5" r="U55" t="n">
        <v>2752</v>
      </c>
    </row>
    <row r="56" spans="1:21">
      <c s="4" r="A56" t="s">
        <v>84</v>
      </c>
      <c r="C56" t="n"/>
      <c r="E56" t="n"/>
      <c r="G56" t="n"/>
      <c r="I56" t="n"/>
      <c r="K56" t="n"/>
      <c r="M56" t="n"/>
      <c r="O56" t="n"/>
      <c r="Q56" t="n"/>
      <c s="5" r="S56" t="n">
        <v>4550</v>
      </c>
      <c s="5" r="T56" t="n">
        <v>3899</v>
      </c>
      <c s="5" r="U56" t="n">
        <v>2752</v>
      </c>
    </row>
    <row r="57" spans="1:21">
      <c s="4" r="A57" t="s">
        <v>85</v>
      </c>
      <c r="C57" t="n"/>
      <c r="E57" t="n"/>
      <c r="G57" t="n"/>
      <c r="I57" t="n"/>
      <c r="K57" t="n"/>
      <c r="M57" t="n"/>
      <c r="O57" t="n"/>
      <c r="Q57" t="n"/>
      <c s="5" r="S57" t="n">
        <v>0</v>
      </c>
      <c s="5" r="T57" t="n">
        <v>0</v>
      </c>
      <c s="5" r="U57" t="n">
        <v>0</v>
      </c>
    </row>
    <row r="58" spans="1:21">
      <c s="4" r="A58" t="s">
        <v>374</v>
      </c>
      <c r="C58" t="n"/>
      <c r="E58" t="n"/>
      <c r="G58" t="n"/>
      <c r="I58" t="n"/>
      <c r="K58" t="n"/>
      <c r="M58" t="n"/>
      <c r="O58" t="n"/>
      <c r="Q58" t="n"/>
    </row>
    <row r="59" spans="1:21">
      <c s="4" r="A59" t="s">
        <v>71</v>
      </c>
      <c r="C59" t="n"/>
      <c r="E59" t="n"/>
      <c r="G59" t="n"/>
      <c r="I59" t="n"/>
      <c r="K59" t="n"/>
      <c r="M59" t="n"/>
      <c r="O59" t="n"/>
      <c r="Q59" t="n"/>
      <c s="5" r="S59" t="n">
        <v>0</v>
      </c>
      <c s="5" r="T59" t="n">
        <v>0</v>
      </c>
      <c s="5" r="U59" t="n">
        <v>0</v>
      </c>
    </row>
    <row r="60" spans="1:21">
      <c s="4" r="A60" t="s">
        <v>72</v>
      </c>
      <c r="C60" t="n"/>
      <c r="E60" t="n"/>
      <c r="G60" t="n"/>
      <c r="I60" t="n"/>
      <c r="K60" t="n"/>
      <c r="M60" t="n"/>
      <c r="O60" t="n"/>
      <c r="Q60" t="n"/>
      <c s="5" r="T60" t="n">
        <v>0</v>
      </c>
      <c s="5" r="U60" t="n">
        <v>0</v>
      </c>
    </row>
    <row r="61" spans="1:21">
      <c s="4" r="A61" t="s">
        <v>73</v>
      </c>
      <c r="C61" t="n"/>
      <c r="E61" t="n"/>
      <c r="G61" t="n"/>
      <c r="I61" t="n"/>
      <c r="K61" t="n"/>
      <c r="M61" t="n"/>
      <c r="O61" t="n"/>
      <c r="Q61" t="n"/>
      <c s="5" r="S61" t="n">
        <v>0</v>
      </c>
      <c s="5" r="T61" t="n">
        <v>0</v>
      </c>
      <c s="5" r="U61" t="n">
        <v>0</v>
      </c>
    </row>
    <row r="62" spans="1:21">
      <c s="4" r="A62" t="s">
        <v>75</v>
      </c>
      <c r="C62" t="n"/>
      <c r="E62" t="n"/>
      <c r="G62" t="n"/>
      <c r="I62" t="n"/>
      <c r="K62" t="n"/>
      <c r="M62" t="n"/>
      <c r="O62" t="n"/>
      <c r="Q62" t="n"/>
      <c s="5" r="S62" t="n">
        <v>8349</v>
      </c>
      <c s="5" r="T62" t="n">
        <v>7887</v>
      </c>
      <c s="5" r="U62" t="n">
        <v>7537</v>
      </c>
    </row>
    <row r="63" spans="1:21">
      <c s="4" r="A63" t="s">
        <v>76</v>
      </c>
      <c r="C63" t="n"/>
      <c r="E63" t="n"/>
      <c r="G63" t="n"/>
      <c r="I63" t="n"/>
      <c r="K63" t="n"/>
      <c r="M63" t="n"/>
      <c r="O63" t="n"/>
      <c r="Q63" t="n"/>
      <c s="5" r="S63" t="n">
        <v>128</v>
      </c>
      <c s="5" r="T63" t="n">
        <v>112</v>
      </c>
      <c s="5" r="U63" t="n">
        <v>96</v>
      </c>
    </row>
    <row r="64" spans="1:21">
      <c s="4" r="A64" t="s">
        <v>77</v>
      </c>
      <c r="C64" t="n"/>
      <c r="E64" t="n"/>
      <c r="G64" t="n"/>
      <c r="I64" t="n"/>
      <c r="K64" t="n"/>
      <c r="M64" t="n"/>
      <c r="O64" t="n"/>
      <c r="Q64" t="n"/>
      <c s="5" r="S64" t="n">
        <v>1653</v>
      </c>
      <c s="5" r="T64" t="n">
        <v>1334</v>
      </c>
      <c s="5" r="U64" t="n">
        <v>944</v>
      </c>
    </row>
    <row r="65" spans="1:21">
      <c s="4" r="A65" t="s">
        <v>78</v>
      </c>
      <c r="C65" t="n"/>
      <c r="E65" t="n"/>
      <c r="G65" t="n"/>
      <c r="I65" t="n"/>
      <c r="K65" t="n"/>
      <c r="M65" t="n"/>
      <c r="O65" t="n"/>
      <c r="Q65" t="n"/>
      <c s="5" r="S65" t="n">
        <v>10130</v>
      </c>
      <c s="5" r="T65" t="n">
        <v>9333</v>
      </c>
      <c s="5" r="U65" t="n">
        <v>8577</v>
      </c>
    </row>
    <row r="66" spans="1:21">
      <c s="4" r="A66" t="s">
        <v>79</v>
      </c>
      <c r="C66" t="n"/>
      <c r="E66" t="n"/>
      <c r="G66" t="n"/>
      <c r="I66" t="n"/>
      <c r="K66" t="n"/>
      <c r="M66" t="n"/>
      <c r="O66" t="n"/>
      <c r="Q66" t="n"/>
      <c s="5" r="S66" t="n">
        <v>-10130</v>
      </c>
      <c s="5" r="T66" t="n">
        <v>-9333</v>
      </c>
      <c s="5" r="U66" t="n">
        <v>-8577</v>
      </c>
    </row>
    <row r="67" spans="1:21">
      <c s="4" r="A67" t="s">
        <v>81</v>
      </c>
      <c r="C67" t="n"/>
      <c r="E67" t="n"/>
      <c r="G67" t="n"/>
      <c r="I67" t="n"/>
      <c r="K67" t="n"/>
      <c r="M67" t="n"/>
      <c r="O67" t="n"/>
      <c r="Q67" t="n"/>
      <c s="5" r="S67" t="n">
        <v>0</v>
      </c>
      <c s="5" r="T67" t="n">
        <v>0</v>
      </c>
      <c s="5" r="U67" t="n">
        <v>0</v>
      </c>
    </row>
    <row r="68" spans="1:21">
      <c s="4" r="A68" t="s">
        <v>82</v>
      </c>
      <c r="C68" t="n"/>
      <c r="E68" t="n"/>
      <c r="G68" t="n"/>
      <c r="I68" t="n"/>
      <c r="K68" t="n"/>
      <c r="M68" t="n"/>
      <c r="O68" t="n"/>
      <c r="Q68" t="n"/>
      <c s="5" r="S68" t="n">
        <v>0</v>
      </c>
      <c s="5" r="T68" t="n">
        <v>0</v>
      </c>
      <c s="5" r="U68" t="n">
        <v>0</v>
      </c>
    </row>
    <row r="69" spans="1:21">
      <c s="4" r="A69" t="s">
        <v>373</v>
      </c>
      <c r="C69" t="n"/>
      <c r="E69" t="n"/>
      <c r="G69" t="n"/>
      <c r="I69" t="n"/>
      <c r="K69" t="n"/>
      <c r="M69" t="n"/>
      <c r="O69" t="n"/>
      <c r="Q69" t="n"/>
      <c s="5" r="S69" t="n">
        <v>-10130</v>
      </c>
      <c s="5" r="T69" t="n">
        <v>-9333</v>
      </c>
      <c s="5" r="U69" t="n">
        <v>-8577</v>
      </c>
    </row>
    <row r="70" spans="1:21">
      <c s="4" r="A70" t="s">
        <v>84</v>
      </c>
      <c r="C70" t="n"/>
      <c r="E70" t="n"/>
      <c r="G70" t="n"/>
      <c r="I70" t="n"/>
      <c r="K70" t="n"/>
      <c r="M70" t="n"/>
      <c r="O70" t="n"/>
      <c r="Q70" t="n"/>
      <c s="5" r="S70" t="n">
        <v>-10130</v>
      </c>
      <c s="5" r="T70" t="n">
        <v>-9333</v>
      </c>
      <c s="5" r="U70" t="n">
        <v>-8577</v>
      </c>
    </row>
    <row r="71" spans="1:21">
      <c s="4" r="A71" t="s">
        <v>85</v>
      </c>
      <c r="C71" t="n"/>
      <c r="E71" t="n"/>
      <c r="G71" t="n"/>
      <c r="I71" t="n"/>
      <c r="K71" t="n"/>
      <c r="M71" t="n"/>
      <c r="O71" t="n"/>
      <c r="Q71" t="n"/>
      <c s="6" r="S71" t="n">
        <v>0</v>
      </c>
      <c s="6" r="T71" t="n">
        <v>0</v>
      </c>
      <c s="6" r="U71" t="n">
        <v>0</v>
      </c>
    </row>
    <row r="72" spans="1:21">
      <c r="A72" t="n"/>
    </row>
    <row r="73" spans="1:21">
      <c s="4" r="A73" t="s">
        <v>361</v>
      </c>
      <c s="4" r="B73" t="s">
        <v>406</v>
      </c>
    </row>
    <row r="74" spans="1:21">
      <c s="4" r="A74" t="s">
        <v>364</v>
      </c>
      <c s="4" r="B74" t="s">
        <v>407</v>
      </c>
    </row>
    <row r="75" spans="1:21">
      <c s="4" r="A75" t="s">
        <v>377</v>
      </c>
      <c s="4" r="B75" t="s">
        <v>408</v>
      </c>
    </row>
  </sheetData>
  <mergeCells count="559">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C62:D62"/>
    <mergeCell ref="E62:F62"/>
    <mergeCell ref="G62:H62"/>
    <mergeCell ref="I62:J62"/>
    <mergeCell ref="K62:L62"/>
    <mergeCell ref="M62:N62"/>
    <mergeCell ref="O62:P62"/>
    <mergeCell ref="Q62:R62"/>
    <mergeCell ref="C63:D63"/>
    <mergeCell ref="E63:F63"/>
    <mergeCell ref="G63:H63"/>
    <mergeCell ref="I63:J63"/>
    <mergeCell ref="K63:L63"/>
    <mergeCell ref="M63:N63"/>
    <mergeCell ref="O63:P63"/>
    <mergeCell ref="Q63:R63"/>
    <mergeCell ref="C64:D64"/>
    <mergeCell ref="E64:F64"/>
    <mergeCell ref="G64:H64"/>
    <mergeCell ref="I64:J64"/>
    <mergeCell ref="K64:L64"/>
    <mergeCell ref="M64:N64"/>
    <mergeCell ref="O64:P64"/>
    <mergeCell ref="Q64:R64"/>
    <mergeCell ref="C65:D65"/>
    <mergeCell ref="E65:F65"/>
    <mergeCell ref="G65:H65"/>
    <mergeCell ref="I65:J65"/>
    <mergeCell ref="K65:L65"/>
    <mergeCell ref="M65:N65"/>
    <mergeCell ref="O65:P65"/>
    <mergeCell ref="Q65:R65"/>
    <mergeCell ref="C66:D66"/>
    <mergeCell ref="E66:F66"/>
    <mergeCell ref="G66:H66"/>
    <mergeCell ref="I66:J66"/>
    <mergeCell ref="K66:L66"/>
    <mergeCell ref="M66:N66"/>
    <mergeCell ref="O66:P66"/>
    <mergeCell ref="Q66:R66"/>
    <mergeCell ref="C67:D67"/>
    <mergeCell ref="E67:F67"/>
    <mergeCell ref="G67:H67"/>
    <mergeCell ref="I67:J67"/>
    <mergeCell ref="K67:L67"/>
    <mergeCell ref="M67:N67"/>
    <mergeCell ref="O67:P67"/>
    <mergeCell ref="Q67:R67"/>
    <mergeCell ref="C68:D68"/>
    <mergeCell ref="E68:F68"/>
    <mergeCell ref="G68:H68"/>
    <mergeCell ref="I68:J68"/>
    <mergeCell ref="K68:L68"/>
    <mergeCell ref="M68:N68"/>
    <mergeCell ref="O68:P68"/>
    <mergeCell ref="Q68:R68"/>
    <mergeCell ref="C69:D69"/>
    <mergeCell ref="E69:F69"/>
    <mergeCell ref="G69:H69"/>
    <mergeCell ref="I69:J69"/>
    <mergeCell ref="K69:L69"/>
    <mergeCell ref="M69:N69"/>
    <mergeCell ref="O69:P69"/>
    <mergeCell ref="Q69:R69"/>
    <mergeCell ref="C70:D70"/>
    <mergeCell ref="E70:F70"/>
    <mergeCell ref="G70:H70"/>
    <mergeCell ref="I70:J70"/>
    <mergeCell ref="K70:L70"/>
    <mergeCell ref="M70:N70"/>
    <mergeCell ref="O70:P70"/>
    <mergeCell ref="Q70:R70"/>
    <mergeCell ref="C71:D71"/>
    <mergeCell ref="E71:F71"/>
    <mergeCell ref="G71:H71"/>
    <mergeCell ref="I71:J71"/>
    <mergeCell ref="K71:L71"/>
    <mergeCell ref="M71:N71"/>
    <mergeCell ref="O71:P71"/>
    <mergeCell ref="Q71:R71"/>
    <mergeCell ref="A72:T72"/>
    <mergeCell ref="B73:T73"/>
    <mergeCell ref="B74:T74"/>
    <mergeCell ref="B75:T75"/>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1"/>
    <col customWidth="1" max="3" min="3" width="54"/>
    <col customWidth="1" max="4" min="4" width="57"/>
    <col customWidth="1" max="5" min="5" width="28"/>
    <col customWidth="1" max="6" min="6" width="70"/>
    <col customWidth="1" max="7" min="7" width="73"/>
    <col customWidth="1" max="8" min="8" width="44"/>
    <col customWidth="1" max="9" min="9" width="79"/>
  </cols>
  <sheetData>
    <row r="1" spans="1:9">
      <c s="1" r="A1" t="s">
        <v>91</v>
      </c>
      <c s="2" r="B1" t="s">
        <v>92</v>
      </c>
      <c s="2" r="C1" t="s">
        <v>93</v>
      </c>
      <c s="2" r="D1" t="s">
        <v>94</v>
      </c>
      <c s="2" r="E1" t="s">
        <v>30</v>
      </c>
      <c s="2" r="F1" t="s">
        <v>95</v>
      </c>
      <c s="2" r="G1" t="s">
        <v>96</v>
      </c>
      <c s="2" r="H1" t="s">
        <v>97</v>
      </c>
      <c s="2" r="I1" t="s">
        <v>98</v>
      </c>
    </row>
    <row r="2" spans="1:9">
      <c s="3" r="A2" t="s">
        <v>99</v>
      </c>
    </row>
    <row r="3" spans="1:9">
      <c s="4" r="A3" t="s">
        <v>100</v>
      </c>
      <c s="6" r="B3" t="n">
        <v>31405</v>
      </c>
    </row>
    <row r="4" spans="1:9">
      <c s="4" r="A4" t="s">
        <v>52</v>
      </c>
      <c s="5" r="B4" t="n">
        <v>31405</v>
      </c>
      <c s="6" r="C4" t="n">
        <v>0</v>
      </c>
      <c s="6" r="G4" t="n">
        <v>0</v>
      </c>
      <c s="6" r="I4" t="n">
        <v>0</v>
      </c>
    </row>
    <row r="5" spans="1:9">
      <c s="4" r="A5" t="s">
        <v>84</v>
      </c>
      <c s="5" r="B5" t="n">
        <v>-6415</v>
      </c>
    </row>
    <row r="6" spans="1:9">
      <c s="4" r="A6" t="s">
        <v>101</v>
      </c>
      <c s="5" r="B6" t="n">
        <v>-6415</v>
      </c>
    </row>
    <row r="7" spans="1:9">
      <c s="4" r="A7" t="s">
        <v>83</v>
      </c>
      <c s="5" r="B7" t="n">
        <v>-6415</v>
      </c>
      <c s="5" r="C7" t="n">
        <v>0</v>
      </c>
      <c s="5" r="G7" t="n">
        <v>0</v>
      </c>
      <c s="5" r="I7" t="n">
        <v>0</v>
      </c>
    </row>
    <row r="8" spans="1:9">
      <c s="4" r="A8" t="s">
        <v>102</v>
      </c>
      <c s="5" r="B8" t="n">
        <v>29554</v>
      </c>
    </row>
    <row r="9" spans="1:9">
      <c s="4" r="A9" t="s">
        <v>103</v>
      </c>
      <c s="5" r="B9" t="n">
        <v>29554</v>
      </c>
      <c s="5" r="C9" t="n">
        <v>0</v>
      </c>
      <c s="5" r="G9" t="n">
        <v>0</v>
      </c>
      <c s="5" r="I9" t="n">
        <v>0</v>
      </c>
    </row>
    <row r="10" spans="1:9">
      <c s="4" r="A10" t="s">
        <v>85</v>
      </c>
      <c s="5" r="B10" t="n">
        <v>0</v>
      </c>
    </row>
    <row r="11" spans="1:9">
      <c s="4" r="A11" t="s">
        <v>100</v>
      </c>
      <c s="5" r="B11" t="n">
        <v>54544</v>
      </c>
    </row>
    <row r="12" spans="1:9">
      <c s="4" r="A12" t="s">
        <v>52</v>
      </c>
      <c s="5" r="B12" t="n">
        <v>54544</v>
      </c>
      <c s="5" r="C12" t="n">
        <v>0</v>
      </c>
      <c s="5" r="G12" t="n">
        <v>0</v>
      </c>
      <c s="5" r="I12" t="n">
        <v>0</v>
      </c>
    </row>
    <row r="13" spans="1:9">
      <c s="4" r="A13" t="s">
        <v>84</v>
      </c>
      <c s="5" r="B13" t="n">
        <v>-14402</v>
      </c>
    </row>
    <row r="14" spans="1:9">
      <c s="4" r="A14" t="s">
        <v>101</v>
      </c>
      <c s="5" r="B14" t="n">
        <v>-14402</v>
      </c>
    </row>
    <row r="15" spans="1:9">
      <c s="4" r="A15" t="s">
        <v>83</v>
      </c>
      <c s="5" r="B15" t="n">
        <v>-14402</v>
      </c>
      <c s="5" r="C15" t="n">
        <v>0</v>
      </c>
      <c s="5" r="G15" t="n">
        <v>0</v>
      </c>
      <c s="5" r="I15" t="n">
        <v>0</v>
      </c>
    </row>
    <row r="16" spans="1:9">
      <c s="4" r="A16" t="s">
        <v>102</v>
      </c>
      <c s="5" r="B16" t="n">
        <v>58227</v>
      </c>
    </row>
    <row r="17" spans="1:9">
      <c s="4" r="A17" t="s">
        <v>103</v>
      </c>
      <c s="5" r="B17" t="n">
        <v>58227</v>
      </c>
      <c s="5" r="C17" t="n">
        <v>0</v>
      </c>
      <c s="5" r="G17" t="n">
        <v>0</v>
      </c>
      <c s="5" r="I17" t="n">
        <v>0</v>
      </c>
    </row>
    <row r="18" spans="1:9">
      <c s="4" r="A18" t="s">
        <v>85</v>
      </c>
      <c s="5" r="B18" t="n">
        <v>0</v>
      </c>
    </row>
    <row r="19" spans="1:9">
      <c s="4" r="A19" t="s">
        <v>100</v>
      </c>
      <c s="5" r="B19" t="n">
        <v>98369</v>
      </c>
    </row>
    <row r="20" spans="1:9">
      <c s="4" r="A20" t="s">
        <v>52</v>
      </c>
      <c s="5" r="B20" t="n">
        <v>98369</v>
      </c>
      <c s="5" r="C20" t="n">
        <v>0</v>
      </c>
      <c s="5" r="G20" t="n">
        <v>0</v>
      </c>
      <c s="5" r="I20" t="n">
        <v>0</v>
      </c>
    </row>
    <row r="21" spans="1:9">
      <c s="4" r="A21" t="s">
        <v>104</v>
      </c>
      <c s="5" r="B21" t="n">
        <v>-12122</v>
      </c>
    </row>
    <row r="22" spans="1:9">
      <c s="4" r="A22" t="s">
        <v>84</v>
      </c>
      <c s="5" r="B22" t="n">
        <v>-12122</v>
      </c>
      <c s="5" r="C22" t="n">
        <v>0</v>
      </c>
      <c s="5" r="G22" t="n">
        <v>0</v>
      </c>
      <c s="5" r="I22" t="n">
        <v>0</v>
      </c>
    </row>
    <row r="23" spans="1:9">
      <c s="4" r="A23" t="s">
        <v>83</v>
      </c>
      <c s="5" r="B23" t="n">
        <v>17842</v>
      </c>
    </row>
    <row r="24" spans="1:9">
      <c s="4" r="A24" t="s">
        <v>102</v>
      </c>
      <c s="5" r="B24" t="n">
        <v>54077</v>
      </c>
    </row>
    <row r="25" spans="1:9">
      <c s="4" r="A25" t="s">
        <v>103</v>
      </c>
      <c s="5" r="B25" t="n">
        <v>54077</v>
      </c>
      <c s="5" r="C25" t="n">
        <v>0</v>
      </c>
      <c s="5" r="G25" t="n">
        <v>0</v>
      </c>
      <c s="5" r="I25" t="n">
        <v>0</v>
      </c>
    </row>
    <row r="26" spans="1:9">
      <c s="4" r="A26" t="s">
        <v>105</v>
      </c>
      <c s="5" r="B26" t="n">
        <v>-30906</v>
      </c>
    </row>
    <row r="27" spans="1:9">
      <c s="4" r="A27" t="s">
        <v>106</v>
      </c>
      <c s="5" r="B27" t="n">
        <v>0</v>
      </c>
      <c s="5" r="C27" t="n">
        <v>0</v>
      </c>
      <c s="5" r="G27" t="n">
        <v>143</v>
      </c>
      <c s="5" r="I27" t="n">
        <v>30763</v>
      </c>
    </row>
    <row r="28" spans="1:9">
      <c s="4" r="A28" t="s">
        <v>107</v>
      </c>
      <c s="5" r="B28" t="n">
        <v>-39279</v>
      </c>
    </row>
    <row r="29" spans="1:9">
      <c s="4" r="A29" t="s">
        <v>108</v>
      </c>
      <c s="5" r="B29" t="n">
        <v>0</v>
      </c>
      <c s="5" r="C29" t="n">
        <v>-4249</v>
      </c>
      <c s="5" r="G29" t="n">
        <v>43528</v>
      </c>
      <c s="5" r="I29" t="n">
        <v>0</v>
      </c>
    </row>
    <row r="30" spans="1:9">
      <c s="4" r="A30" t="s">
        <v>109</v>
      </c>
      <c s="5" r="B30" t="n">
        <v>-54426</v>
      </c>
    </row>
    <row r="31" spans="1:9">
      <c s="4" r="A31" t="s">
        <v>110</v>
      </c>
      <c s="5" r="B31" t="n">
        <v>0</v>
      </c>
      <c s="5" r="C31" t="n">
        <v>-3768</v>
      </c>
      <c s="5" r="G31" t="n">
        <v>58194</v>
      </c>
      <c s="5" r="I31" t="n">
        <v>0</v>
      </c>
    </row>
    <row r="32" spans="1:9">
      <c s="4" r="A32" t="s">
        <v>111</v>
      </c>
      <c s="5" r="B32" t="n">
        <v>0</v>
      </c>
    </row>
    <row r="33" spans="1:9">
      <c s="4" r="A33" t="s">
        <v>112</v>
      </c>
      <c s="5" r="B33" t="n">
        <v>1669</v>
      </c>
      <c s="5" r="C33" t="n">
        <v>0</v>
      </c>
      <c s="5" r="G33" t="n">
        <v>1669</v>
      </c>
      <c s="5" r="I33" t="n">
        <v>0</v>
      </c>
    </row>
    <row r="34" spans="1:9">
      <c s="4" r="A34" t="s">
        <v>113</v>
      </c>
      <c s="5" r="B34" t="n">
        <v>0</v>
      </c>
    </row>
    <row r="35" spans="1:9">
      <c s="4" r="A35" t="s">
        <v>114</v>
      </c>
      <c s="5" r="B35" t="n">
        <v>340957</v>
      </c>
      <c s="5" r="C35" t="n">
        <v>340957</v>
      </c>
      <c s="5" r="G35" t="n">
        <v>0</v>
      </c>
      <c s="5" r="I35" t="n">
        <v>0</v>
      </c>
    </row>
    <row r="36" spans="1:9">
      <c s="4" r="A36" t="s">
        <v>115</v>
      </c>
      <c s="5" r="B36" t="n">
        <v>0</v>
      </c>
    </row>
    <row r="37" spans="1:9">
      <c s="4" r="A37" t="s">
        <v>116</v>
      </c>
      <c s="5" r="B37" t="n">
        <v>5000</v>
      </c>
      <c s="5" r="C37" t="n">
        <v>5000</v>
      </c>
      <c s="5" r="G37" t="n">
        <v>0</v>
      </c>
      <c s="5" r="I37" t="n">
        <v>0</v>
      </c>
    </row>
    <row r="38" spans="1:9">
      <c s="4" r="A38" t="s">
        <v>117</v>
      </c>
      <c s="5" r="B38" t="n">
        <v>0</v>
      </c>
    </row>
    <row r="39" spans="1:9">
      <c s="4" r="A39" t="s">
        <v>118</v>
      </c>
      <c s="5" r="B39" t="n">
        <v>328664</v>
      </c>
      <c s="5" r="C39" t="n">
        <v>0</v>
      </c>
      <c s="5" r="G39" t="n">
        <v>1525</v>
      </c>
      <c s="5" r="I39" t="n">
        <v>327139</v>
      </c>
    </row>
    <row r="40" spans="1:9">
      <c s="4" r="A40" t="s">
        <v>119</v>
      </c>
      <c s="5" r="B40" t="n">
        <v>0</v>
      </c>
    </row>
    <row r="41" spans="1:9">
      <c s="4" r="A41" t="s">
        <v>120</v>
      </c>
      <c s="5" r="B41" t="n">
        <v>270000</v>
      </c>
      <c s="5" r="C41" t="n">
        <v>0</v>
      </c>
      <c s="5" r="G41" t="n">
        <v>270000</v>
      </c>
      <c s="5" r="I41" t="n">
        <v>0</v>
      </c>
    </row>
    <row r="42" spans="1:9">
      <c s="4" r="A42" t="s">
        <v>121</v>
      </c>
      <c s="5" r="B42" t="n">
        <v>0</v>
      </c>
    </row>
    <row r="43" spans="1:9">
      <c s="4" r="A43" t="s">
        <v>122</v>
      </c>
      <c s="5" r="B43" t="n">
        <v>14916</v>
      </c>
      <c s="5" r="C43" t="n">
        <v>7397</v>
      </c>
      <c s="5" r="G43" t="n">
        <v>211</v>
      </c>
      <c s="5" r="I43" t="n">
        <v>7308</v>
      </c>
    </row>
    <row r="44" spans="1:9">
      <c s="4" r="A44" t="s">
        <v>123</v>
      </c>
      <c s="5" r="B44" t="n">
        <v>0</v>
      </c>
    </row>
    <row r="45" spans="1:9">
      <c s="4" r="A45" t="s">
        <v>124</v>
      </c>
      <c s="5" r="B45" t="n">
        <v>1086</v>
      </c>
      <c s="5" r="C45" t="n">
        <v>1086</v>
      </c>
      <c s="5" r="G45" t="n">
        <v>0</v>
      </c>
      <c s="5" r="I45" t="n">
        <v>0</v>
      </c>
    </row>
    <row r="46" spans="1:9">
      <c s="4" r="A46" t="s">
        <v>125</v>
      </c>
      <c s="5" r="B46" t="n">
        <v>0</v>
      </c>
    </row>
    <row r="47" spans="1:9">
      <c s="4" r="A47" t="s">
        <v>85</v>
      </c>
      <c s="5" r="B47" t="n">
        <v>29964</v>
      </c>
      <c s="5" r="C47" t="n">
        <v>14740</v>
      </c>
      <c s="5" r="G47" t="n">
        <v>415</v>
      </c>
      <c s="5" r="I47" t="n">
        <v>14809</v>
      </c>
    </row>
    <row r="48" spans="1:9">
      <c s="4" r="A48" t="s">
        <v>100</v>
      </c>
      <c s="5" r="B48" t="n">
        <v>15713</v>
      </c>
    </row>
    <row r="49" spans="1:9">
      <c s="4" r="A49" t="s">
        <v>52</v>
      </c>
      <c s="6" r="B49" t="n">
        <v>-104580</v>
      </c>
      <c s="6" r="C49" t="n">
        <v>336369</v>
      </c>
      <c s="6" r="D49" t="n">
        <v>-167787</v>
      </c>
      <c s="6" r="E49" t="n">
        <v>-288875</v>
      </c>
      <c s="6" r="F49" t="n">
        <v>336369</v>
      </c>
      <c s="6" r="G49" t="n">
        <v>-167787</v>
      </c>
      <c s="6" r="H49" t="n">
        <v>-288875</v>
      </c>
      <c s="6" r="I49" t="n">
        <v>-2888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U103"/>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s="1" r="A1" t="s">
        <v>417</v>
      </c>
      <c s="2" r="C1" t="s">
        <v>416</v>
      </c>
      <c s="2" r="S1" t="s">
        <v>1</v>
      </c>
    </row>
    <row r="2" spans="1:21">
      <c s="2" r="C2" t="s">
        <v>2</v>
      </c>
      <c s="2" r="D2" t="s">
        <v>361</v>
      </c>
      <c s="2" r="E2" t="s">
        <v>359</v>
      </c>
      <c s="2" r="F2" t="s">
        <v>361</v>
      </c>
      <c s="2" r="G2" t="s">
        <v>4</v>
      </c>
      <c s="2" r="H2" t="s">
        <v>361</v>
      </c>
      <c s="2" r="I2" t="s">
        <v>362</v>
      </c>
      <c s="2" r="J2" t="s">
        <v>361</v>
      </c>
      <c s="2" r="K2" t="s">
        <v>32</v>
      </c>
      <c s="2" r="L2" t="s">
        <v>364</v>
      </c>
      <c s="2" r="M2" t="s">
        <v>363</v>
      </c>
      <c s="2" r="N2" t="s">
        <v>364</v>
      </c>
      <c s="2" r="O2" t="s">
        <v>365</v>
      </c>
      <c s="2" r="P2" t="s">
        <v>364</v>
      </c>
      <c s="2" r="Q2" t="s">
        <v>366</v>
      </c>
      <c s="2" r="R2" t="s">
        <v>364</v>
      </c>
      <c s="2" r="S2" t="s">
        <v>2</v>
      </c>
      <c s="2" r="T2" t="s">
        <v>32</v>
      </c>
      <c s="2" r="U2" t="s">
        <v>127</v>
      </c>
    </row>
    <row r="3" spans="1:21">
      <c s="4" r="A3" t="s">
        <v>71</v>
      </c>
      <c s="6" r="C3" t="n">
        <v>29993</v>
      </c>
      <c s="6" r="E3" t="n">
        <v>17060</v>
      </c>
      <c s="6" r="G3" t="n">
        <v>10168</v>
      </c>
      <c s="6" r="I3" t="n">
        <v>2182</v>
      </c>
      <c s="6" r="K3" t="n">
        <v>2555</v>
      </c>
      <c s="6" r="M3" t="n">
        <v>2417</v>
      </c>
      <c s="6" r="O3" t="n">
        <v>2106</v>
      </c>
      <c s="6" r="Q3" t="n">
        <v>1435</v>
      </c>
      <c s="6" r="S3" t="n">
        <v>59403</v>
      </c>
      <c s="6" r="T3" t="n">
        <v>5073</v>
      </c>
      <c s="6" r="U3" t="n">
        <v>0</v>
      </c>
    </row>
    <row r="4" spans="1:21">
      <c s="4" r="A4" t="s">
        <v>72</v>
      </c>
      <c r="C4" t="n"/>
      <c r="E4" t="n"/>
      <c r="G4" t="n"/>
      <c r="I4" t="n"/>
      <c r="K4" t="n"/>
      <c r="M4" t="n"/>
      <c r="O4" t="n"/>
      <c r="Q4" t="n"/>
      <c s="5" r="S4" t="n">
        <v>0</v>
      </c>
      <c s="5" r="T4" t="n">
        <v>3440</v>
      </c>
      <c s="5" r="U4" t="n">
        <v>7300</v>
      </c>
    </row>
    <row r="5" spans="1:21">
      <c s="4" r="A5" t="s">
        <v>73</v>
      </c>
      <c r="C5" t="n"/>
      <c r="E5" t="n"/>
      <c r="G5" t="n"/>
      <c r="I5" t="n"/>
      <c r="K5" t="n"/>
      <c r="M5" t="n"/>
      <c r="O5" t="n"/>
      <c r="Q5" t="n"/>
      <c s="5" r="S5" t="n">
        <v>59403</v>
      </c>
      <c s="5" r="T5" t="n">
        <v>8513</v>
      </c>
      <c s="5" r="U5" t="n">
        <v>7300</v>
      </c>
    </row>
    <row r="6" spans="1:21">
      <c s="4" r="A6" t="s">
        <v>75</v>
      </c>
      <c r="C6" t="n"/>
      <c r="E6" t="n"/>
      <c r="G6" t="n"/>
      <c r="I6" t="n"/>
      <c r="K6" t="n"/>
      <c r="M6" t="n"/>
      <c r="O6" t="n"/>
      <c r="Q6" t="n"/>
      <c s="5" r="S6" t="n">
        <v>26215</v>
      </c>
      <c s="5" r="T6" t="n">
        <v>17405</v>
      </c>
      <c s="5" r="U6" t="n">
        <v>10791</v>
      </c>
    </row>
    <row r="7" spans="1:21">
      <c s="4" r="A7" t="s">
        <v>76</v>
      </c>
      <c r="C7" t="n"/>
      <c r="E7" t="n"/>
      <c r="G7" t="n"/>
      <c r="I7" t="n"/>
      <c r="K7" t="n"/>
      <c r="M7" t="n"/>
      <c r="O7" t="n"/>
      <c r="Q7" t="n"/>
      <c s="5" r="S7" t="n">
        <v>8201</v>
      </c>
      <c s="5" r="T7" t="n">
        <v>2452</v>
      </c>
      <c s="5" r="U7" t="n">
        <v>1300</v>
      </c>
    </row>
    <row r="8" spans="1:21">
      <c s="4" r="A8" t="s">
        <v>77</v>
      </c>
      <c r="C8" t="n"/>
      <c r="E8" t="n"/>
      <c r="G8" t="n"/>
      <c r="I8" t="n"/>
      <c r="K8" t="n"/>
      <c r="M8" t="n"/>
      <c r="O8" t="n"/>
      <c r="Q8" t="n"/>
      <c s="5" r="S8" t="n">
        <v>4473</v>
      </c>
      <c s="5" r="T8" t="n">
        <v>3071</v>
      </c>
      <c s="5" r="U8" t="n">
        <v>1624</v>
      </c>
    </row>
    <row r="9" spans="1:21">
      <c s="4" r="A9" t="s">
        <v>78</v>
      </c>
      <c r="C9" t="n"/>
      <c r="E9" t="n"/>
      <c r="G9" t="n"/>
      <c r="I9" t="n"/>
      <c r="K9" t="n"/>
      <c r="M9" t="n"/>
      <c r="O9" t="n"/>
      <c r="Q9" t="n"/>
      <c s="5" r="S9" t="n">
        <v>38889</v>
      </c>
      <c s="5" r="T9" t="n">
        <v>22928</v>
      </c>
      <c s="5" r="U9" t="n">
        <v>13715</v>
      </c>
    </row>
    <row r="10" spans="1:21">
      <c s="4" r="A10" t="s">
        <v>79</v>
      </c>
      <c s="5" r="C10" t="n">
        <v>16022</v>
      </c>
      <c s="5" r="E10" t="n">
        <v>5942</v>
      </c>
      <c s="5" r="G10" t="n">
        <v>2874</v>
      </c>
      <c s="5" r="I10" t="n">
        <v>-4324</v>
      </c>
      <c s="5" r="K10" t="n">
        <v>-4278</v>
      </c>
      <c s="5" r="M10" t="n">
        <v>-3264</v>
      </c>
      <c s="5" r="O10" t="n">
        <v>-3583</v>
      </c>
      <c s="5" r="Q10" t="n">
        <v>-3290</v>
      </c>
      <c s="5" r="S10" t="n">
        <v>20514</v>
      </c>
      <c s="5" r="T10" t="n">
        <v>-14415</v>
      </c>
      <c s="5" r="U10" t="n">
        <v>-6415</v>
      </c>
    </row>
    <row r="11" spans="1:21">
      <c s="4" r="A11" t="s">
        <v>81</v>
      </c>
      <c r="C11" t="n"/>
      <c r="E11" t="n"/>
      <c r="G11" t="n"/>
      <c r="I11" t="n"/>
      <c r="K11" t="n"/>
      <c r="M11" t="n"/>
      <c r="O11" t="n"/>
      <c r="Q11" t="n"/>
      <c s="5" r="S11" t="n">
        <v>-2307</v>
      </c>
      <c s="5" r="T11" t="n">
        <v>13</v>
      </c>
      <c s="5" r="U11" t="n">
        <v>0</v>
      </c>
    </row>
    <row r="12" spans="1:21">
      <c s="4" r="A12" t="s">
        <v>82</v>
      </c>
      <c r="C12" t="n"/>
      <c r="E12" t="n"/>
      <c r="G12" t="n"/>
      <c r="I12" t="n"/>
      <c r="K12" t="n"/>
      <c r="M12" t="n"/>
      <c r="O12" t="n"/>
      <c r="Q12" t="n"/>
      <c s="5" r="S12" t="n">
        <v>365</v>
      </c>
      <c s="5" r="T12" t="n">
        <v>0</v>
      </c>
      <c s="5" r="U12" t="n">
        <v>0</v>
      </c>
    </row>
    <row r="13" spans="1:21">
      <c s="4" r="A13" t="s">
        <v>83</v>
      </c>
      <c s="5" r="C13" t="n">
        <v>14533</v>
      </c>
      <c s="5" r="E13" t="n">
        <v>5115</v>
      </c>
      <c s="5" r="G13" t="n">
        <v>2516</v>
      </c>
      <c s="5" r="I13" t="n">
        <v>-4322</v>
      </c>
      <c s="6" r="K13" t="n">
        <v>-4265</v>
      </c>
      <c s="6" r="M13" t="n">
        <v>-3264</v>
      </c>
      <c s="6" r="O13" t="n">
        <v>-3583</v>
      </c>
      <c s="6" r="Q13" t="n">
        <v>-3290</v>
      </c>
      <c s="5" r="S13" t="n">
        <v>17842</v>
      </c>
      <c s="5" r="T13" t="n">
        <v>-14402</v>
      </c>
      <c s="5" r="U13" t="n">
        <v>-6415</v>
      </c>
    </row>
    <row r="14" spans="1:21">
      <c s="4" r="A14" t="s">
        <v>84</v>
      </c>
      <c r="C14" t="n"/>
      <c r="E14" t="n"/>
      <c r="G14" t="n"/>
      <c r="I14" t="n"/>
      <c r="K14" t="n"/>
      <c r="M14" t="n"/>
      <c r="O14" t="n"/>
      <c r="Q14" t="n"/>
      <c s="5" r="S14" t="n">
        <v>-12122</v>
      </c>
      <c s="5" r="T14" t="n">
        <v>-14402</v>
      </c>
      <c s="5" r="U14" t="n">
        <v>-6415</v>
      </c>
    </row>
    <row r="15" spans="1:21">
      <c s="4" r="A15" t="s">
        <v>85</v>
      </c>
      <c s="6" r="C15" t="n">
        <v>15239</v>
      </c>
      <c s="6" r="E15" t="n">
        <v>9308</v>
      </c>
      <c s="6" r="G15" t="n">
        <v>5417</v>
      </c>
      <c s="6" r="I15" t="n">
        <v>0</v>
      </c>
      <c r="K15" t="n"/>
      <c r="M15" t="n"/>
      <c r="O15" t="n"/>
      <c r="Q15" t="n"/>
      <c s="5" r="S15" t="n">
        <v>29964</v>
      </c>
      <c s="5" r="T15" t="n">
        <v>0</v>
      </c>
      <c s="5" r="U15" t="n">
        <v>0</v>
      </c>
    </row>
    <row r="16" spans="1:21">
      <c s="4" r="A16" t="s">
        <v>54</v>
      </c>
      <c r="C16" t="n"/>
      <c r="E16" t="n"/>
      <c r="G16" t="n"/>
      <c r="I16" t="n"/>
      <c r="K16" t="n"/>
      <c r="M16" t="n"/>
      <c r="O16" t="n"/>
      <c r="Q16" t="n"/>
    </row>
    <row r="17" spans="1:21">
      <c s="4" r="A17" t="s">
        <v>71</v>
      </c>
      <c r="C17" t="n"/>
      <c r="E17" t="n"/>
      <c r="G17" t="n"/>
      <c r="I17" t="n"/>
      <c r="K17" t="n"/>
      <c r="M17" t="n"/>
      <c r="O17" t="n"/>
      <c r="Q17" t="n"/>
      <c s="5" r="T17" t="n">
        <v>5073</v>
      </c>
      <c s="5" r="U17" t="n">
        <v>0</v>
      </c>
    </row>
    <row r="18" spans="1:21">
      <c s="4" r="A18" t="s">
        <v>72</v>
      </c>
      <c r="C18" t="n"/>
      <c r="E18" t="n"/>
      <c r="G18" t="n"/>
      <c r="I18" t="n"/>
      <c r="K18" t="n"/>
      <c r="M18" t="n"/>
      <c r="O18" t="n"/>
      <c r="Q18" t="n"/>
      <c s="5" r="T18" t="n">
        <v>3440</v>
      </c>
      <c s="5" r="U18" t="n">
        <v>7300</v>
      </c>
    </row>
    <row r="19" spans="1:21">
      <c s="4" r="A19" t="s">
        <v>73</v>
      </c>
      <c r="C19" t="n"/>
      <c r="E19" t="n"/>
      <c r="G19" t="n"/>
      <c r="I19" t="n"/>
      <c r="K19" t="n"/>
      <c r="M19" t="n"/>
      <c r="O19" t="n"/>
      <c r="Q19" t="n"/>
      <c s="5" r="T19" t="n">
        <v>8513</v>
      </c>
      <c s="5" r="U19" t="n">
        <v>7300</v>
      </c>
    </row>
    <row r="20" spans="1:21">
      <c s="4" r="A20" t="s">
        <v>75</v>
      </c>
      <c r="C20" t="n"/>
      <c r="E20" t="n"/>
      <c r="G20" t="n"/>
      <c r="I20" t="n"/>
      <c r="K20" t="n"/>
      <c r="M20" t="n"/>
      <c r="O20" t="n"/>
      <c r="Q20" t="n"/>
      <c s="5" r="T20" t="n">
        <v>17405</v>
      </c>
      <c s="5" r="U20" t="n">
        <v>10791</v>
      </c>
    </row>
    <row r="21" spans="1:21">
      <c s="4" r="A21" t="s">
        <v>76</v>
      </c>
      <c r="C21" t="n"/>
      <c r="E21" t="n"/>
      <c r="G21" t="n"/>
      <c r="I21" t="n"/>
      <c r="K21" t="n"/>
      <c r="M21" t="n"/>
      <c r="O21" t="n"/>
      <c r="Q21" t="n"/>
      <c s="5" r="T21" t="n">
        <v>2452</v>
      </c>
      <c s="5" r="U21" t="n">
        <v>1300</v>
      </c>
    </row>
    <row r="22" spans="1:21">
      <c s="4" r="A22" t="s">
        <v>77</v>
      </c>
      <c r="C22" t="n"/>
      <c r="E22" t="n"/>
      <c r="G22" t="n"/>
      <c r="I22" t="n"/>
      <c r="K22" t="n"/>
      <c r="M22" t="n"/>
      <c r="O22" t="n"/>
      <c r="Q22" t="n"/>
      <c s="5" r="T22" t="n">
        <v>3071</v>
      </c>
      <c s="5" r="U22" t="n">
        <v>1624</v>
      </c>
    </row>
    <row r="23" spans="1:21">
      <c s="4" r="A23" t="s">
        <v>78</v>
      </c>
      <c r="C23" t="n"/>
      <c r="E23" t="n"/>
      <c r="G23" t="n"/>
      <c r="I23" t="n"/>
      <c r="K23" t="n"/>
      <c r="M23" t="n"/>
      <c r="O23" t="n"/>
      <c r="Q23" t="n"/>
      <c s="5" r="T23" t="n">
        <v>22928</v>
      </c>
      <c s="5" r="U23" t="n">
        <v>13715</v>
      </c>
    </row>
    <row r="24" spans="1:21">
      <c s="4" r="A24" t="s">
        <v>79</v>
      </c>
      <c r="C24" t="n"/>
      <c r="E24" t="n"/>
      <c r="G24" t="n"/>
      <c r="I24" t="n"/>
      <c r="K24" t="n"/>
      <c r="M24" t="n"/>
      <c r="O24" t="n"/>
      <c r="Q24" t="n"/>
      <c s="5" r="T24" t="n">
        <v>-14415</v>
      </c>
      <c s="5" r="U24" t="n">
        <v>-6415</v>
      </c>
    </row>
    <row r="25" spans="1:21">
      <c s="4" r="A25" t="s">
        <v>81</v>
      </c>
      <c r="C25" t="n"/>
      <c r="E25" t="n"/>
      <c r="G25" t="n"/>
      <c r="I25" t="n"/>
      <c r="K25" t="n"/>
      <c r="M25" t="n"/>
      <c r="O25" t="n"/>
      <c r="Q25" t="n"/>
      <c s="5" r="T25" t="n">
        <v>13</v>
      </c>
      <c s="5" r="U25" t="n">
        <v>0</v>
      </c>
    </row>
    <row r="26" spans="1:21">
      <c s="4" r="A26" t="s">
        <v>82</v>
      </c>
      <c r="C26" t="n"/>
      <c r="E26" t="n"/>
      <c r="G26" t="n"/>
      <c r="I26" t="n"/>
      <c r="K26" t="n"/>
      <c r="M26" t="n"/>
      <c r="O26" t="n"/>
      <c r="Q26" t="n"/>
      <c s="5" r="T26" t="n">
        <v>0</v>
      </c>
      <c s="5" r="U26" t="n">
        <v>0</v>
      </c>
    </row>
    <row r="27" spans="1:21">
      <c s="4" r="A27" t="s">
        <v>83</v>
      </c>
      <c r="C27" t="n"/>
      <c r="E27" t="n"/>
      <c r="G27" t="n"/>
      <c r="I27" t="n"/>
      <c r="K27" t="n"/>
      <c r="M27" t="n"/>
      <c r="O27" t="n"/>
      <c r="Q27" t="n"/>
      <c s="5" r="T27" t="n">
        <v>-14402</v>
      </c>
      <c s="5" r="U27" t="n">
        <v>-6415</v>
      </c>
    </row>
    <row r="28" spans="1:21">
      <c s="4" r="A28" t="s">
        <v>84</v>
      </c>
      <c r="C28" t="n"/>
      <c r="E28" t="n"/>
      <c r="G28" t="n"/>
      <c r="I28" t="n"/>
      <c r="K28" t="n"/>
      <c r="M28" t="n"/>
      <c r="O28" t="n"/>
      <c r="Q28" t="n"/>
      <c s="5" r="S28" t="n">
        <v>-12122</v>
      </c>
    </row>
    <row r="29" spans="1:21">
      <c s="4" r="A29" t="s">
        <v>85</v>
      </c>
      <c r="C29" t="n"/>
      <c r="E29" t="n"/>
      <c r="G29" t="n"/>
      <c r="I29" t="n"/>
      <c r="K29" t="n"/>
      <c r="M29" t="n"/>
      <c r="O29" t="n"/>
      <c r="Q29" t="n"/>
      <c s="5" r="S29" t="n">
        <v>0</v>
      </c>
    </row>
    <row r="30" spans="1:21">
      <c s="4" r="A30" t="s">
        <v>376</v>
      </c>
      <c r="C30" t="n"/>
      <c r="E30" t="n"/>
      <c r="G30" t="n"/>
      <c r="I30" t="n"/>
      <c r="K30" t="n"/>
      <c r="M30" t="n"/>
      <c r="O30" t="n"/>
      <c r="Q30" t="n"/>
    </row>
    <row r="31" spans="1:21">
      <c s="4" r="A31" t="s">
        <v>71</v>
      </c>
      <c s="4" r="B31" t="s">
        <v>377</v>
      </c>
      <c r="C31" t="n"/>
      <c r="E31" t="n"/>
      <c r="G31" t="n"/>
      <c r="I31" t="n"/>
      <c r="K31" t="n"/>
      <c r="M31" t="n"/>
      <c r="O31" t="n"/>
      <c r="Q31" t="n"/>
      <c s="5" r="S31" t="n">
        <v>49830</v>
      </c>
    </row>
    <row r="32" spans="1:21">
      <c s="4" r="A32" t="s">
        <v>72</v>
      </c>
      <c s="4" r="B32" t="s">
        <v>377</v>
      </c>
      <c r="C32" t="n"/>
      <c r="E32" t="n"/>
      <c r="G32" t="n"/>
      <c r="I32" t="n"/>
      <c r="K32" t="n"/>
      <c r="M32" t="n"/>
      <c r="O32" t="n"/>
      <c r="Q32" t="n"/>
      <c s="5" r="S32" t="n">
        <v>0</v>
      </c>
    </row>
    <row r="33" spans="1:21">
      <c s="4" r="A33" t="s">
        <v>73</v>
      </c>
      <c s="4" r="B33" t="s">
        <v>377</v>
      </c>
      <c r="C33" t="n"/>
      <c r="E33" t="n"/>
      <c r="G33" t="n"/>
      <c r="I33" t="n"/>
      <c r="K33" t="n"/>
      <c r="M33" t="n"/>
      <c r="O33" t="n"/>
      <c r="Q33" t="n"/>
      <c s="5" r="S33" t="n">
        <v>49830</v>
      </c>
    </row>
    <row r="34" spans="1:21">
      <c s="4" r="A34" t="s">
        <v>75</v>
      </c>
      <c s="4" r="B34" t="s">
        <v>377</v>
      </c>
      <c r="C34" t="n"/>
      <c r="E34" t="n"/>
      <c r="G34" t="n"/>
      <c r="I34" t="n"/>
      <c r="K34" t="n"/>
      <c r="M34" t="n"/>
      <c r="O34" t="n"/>
      <c r="Q34" t="n"/>
      <c s="5" r="S34" t="n">
        <v>11710</v>
      </c>
    </row>
    <row r="35" spans="1:21">
      <c s="4" r="A35" t="s">
        <v>76</v>
      </c>
      <c s="4" r="B35" t="s">
        <v>377</v>
      </c>
      <c r="C35" t="n"/>
      <c r="E35" t="n"/>
      <c r="G35" t="n"/>
      <c r="I35" t="n"/>
      <c r="K35" t="n"/>
      <c r="M35" t="n"/>
      <c r="O35" t="n"/>
      <c r="Q35" t="n"/>
      <c s="5" r="S35" t="n">
        <v>7527</v>
      </c>
    </row>
    <row r="36" spans="1:21">
      <c s="4" r="A36" t="s">
        <v>77</v>
      </c>
      <c s="4" r="B36" t="s">
        <v>377</v>
      </c>
      <c r="C36" t="n"/>
      <c r="E36" t="n"/>
      <c r="G36" t="n"/>
      <c r="I36" t="n"/>
      <c r="K36" t="n"/>
      <c r="M36" t="n"/>
      <c r="O36" t="n"/>
      <c r="Q36" t="n"/>
      <c s="5" r="S36" t="n">
        <v>1815</v>
      </c>
    </row>
    <row r="37" spans="1:21">
      <c s="4" r="A37" t="s">
        <v>78</v>
      </c>
      <c s="4" r="B37" t="s">
        <v>377</v>
      </c>
      <c r="C37" t="n"/>
      <c r="E37" t="n"/>
      <c r="G37" t="n"/>
      <c r="I37" t="n"/>
      <c r="K37" t="n"/>
      <c r="M37" t="n"/>
      <c r="O37" t="n"/>
      <c r="Q37" t="n"/>
      <c s="5" r="S37" t="n">
        <v>21052</v>
      </c>
    </row>
    <row r="38" spans="1:21">
      <c s="4" r="A38" t="s">
        <v>79</v>
      </c>
      <c s="4" r="B38" t="s">
        <v>377</v>
      </c>
      <c r="C38" t="n"/>
      <c r="E38" t="n"/>
      <c r="G38" t="n"/>
      <c r="I38" t="n"/>
      <c r="K38" t="n"/>
      <c r="M38" t="n"/>
      <c r="O38" t="n"/>
      <c r="Q38" t="n"/>
      <c s="5" r="S38" t="n">
        <v>28778</v>
      </c>
    </row>
    <row r="39" spans="1:21">
      <c s="4" r="A39" t="s">
        <v>81</v>
      </c>
      <c s="4" r="B39" t="s">
        <v>377</v>
      </c>
      <c r="C39" t="n"/>
      <c r="E39" t="n"/>
      <c r="G39" t="n"/>
      <c r="I39" t="n"/>
      <c r="K39" t="n"/>
      <c r="M39" t="n"/>
      <c r="O39" t="n"/>
      <c r="Q39" t="n"/>
      <c s="5" r="S39" t="n">
        <v>-2312</v>
      </c>
    </row>
    <row r="40" spans="1:21">
      <c s="4" r="A40" t="s">
        <v>82</v>
      </c>
      <c s="4" r="B40" t="s">
        <v>377</v>
      </c>
      <c r="C40" t="n"/>
      <c r="E40" t="n"/>
      <c r="G40" t="n"/>
      <c r="I40" t="n"/>
      <c r="K40" t="n"/>
      <c r="M40" t="n"/>
      <c r="O40" t="n"/>
      <c r="Q40" t="n"/>
      <c s="5" r="S40" t="n">
        <v>365</v>
      </c>
    </row>
    <row r="41" spans="1:21">
      <c s="4" r="A41" t="s">
        <v>83</v>
      </c>
      <c s="4" r="B41" t="s">
        <v>377</v>
      </c>
      <c r="C41" t="n"/>
      <c r="E41" t="n"/>
      <c r="G41" t="n"/>
      <c r="I41" t="n"/>
      <c r="K41" t="n"/>
      <c r="M41" t="n"/>
      <c r="O41" t="n"/>
      <c r="Q41" t="n"/>
      <c s="5" r="S41" t="n">
        <v>26101</v>
      </c>
    </row>
    <row r="42" spans="1:21">
      <c s="4" r="A42" t="s">
        <v>84</v>
      </c>
      <c s="4" r="B42" t="s">
        <v>377</v>
      </c>
      <c r="C42" t="n"/>
      <c r="E42" t="n"/>
      <c r="G42" t="n"/>
      <c r="I42" t="n"/>
      <c r="K42" t="n"/>
      <c r="M42" t="n"/>
      <c r="O42" t="n"/>
      <c r="Q42" t="n"/>
      <c s="5" r="S42" t="n">
        <v>-3863</v>
      </c>
    </row>
    <row r="43" spans="1:21">
      <c s="4" r="A43" t="s">
        <v>85</v>
      </c>
      <c s="4" r="B43" t="s">
        <v>377</v>
      </c>
      <c r="C43" t="n"/>
      <c r="E43" t="n"/>
      <c r="G43" t="n"/>
      <c r="I43" t="n"/>
      <c r="K43" t="n"/>
      <c r="M43" t="n"/>
      <c r="O43" t="n"/>
      <c r="Q43" t="n"/>
      <c s="5" r="S43" t="n">
        <v>29964</v>
      </c>
    </row>
    <row r="44" spans="1:21">
      <c s="4" r="A44" t="s">
        <v>414</v>
      </c>
      <c r="C44" t="n"/>
      <c r="E44" t="n"/>
      <c r="G44" t="n"/>
      <c r="I44" t="n"/>
      <c r="K44" t="n"/>
      <c r="M44" t="n"/>
      <c r="O44" t="n"/>
      <c r="Q44" t="n"/>
    </row>
    <row r="45" spans="1:21">
      <c s="4" r="A45" t="s">
        <v>71</v>
      </c>
      <c r="C45" t="n"/>
      <c r="E45" t="n"/>
      <c r="G45" t="n"/>
      <c r="I45" t="n"/>
      <c r="K45" t="n"/>
      <c r="M45" t="n"/>
      <c r="O45" t="n"/>
      <c r="Q45" t="n"/>
      <c s="5" r="T45" t="n">
        <v>0</v>
      </c>
      <c s="5" r="U45" t="n">
        <v>0</v>
      </c>
    </row>
    <row r="46" spans="1:21">
      <c s="4" r="A46" t="s">
        <v>72</v>
      </c>
      <c r="C46" t="n"/>
      <c r="E46" t="n"/>
      <c r="G46" t="n"/>
      <c r="I46" t="n"/>
      <c r="K46" t="n"/>
      <c r="M46" t="n"/>
      <c r="O46" t="n"/>
      <c r="Q46" t="n"/>
      <c s="5" r="T46" t="n">
        <v>0</v>
      </c>
      <c s="5" r="U46" t="n">
        <v>0</v>
      </c>
    </row>
    <row r="47" spans="1:21">
      <c s="4" r="A47" t="s">
        <v>73</v>
      </c>
      <c r="C47" t="n"/>
      <c r="E47" t="n"/>
      <c r="G47" t="n"/>
      <c r="I47" t="n"/>
      <c r="K47" t="n"/>
      <c r="M47" t="n"/>
      <c r="O47" t="n"/>
      <c r="Q47" t="n"/>
      <c s="5" r="T47" t="n">
        <v>0</v>
      </c>
      <c s="5" r="U47" t="n">
        <v>0</v>
      </c>
    </row>
    <row r="48" spans="1:21">
      <c s="4" r="A48" t="s">
        <v>75</v>
      </c>
      <c r="C48" t="n"/>
      <c r="E48" t="n"/>
      <c r="G48" t="n"/>
      <c r="I48" t="n"/>
      <c r="K48" t="n"/>
      <c r="M48" t="n"/>
      <c r="O48" t="n"/>
      <c r="Q48" t="n"/>
      <c s="5" r="T48" t="n">
        <v>6024</v>
      </c>
      <c s="5" r="U48" t="n">
        <v>21</v>
      </c>
    </row>
    <row r="49" spans="1:21">
      <c s="4" r="A49" t="s">
        <v>76</v>
      </c>
      <c r="C49" t="n"/>
      <c r="E49" t="n"/>
      <c r="G49" t="n"/>
      <c r="I49" t="n"/>
      <c r="K49" t="n"/>
      <c r="M49" t="n"/>
      <c r="O49" t="n"/>
      <c r="Q49" t="n"/>
      <c s="5" r="T49" t="n">
        <v>1834</v>
      </c>
      <c s="5" r="U49" t="n">
        <v>569</v>
      </c>
    </row>
    <row r="50" spans="1:21">
      <c s="4" r="A50" t="s">
        <v>77</v>
      </c>
      <c r="C50" t="n"/>
      <c r="E50" t="n"/>
      <c r="G50" t="n"/>
      <c r="I50" t="n"/>
      <c r="K50" t="n"/>
      <c r="M50" t="n"/>
      <c r="O50" t="n"/>
      <c r="Q50" t="n"/>
      <c s="5" r="T50" t="n">
        <v>1032</v>
      </c>
      <c s="5" r="U50" t="n">
        <v>0</v>
      </c>
    </row>
    <row r="51" spans="1:21">
      <c s="4" r="A51" t="s">
        <v>78</v>
      </c>
      <c r="C51" t="n"/>
      <c r="E51" t="n"/>
      <c r="G51" t="n"/>
      <c r="I51" t="n"/>
      <c r="K51" t="n"/>
      <c r="M51" t="n"/>
      <c r="O51" t="n"/>
      <c r="Q51" t="n"/>
      <c s="5" r="T51" t="n">
        <v>8890</v>
      </c>
      <c s="5" r="U51" t="n">
        <v>590</v>
      </c>
    </row>
    <row r="52" spans="1:21">
      <c s="4" r="A52" t="s">
        <v>79</v>
      </c>
      <c r="C52" t="n"/>
      <c r="E52" t="n"/>
      <c r="G52" t="n"/>
      <c r="I52" t="n"/>
      <c r="K52" t="n"/>
      <c r="M52" t="n"/>
      <c r="O52" t="n"/>
      <c r="Q52" t="n"/>
      <c s="5" r="T52" t="n">
        <v>-8890</v>
      </c>
      <c s="5" r="U52" t="n">
        <v>-590</v>
      </c>
    </row>
    <row r="53" spans="1:21">
      <c s="4" r="A53" t="s">
        <v>81</v>
      </c>
      <c r="C53" t="n"/>
      <c r="E53" t="n"/>
      <c r="G53" t="n"/>
      <c r="I53" t="n"/>
      <c r="K53" t="n"/>
      <c r="M53" t="n"/>
      <c r="O53" t="n"/>
      <c r="Q53" t="n"/>
      <c s="5" r="T53" t="n">
        <v>0</v>
      </c>
      <c s="5" r="U53" t="n">
        <v>0</v>
      </c>
    </row>
    <row r="54" spans="1:21">
      <c s="4" r="A54" t="s">
        <v>82</v>
      </c>
      <c r="C54" t="n"/>
      <c r="E54" t="n"/>
      <c r="G54" t="n"/>
      <c r="I54" t="n"/>
      <c r="K54" t="n"/>
      <c r="M54" t="n"/>
      <c r="O54" t="n"/>
      <c r="Q54" t="n"/>
      <c s="5" r="T54" t="n">
        <v>0</v>
      </c>
      <c s="5" r="U54" t="n">
        <v>0</v>
      </c>
    </row>
    <row r="55" spans="1:21">
      <c s="4" r="A55" t="s">
        <v>83</v>
      </c>
      <c r="C55" t="n"/>
      <c r="E55" t="n"/>
      <c r="G55" t="n"/>
      <c r="I55" t="n"/>
      <c r="K55" t="n"/>
      <c r="M55" t="n"/>
      <c r="O55" t="n"/>
      <c r="Q55" t="n"/>
      <c s="5" r="T55" t="n">
        <v>-8890</v>
      </c>
      <c s="5" r="U55" t="n">
        <v>-590</v>
      </c>
    </row>
    <row r="56" spans="1:21">
      <c s="4" r="A56" t="s">
        <v>84</v>
      </c>
      <c r="C56" t="n"/>
      <c r="E56" t="n"/>
      <c r="G56" t="n"/>
      <c r="I56" t="n"/>
      <c r="K56" t="n"/>
      <c r="M56" t="n"/>
      <c r="O56" t="n"/>
      <c r="Q56" t="n"/>
      <c s="5" r="T56" t="n">
        <v>-8890</v>
      </c>
      <c s="5" r="U56" t="n">
        <v>-590</v>
      </c>
    </row>
    <row r="57" spans="1:21">
      <c s="4" r="A57" t="s">
        <v>85</v>
      </c>
      <c r="C57" t="n"/>
      <c r="E57" t="n"/>
      <c r="G57" t="n"/>
      <c r="I57" t="n"/>
      <c r="K57" t="n"/>
      <c r="M57" t="n"/>
      <c r="O57" t="n"/>
      <c r="Q57" t="n"/>
      <c s="5" r="T57" t="n">
        <v>0</v>
      </c>
      <c s="5" r="U57" t="n">
        <v>0</v>
      </c>
    </row>
    <row r="58" spans="1:21">
      <c s="4" r="A58" t="s">
        <v>315</v>
      </c>
      <c r="C58" t="n"/>
      <c r="E58" t="n"/>
      <c r="G58" t="n"/>
      <c r="I58" t="n"/>
      <c r="K58" t="n"/>
      <c r="M58" t="n"/>
      <c r="O58" t="n"/>
      <c r="Q58" t="n"/>
    </row>
    <row r="59" spans="1:21">
      <c s="4" r="A59" t="s">
        <v>71</v>
      </c>
      <c r="C59" t="n"/>
      <c r="E59" t="n"/>
      <c r="G59" t="n"/>
      <c r="I59" t="n"/>
      <c r="K59" t="n"/>
      <c r="M59" t="n"/>
      <c r="O59" t="n"/>
      <c r="Q59" t="n"/>
      <c s="5" r="S59" t="n">
        <v>0</v>
      </c>
      <c s="5" r="T59" t="n">
        <v>0</v>
      </c>
      <c s="5" r="U59" t="n">
        <v>0</v>
      </c>
    </row>
    <row r="60" spans="1:21">
      <c s="4" r="A60" t="s">
        <v>72</v>
      </c>
      <c r="C60" t="n"/>
      <c r="E60" t="n"/>
      <c r="G60" t="n"/>
      <c r="I60" t="n"/>
      <c r="K60" t="n"/>
      <c r="M60" t="n"/>
      <c r="O60" t="n"/>
      <c r="Q60" t="n"/>
      <c s="5" r="S60" t="n">
        <v>0</v>
      </c>
      <c s="5" r="T60" t="n">
        <v>0</v>
      </c>
      <c s="5" r="U60" t="n">
        <v>0</v>
      </c>
    </row>
    <row r="61" spans="1:21">
      <c s="4" r="A61" t="s">
        <v>73</v>
      </c>
      <c r="C61" t="n"/>
      <c r="E61" t="n"/>
      <c r="G61" t="n"/>
      <c r="I61" t="n"/>
      <c r="K61" t="n"/>
      <c r="M61" t="n"/>
      <c r="O61" t="n"/>
      <c r="Q61" t="n"/>
      <c s="5" r="S61" t="n">
        <v>0</v>
      </c>
      <c s="5" r="T61" t="n">
        <v>0</v>
      </c>
      <c s="5" r="U61" t="n">
        <v>0</v>
      </c>
    </row>
    <row r="62" spans="1:21">
      <c s="4" r="A62" t="s">
        <v>75</v>
      </c>
      <c r="C62" t="n"/>
      <c r="E62" t="n"/>
      <c r="G62" t="n"/>
      <c r="I62" t="n"/>
      <c r="K62" t="n"/>
      <c r="M62" t="n"/>
      <c r="O62" t="n"/>
      <c r="Q62" t="n"/>
      <c s="5" r="S62" t="n">
        <v>2305</v>
      </c>
      <c s="5" r="T62" t="n">
        <v>0</v>
      </c>
      <c s="5" r="U62" t="n">
        <v>0</v>
      </c>
    </row>
    <row r="63" spans="1:21">
      <c s="4" r="A63" t="s">
        <v>76</v>
      </c>
      <c r="C63" t="n"/>
      <c r="E63" t="n"/>
      <c r="G63" t="n"/>
      <c r="I63" t="n"/>
      <c r="K63" t="n"/>
      <c r="M63" t="n"/>
      <c r="O63" t="n"/>
      <c r="Q63" t="n"/>
      <c s="5" r="S63" t="n">
        <v>111</v>
      </c>
      <c s="5" r="T63" t="n">
        <v>78</v>
      </c>
      <c s="5" r="U63" t="n">
        <v>0</v>
      </c>
    </row>
    <row r="64" spans="1:21">
      <c s="4" r="A64" t="s">
        <v>77</v>
      </c>
      <c r="C64" t="n"/>
      <c r="E64" t="n"/>
      <c r="G64" t="n"/>
      <c r="I64" t="n"/>
      <c r="K64" t="n"/>
      <c r="M64" t="n"/>
      <c r="O64" t="n"/>
      <c r="Q64" t="n"/>
      <c s="5" r="S64" t="n">
        <v>263</v>
      </c>
      <c s="5" r="T64" t="n">
        <v>0</v>
      </c>
      <c s="5" r="U64" t="n">
        <v>0</v>
      </c>
    </row>
    <row r="65" spans="1:21">
      <c s="4" r="A65" t="s">
        <v>78</v>
      </c>
      <c r="C65" t="n"/>
      <c r="E65" t="n"/>
      <c r="G65" t="n"/>
      <c r="I65" t="n"/>
      <c r="K65" t="n"/>
      <c r="M65" t="n"/>
      <c r="O65" t="n"/>
      <c r="Q65" t="n"/>
      <c s="5" r="S65" t="n">
        <v>2679</v>
      </c>
      <c s="5" r="T65" t="n">
        <v>78</v>
      </c>
      <c s="5" r="U65" t="n">
        <v>0</v>
      </c>
    </row>
    <row r="66" spans="1:21">
      <c s="4" r="A66" t="s">
        <v>79</v>
      </c>
      <c r="C66" t="n"/>
      <c r="E66" t="n"/>
      <c r="G66" t="n"/>
      <c r="I66" t="n"/>
      <c r="K66" t="n"/>
      <c r="M66" t="n"/>
      <c r="O66" t="n"/>
      <c r="Q66" t="n"/>
      <c s="5" r="S66" t="n">
        <v>-2679</v>
      </c>
      <c s="5" r="T66" t="n">
        <v>-78</v>
      </c>
      <c s="5" r="U66" t="n">
        <v>0</v>
      </c>
    </row>
    <row r="67" spans="1:21">
      <c s="4" r="A67" t="s">
        <v>81</v>
      </c>
      <c r="C67" t="n"/>
      <c r="E67" t="n"/>
      <c r="G67" t="n"/>
      <c r="I67" t="n"/>
      <c r="K67" t="n"/>
      <c r="M67" t="n"/>
      <c r="O67" t="n"/>
      <c r="Q67" t="n"/>
      <c s="5" r="S67" t="n">
        <v>0</v>
      </c>
      <c s="5" r="T67" t="n">
        <v>0</v>
      </c>
      <c s="5" r="U67" t="n">
        <v>0</v>
      </c>
    </row>
    <row r="68" spans="1:21">
      <c s="4" r="A68" t="s">
        <v>82</v>
      </c>
      <c r="C68" t="n"/>
      <c r="E68" t="n"/>
      <c r="G68" t="n"/>
      <c r="I68" t="n"/>
      <c r="K68" t="n"/>
      <c r="M68" t="n"/>
      <c r="O68" t="n"/>
      <c r="Q68" t="n"/>
      <c s="5" r="S68" t="n">
        <v>0</v>
      </c>
      <c s="5" r="T68" t="n">
        <v>0</v>
      </c>
      <c s="5" r="U68" t="n">
        <v>0</v>
      </c>
    </row>
    <row r="69" spans="1:21">
      <c s="4" r="A69" t="s">
        <v>83</v>
      </c>
      <c r="C69" t="n"/>
      <c r="E69" t="n"/>
      <c r="G69" t="n"/>
      <c r="I69" t="n"/>
      <c r="K69" t="n"/>
      <c r="M69" t="n"/>
      <c r="O69" t="n"/>
      <c r="Q69" t="n"/>
      <c s="5" r="S69" t="n">
        <v>-2679</v>
      </c>
      <c s="5" r="T69" t="n">
        <v>-78</v>
      </c>
      <c s="5" r="U69" t="n">
        <v>0</v>
      </c>
    </row>
    <row r="70" spans="1:21">
      <c s="4" r="A70" t="s">
        <v>84</v>
      </c>
      <c r="C70" t="n"/>
      <c r="E70" t="n"/>
      <c r="G70" t="n"/>
      <c r="I70" t="n"/>
      <c r="K70" t="n"/>
      <c r="M70" t="n"/>
      <c r="O70" t="n"/>
      <c r="Q70" t="n"/>
      <c s="5" r="S70" t="n">
        <v>-2679</v>
      </c>
      <c s="5" r="T70" t="n">
        <v>-78</v>
      </c>
      <c s="5" r="U70" t="n">
        <v>0</v>
      </c>
    </row>
    <row r="71" spans="1:21">
      <c s="4" r="A71" t="s">
        <v>85</v>
      </c>
      <c r="C71" t="n"/>
      <c r="E71" t="n"/>
      <c r="G71" t="n"/>
      <c r="I71" t="n"/>
      <c r="K71" t="n"/>
      <c r="M71" t="n"/>
      <c r="O71" t="n"/>
      <c r="Q71" t="n"/>
      <c s="5" r="S71" t="n">
        <v>0</v>
      </c>
      <c s="5" r="T71" t="n">
        <v>0</v>
      </c>
      <c s="5" r="U71" t="n">
        <v>0</v>
      </c>
    </row>
    <row r="72" spans="1:21">
      <c s="4" r="A72" t="s">
        <v>374</v>
      </c>
      <c r="C72" t="n"/>
      <c r="E72" t="n"/>
      <c r="G72" t="n"/>
      <c r="I72" t="n"/>
      <c r="K72" t="n"/>
      <c r="M72" t="n"/>
      <c r="O72" t="n"/>
      <c r="Q72" t="n"/>
    </row>
    <row r="73" spans="1:21">
      <c s="4" r="A73" t="s">
        <v>71</v>
      </c>
      <c r="C73" t="n"/>
      <c r="E73" t="n"/>
      <c r="G73" t="n"/>
      <c r="I73" t="n"/>
      <c r="K73" t="n"/>
      <c r="M73" t="n"/>
      <c r="O73" t="n"/>
      <c r="Q73" t="n"/>
      <c s="5" r="S73" t="n">
        <v>0</v>
      </c>
      <c s="5" r="T73" t="n">
        <v>0</v>
      </c>
      <c s="5" r="U73" t="n">
        <v>0</v>
      </c>
    </row>
    <row r="74" spans="1:21">
      <c s="4" r="A74" t="s">
        <v>72</v>
      </c>
      <c r="C74" t="n"/>
      <c r="E74" t="n"/>
      <c r="G74" t="n"/>
      <c r="I74" t="n"/>
      <c r="K74" t="n"/>
      <c r="M74" t="n"/>
      <c r="O74" t="n"/>
      <c r="Q74" t="n"/>
      <c s="5" r="T74" t="n">
        <v>0</v>
      </c>
      <c s="5" r="U74" t="n">
        <v>0</v>
      </c>
    </row>
    <row r="75" spans="1:21">
      <c s="4" r="A75" t="s">
        <v>73</v>
      </c>
      <c r="C75" t="n"/>
      <c r="E75" t="n"/>
      <c r="G75" t="n"/>
      <c r="I75" t="n"/>
      <c r="K75" t="n"/>
      <c r="M75" t="n"/>
      <c r="O75" t="n"/>
      <c r="Q75" t="n"/>
      <c s="5" r="S75" t="n">
        <v>0</v>
      </c>
      <c s="5" r="T75" t="n">
        <v>0</v>
      </c>
      <c s="5" r="U75" t="n">
        <v>0</v>
      </c>
    </row>
    <row r="76" spans="1:21">
      <c s="4" r="A76" t="s">
        <v>75</v>
      </c>
      <c r="C76" t="n"/>
      <c r="E76" t="n"/>
      <c r="G76" t="n"/>
      <c r="I76" t="n"/>
      <c r="K76" t="n"/>
      <c r="M76" t="n"/>
      <c r="O76" t="n"/>
      <c r="Q76" t="n"/>
      <c s="5" r="S76" t="n">
        <v>8349</v>
      </c>
      <c s="5" r="T76" t="n">
        <v>7887</v>
      </c>
      <c s="5" r="U76" t="n">
        <v>7537</v>
      </c>
    </row>
    <row r="77" spans="1:21">
      <c s="4" r="A77" t="s">
        <v>76</v>
      </c>
      <c r="C77" t="n"/>
      <c r="E77" t="n"/>
      <c r="G77" t="n"/>
      <c r="I77" t="n"/>
      <c r="K77" t="n"/>
      <c r="M77" t="n"/>
      <c r="O77" t="n"/>
      <c r="Q77" t="n"/>
      <c s="5" r="S77" t="n">
        <v>128</v>
      </c>
      <c s="5" r="T77" t="n">
        <v>112</v>
      </c>
      <c s="5" r="U77" t="n">
        <v>96</v>
      </c>
    </row>
    <row r="78" spans="1:21">
      <c s="4" r="A78" t="s">
        <v>77</v>
      </c>
      <c r="C78" t="n"/>
      <c r="E78" t="n"/>
      <c r="G78" t="n"/>
      <c r="I78" t="n"/>
      <c r="K78" t="n"/>
      <c r="M78" t="n"/>
      <c r="O78" t="n"/>
      <c r="Q78" t="n"/>
      <c s="5" r="S78" t="n">
        <v>1653</v>
      </c>
      <c s="5" r="T78" t="n">
        <v>1334</v>
      </c>
      <c s="5" r="U78" t="n">
        <v>944</v>
      </c>
    </row>
    <row r="79" spans="1:21">
      <c s="4" r="A79" t="s">
        <v>78</v>
      </c>
      <c r="C79" t="n"/>
      <c r="E79" t="n"/>
      <c r="G79" t="n"/>
      <c r="I79" t="n"/>
      <c r="K79" t="n"/>
      <c r="M79" t="n"/>
      <c r="O79" t="n"/>
      <c r="Q79" t="n"/>
      <c s="5" r="S79" t="n">
        <v>10130</v>
      </c>
      <c s="5" r="T79" t="n">
        <v>9333</v>
      </c>
      <c s="5" r="U79" t="n">
        <v>8577</v>
      </c>
    </row>
    <row r="80" spans="1:21">
      <c s="4" r="A80" t="s">
        <v>79</v>
      </c>
      <c r="C80" t="n"/>
      <c r="E80" t="n"/>
      <c r="G80" t="n"/>
      <c r="I80" t="n"/>
      <c r="K80" t="n"/>
      <c r="M80" t="n"/>
      <c r="O80" t="n"/>
      <c r="Q80" t="n"/>
      <c s="5" r="S80" t="n">
        <v>-10130</v>
      </c>
      <c s="5" r="T80" t="n">
        <v>-9333</v>
      </c>
      <c s="5" r="U80" t="n">
        <v>-8577</v>
      </c>
    </row>
    <row r="81" spans="1:21">
      <c s="4" r="A81" t="s">
        <v>81</v>
      </c>
      <c r="C81" t="n"/>
      <c r="E81" t="n"/>
      <c r="G81" t="n"/>
      <c r="I81" t="n"/>
      <c r="K81" t="n"/>
      <c r="M81" t="n"/>
      <c r="O81" t="n"/>
      <c r="Q81" t="n"/>
      <c s="5" r="S81" t="n">
        <v>0</v>
      </c>
      <c s="5" r="T81" t="n">
        <v>0</v>
      </c>
      <c s="5" r="U81" t="n">
        <v>0</v>
      </c>
    </row>
    <row r="82" spans="1:21">
      <c s="4" r="A82" t="s">
        <v>82</v>
      </c>
      <c r="C82" t="n"/>
      <c r="E82" t="n"/>
      <c r="G82" t="n"/>
      <c r="I82" t="n"/>
      <c r="K82" t="n"/>
      <c r="M82" t="n"/>
      <c r="O82" t="n"/>
      <c r="Q82" t="n"/>
      <c s="5" r="S82" t="n">
        <v>0</v>
      </c>
      <c s="5" r="T82" t="n">
        <v>0</v>
      </c>
      <c s="5" r="U82" t="n">
        <v>0</v>
      </c>
    </row>
    <row r="83" spans="1:21">
      <c s="4" r="A83" t="s">
        <v>83</v>
      </c>
      <c r="C83" t="n"/>
      <c r="E83" t="n"/>
      <c r="G83" t="n"/>
      <c r="I83" t="n"/>
      <c r="K83" t="n"/>
      <c r="M83" t="n"/>
      <c r="O83" t="n"/>
      <c r="Q83" t="n"/>
      <c s="5" r="S83" t="n">
        <v>-10130</v>
      </c>
      <c s="5" r="T83" t="n">
        <v>-9333</v>
      </c>
      <c s="5" r="U83" t="n">
        <v>-8577</v>
      </c>
    </row>
    <row r="84" spans="1:21">
      <c s="4" r="A84" t="s">
        <v>84</v>
      </c>
      <c r="C84" t="n"/>
      <c r="E84" t="n"/>
      <c r="G84" t="n"/>
      <c r="I84" t="n"/>
      <c r="K84" t="n"/>
      <c r="M84" t="n"/>
      <c r="O84" t="n"/>
      <c r="Q84" t="n"/>
      <c s="5" r="S84" t="n">
        <v>-10130</v>
      </c>
      <c s="5" r="T84" t="n">
        <v>-9333</v>
      </c>
      <c s="5" r="U84" t="n">
        <v>-8577</v>
      </c>
    </row>
    <row r="85" spans="1:21">
      <c s="4" r="A85" t="s">
        <v>85</v>
      </c>
      <c r="C85" t="n"/>
      <c r="E85" t="n"/>
      <c r="G85" t="n"/>
      <c r="I85" t="n"/>
      <c r="K85" t="n"/>
      <c r="M85" t="n"/>
      <c r="O85" t="n"/>
      <c r="Q85" t="n"/>
      <c s="5" r="S85" t="n">
        <v>0</v>
      </c>
      <c s="5" r="T85" t="n">
        <v>0</v>
      </c>
      <c s="5" r="U85" t="n">
        <v>0</v>
      </c>
    </row>
    <row r="86" spans="1:21">
      <c s="4" r="A86" t="s">
        <v>378</v>
      </c>
      <c r="C86" t="n"/>
      <c r="E86" t="n"/>
      <c r="G86" t="n"/>
      <c r="I86" t="n"/>
      <c r="K86" t="n"/>
      <c r="M86" t="n"/>
      <c r="O86" t="n"/>
      <c r="Q86" t="n"/>
    </row>
    <row r="87" spans="1:21">
      <c s="4" r="A87" t="s">
        <v>71</v>
      </c>
      <c r="C87" t="n"/>
      <c r="E87" t="n"/>
      <c r="G87" t="n"/>
      <c r="I87" t="n"/>
      <c r="K87" t="n"/>
      <c r="M87" t="n"/>
      <c r="O87" t="n"/>
      <c r="Q87" t="n"/>
      <c s="5" r="S87" t="n">
        <v>9573</v>
      </c>
      <c s="5" r="T87" t="n">
        <v>5073</v>
      </c>
      <c s="5" r="U87" t="n">
        <v>0</v>
      </c>
    </row>
    <row r="88" spans="1:21">
      <c s="4" r="A88" t="s">
        <v>72</v>
      </c>
      <c r="C88" t="n"/>
      <c r="E88" t="n"/>
      <c r="G88" t="n"/>
      <c r="I88" t="n"/>
      <c r="K88" t="n"/>
      <c r="M88" t="n"/>
      <c r="O88" t="n"/>
      <c r="Q88" t="n"/>
      <c s="5" r="S88" t="n">
        <v>0</v>
      </c>
      <c s="5" r="T88" t="n">
        <v>3440</v>
      </c>
      <c s="5" r="U88" t="n">
        <v>7300</v>
      </c>
    </row>
    <row r="89" spans="1:21">
      <c s="4" r="A89" t="s">
        <v>73</v>
      </c>
      <c r="C89" t="n"/>
      <c r="E89" t="n"/>
      <c r="G89" t="n"/>
      <c r="I89" t="n"/>
      <c r="K89" t="n"/>
      <c r="M89" t="n"/>
      <c r="O89" t="n"/>
      <c r="Q89" t="n"/>
      <c s="5" r="S89" t="n">
        <v>9573</v>
      </c>
      <c s="5" r="T89" t="n">
        <v>8513</v>
      </c>
      <c s="5" r="U89" t="n">
        <v>7300</v>
      </c>
    </row>
    <row r="90" spans="1:21">
      <c s="4" r="A90" t="s">
        <v>75</v>
      </c>
      <c r="C90" t="n"/>
      <c r="E90" t="n"/>
      <c r="G90" t="n"/>
      <c r="I90" t="n"/>
      <c r="K90" t="n"/>
      <c r="M90" t="n"/>
      <c r="O90" t="n"/>
      <c r="Q90" t="n"/>
      <c s="5" r="S90" t="n">
        <v>3851</v>
      </c>
      <c s="5" r="T90" t="n">
        <v>3494</v>
      </c>
      <c s="5" r="U90" t="n">
        <v>3233</v>
      </c>
    </row>
    <row r="91" spans="1:21">
      <c s="4" r="A91" t="s">
        <v>76</v>
      </c>
      <c r="C91" t="n"/>
      <c r="E91" t="n"/>
      <c r="G91" t="n"/>
      <c r="I91" t="n"/>
      <c r="K91" t="n"/>
      <c r="M91" t="n"/>
      <c r="O91" t="n"/>
      <c r="Q91" t="n"/>
      <c s="5" r="S91" t="n">
        <v>435</v>
      </c>
      <c s="5" r="T91" t="n">
        <v>428</v>
      </c>
      <c s="5" r="U91" t="n">
        <v>635</v>
      </c>
    </row>
    <row r="92" spans="1:21">
      <c s="4" r="A92" t="s">
        <v>77</v>
      </c>
      <c r="C92" t="n"/>
      <c r="E92" t="n"/>
      <c r="G92" t="n"/>
      <c r="I92" t="n"/>
      <c r="K92" t="n"/>
      <c r="M92" t="n"/>
      <c r="O92" t="n"/>
      <c r="Q92" t="n"/>
      <c s="5" r="S92" t="n">
        <v>742</v>
      </c>
      <c s="5" r="T92" t="n">
        <v>705</v>
      </c>
      <c s="5" r="U92" t="n">
        <v>680</v>
      </c>
    </row>
    <row r="93" spans="1:21">
      <c s="4" r="A93" t="s">
        <v>78</v>
      </c>
      <c r="C93" t="n"/>
      <c r="E93" t="n"/>
      <c r="G93" t="n"/>
      <c r="I93" t="n"/>
      <c r="K93" t="n"/>
      <c r="M93" t="n"/>
      <c r="O93" t="n"/>
      <c r="Q93" t="n"/>
      <c s="5" r="S93" t="n">
        <v>5028</v>
      </c>
      <c s="5" r="T93" t="n">
        <v>4627</v>
      </c>
      <c s="5" r="U93" t="n">
        <v>4548</v>
      </c>
    </row>
    <row r="94" spans="1:21">
      <c s="4" r="A94" t="s">
        <v>79</v>
      </c>
      <c r="C94" t="n"/>
      <c r="E94" t="n"/>
      <c r="G94" t="n"/>
      <c r="I94" t="n"/>
      <c r="K94" t="n"/>
      <c r="M94" t="n"/>
      <c r="O94" t="n"/>
      <c r="Q94" t="n"/>
      <c s="5" r="S94" t="n">
        <v>4545</v>
      </c>
      <c s="5" r="T94" t="n">
        <v>3886</v>
      </c>
      <c s="5" r="U94" t="n">
        <v>2752</v>
      </c>
    </row>
    <row r="95" spans="1:21">
      <c s="4" r="A95" t="s">
        <v>81</v>
      </c>
      <c r="C95" t="n"/>
      <c r="E95" t="n"/>
      <c r="G95" t="n"/>
      <c r="I95" t="n"/>
      <c r="K95" t="n"/>
      <c r="M95" t="n"/>
      <c r="O95" t="n"/>
      <c r="Q95" t="n"/>
      <c s="5" r="S95" t="n">
        <v>5</v>
      </c>
      <c s="5" r="T95" t="n">
        <v>13</v>
      </c>
      <c s="5" r="U95" t="n">
        <v>0</v>
      </c>
    </row>
    <row r="96" spans="1:21">
      <c s="4" r="A96" t="s">
        <v>82</v>
      </c>
      <c r="C96" t="n"/>
      <c r="E96" t="n"/>
      <c r="G96" t="n"/>
      <c r="I96" t="n"/>
      <c r="K96" t="n"/>
      <c r="M96" t="n"/>
      <c r="O96" t="n"/>
      <c r="Q96" t="n"/>
      <c s="5" r="S96" t="n">
        <v>0</v>
      </c>
      <c s="5" r="T96" t="n">
        <v>0</v>
      </c>
      <c s="5" r="U96" t="n">
        <v>0</v>
      </c>
    </row>
    <row r="97" spans="1:21">
      <c s="4" r="A97" t="s">
        <v>83</v>
      </c>
      <c r="C97" t="n"/>
      <c r="E97" t="n"/>
      <c r="G97" t="n"/>
      <c r="I97" t="n"/>
      <c r="K97" t="n"/>
      <c r="M97" t="n"/>
      <c r="O97" t="n"/>
      <c r="Q97" t="n"/>
      <c s="5" r="S97" t="n">
        <v>4550</v>
      </c>
      <c s="5" r="T97" t="n">
        <v>3899</v>
      </c>
      <c s="5" r="U97" t="n">
        <v>2752</v>
      </c>
    </row>
    <row r="98" spans="1:21">
      <c s="4" r="A98" t="s">
        <v>84</v>
      </c>
      <c r="C98" t="n"/>
      <c r="E98" t="n"/>
      <c r="G98" t="n"/>
      <c r="I98" t="n"/>
      <c r="K98" t="n"/>
      <c r="M98" t="n"/>
      <c r="O98" t="n"/>
      <c r="Q98" t="n"/>
      <c s="5" r="S98" t="n">
        <v>4550</v>
      </c>
      <c s="5" r="T98" t="n">
        <v>3899</v>
      </c>
      <c s="5" r="U98" t="n">
        <v>2752</v>
      </c>
    </row>
    <row r="99" spans="1:21">
      <c s="4" r="A99" t="s">
        <v>85</v>
      </c>
      <c r="C99" t="n"/>
      <c r="E99" t="n"/>
      <c r="G99" t="n"/>
      <c r="I99" t="n"/>
      <c r="K99" t="n"/>
      <c r="M99" t="n"/>
      <c r="O99" t="n"/>
      <c r="Q99" t="n"/>
      <c s="6" r="S99" t="n">
        <v>0</v>
      </c>
      <c s="6" r="T99" t="n">
        <v>0</v>
      </c>
      <c s="6" r="U99" t="n">
        <v>0</v>
      </c>
    </row>
    <row r="100" spans="1:21">
      <c r="A100" t="n"/>
    </row>
    <row r="101" spans="1:21">
      <c s="4" r="A101" t="s">
        <v>361</v>
      </c>
      <c s="4" r="B101" t="s">
        <v>406</v>
      </c>
    </row>
    <row r="102" spans="1:21">
      <c s="4" r="A102" t="s">
        <v>364</v>
      </c>
      <c s="4" r="B102" t="s">
        <v>407</v>
      </c>
    </row>
    <row r="103" spans="1:21">
      <c s="4" r="A103" t="s">
        <v>377</v>
      </c>
      <c s="4" r="B103" t="s">
        <v>408</v>
      </c>
    </row>
  </sheetData>
  <mergeCells count="783">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C62:D62"/>
    <mergeCell ref="E62:F62"/>
    <mergeCell ref="G62:H62"/>
    <mergeCell ref="I62:J62"/>
    <mergeCell ref="K62:L62"/>
    <mergeCell ref="M62:N62"/>
    <mergeCell ref="O62:P62"/>
    <mergeCell ref="Q62:R62"/>
    <mergeCell ref="C63:D63"/>
    <mergeCell ref="E63:F63"/>
    <mergeCell ref="G63:H63"/>
    <mergeCell ref="I63:J63"/>
    <mergeCell ref="K63:L63"/>
    <mergeCell ref="M63:N63"/>
    <mergeCell ref="O63:P63"/>
    <mergeCell ref="Q63:R63"/>
    <mergeCell ref="C64:D64"/>
    <mergeCell ref="E64:F64"/>
    <mergeCell ref="G64:H64"/>
    <mergeCell ref="I64:J64"/>
    <mergeCell ref="K64:L64"/>
    <mergeCell ref="M64:N64"/>
    <mergeCell ref="O64:P64"/>
    <mergeCell ref="Q64:R64"/>
    <mergeCell ref="C65:D65"/>
    <mergeCell ref="E65:F65"/>
    <mergeCell ref="G65:H65"/>
    <mergeCell ref="I65:J65"/>
    <mergeCell ref="K65:L65"/>
    <mergeCell ref="M65:N65"/>
    <mergeCell ref="O65:P65"/>
    <mergeCell ref="Q65:R65"/>
    <mergeCell ref="C66:D66"/>
    <mergeCell ref="E66:F66"/>
    <mergeCell ref="G66:H66"/>
    <mergeCell ref="I66:J66"/>
    <mergeCell ref="K66:L66"/>
    <mergeCell ref="M66:N66"/>
    <mergeCell ref="O66:P66"/>
    <mergeCell ref="Q66:R66"/>
    <mergeCell ref="C67:D67"/>
    <mergeCell ref="E67:F67"/>
    <mergeCell ref="G67:H67"/>
    <mergeCell ref="I67:J67"/>
    <mergeCell ref="K67:L67"/>
    <mergeCell ref="M67:N67"/>
    <mergeCell ref="O67:P67"/>
    <mergeCell ref="Q67:R67"/>
    <mergeCell ref="C68:D68"/>
    <mergeCell ref="E68:F68"/>
    <mergeCell ref="G68:H68"/>
    <mergeCell ref="I68:J68"/>
    <mergeCell ref="K68:L68"/>
    <mergeCell ref="M68:N68"/>
    <mergeCell ref="O68:P68"/>
    <mergeCell ref="Q68:R68"/>
    <mergeCell ref="C69:D69"/>
    <mergeCell ref="E69:F69"/>
    <mergeCell ref="G69:H69"/>
    <mergeCell ref="I69:J69"/>
    <mergeCell ref="K69:L69"/>
    <mergeCell ref="M69:N69"/>
    <mergeCell ref="O69:P69"/>
    <mergeCell ref="Q69:R69"/>
    <mergeCell ref="C70:D70"/>
    <mergeCell ref="E70:F70"/>
    <mergeCell ref="G70:H70"/>
    <mergeCell ref="I70:J70"/>
    <mergeCell ref="K70:L70"/>
    <mergeCell ref="M70:N70"/>
    <mergeCell ref="O70:P70"/>
    <mergeCell ref="Q70:R70"/>
    <mergeCell ref="C71:D71"/>
    <mergeCell ref="E71:F71"/>
    <mergeCell ref="G71:H71"/>
    <mergeCell ref="I71:J71"/>
    <mergeCell ref="K71:L71"/>
    <mergeCell ref="M71:N71"/>
    <mergeCell ref="O71:P71"/>
    <mergeCell ref="Q71:R71"/>
    <mergeCell ref="C72:D72"/>
    <mergeCell ref="E72:F72"/>
    <mergeCell ref="G72:H72"/>
    <mergeCell ref="I72:J72"/>
    <mergeCell ref="K72:L72"/>
    <mergeCell ref="M72:N72"/>
    <mergeCell ref="O72:P72"/>
    <mergeCell ref="Q72:R72"/>
    <mergeCell ref="C73:D73"/>
    <mergeCell ref="E73:F73"/>
    <mergeCell ref="G73:H73"/>
    <mergeCell ref="I73:J73"/>
    <mergeCell ref="K73:L73"/>
    <mergeCell ref="M73:N73"/>
    <mergeCell ref="O73:P73"/>
    <mergeCell ref="Q73:R73"/>
    <mergeCell ref="C74:D74"/>
    <mergeCell ref="E74:F74"/>
    <mergeCell ref="G74:H74"/>
    <mergeCell ref="I74:J74"/>
    <mergeCell ref="K74:L74"/>
    <mergeCell ref="M74:N74"/>
    <mergeCell ref="O74:P74"/>
    <mergeCell ref="Q74:R74"/>
    <mergeCell ref="C75:D75"/>
    <mergeCell ref="E75:F75"/>
    <mergeCell ref="G75:H75"/>
    <mergeCell ref="I75:J75"/>
    <mergeCell ref="K75:L75"/>
    <mergeCell ref="M75:N75"/>
    <mergeCell ref="O75:P75"/>
    <mergeCell ref="Q75:R75"/>
    <mergeCell ref="C76:D76"/>
    <mergeCell ref="E76:F76"/>
    <mergeCell ref="G76:H76"/>
    <mergeCell ref="I76:J76"/>
    <mergeCell ref="K76:L76"/>
    <mergeCell ref="M76:N76"/>
    <mergeCell ref="O76:P76"/>
    <mergeCell ref="Q76:R76"/>
    <mergeCell ref="C77:D77"/>
    <mergeCell ref="E77:F77"/>
    <mergeCell ref="G77:H77"/>
    <mergeCell ref="I77:J77"/>
    <mergeCell ref="K77:L77"/>
    <mergeCell ref="M77:N77"/>
    <mergeCell ref="O77:P77"/>
    <mergeCell ref="Q77:R77"/>
    <mergeCell ref="C78:D78"/>
    <mergeCell ref="E78:F78"/>
    <mergeCell ref="G78:H78"/>
    <mergeCell ref="I78:J78"/>
    <mergeCell ref="K78:L78"/>
    <mergeCell ref="M78:N78"/>
    <mergeCell ref="O78:P78"/>
    <mergeCell ref="Q78:R78"/>
    <mergeCell ref="C79:D79"/>
    <mergeCell ref="E79:F79"/>
    <mergeCell ref="G79:H79"/>
    <mergeCell ref="I79:J79"/>
    <mergeCell ref="K79:L79"/>
    <mergeCell ref="M79:N79"/>
    <mergeCell ref="O79:P79"/>
    <mergeCell ref="Q79:R79"/>
    <mergeCell ref="C80:D80"/>
    <mergeCell ref="E80:F80"/>
    <mergeCell ref="G80:H80"/>
    <mergeCell ref="I80:J80"/>
    <mergeCell ref="K80:L80"/>
    <mergeCell ref="M80:N80"/>
    <mergeCell ref="O80:P80"/>
    <mergeCell ref="Q80:R80"/>
    <mergeCell ref="C81:D81"/>
    <mergeCell ref="E81:F81"/>
    <mergeCell ref="G81:H81"/>
    <mergeCell ref="I81:J81"/>
    <mergeCell ref="K81:L81"/>
    <mergeCell ref="M81:N81"/>
    <mergeCell ref="O81:P81"/>
    <mergeCell ref="Q81:R81"/>
    <mergeCell ref="C82:D82"/>
    <mergeCell ref="E82:F82"/>
    <mergeCell ref="G82:H82"/>
    <mergeCell ref="I82:J82"/>
    <mergeCell ref="K82:L82"/>
    <mergeCell ref="M82:N82"/>
    <mergeCell ref="O82:P82"/>
    <mergeCell ref="Q82:R82"/>
    <mergeCell ref="C83:D83"/>
    <mergeCell ref="E83:F83"/>
    <mergeCell ref="G83:H83"/>
    <mergeCell ref="I83:J83"/>
    <mergeCell ref="K83:L83"/>
    <mergeCell ref="M83:N83"/>
    <mergeCell ref="O83:P83"/>
    <mergeCell ref="Q83:R83"/>
    <mergeCell ref="C84:D84"/>
    <mergeCell ref="E84:F84"/>
    <mergeCell ref="G84:H84"/>
    <mergeCell ref="I84:J84"/>
    <mergeCell ref="K84:L84"/>
    <mergeCell ref="M84:N84"/>
    <mergeCell ref="O84:P84"/>
    <mergeCell ref="Q84:R84"/>
    <mergeCell ref="C85:D85"/>
    <mergeCell ref="E85:F85"/>
    <mergeCell ref="G85:H85"/>
    <mergeCell ref="I85:J85"/>
    <mergeCell ref="K85:L85"/>
    <mergeCell ref="M85:N85"/>
    <mergeCell ref="O85:P85"/>
    <mergeCell ref="Q85:R85"/>
    <mergeCell ref="C86:D86"/>
    <mergeCell ref="E86:F86"/>
    <mergeCell ref="G86:H86"/>
    <mergeCell ref="I86:J86"/>
    <mergeCell ref="K86:L86"/>
    <mergeCell ref="M86:N86"/>
    <mergeCell ref="O86:P86"/>
    <mergeCell ref="Q86:R86"/>
    <mergeCell ref="C87:D87"/>
    <mergeCell ref="E87:F87"/>
    <mergeCell ref="G87:H87"/>
    <mergeCell ref="I87:J87"/>
    <mergeCell ref="K87:L87"/>
    <mergeCell ref="M87:N87"/>
    <mergeCell ref="O87:P87"/>
    <mergeCell ref="Q87:R87"/>
    <mergeCell ref="C88:D88"/>
    <mergeCell ref="E88:F88"/>
    <mergeCell ref="G88:H88"/>
    <mergeCell ref="I88:J88"/>
    <mergeCell ref="K88:L88"/>
    <mergeCell ref="M88:N88"/>
    <mergeCell ref="O88:P88"/>
    <mergeCell ref="Q88:R88"/>
    <mergeCell ref="C89:D89"/>
    <mergeCell ref="E89:F89"/>
    <mergeCell ref="G89:H89"/>
    <mergeCell ref="I89:J89"/>
    <mergeCell ref="K89:L89"/>
    <mergeCell ref="M89:N89"/>
    <mergeCell ref="O89:P89"/>
    <mergeCell ref="Q89:R89"/>
    <mergeCell ref="C90:D90"/>
    <mergeCell ref="E90:F90"/>
    <mergeCell ref="G90:H90"/>
    <mergeCell ref="I90:J90"/>
    <mergeCell ref="K90:L90"/>
    <mergeCell ref="M90:N90"/>
    <mergeCell ref="O90:P90"/>
    <mergeCell ref="Q90:R90"/>
    <mergeCell ref="C91:D91"/>
    <mergeCell ref="E91:F91"/>
    <mergeCell ref="G91:H91"/>
    <mergeCell ref="I91:J91"/>
    <mergeCell ref="K91:L91"/>
    <mergeCell ref="M91:N91"/>
    <mergeCell ref="O91:P91"/>
    <mergeCell ref="Q91:R91"/>
    <mergeCell ref="C92:D92"/>
    <mergeCell ref="E92:F92"/>
    <mergeCell ref="G92:H92"/>
    <mergeCell ref="I92:J92"/>
    <mergeCell ref="K92:L92"/>
    <mergeCell ref="M92:N92"/>
    <mergeCell ref="O92:P92"/>
    <mergeCell ref="Q92:R92"/>
    <mergeCell ref="C93:D93"/>
    <mergeCell ref="E93:F93"/>
    <mergeCell ref="G93:H93"/>
    <mergeCell ref="I93:J93"/>
    <mergeCell ref="K93:L93"/>
    <mergeCell ref="M93:N93"/>
    <mergeCell ref="O93:P93"/>
    <mergeCell ref="Q93:R93"/>
    <mergeCell ref="C94:D94"/>
    <mergeCell ref="E94:F94"/>
    <mergeCell ref="G94:H94"/>
    <mergeCell ref="I94:J94"/>
    <mergeCell ref="K94:L94"/>
    <mergeCell ref="M94:N94"/>
    <mergeCell ref="O94:P94"/>
    <mergeCell ref="Q94:R94"/>
    <mergeCell ref="C95:D95"/>
    <mergeCell ref="E95:F95"/>
    <mergeCell ref="G95:H95"/>
    <mergeCell ref="I95:J95"/>
    <mergeCell ref="K95:L95"/>
    <mergeCell ref="M95:N95"/>
    <mergeCell ref="O95:P95"/>
    <mergeCell ref="Q95:R95"/>
    <mergeCell ref="C96:D96"/>
    <mergeCell ref="E96:F96"/>
    <mergeCell ref="G96:H96"/>
    <mergeCell ref="I96:J96"/>
    <mergeCell ref="K96:L96"/>
    <mergeCell ref="M96:N96"/>
    <mergeCell ref="O96:P96"/>
    <mergeCell ref="Q96:R96"/>
    <mergeCell ref="C97:D97"/>
    <mergeCell ref="E97:F97"/>
    <mergeCell ref="G97:H97"/>
    <mergeCell ref="I97:J97"/>
    <mergeCell ref="K97:L97"/>
    <mergeCell ref="M97:N97"/>
    <mergeCell ref="O97:P97"/>
    <mergeCell ref="Q97:R97"/>
    <mergeCell ref="C98:D98"/>
    <mergeCell ref="E98:F98"/>
    <mergeCell ref="G98:H98"/>
    <mergeCell ref="I98:J98"/>
    <mergeCell ref="K98:L98"/>
    <mergeCell ref="M98:N98"/>
    <mergeCell ref="O98:P98"/>
    <mergeCell ref="Q98:R98"/>
    <mergeCell ref="C99:D99"/>
    <mergeCell ref="E99:F99"/>
    <mergeCell ref="G99:H99"/>
    <mergeCell ref="I99:J99"/>
    <mergeCell ref="K99:L99"/>
    <mergeCell ref="M99:N99"/>
    <mergeCell ref="O99:P99"/>
    <mergeCell ref="Q99:R99"/>
    <mergeCell ref="A100:T100"/>
    <mergeCell ref="B101:T101"/>
    <mergeCell ref="B102:T102"/>
    <mergeCell ref="B103:T10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U103"/>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s="1" r="A1" t="s">
        <v>418</v>
      </c>
      <c s="2" r="C1" t="s">
        <v>416</v>
      </c>
      <c s="2" r="S1" t="s">
        <v>1</v>
      </c>
    </row>
    <row r="2" spans="1:21">
      <c s="2" r="C2" t="s">
        <v>2</v>
      </c>
      <c s="2" r="D2" t="s">
        <v>361</v>
      </c>
      <c s="2" r="E2" t="s">
        <v>359</v>
      </c>
      <c s="2" r="F2" t="s">
        <v>361</v>
      </c>
      <c s="2" r="G2" t="s">
        <v>4</v>
      </c>
      <c s="2" r="H2" t="s">
        <v>361</v>
      </c>
      <c s="2" r="I2" t="s">
        <v>362</v>
      </c>
      <c s="2" r="J2" t="s">
        <v>361</v>
      </c>
      <c s="2" r="K2" t="s">
        <v>32</v>
      </c>
      <c s="2" r="L2" t="s">
        <v>364</v>
      </c>
      <c s="2" r="M2" t="s">
        <v>363</v>
      </c>
      <c s="2" r="N2" t="s">
        <v>364</v>
      </c>
      <c s="2" r="O2" t="s">
        <v>365</v>
      </c>
      <c s="2" r="P2" t="s">
        <v>364</v>
      </c>
      <c s="2" r="Q2" t="s">
        <v>366</v>
      </c>
      <c s="2" r="R2" t="s">
        <v>364</v>
      </c>
      <c s="2" r="S2" t="s">
        <v>2</v>
      </c>
      <c s="2" r="T2" t="s">
        <v>32</v>
      </c>
      <c s="2" r="U2" t="s">
        <v>127</v>
      </c>
    </row>
    <row r="3" spans="1:21">
      <c s="4" r="A3" t="s">
        <v>71</v>
      </c>
      <c s="6" r="C3" t="n">
        <v>29993</v>
      </c>
      <c s="6" r="E3" t="n">
        <v>17060</v>
      </c>
      <c s="6" r="G3" t="n">
        <v>10168</v>
      </c>
      <c s="6" r="I3" t="n">
        <v>2182</v>
      </c>
      <c s="6" r="K3" t="n">
        <v>2555</v>
      </c>
      <c s="6" r="M3" t="n">
        <v>2417</v>
      </c>
      <c s="6" r="O3" t="n">
        <v>2106</v>
      </c>
      <c s="6" r="Q3" t="n">
        <v>1435</v>
      </c>
      <c s="6" r="S3" t="n">
        <v>59403</v>
      </c>
      <c s="6" r="T3" t="n">
        <v>5073</v>
      </c>
      <c s="6" r="U3" t="n">
        <v>0</v>
      </c>
    </row>
    <row r="4" spans="1:21">
      <c s="4" r="A4" t="s">
        <v>72</v>
      </c>
      <c r="C4" t="n"/>
      <c r="E4" t="n"/>
      <c r="G4" t="n"/>
      <c r="I4" t="n"/>
      <c r="K4" t="n"/>
      <c r="M4" t="n"/>
      <c r="O4" t="n"/>
      <c r="Q4" t="n"/>
      <c s="5" r="S4" t="n">
        <v>0</v>
      </c>
      <c s="5" r="T4" t="n">
        <v>3440</v>
      </c>
      <c s="5" r="U4" t="n">
        <v>7300</v>
      </c>
    </row>
    <row r="5" spans="1:21">
      <c s="4" r="A5" t="s">
        <v>73</v>
      </c>
      <c r="C5" t="n"/>
      <c r="E5" t="n"/>
      <c r="G5" t="n"/>
      <c r="I5" t="n"/>
      <c r="K5" t="n"/>
      <c r="M5" t="n"/>
      <c r="O5" t="n"/>
      <c r="Q5" t="n"/>
      <c s="5" r="S5" t="n">
        <v>59403</v>
      </c>
      <c s="5" r="T5" t="n">
        <v>8513</v>
      </c>
      <c s="5" r="U5" t="n">
        <v>7300</v>
      </c>
    </row>
    <row r="6" spans="1:21">
      <c s="4" r="A6" t="s">
        <v>75</v>
      </c>
      <c r="C6" t="n"/>
      <c r="E6" t="n"/>
      <c r="G6" t="n"/>
      <c r="I6" t="n"/>
      <c r="K6" t="n"/>
      <c r="M6" t="n"/>
      <c r="O6" t="n"/>
      <c r="Q6" t="n"/>
      <c s="5" r="S6" t="n">
        <v>26215</v>
      </c>
      <c s="5" r="T6" t="n">
        <v>17405</v>
      </c>
      <c s="5" r="U6" t="n">
        <v>10791</v>
      </c>
    </row>
    <row r="7" spans="1:21">
      <c s="4" r="A7" t="s">
        <v>76</v>
      </c>
      <c r="C7" t="n"/>
      <c r="E7" t="n"/>
      <c r="G7" t="n"/>
      <c r="I7" t="n"/>
      <c r="K7" t="n"/>
      <c r="M7" t="n"/>
      <c r="O7" t="n"/>
      <c r="Q7" t="n"/>
      <c s="5" r="S7" t="n">
        <v>8201</v>
      </c>
      <c s="5" r="T7" t="n">
        <v>2452</v>
      </c>
      <c s="5" r="U7" t="n">
        <v>1300</v>
      </c>
    </row>
    <row r="8" spans="1:21">
      <c s="4" r="A8" t="s">
        <v>77</v>
      </c>
      <c r="C8" t="n"/>
      <c r="E8" t="n"/>
      <c r="G8" t="n"/>
      <c r="I8" t="n"/>
      <c r="K8" t="n"/>
      <c r="M8" t="n"/>
      <c r="O8" t="n"/>
      <c r="Q8" t="n"/>
      <c s="5" r="S8" t="n">
        <v>4473</v>
      </c>
      <c s="5" r="T8" t="n">
        <v>3071</v>
      </c>
      <c s="5" r="U8" t="n">
        <v>1624</v>
      </c>
    </row>
    <row r="9" spans="1:21">
      <c s="4" r="A9" t="s">
        <v>78</v>
      </c>
      <c r="C9" t="n"/>
      <c r="E9" t="n"/>
      <c r="G9" t="n"/>
      <c r="I9" t="n"/>
      <c r="K9" t="n"/>
      <c r="M9" t="n"/>
      <c r="O9" t="n"/>
      <c r="Q9" t="n"/>
      <c s="5" r="S9" t="n">
        <v>38889</v>
      </c>
      <c s="5" r="T9" t="n">
        <v>22928</v>
      </c>
      <c s="5" r="U9" t="n">
        <v>13715</v>
      </c>
    </row>
    <row r="10" spans="1:21">
      <c s="4" r="A10" t="s">
        <v>79</v>
      </c>
      <c s="5" r="C10" t="n">
        <v>16022</v>
      </c>
      <c s="5" r="E10" t="n">
        <v>5942</v>
      </c>
      <c s="5" r="G10" t="n">
        <v>2874</v>
      </c>
      <c s="5" r="I10" t="n">
        <v>-4324</v>
      </c>
      <c s="5" r="K10" t="n">
        <v>-4278</v>
      </c>
      <c s="5" r="M10" t="n">
        <v>-3264</v>
      </c>
      <c s="5" r="O10" t="n">
        <v>-3583</v>
      </c>
      <c s="5" r="Q10" t="n">
        <v>-3290</v>
      </c>
      <c s="5" r="S10" t="n">
        <v>20514</v>
      </c>
      <c s="5" r="T10" t="n">
        <v>-14415</v>
      </c>
      <c s="5" r="U10" t="n">
        <v>-6415</v>
      </c>
    </row>
    <row r="11" spans="1:21">
      <c s="4" r="A11" t="s">
        <v>81</v>
      </c>
      <c r="C11" t="n"/>
      <c r="E11" t="n"/>
      <c r="G11" t="n"/>
      <c r="I11" t="n"/>
      <c r="K11" t="n"/>
      <c r="M11" t="n"/>
      <c r="O11" t="n"/>
      <c r="Q11" t="n"/>
      <c s="5" r="S11" t="n">
        <v>-2307</v>
      </c>
      <c s="5" r="T11" t="n">
        <v>13</v>
      </c>
      <c s="5" r="U11" t="n">
        <v>0</v>
      </c>
    </row>
    <row r="12" spans="1:21">
      <c s="4" r="A12" t="s">
        <v>82</v>
      </c>
      <c r="C12" t="n"/>
      <c r="E12" t="n"/>
      <c r="G12" t="n"/>
      <c r="I12" t="n"/>
      <c r="K12" t="n"/>
      <c r="M12" t="n"/>
      <c r="O12" t="n"/>
      <c r="Q12" t="n"/>
      <c s="5" r="S12" t="n">
        <v>365</v>
      </c>
      <c s="5" r="T12" t="n">
        <v>0</v>
      </c>
      <c s="5" r="U12" t="n">
        <v>0</v>
      </c>
    </row>
    <row r="13" spans="1:21">
      <c s="4" r="A13" t="s">
        <v>373</v>
      </c>
      <c s="5" r="C13" t="n">
        <v>14533</v>
      </c>
      <c s="5" r="E13" t="n">
        <v>5115</v>
      </c>
      <c s="5" r="G13" t="n">
        <v>2516</v>
      </c>
      <c s="5" r="I13" t="n">
        <v>-4322</v>
      </c>
      <c s="6" r="K13" t="n">
        <v>-4265</v>
      </c>
      <c s="6" r="M13" t="n">
        <v>-3264</v>
      </c>
      <c s="6" r="O13" t="n">
        <v>-3583</v>
      </c>
      <c s="6" r="Q13" t="n">
        <v>-3290</v>
      </c>
      <c s="5" r="S13" t="n">
        <v>17842</v>
      </c>
      <c s="5" r="T13" t="n">
        <v>-14402</v>
      </c>
      <c s="5" r="U13" t="n">
        <v>-6415</v>
      </c>
    </row>
    <row r="14" spans="1:21">
      <c s="4" r="A14" t="s">
        <v>84</v>
      </c>
      <c r="C14" t="n"/>
      <c r="E14" t="n"/>
      <c r="G14" t="n"/>
      <c r="I14" t="n"/>
      <c r="K14" t="n"/>
      <c r="M14" t="n"/>
      <c r="O14" t="n"/>
      <c r="Q14" t="n"/>
      <c s="5" r="S14" t="n">
        <v>-12122</v>
      </c>
      <c s="5" r="T14" t="n">
        <v>-14402</v>
      </c>
      <c s="5" r="U14" t="n">
        <v>-6415</v>
      </c>
    </row>
    <row r="15" spans="1:21">
      <c s="4" r="A15" t="s">
        <v>85</v>
      </c>
      <c s="6" r="C15" t="n">
        <v>15239</v>
      </c>
      <c s="6" r="E15" t="n">
        <v>9308</v>
      </c>
      <c s="6" r="G15" t="n">
        <v>5417</v>
      </c>
      <c s="6" r="I15" t="n">
        <v>0</v>
      </c>
      <c r="K15" t="n"/>
      <c r="M15" t="n"/>
      <c r="O15" t="n"/>
      <c r="Q15" t="n"/>
      <c s="5" r="S15" t="n">
        <v>29964</v>
      </c>
      <c s="5" r="T15" t="n">
        <v>0</v>
      </c>
      <c s="5" r="U15" t="n">
        <v>0</v>
      </c>
    </row>
    <row r="16" spans="1:21">
      <c s="4" r="A16" t="s">
        <v>54</v>
      </c>
      <c r="C16" t="n"/>
      <c r="E16" t="n"/>
      <c r="G16" t="n"/>
      <c r="I16" t="n"/>
      <c r="K16" t="n"/>
      <c r="M16" t="n"/>
      <c r="O16" t="n"/>
      <c r="Q16" t="n"/>
    </row>
    <row r="17" spans="1:21">
      <c s="4" r="A17" t="s">
        <v>71</v>
      </c>
      <c r="C17" t="n"/>
      <c r="E17" t="n"/>
      <c r="G17" t="n"/>
      <c r="I17" t="n"/>
      <c r="K17" t="n"/>
      <c r="M17" t="n"/>
      <c r="O17" t="n"/>
      <c r="Q17" t="n"/>
      <c s="5" r="T17" t="n">
        <v>5073</v>
      </c>
      <c s="5" r="U17" t="n">
        <v>0</v>
      </c>
    </row>
    <row r="18" spans="1:21">
      <c s="4" r="A18" t="s">
        <v>72</v>
      </c>
      <c r="C18" t="n"/>
      <c r="E18" t="n"/>
      <c r="G18" t="n"/>
      <c r="I18" t="n"/>
      <c r="K18" t="n"/>
      <c r="M18" t="n"/>
      <c r="O18" t="n"/>
      <c r="Q18" t="n"/>
      <c s="5" r="T18" t="n">
        <v>3440</v>
      </c>
      <c s="5" r="U18" t="n">
        <v>7300</v>
      </c>
    </row>
    <row r="19" spans="1:21">
      <c s="4" r="A19" t="s">
        <v>73</v>
      </c>
      <c r="C19" t="n"/>
      <c r="E19" t="n"/>
      <c r="G19" t="n"/>
      <c r="I19" t="n"/>
      <c r="K19" t="n"/>
      <c r="M19" t="n"/>
      <c r="O19" t="n"/>
      <c r="Q19" t="n"/>
      <c s="5" r="T19" t="n">
        <v>8513</v>
      </c>
      <c s="5" r="U19" t="n">
        <v>7300</v>
      </c>
    </row>
    <row r="20" spans="1:21">
      <c s="4" r="A20" t="s">
        <v>75</v>
      </c>
      <c r="C20" t="n"/>
      <c r="E20" t="n"/>
      <c r="G20" t="n"/>
      <c r="I20" t="n"/>
      <c r="K20" t="n"/>
      <c r="M20" t="n"/>
      <c r="O20" t="n"/>
      <c r="Q20" t="n"/>
      <c s="5" r="T20" t="n">
        <v>17405</v>
      </c>
      <c s="5" r="U20" t="n">
        <v>10791</v>
      </c>
    </row>
    <row r="21" spans="1:21">
      <c s="4" r="A21" t="s">
        <v>76</v>
      </c>
      <c r="C21" t="n"/>
      <c r="E21" t="n"/>
      <c r="G21" t="n"/>
      <c r="I21" t="n"/>
      <c r="K21" t="n"/>
      <c r="M21" t="n"/>
      <c r="O21" t="n"/>
      <c r="Q21" t="n"/>
      <c s="5" r="T21" t="n">
        <v>2452</v>
      </c>
      <c s="5" r="U21" t="n">
        <v>1300</v>
      </c>
    </row>
    <row r="22" spans="1:21">
      <c s="4" r="A22" t="s">
        <v>77</v>
      </c>
      <c r="C22" t="n"/>
      <c r="E22" t="n"/>
      <c r="G22" t="n"/>
      <c r="I22" t="n"/>
      <c r="K22" t="n"/>
      <c r="M22" t="n"/>
      <c r="O22" t="n"/>
      <c r="Q22" t="n"/>
      <c s="5" r="T22" t="n">
        <v>3071</v>
      </c>
      <c s="5" r="U22" t="n">
        <v>1624</v>
      </c>
    </row>
    <row r="23" spans="1:21">
      <c s="4" r="A23" t="s">
        <v>78</v>
      </c>
      <c r="C23" t="n"/>
      <c r="E23" t="n"/>
      <c r="G23" t="n"/>
      <c r="I23" t="n"/>
      <c r="K23" t="n"/>
      <c r="M23" t="n"/>
      <c r="O23" t="n"/>
      <c r="Q23" t="n"/>
      <c s="5" r="T23" t="n">
        <v>22928</v>
      </c>
      <c s="5" r="U23" t="n">
        <v>13715</v>
      </c>
    </row>
    <row r="24" spans="1:21">
      <c s="4" r="A24" t="s">
        <v>79</v>
      </c>
      <c r="C24" t="n"/>
      <c r="E24" t="n"/>
      <c r="G24" t="n"/>
      <c r="I24" t="n"/>
      <c r="K24" t="n"/>
      <c r="M24" t="n"/>
      <c r="O24" t="n"/>
      <c r="Q24" t="n"/>
      <c s="5" r="T24" t="n">
        <v>-14415</v>
      </c>
      <c s="5" r="U24" t="n">
        <v>-6415</v>
      </c>
    </row>
    <row r="25" spans="1:21">
      <c s="4" r="A25" t="s">
        <v>81</v>
      </c>
      <c r="C25" t="n"/>
      <c r="E25" t="n"/>
      <c r="G25" t="n"/>
      <c r="I25" t="n"/>
      <c r="K25" t="n"/>
      <c r="M25" t="n"/>
      <c r="O25" t="n"/>
      <c r="Q25" t="n"/>
      <c s="5" r="T25" t="n">
        <v>13</v>
      </c>
      <c s="5" r="U25" t="n">
        <v>0</v>
      </c>
    </row>
    <row r="26" spans="1:21">
      <c s="4" r="A26" t="s">
        <v>82</v>
      </c>
      <c r="C26" t="n"/>
      <c r="E26" t="n"/>
      <c r="G26" t="n"/>
      <c r="I26" t="n"/>
      <c r="K26" t="n"/>
      <c r="M26" t="n"/>
      <c r="O26" t="n"/>
      <c r="Q26" t="n"/>
      <c s="5" r="T26" t="n">
        <v>0</v>
      </c>
      <c s="5" r="U26" t="n">
        <v>0</v>
      </c>
    </row>
    <row r="27" spans="1:21">
      <c s="4" r="A27" t="s">
        <v>373</v>
      </c>
      <c r="C27" t="n"/>
      <c r="E27" t="n"/>
      <c r="G27" t="n"/>
      <c r="I27" t="n"/>
      <c r="K27" t="n"/>
      <c r="M27" t="n"/>
      <c r="O27" t="n"/>
      <c r="Q27" t="n"/>
      <c s="5" r="T27" t="n">
        <v>-14402</v>
      </c>
      <c s="5" r="U27" t="n">
        <v>-6415</v>
      </c>
    </row>
    <row r="28" spans="1:21">
      <c s="4" r="A28" t="s">
        <v>84</v>
      </c>
      <c r="C28" t="n"/>
      <c r="E28" t="n"/>
      <c r="G28" t="n"/>
      <c r="I28" t="n"/>
      <c r="K28" t="n"/>
      <c r="M28" t="n"/>
      <c r="O28" t="n"/>
      <c r="Q28" t="n"/>
      <c s="5" r="S28" t="n">
        <v>-12122</v>
      </c>
    </row>
    <row r="29" spans="1:21">
      <c s="4" r="A29" t="s">
        <v>85</v>
      </c>
      <c r="C29" t="n"/>
      <c r="E29" t="n"/>
      <c r="G29" t="n"/>
      <c r="I29" t="n"/>
      <c r="K29" t="n"/>
      <c r="M29" t="n"/>
      <c r="O29" t="n"/>
      <c r="Q29" t="n"/>
      <c s="5" r="S29" t="n">
        <v>0</v>
      </c>
    </row>
    <row r="30" spans="1:21">
      <c s="4" r="A30" t="s">
        <v>376</v>
      </c>
      <c r="C30" t="n"/>
      <c r="E30" t="n"/>
      <c r="G30" t="n"/>
      <c r="I30" t="n"/>
      <c r="K30" t="n"/>
      <c r="M30" t="n"/>
      <c r="O30" t="n"/>
      <c r="Q30" t="n"/>
    </row>
    <row r="31" spans="1:21">
      <c s="4" r="A31" t="s">
        <v>71</v>
      </c>
      <c s="4" r="B31" t="s">
        <v>377</v>
      </c>
      <c r="C31" t="n"/>
      <c r="E31" t="n"/>
      <c r="G31" t="n"/>
      <c r="I31" t="n"/>
      <c r="K31" t="n"/>
      <c r="M31" t="n"/>
      <c r="O31" t="n"/>
      <c r="Q31" t="n"/>
      <c s="5" r="S31" t="n">
        <v>49830</v>
      </c>
    </row>
    <row r="32" spans="1:21">
      <c s="4" r="A32" t="s">
        <v>72</v>
      </c>
      <c s="4" r="B32" t="s">
        <v>377</v>
      </c>
      <c r="C32" t="n"/>
      <c r="E32" t="n"/>
      <c r="G32" t="n"/>
      <c r="I32" t="n"/>
      <c r="K32" t="n"/>
      <c r="M32" t="n"/>
      <c r="O32" t="n"/>
      <c r="Q32" t="n"/>
      <c s="5" r="S32" t="n">
        <v>0</v>
      </c>
    </row>
    <row r="33" spans="1:21">
      <c s="4" r="A33" t="s">
        <v>73</v>
      </c>
      <c s="4" r="B33" t="s">
        <v>377</v>
      </c>
      <c r="C33" t="n"/>
      <c r="E33" t="n"/>
      <c r="G33" t="n"/>
      <c r="I33" t="n"/>
      <c r="K33" t="n"/>
      <c r="M33" t="n"/>
      <c r="O33" t="n"/>
      <c r="Q33" t="n"/>
      <c s="5" r="S33" t="n">
        <v>49830</v>
      </c>
    </row>
    <row r="34" spans="1:21">
      <c s="4" r="A34" t="s">
        <v>75</v>
      </c>
      <c s="4" r="B34" t="s">
        <v>377</v>
      </c>
      <c r="C34" t="n"/>
      <c r="E34" t="n"/>
      <c r="G34" t="n"/>
      <c r="I34" t="n"/>
      <c r="K34" t="n"/>
      <c r="M34" t="n"/>
      <c r="O34" t="n"/>
      <c r="Q34" t="n"/>
      <c s="5" r="S34" t="n">
        <v>11710</v>
      </c>
    </row>
    <row r="35" spans="1:21">
      <c s="4" r="A35" t="s">
        <v>76</v>
      </c>
      <c s="4" r="B35" t="s">
        <v>377</v>
      </c>
      <c r="C35" t="n"/>
      <c r="E35" t="n"/>
      <c r="G35" t="n"/>
      <c r="I35" t="n"/>
      <c r="K35" t="n"/>
      <c r="M35" t="n"/>
      <c r="O35" t="n"/>
      <c r="Q35" t="n"/>
      <c s="5" r="S35" t="n">
        <v>7527</v>
      </c>
    </row>
    <row r="36" spans="1:21">
      <c s="4" r="A36" t="s">
        <v>77</v>
      </c>
      <c s="4" r="B36" t="s">
        <v>377</v>
      </c>
      <c r="C36" t="n"/>
      <c r="E36" t="n"/>
      <c r="G36" t="n"/>
      <c r="I36" t="n"/>
      <c r="K36" t="n"/>
      <c r="M36" t="n"/>
      <c r="O36" t="n"/>
      <c r="Q36" t="n"/>
      <c s="5" r="S36" t="n">
        <v>1815</v>
      </c>
    </row>
    <row r="37" spans="1:21">
      <c s="4" r="A37" t="s">
        <v>78</v>
      </c>
      <c s="4" r="B37" t="s">
        <v>377</v>
      </c>
      <c r="C37" t="n"/>
      <c r="E37" t="n"/>
      <c r="G37" t="n"/>
      <c r="I37" t="n"/>
      <c r="K37" t="n"/>
      <c r="M37" t="n"/>
      <c r="O37" t="n"/>
      <c r="Q37" t="n"/>
      <c s="5" r="S37" t="n">
        <v>21052</v>
      </c>
    </row>
    <row r="38" spans="1:21">
      <c s="4" r="A38" t="s">
        <v>79</v>
      </c>
      <c s="4" r="B38" t="s">
        <v>377</v>
      </c>
      <c r="C38" t="n"/>
      <c r="E38" t="n"/>
      <c r="G38" t="n"/>
      <c r="I38" t="n"/>
      <c r="K38" t="n"/>
      <c r="M38" t="n"/>
      <c r="O38" t="n"/>
      <c r="Q38" t="n"/>
      <c s="5" r="S38" t="n">
        <v>28778</v>
      </c>
    </row>
    <row r="39" spans="1:21">
      <c s="4" r="A39" t="s">
        <v>81</v>
      </c>
      <c s="4" r="B39" t="s">
        <v>377</v>
      </c>
      <c r="C39" t="n"/>
      <c r="E39" t="n"/>
      <c r="G39" t="n"/>
      <c r="I39" t="n"/>
      <c r="K39" t="n"/>
      <c r="M39" t="n"/>
      <c r="O39" t="n"/>
      <c r="Q39" t="n"/>
      <c s="5" r="S39" t="n">
        <v>-2312</v>
      </c>
    </row>
    <row r="40" spans="1:21">
      <c s="4" r="A40" t="s">
        <v>82</v>
      </c>
      <c s="4" r="B40" t="s">
        <v>377</v>
      </c>
      <c r="C40" t="n"/>
      <c r="E40" t="n"/>
      <c r="G40" t="n"/>
      <c r="I40" t="n"/>
      <c r="K40" t="n"/>
      <c r="M40" t="n"/>
      <c r="O40" t="n"/>
      <c r="Q40" t="n"/>
      <c s="5" r="S40" t="n">
        <v>365</v>
      </c>
    </row>
    <row r="41" spans="1:21">
      <c s="4" r="A41" t="s">
        <v>373</v>
      </c>
      <c s="4" r="B41" t="s">
        <v>377</v>
      </c>
      <c r="C41" t="n"/>
      <c r="E41" t="n"/>
      <c r="G41" t="n"/>
      <c r="I41" t="n"/>
      <c r="K41" t="n"/>
      <c r="M41" t="n"/>
      <c r="O41" t="n"/>
      <c r="Q41" t="n"/>
      <c s="5" r="S41" t="n">
        <v>26101</v>
      </c>
    </row>
    <row r="42" spans="1:21">
      <c s="4" r="A42" t="s">
        <v>84</v>
      </c>
      <c s="4" r="B42" t="s">
        <v>377</v>
      </c>
      <c r="C42" t="n"/>
      <c r="E42" t="n"/>
      <c r="G42" t="n"/>
      <c r="I42" t="n"/>
      <c r="K42" t="n"/>
      <c r="M42" t="n"/>
      <c r="O42" t="n"/>
      <c r="Q42" t="n"/>
      <c s="5" r="S42" t="n">
        <v>-3863</v>
      </c>
    </row>
    <row r="43" spans="1:21">
      <c s="4" r="A43" t="s">
        <v>85</v>
      </c>
      <c s="4" r="B43" t="s">
        <v>377</v>
      </c>
      <c r="C43" t="n"/>
      <c r="E43" t="n"/>
      <c r="G43" t="n"/>
      <c r="I43" t="n"/>
      <c r="K43" t="n"/>
      <c r="M43" t="n"/>
      <c r="O43" t="n"/>
      <c r="Q43" t="n"/>
      <c s="5" r="S43" t="n">
        <v>29964</v>
      </c>
    </row>
    <row r="44" spans="1:21">
      <c s="4" r="A44" t="s">
        <v>414</v>
      </c>
      <c r="C44" t="n"/>
      <c r="E44" t="n"/>
      <c r="G44" t="n"/>
      <c r="I44" t="n"/>
      <c r="K44" t="n"/>
      <c r="M44" t="n"/>
      <c r="O44" t="n"/>
      <c r="Q44" t="n"/>
    </row>
    <row r="45" spans="1:21">
      <c s="4" r="A45" t="s">
        <v>71</v>
      </c>
      <c r="C45" t="n"/>
      <c r="E45" t="n"/>
      <c r="G45" t="n"/>
      <c r="I45" t="n"/>
      <c r="K45" t="n"/>
      <c r="M45" t="n"/>
      <c r="O45" t="n"/>
      <c r="Q45" t="n"/>
      <c s="5" r="T45" t="n">
        <v>0</v>
      </c>
      <c s="5" r="U45" t="n">
        <v>0</v>
      </c>
    </row>
    <row r="46" spans="1:21">
      <c s="4" r="A46" t="s">
        <v>72</v>
      </c>
      <c r="C46" t="n"/>
      <c r="E46" t="n"/>
      <c r="G46" t="n"/>
      <c r="I46" t="n"/>
      <c r="K46" t="n"/>
      <c r="M46" t="n"/>
      <c r="O46" t="n"/>
      <c r="Q46" t="n"/>
      <c s="5" r="T46" t="n">
        <v>0</v>
      </c>
      <c s="5" r="U46" t="n">
        <v>0</v>
      </c>
    </row>
    <row r="47" spans="1:21">
      <c s="4" r="A47" t="s">
        <v>73</v>
      </c>
      <c r="C47" t="n"/>
      <c r="E47" t="n"/>
      <c r="G47" t="n"/>
      <c r="I47" t="n"/>
      <c r="K47" t="n"/>
      <c r="M47" t="n"/>
      <c r="O47" t="n"/>
      <c r="Q47" t="n"/>
      <c s="5" r="T47" t="n">
        <v>0</v>
      </c>
      <c s="5" r="U47" t="n">
        <v>0</v>
      </c>
    </row>
    <row r="48" spans="1:21">
      <c s="4" r="A48" t="s">
        <v>75</v>
      </c>
      <c r="C48" t="n"/>
      <c r="E48" t="n"/>
      <c r="G48" t="n"/>
      <c r="I48" t="n"/>
      <c r="K48" t="n"/>
      <c r="M48" t="n"/>
      <c r="O48" t="n"/>
      <c r="Q48" t="n"/>
      <c s="5" r="T48" t="n">
        <v>6024</v>
      </c>
      <c s="5" r="U48" t="n">
        <v>21</v>
      </c>
    </row>
    <row r="49" spans="1:21">
      <c s="4" r="A49" t="s">
        <v>76</v>
      </c>
      <c r="C49" t="n"/>
      <c r="E49" t="n"/>
      <c r="G49" t="n"/>
      <c r="I49" t="n"/>
      <c r="K49" t="n"/>
      <c r="M49" t="n"/>
      <c r="O49" t="n"/>
      <c r="Q49" t="n"/>
      <c s="5" r="T49" t="n">
        <v>1834</v>
      </c>
      <c s="5" r="U49" t="n">
        <v>569</v>
      </c>
    </row>
    <row r="50" spans="1:21">
      <c s="4" r="A50" t="s">
        <v>77</v>
      </c>
      <c r="C50" t="n"/>
      <c r="E50" t="n"/>
      <c r="G50" t="n"/>
      <c r="I50" t="n"/>
      <c r="K50" t="n"/>
      <c r="M50" t="n"/>
      <c r="O50" t="n"/>
      <c r="Q50" t="n"/>
      <c s="5" r="T50" t="n">
        <v>1032</v>
      </c>
      <c s="5" r="U50" t="n">
        <v>0</v>
      </c>
    </row>
    <row r="51" spans="1:21">
      <c s="4" r="A51" t="s">
        <v>78</v>
      </c>
      <c r="C51" t="n"/>
      <c r="E51" t="n"/>
      <c r="G51" t="n"/>
      <c r="I51" t="n"/>
      <c r="K51" t="n"/>
      <c r="M51" t="n"/>
      <c r="O51" t="n"/>
      <c r="Q51" t="n"/>
      <c s="5" r="T51" t="n">
        <v>8890</v>
      </c>
      <c s="5" r="U51" t="n">
        <v>590</v>
      </c>
    </row>
    <row r="52" spans="1:21">
      <c s="4" r="A52" t="s">
        <v>79</v>
      </c>
      <c r="C52" t="n"/>
      <c r="E52" t="n"/>
      <c r="G52" t="n"/>
      <c r="I52" t="n"/>
      <c r="K52" t="n"/>
      <c r="M52" t="n"/>
      <c r="O52" t="n"/>
      <c r="Q52" t="n"/>
      <c s="5" r="T52" t="n">
        <v>-8890</v>
      </c>
      <c s="5" r="U52" t="n">
        <v>-590</v>
      </c>
    </row>
    <row r="53" spans="1:21">
      <c s="4" r="A53" t="s">
        <v>81</v>
      </c>
      <c r="C53" t="n"/>
      <c r="E53" t="n"/>
      <c r="G53" t="n"/>
      <c r="I53" t="n"/>
      <c r="K53" t="n"/>
      <c r="M53" t="n"/>
      <c r="O53" t="n"/>
      <c r="Q53" t="n"/>
      <c s="5" r="T53" t="n">
        <v>0</v>
      </c>
      <c s="5" r="U53" t="n">
        <v>0</v>
      </c>
    </row>
    <row r="54" spans="1:21">
      <c s="4" r="A54" t="s">
        <v>82</v>
      </c>
      <c r="C54" t="n"/>
      <c r="E54" t="n"/>
      <c r="G54" t="n"/>
      <c r="I54" t="n"/>
      <c r="K54" t="n"/>
      <c r="M54" t="n"/>
      <c r="O54" t="n"/>
      <c r="Q54" t="n"/>
      <c s="5" r="T54" t="n">
        <v>0</v>
      </c>
      <c s="5" r="U54" t="n">
        <v>0</v>
      </c>
    </row>
    <row r="55" spans="1:21">
      <c s="4" r="A55" t="s">
        <v>373</v>
      </c>
      <c r="C55" t="n"/>
      <c r="E55" t="n"/>
      <c r="G55" t="n"/>
      <c r="I55" t="n"/>
      <c r="K55" t="n"/>
      <c r="M55" t="n"/>
      <c r="O55" t="n"/>
      <c r="Q55" t="n"/>
      <c s="5" r="T55" t="n">
        <v>-8890</v>
      </c>
      <c s="5" r="U55" t="n">
        <v>-590</v>
      </c>
    </row>
    <row r="56" spans="1:21">
      <c s="4" r="A56" t="s">
        <v>84</v>
      </c>
      <c r="C56" t="n"/>
      <c r="E56" t="n"/>
      <c r="G56" t="n"/>
      <c r="I56" t="n"/>
      <c r="K56" t="n"/>
      <c r="M56" t="n"/>
      <c r="O56" t="n"/>
      <c r="Q56" t="n"/>
      <c s="5" r="T56" t="n">
        <v>-8890</v>
      </c>
      <c s="5" r="U56" t="n">
        <v>-590</v>
      </c>
    </row>
    <row r="57" spans="1:21">
      <c s="4" r="A57" t="s">
        <v>85</v>
      </c>
      <c r="C57" t="n"/>
      <c r="E57" t="n"/>
      <c r="G57" t="n"/>
      <c r="I57" t="n"/>
      <c r="K57" t="n"/>
      <c r="M57" t="n"/>
      <c r="O57" t="n"/>
      <c r="Q57" t="n"/>
      <c s="5" r="T57" t="n">
        <v>0</v>
      </c>
      <c s="5" r="U57" t="n">
        <v>0</v>
      </c>
    </row>
    <row r="58" spans="1:21">
      <c s="4" r="A58" t="s">
        <v>315</v>
      </c>
      <c r="C58" t="n"/>
      <c r="E58" t="n"/>
      <c r="G58" t="n"/>
      <c r="I58" t="n"/>
      <c r="K58" t="n"/>
      <c r="M58" t="n"/>
      <c r="O58" t="n"/>
      <c r="Q58" t="n"/>
    </row>
    <row r="59" spans="1:21">
      <c s="4" r="A59" t="s">
        <v>71</v>
      </c>
      <c r="C59" t="n"/>
      <c r="E59" t="n"/>
      <c r="G59" t="n"/>
      <c r="I59" t="n"/>
      <c r="K59" t="n"/>
      <c r="M59" t="n"/>
      <c r="O59" t="n"/>
      <c r="Q59" t="n"/>
      <c s="5" r="S59" t="n">
        <v>0</v>
      </c>
      <c s="5" r="T59" t="n">
        <v>0</v>
      </c>
      <c s="5" r="U59" t="n">
        <v>0</v>
      </c>
    </row>
    <row r="60" spans="1:21">
      <c s="4" r="A60" t="s">
        <v>72</v>
      </c>
      <c r="C60" t="n"/>
      <c r="E60" t="n"/>
      <c r="G60" t="n"/>
      <c r="I60" t="n"/>
      <c r="K60" t="n"/>
      <c r="M60" t="n"/>
      <c r="O60" t="n"/>
      <c r="Q60" t="n"/>
      <c s="5" r="S60" t="n">
        <v>0</v>
      </c>
      <c s="5" r="T60" t="n">
        <v>0</v>
      </c>
      <c s="5" r="U60" t="n">
        <v>0</v>
      </c>
    </row>
    <row r="61" spans="1:21">
      <c s="4" r="A61" t="s">
        <v>73</v>
      </c>
      <c r="C61" t="n"/>
      <c r="E61" t="n"/>
      <c r="G61" t="n"/>
      <c r="I61" t="n"/>
      <c r="K61" t="n"/>
      <c r="M61" t="n"/>
      <c r="O61" t="n"/>
      <c r="Q61" t="n"/>
      <c s="5" r="S61" t="n">
        <v>0</v>
      </c>
      <c s="5" r="T61" t="n">
        <v>0</v>
      </c>
      <c s="5" r="U61" t="n">
        <v>0</v>
      </c>
    </row>
    <row r="62" spans="1:21">
      <c s="4" r="A62" t="s">
        <v>75</v>
      </c>
      <c r="C62" t="n"/>
      <c r="E62" t="n"/>
      <c r="G62" t="n"/>
      <c r="I62" t="n"/>
      <c r="K62" t="n"/>
      <c r="M62" t="n"/>
      <c r="O62" t="n"/>
      <c r="Q62" t="n"/>
      <c s="5" r="S62" t="n">
        <v>2305</v>
      </c>
      <c s="5" r="T62" t="n">
        <v>0</v>
      </c>
      <c s="5" r="U62" t="n">
        <v>0</v>
      </c>
    </row>
    <row r="63" spans="1:21">
      <c s="4" r="A63" t="s">
        <v>76</v>
      </c>
      <c r="C63" t="n"/>
      <c r="E63" t="n"/>
      <c r="G63" t="n"/>
      <c r="I63" t="n"/>
      <c r="K63" t="n"/>
      <c r="M63" t="n"/>
      <c r="O63" t="n"/>
      <c r="Q63" t="n"/>
      <c s="5" r="S63" t="n">
        <v>111</v>
      </c>
      <c s="5" r="T63" t="n">
        <v>78</v>
      </c>
      <c s="5" r="U63" t="n">
        <v>0</v>
      </c>
    </row>
    <row r="64" spans="1:21">
      <c s="4" r="A64" t="s">
        <v>77</v>
      </c>
      <c r="C64" t="n"/>
      <c r="E64" t="n"/>
      <c r="G64" t="n"/>
      <c r="I64" t="n"/>
      <c r="K64" t="n"/>
      <c r="M64" t="n"/>
      <c r="O64" t="n"/>
      <c r="Q64" t="n"/>
      <c s="5" r="S64" t="n">
        <v>263</v>
      </c>
      <c s="5" r="T64" t="n">
        <v>0</v>
      </c>
      <c s="5" r="U64" t="n">
        <v>0</v>
      </c>
    </row>
    <row r="65" spans="1:21">
      <c s="4" r="A65" t="s">
        <v>78</v>
      </c>
      <c r="C65" t="n"/>
      <c r="E65" t="n"/>
      <c r="G65" t="n"/>
      <c r="I65" t="n"/>
      <c r="K65" t="n"/>
      <c r="M65" t="n"/>
      <c r="O65" t="n"/>
      <c r="Q65" t="n"/>
      <c s="5" r="S65" t="n">
        <v>2679</v>
      </c>
      <c s="5" r="T65" t="n">
        <v>78</v>
      </c>
      <c s="5" r="U65" t="n">
        <v>0</v>
      </c>
    </row>
    <row r="66" spans="1:21">
      <c s="4" r="A66" t="s">
        <v>79</v>
      </c>
      <c r="C66" t="n"/>
      <c r="E66" t="n"/>
      <c r="G66" t="n"/>
      <c r="I66" t="n"/>
      <c r="K66" t="n"/>
      <c r="M66" t="n"/>
      <c r="O66" t="n"/>
      <c r="Q66" t="n"/>
      <c s="5" r="S66" t="n">
        <v>-2679</v>
      </c>
      <c s="5" r="T66" t="n">
        <v>-78</v>
      </c>
      <c s="5" r="U66" t="n">
        <v>0</v>
      </c>
    </row>
    <row r="67" spans="1:21">
      <c s="4" r="A67" t="s">
        <v>81</v>
      </c>
      <c r="C67" t="n"/>
      <c r="E67" t="n"/>
      <c r="G67" t="n"/>
      <c r="I67" t="n"/>
      <c r="K67" t="n"/>
      <c r="M67" t="n"/>
      <c r="O67" t="n"/>
      <c r="Q67" t="n"/>
      <c s="5" r="S67" t="n">
        <v>0</v>
      </c>
      <c s="5" r="T67" t="n">
        <v>0</v>
      </c>
      <c s="5" r="U67" t="n">
        <v>0</v>
      </c>
    </row>
    <row r="68" spans="1:21">
      <c s="4" r="A68" t="s">
        <v>82</v>
      </c>
      <c r="C68" t="n"/>
      <c r="E68" t="n"/>
      <c r="G68" t="n"/>
      <c r="I68" t="n"/>
      <c r="K68" t="n"/>
      <c r="M68" t="n"/>
      <c r="O68" t="n"/>
      <c r="Q68" t="n"/>
      <c s="5" r="S68" t="n">
        <v>0</v>
      </c>
      <c s="5" r="T68" t="n">
        <v>0</v>
      </c>
      <c s="5" r="U68" t="n">
        <v>0</v>
      </c>
    </row>
    <row r="69" spans="1:21">
      <c s="4" r="A69" t="s">
        <v>373</v>
      </c>
      <c r="C69" t="n"/>
      <c r="E69" t="n"/>
      <c r="G69" t="n"/>
      <c r="I69" t="n"/>
      <c r="K69" t="n"/>
      <c r="M69" t="n"/>
      <c r="O69" t="n"/>
      <c r="Q69" t="n"/>
      <c s="5" r="S69" t="n">
        <v>-2679</v>
      </c>
      <c s="5" r="T69" t="n">
        <v>-78</v>
      </c>
      <c s="5" r="U69" t="n">
        <v>0</v>
      </c>
    </row>
    <row r="70" spans="1:21">
      <c s="4" r="A70" t="s">
        <v>84</v>
      </c>
      <c r="C70" t="n"/>
      <c r="E70" t="n"/>
      <c r="G70" t="n"/>
      <c r="I70" t="n"/>
      <c r="K70" t="n"/>
      <c r="M70" t="n"/>
      <c r="O70" t="n"/>
      <c r="Q70" t="n"/>
      <c s="5" r="S70" t="n">
        <v>-2679</v>
      </c>
      <c s="5" r="T70" t="n">
        <v>-78</v>
      </c>
      <c s="5" r="U70" t="n">
        <v>0</v>
      </c>
    </row>
    <row r="71" spans="1:21">
      <c s="4" r="A71" t="s">
        <v>85</v>
      </c>
      <c r="C71" t="n"/>
      <c r="E71" t="n"/>
      <c r="G71" t="n"/>
      <c r="I71" t="n"/>
      <c r="K71" t="n"/>
      <c r="M71" t="n"/>
      <c r="O71" t="n"/>
      <c r="Q71" t="n"/>
      <c s="5" r="S71" t="n">
        <v>0</v>
      </c>
      <c s="5" r="T71" t="n">
        <v>0</v>
      </c>
      <c s="5" r="U71" t="n">
        <v>0</v>
      </c>
    </row>
    <row r="72" spans="1:21">
      <c s="4" r="A72" t="s">
        <v>374</v>
      </c>
      <c r="C72" t="n"/>
      <c r="E72" t="n"/>
      <c r="G72" t="n"/>
      <c r="I72" t="n"/>
      <c r="K72" t="n"/>
      <c r="M72" t="n"/>
      <c r="O72" t="n"/>
      <c r="Q72" t="n"/>
    </row>
    <row r="73" spans="1:21">
      <c s="4" r="A73" t="s">
        <v>71</v>
      </c>
      <c r="C73" t="n"/>
      <c r="E73" t="n"/>
      <c r="G73" t="n"/>
      <c r="I73" t="n"/>
      <c r="K73" t="n"/>
      <c r="M73" t="n"/>
      <c r="O73" t="n"/>
      <c r="Q73" t="n"/>
      <c s="5" r="S73" t="n">
        <v>0</v>
      </c>
      <c s="5" r="T73" t="n">
        <v>0</v>
      </c>
      <c s="5" r="U73" t="n">
        <v>0</v>
      </c>
    </row>
    <row r="74" spans="1:21">
      <c s="4" r="A74" t="s">
        <v>72</v>
      </c>
      <c r="C74" t="n"/>
      <c r="E74" t="n"/>
      <c r="G74" t="n"/>
      <c r="I74" t="n"/>
      <c r="K74" t="n"/>
      <c r="M74" t="n"/>
      <c r="O74" t="n"/>
      <c r="Q74" t="n"/>
      <c s="5" r="T74" t="n">
        <v>0</v>
      </c>
      <c s="5" r="U74" t="n">
        <v>0</v>
      </c>
    </row>
    <row r="75" spans="1:21">
      <c s="4" r="A75" t="s">
        <v>73</v>
      </c>
      <c r="C75" t="n"/>
      <c r="E75" t="n"/>
      <c r="G75" t="n"/>
      <c r="I75" t="n"/>
      <c r="K75" t="n"/>
      <c r="M75" t="n"/>
      <c r="O75" t="n"/>
      <c r="Q75" t="n"/>
      <c s="5" r="S75" t="n">
        <v>0</v>
      </c>
      <c s="5" r="T75" t="n">
        <v>0</v>
      </c>
      <c s="5" r="U75" t="n">
        <v>0</v>
      </c>
    </row>
    <row r="76" spans="1:21">
      <c s="4" r="A76" t="s">
        <v>75</v>
      </c>
      <c r="C76" t="n"/>
      <c r="E76" t="n"/>
      <c r="G76" t="n"/>
      <c r="I76" t="n"/>
      <c r="K76" t="n"/>
      <c r="M76" t="n"/>
      <c r="O76" t="n"/>
      <c r="Q76" t="n"/>
      <c s="5" r="S76" t="n">
        <v>8349</v>
      </c>
      <c s="5" r="T76" t="n">
        <v>7887</v>
      </c>
      <c s="5" r="U76" t="n">
        <v>7537</v>
      </c>
    </row>
    <row r="77" spans="1:21">
      <c s="4" r="A77" t="s">
        <v>76</v>
      </c>
      <c r="C77" t="n"/>
      <c r="E77" t="n"/>
      <c r="G77" t="n"/>
      <c r="I77" t="n"/>
      <c r="K77" t="n"/>
      <c r="M77" t="n"/>
      <c r="O77" t="n"/>
      <c r="Q77" t="n"/>
      <c s="5" r="S77" t="n">
        <v>128</v>
      </c>
      <c s="5" r="T77" t="n">
        <v>112</v>
      </c>
      <c s="5" r="U77" t="n">
        <v>96</v>
      </c>
    </row>
    <row r="78" spans="1:21">
      <c s="4" r="A78" t="s">
        <v>77</v>
      </c>
      <c r="C78" t="n"/>
      <c r="E78" t="n"/>
      <c r="G78" t="n"/>
      <c r="I78" t="n"/>
      <c r="K78" t="n"/>
      <c r="M78" t="n"/>
      <c r="O78" t="n"/>
      <c r="Q78" t="n"/>
      <c s="5" r="S78" t="n">
        <v>1653</v>
      </c>
      <c s="5" r="T78" t="n">
        <v>1334</v>
      </c>
      <c s="5" r="U78" t="n">
        <v>944</v>
      </c>
    </row>
    <row r="79" spans="1:21">
      <c s="4" r="A79" t="s">
        <v>78</v>
      </c>
      <c r="C79" t="n"/>
      <c r="E79" t="n"/>
      <c r="G79" t="n"/>
      <c r="I79" t="n"/>
      <c r="K79" t="n"/>
      <c r="M79" t="n"/>
      <c r="O79" t="n"/>
      <c r="Q79" t="n"/>
      <c s="5" r="S79" t="n">
        <v>10130</v>
      </c>
      <c s="5" r="T79" t="n">
        <v>9333</v>
      </c>
      <c s="5" r="U79" t="n">
        <v>8577</v>
      </c>
    </row>
    <row r="80" spans="1:21">
      <c s="4" r="A80" t="s">
        <v>79</v>
      </c>
      <c r="C80" t="n"/>
      <c r="E80" t="n"/>
      <c r="G80" t="n"/>
      <c r="I80" t="n"/>
      <c r="K80" t="n"/>
      <c r="M80" t="n"/>
      <c r="O80" t="n"/>
      <c r="Q80" t="n"/>
      <c s="5" r="S80" t="n">
        <v>-10130</v>
      </c>
      <c s="5" r="T80" t="n">
        <v>-9333</v>
      </c>
      <c s="5" r="U80" t="n">
        <v>-8577</v>
      </c>
    </row>
    <row r="81" spans="1:21">
      <c s="4" r="A81" t="s">
        <v>81</v>
      </c>
      <c r="C81" t="n"/>
      <c r="E81" t="n"/>
      <c r="G81" t="n"/>
      <c r="I81" t="n"/>
      <c r="K81" t="n"/>
      <c r="M81" t="n"/>
      <c r="O81" t="n"/>
      <c r="Q81" t="n"/>
      <c s="5" r="S81" t="n">
        <v>0</v>
      </c>
      <c s="5" r="T81" t="n">
        <v>0</v>
      </c>
      <c s="5" r="U81" t="n">
        <v>0</v>
      </c>
    </row>
    <row r="82" spans="1:21">
      <c s="4" r="A82" t="s">
        <v>82</v>
      </c>
      <c r="C82" t="n"/>
      <c r="E82" t="n"/>
      <c r="G82" t="n"/>
      <c r="I82" t="n"/>
      <c r="K82" t="n"/>
      <c r="M82" t="n"/>
      <c r="O82" t="n"/>
      <c r="Q82" t="n"/>
      <c s="5" r="S82" t="n">
        <v>0</v>
      </c>
      <c s="5" r="T82" t="n">
        <v>0</v>
      </c>
      <c s="5" r="U82" t="n">
        <v>0</v>
      </c>
    </row>
    <row r="83" spans="1:21">
      <c s="4" r="A83" t="s">
        <v>373</v>
      </c>
      <c r="C83" t="n"/>
      <c r="E83" t="n"/>
      <c r="G83" t="n"/>
      <c r="I83" t="n"/>
      <c r="K83" t="n"/>
      <c r="M83" t="n"/>
      <c r="O83" t="n"/>
      <c r="Q83" t="n"/>
      <c s="5" r="S83" t="n">
        <v>-10130</v>
      </c>
      <c s="5" r="T83" t="n">
        <v>-9333</v>
      </c>
      <c s="5" r="U83" t="n">
        <v>-8577</v>
      </c>
    </row>
    <row r="84" spans="1:21">
      <c s="4" r="A84" t="s">
        <v>84</v>
      </c>
      <c r="C84" t="n"/>
      <c r="E84" t="n"/>
      <c r="G84" t="n"/>
      <c r="I84" t="n"/>
      <c r="K84" t="n"/>
      <c r="M84" t="n"/>
      <c r="O84" t="n"/>
      <c r="Q84" t="n"/>
      <c s="5" r="S84" t="n">
        <v>-10130</v>
      </c>
      <c s="5" r="T84" t="n">
        <v>-9333</v>
      </c>
      <c s="5" r="U84" t="n">
        <v>-8577</v>
      </c>
    </row>
    <row r="85" spans="1:21">
      <c s="4" r="A85" t="s">
        <v>85</v>
      </c>
      <c r="C85" t="n"/>
      <c r="E85" t="n"/>
      <c r="G85" t="n"/>
      <c r="I85" t="n"/>
      <c r="K85" t="n"/>
      <c r="M85" t="n"/>
      <c r="O85" t="n"/>
      <c r="Q85" t="n"/>
      <c s="5" r="S85" t="n">
        <v>0</v>
      </c>
      <c s="5" r="T85" t="n">
        <v>0</v>
      </c>
      <c s="5" r="U85" t="n">
        <v>0</v>
      </c>
    </row>
    <row r="86" spans="1:21">
      <c s="4" r="A86" t="s">
        <v>378</v>
      </c>
      <c r="C86" t="n"/>
      <c r="E86" t="n"/>
      <c r="G86" t="n"/>
      <c r="I86" t="n"/>
      <c r="K86" t="n"/>
      <c r="M86" t="n"/>
      <c r="O86" t="n"/>
      <c r="Q86" t="n"/>
    </row>
    <row r="87" spans="1:21">
      <c s="4" r="A87" t="s">
        <v>71</v>
      </c>
      <c r="C87" t="n"/>
      <c r="E87" t="n"/>
      <c r="G87" t="n"/>
      <c r="I87" t="n"/>
      <c r="K87" t="n"/>
      <c r="M87" t="n"/>
      <c r="O87" t="n"/>
      <c r="Q87" t="n"/>
      <c s="5" r="S87" t="n">
        <v>9573</v>
      </c>
      <c s="5" r="T87" t="n">
        <v>5073</v>
      </c>
      <c s="5" r="U87" t="n">
        <v>0</v>
      </c>
    </row>
    <row r="88" spans="1:21">
      <c s="4" r="A88" t="s">
        <v>72</v>
      </c>
      <c r="C88" t="n"/>
      <c r="E88" t="n"/>
      <c r="G88" t="n"/>
      <c r="I88" t="n"/>
      <c r="K88" t="n"/>
      <c r="M88" t="n"/>
      <c r="O88" t="n"/>
      <c r="Q88" t="n"/>
      <c s="5" r="S88" t="n">
        <v>0</v>
      </c>
      <c s="5" r="T88" t="n">
        <v>3440</v>
      </c>
      <c s="5" r="U88" t="n">
        <v>7300</v>
      </c>
    </row>
    <row r="89" spans="1:21">
      <c s="4" r="A89" t="s">
        <v>73</v>
      </c>
      <c r="C89" t="n"/>
      <c r="E89" t="n"/>
      <c r="G89" t="n"/>
      <c r="I89" t="n"/>
      <c r="K89" t="n"/>
      <c r="M89" t="n"/>
      <c r="O89" t="n"/>
      <c r="Q89" t="n"/>
      <c s="5" r="S89" t="n">
        <v>9573</v>
      </c>
      <c s="5" r="T89" t="n">
        <v>8513</v>
      </c>
      <c s="5" r="U89" t="n">
        <v>7300</v>
      </c>
    </row>
    <row r="90" spans="1:21">
      <c s="4" r="A90" t="s">
        <v>75</v>
      </c>
      <c r="C90" t="n"/>
      <c r="E90" t="n"/>
      <c r="G90" t="n"/>
      <c r="I90" t="n"/>
      <c r="K90" t="n"/>
      <c r="M90" t="n"/>
      <c r="O90" t="n"/>
      <c r="Q90" t="n"/>
      <c s="5" r="S90" t="n">
        <v>3851</v>
      </c>
      <c s="5" r="T90" t="n">
        <v>3494</v>
      </c>
      <c s="5" r="U90" t="n">
        <v>3233</v>
      </c>
    </row>
    <row r="91" spans="1:21">
      <c s="4" r="A91" t="s">
        <v>76</v>
      </c>
      <c r="C91" t="n"/>
      <c r="E91" t="n"/>
      <c r="G91" t="n"/>
      <c r="I91" t="n"/>
      <c r="K91" t="n"/>
      <c r="M91" t="n"/>
      <c r="O91" t="n"/>
      <c r="Q91" t="n"/>
      <c s="5" r="S91" t="n">
        <v>435</v>
      </c>
      <c s="5" r="T91" t="n">
        <v>428</v>
      </c>
      <c s="5" r="U91" t="n">
        <v>635</v>
      </c>
    </row>
    <row r="92" spans="1:21">
      <c s="4" r="A92" t="s">
        <v>77</v>
      </c>
      <c r="C92" t="n"/>
      <c r="E92" t="n"/>
      <c r="G92" t="n"/>
      <c r="I92" t="n"/>
      <c r="K92" t="n"/>
      <c r="M92" t="n"/>
      <c r="O92" t="n"/>
      <c r="Q92" t="n"/>
      <c s="5" r="S92" t="n">
        <v>742</v>
      </c>
      <c s="5" r="T92" t="n">
        <v>705</v>
      </c>
      <c s="5" r="U92" t="n">
        <v>680</v>
      </c>
    </row>
    <row r="93" spans="1:21">
      <c s="4" r="A93" t="s">
        <v>78</v>
      </c>
      <c r="C93" t="n"/>
      <c r="E93" t="n"/>
      <c r="G93" t="n"/>
      <c r="I93" t="n"/>
      <c r="K93" t="n"/>
      <c r="M93" t="n"/>
      <c r="O93" t="n"/>
      <c r="Q93" t="n"/>
      <c s="5" r="S93" t="n">
        <v>5028</v>
      </c>
      <c s="5" r="T93" t="n">
        <v>4627</v>
      </c>
      <c s="5" r="U93" t="n">
        <v>4548</v>
      </c>
    </row>
    <row r="94" spans="1:21">
      <c s="4" r="A94" t="s">
        <v>79</v>
      </c>
      <c r="C94" t="n"/>
      <c r="E94" t="n"/>
      <c r="G94" t="n"/>
      <c r="I94" t="n"/>
      <c r="K94" t="n"/>
      <c r="M94" t="n"/>
      <c r="O94" t="n"/>
      <c r="Q94" t="n"/>
      <c s="5" r="S94" t="n">
        <v>4545</v>
      </c>
      <c s="5" r="T94" t="n">
        <v>3886</v>
      </c>
      <c s="5" r="U94" t="n">
        <v>2752</v>
      </c>
    </row>
    <row r="95" spans="1:21">
      <c s="4" r="A95" t="s">
        <v>81</v>
      </c>
      <c r="C95" t="n"/>
      <c r="E95" t="n"/>
      <c r="G95" t="n"/>
      <c r="I95" t="n"/>
      <c r="K95" t="n"/>
      <c r="M95" t="n"/>
      <c r="O95" t="n"/>
      <c r="Q95" t="n"/>
      <c s="5" r="S95" t="n">
        <v>5</v>
      </c>
      <c s="5" r="T95" t="n">
        <v>13</v>
      </c>
      <c s="5" r="U95" t="n">
        <v>0</v>
      </c>
    </row>
    <row r="96" spans="1:21">
      <c s="4" r="A96" t="s">
        <v>82</v>
      </c>
      <c r="C96" t="n"/>
      <c r="E96" t="n"/>
      <c r="G96" t="n"/>
      <c r="I96" t="n"/>
      <c r="K96" t="n"/>
      <c r="M96" t="n"/>
      <c r="O96" t="n"/>
      <c r="Q96" t="n"/>
      <c s="5" r="S96" t="n">
        <v>0</v>
      </c>
      <c s="5" r="T96" t="n">
        <v>0</v>
      </c>
      <c s="5" r="U96" t="n">
        <v>0</v>
      </c>
    </row>
    <row r="97" spans="1:21">
      <c s="4" r="A97" t="s">
        <v>373</v>
      </c>
      <c r="C97" t="n"/>
      <c r="E97" t="n"/>
      <c r="G97" t="n"/>
      <c r="I97" t="n"/>
      <c r="K97" t="n"/>
      <c r="M97" t="n"/>
      <c r="O97" t="n"/>
      <c r="Q97" t="n"/>
      <c s="5" r="S97" t="n">
        <v>4550</v>
      </c>
      <c s="5" r="T97" t="n">
        <v>3899</v>
      </c>
      <c s="5" r="U97" t="n">
        <v>2752</v>
      </c>
    </row>
    <row r="98" spans="1:21">
      <c s="4" r="A98" t="s">
        <v>84</v>
      </c>
      <c r="C98" t="n"/>
      <c r="E98" t="n"/>
      <c r="G98" t="n"/>
      <c r="I98" t="n"/>
      <c r="K98" t="n"/>
      <c r="M98" t="n"/>
      <c r="O98" t="n"/>
      <c r="Q98" t="n"/>
      <c s="5" r="S98" t="n">
        <v>4550</v>
      </c>
      <c s="5" r="T98" t="n">
        <v>3899</v>
      </c>
      <c s="5" r="U98" t="n">
        <v>2752</v>
      </c>
    </row>
    <row r="99" spans="1:21">
      <c s="4" r="A99" t="s">
        <v>85</v>
      </c>
      <c r="C99" t="n"/>
      <c r="E99" t="n"/>
      <c r="G99" t="n"/>
      <c r="I99" t="n"/>
      <c r="K99" t="n"/>
      <c r="M99" t="n"/>
      <c r="O99" t="n"/>
      <c r="Q99" t="n"/>
      <c s="6" r="S99" t="n">
        <v>0</v>
      </c>
      <c s="6" r="T99" t="n">
        <v>0</v>
      </c>
      <c s="6" r="U99" t="n">
        <v>0</v>
      </c>
    </row>
    <row r="100" spans="1:21">
      <c r="A100" t="n"/>
    </row>
    <row r="101" spans="1:21">
      <c s="4" r="A101" t="s">
        <v>361</v>
      </c>
      <c s="4" r="B101" t="s">
        <v>406</v>
      </c>
    </row>
    <row r="102" spans="1:21">
      <c s="4" r="A102" t="s">
        <v>364</v>
      </c>
      <c s="4" r="B102" t="s">
        <v>407</v>
      </c>
    </row>
    <row r="103" spans="1:21">
      <c s="4" r="A103" t="s">
        <v>377</v>
      </c>
      <c s="4" r="B103" t="s">
        <v>408</v>
      </c>
    </row>
  </sheetData>
  <mergeCells count="783">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C62:D62"/>
    <mergeCell ref="E62:F62"/>
    <mergeCell ref="G62:H62"/>
    <mergeCell ref="I62:J62"/>
    <mergeCell ref="K62:L62"/>
    <mergeCell ref="M62:N62"/>
    <mergeCell ref="O62:P62"/>
    <mergeCell ref="Q62:R62"/>
    <mergeCell ref="C63:D63"/>
    <mergeCell ref="E63:F63"/>
    <mergeCell ref="G63:H63"/>
    <mergeCell ref="I63:J63"/>
    <mergeCell ref="K63:L63"/>
    <mergeCell ref="M63:N63"/>
    <mergeCell ref="O63:P63"/>
    <mergeCell ref="Q63:R63"/>
    <mergeCell ref="C64:D64"/>
    <mergeCell ref="E64:F64"/>
    <mergeCell ref="G64:H64"/>
    <mergeCell ref="I64:J64"/>
    <mergeCell ref="K64:L64"/>
    <mergeCell ref="M64:N64"/>
    <mergeCell ref="O64:P64"/>
    <mergeCell ref="Q64:R64"/>
    <mergeCell ref="C65:D65"/>
    <mergeCell ref="E65:F65"/>
    <mergeCell ref="G65:H65"/>
    <mergeCell ref="I65:J65"/>
    <mergeCell ref="K65:L65"/>
    <mergeCell ref="M65:N65"/>
    <mergeCell ref="O65:P65"/>
    <mergeCell ref="Q65:R65"/>
    <mergeCell ref="C66:D66"/>
    <mergeCell ref="E66:F66"/>
    <mergeCell ref="G66:H66"/>
    <mergeCell ref="I66:J66"/>
    <mergeCell ref="K66:L66"/>
    <mergeCell ref="M66:N66"/>
    <mergeCell ref="O66:P66"/>
    <mergeCell ref="Q66:R66"/>
    <mergeCell ref="C67:D67"/>
    <mergeCell ref="E67:F67"/>
    <mergeCell ref="G67:H67"/>
    <mergeCell ref="I67:J67"/>
    <mergeCell ref="K67:L67"/>
    <mergeCell ref="M67:N67"/>
    <mergeCell ref="O67:P67"/>
    <mergeCell ref="Q67:R67"/>
    <mergeCell ref="C68:D68"/>
    <mergeCell ref="E68:F68"/>
    <mergeCell ref="G68:H68"/>
    <mergeCell ref="I68:J68"/>
    <mergeCell ref="K68:L68"/>
    <mergeCell ref="M68:N68"/>
    <mergeCell ref="O68:P68"/>
    <mergeCell ref="Q68:R68"/>
    <mergeCell ref="C69:D69"/>
    <mergeCell ref="E69:F69"/>
    <mergeCell ref="G69:H69"/>
    <mergeCell ref="I69:J69"/>
    <mergeCell ref="K69:L69"/>
    <mergeCell ref="M69:N69"/>
    <mergeCell ref="O69:P69"/>
    <mergeCell ref="Q69:R69"/>
    <mergeCell ref="C70:D70"/>
    <mergeCell ref="E70:F70"/>
    <mergeCell ref="G70:H70"/>
    <mergeCell ref="I70:J70"/>
    <mergeCell ref="K70:L70"/>
    <mergeCell ref="M70:N70"/>
    <mergeCell ref="O70:P70"/>
    <mergeCell ref="Q70:R70"/>
    <mergeCell ref="C71:D71"/>
    <mergeCell ref="E71:F71"/>
    <mergeCell ref="G71:H71"/>
    <mergeCell ref="I71:J71"/>
    <mergeCell ref="K71:L71"/>
    <mergeCell ref="M71:N71"/>
    <mergeCell ref="O71:P71"/>
    <mergeCell ref="Q71:R71"/>
    <mergeCell ref="C72:D72"/>
    <mergeCell ref="E72:F72"/>
    <mergeCell ref="G72:H72"/>
    <mergeCell ref="I72:J72"/>
    <mergeCell ref="K72:L72"/>
    <mergeCell ref="M72:N72"/>
    <mergeCell ref="O72:P72"/>
    <mergeCell ref="Q72:R72"/>
    <mergeCell ref="C73:D73"/>
    <mergeCell ref="E73:F73"/>
    <mergeCell ref="G73:H73"/>
    <mergeCell ref="I73:J73"/>
    <mergeCell ref="K73:L73"/>
    <mergeCell ref="M73:N73"/>
    <mergeCell ref="O73:P73"/>
    <mergeCell ref="Q73:R73"/>
    <mergeCell ref="C74:D74"/>
    <mergeCell ref="E74:F74"/>
    <mergeCell ref="G74:H74"/>
    <mergeCell ref="I74:J74"/>
    <mergeCell ref="K74:L74"/>
    <mergeCell ref="M74:N74"/>
    <mergeCell ref="O74:P74"/>
    <mergeCell ref="Q74:R74"/>
    <mergeCell ref="C75:D75"/>
    <mergeCell ref="E75:F75"/>
    <mergeCell ref="G75:H75"/>
    <mergeCell ref="I75:J75"/>
    <mergeCell ref="K75:L75"/>
    <mergeCell ref="M75:N75"/>
    <mergeCell ref="O75:P75"/>
    <mergeCell ref="Q75:R75"/>
    <mergeCell ref="C76:D76"/>
    <mergeCell ref="E76:F76"/>
    <mergeCell ref="G76:H76"/>
    <mergeCell ref="I76:J76"/>
    <mergeCell ref="K76:L76"/>
    <mergeCell ref="M76:N76"/>
    <mergeCell ref="O76:P76"/>
    <mergeCell ref="Q76:R76"/>
    <mergeCell ref="C77:D77"/>
    <mergeCell ref="E77:F77"/>
    <mergeCell ref="G77:H77"/>
    <mergeCell ref="I77:J77"/>
    <mergeCell ref="K77:L77"/>
    <mergeCell ref="M77:N77"/>
    <mergeCell ref="O77:P77"/>
    <mergeCell ref="Q77:R77"/>
    <mergeCell ref="C78:D78"/>
    <mergeCell ref="E78:F78"/>
    <mergeCell ref="G78:H78"/>
    <mergeCell ref="I78:J78"/>
    <mergeCell ref="K78:L78"/>
    <mergeCell ref="M78:N78"/>
    <mergeCell ref="O78:P78"/>
    <mergeCell ref="Q78:R78"/>
    <mergeCell ref="C79:D79"/>
    <mergeCell ref="E79:F79"/>
    <mergeCell ref="G79:H79"/>
    <mergeCell ref="I79:J79"/>
    <mergeCell ref="K79:L79"/>
    <mergeCell ref="M79:N79"/>
    <mergeCell ref="O79:P79"/>
    <mergeCell ref="Q79:R79"/>
    <mergeCell ref="C80:D80"/>
    <mergeCell ref="E80:F80"/>
    <mergeCell ref="G80:H80"/>
    <mergeCell ref="I80:J80"/>
    <mergeCell ref="K80:L80"/>
    <mergeCell ref="M80:N80"/>
    <mergeCell ref="O80:P80"/>
    <mergeCell ref="Q80:R80"/>
    <mergeCell ref="C81:D81"/>
    <mergeCell ref="E81:F81"/>
    <mergeCell ref="G81:H81"/>
    <mergeCell ref="I81:J81"/>
    <mergeCell ref="K81:L81"/>
    <mergeCell ref="M81:N81"/>
    <mergeCell ref="O81:P81"/>
    <mergeCell ref="Q81:R81"/>
    <mergeCell ref="C82:D82"/>
    <mergeCell ref="E82:F82"/>
    <mergeCell ref="G82:H82"/>
    <mergeCell ref="I82:J82"/>
    <mergeCell ref="K82:L82"/>
    <mergeCell ref="M82:N82"/>
    <mergeCell ref="O82:P82"/>
    <mergeCell ref="Q82:R82"/>
    <mergeCell ref="C83:D83"/>
    <mergeCell ref="E83:F83"/>
    <mergeCell ref="G83:H83"/>
    <mergeCell ref="I83:J83"/>
    <mergeCell ref="K83:L83"/>
    <mergeCell ref="M83:N83"/>
    <mergeCell ref="O83:P83"/>
    <mergeCell ref="Q83:R83"/>
    <mergeCell ref="C84:D84"/>
    <mergeCell ref="E84:F84"/>
    <mergeCell ref="G84:H84"/>
    <mergeCell ref="I84:J84"/>
    <mergeCell ref="K84:L84"/>
    <mergeCell ref="M84:N84"/>
    <mergeCell ref="O84:P84"/>
    <mergeCell ref="Q84:R84"/>
    <mergeCell ref="C85:D85"/>
    <mergeCell ref="E85:F85"/>
    <mergeCell ref="G85:H85"/>
    <mergeCell ref="I85:J85"/>
    <mergeCell ref="K85:L85"/>
    <mergeCell ref="M85:N85"/>
    <mergeCell ref="O85:P85"/>
    <mergeCell ref="Q85:R85"/>
    <mergeCell ref="C86:D86"/>
    <mergeCell ref="E86:F86"/>
    <mergeCell ref="G86:H86"/>
    <mergeCell ref="I86:J86"/>
    <mergeCell ref="K86:L86"/>
    <mergeCell ref="M86:N86"/>
    <mergeCell ref="O86:P86"/>
    <mergeCell ref="Q86:R86"/>
    <mergeCell ref="C87:D87"/>
    <mergeCell ref="E87:F87"/>
    <mergeCell ref="G87:H87"/>
    <mergeCell ref="I87:J87"/>
    <mergeCell ref="K87:L87"/>
    <mergeCell ref="M87:N87"/>
    <mergeCell ref="O87:P87"/>
    <mergeCell ref="Q87:R87"/>
    <mergeCell ref="C88:D88"/>
    <mergeCell ref="E88:F88"/>
    <mergeCell ref="G88:H88"/>
    <mergeCell ref="I88:J88"/>
    <mergeCell ref="K88:L88"/>
    <mergeCell ref="M88:N88"/>
    <mergeCell ref="O88:P88"/>
    <mergeCell ref="Q88:R88"/>
    <mergeCell ref="C89:D89"/>
    <mergeCell ref="E89:F89"/>
    <mergeCell ref="G89:H89"/>
    <mergeCell ref="I89:J89"/>
    <mergeCell ref="K89:L89"/>
    <mergeCell ref="M89:N89"/>
    <mergeCell ref="O89:P89"/>
    <mergeCell ref="Q89:R89"/>
    <mergeCell ref="C90:D90"/>
    <mergeCell ref="E90:F90"/>
    <mergeCell ref="G90:H90"/>
    <mergeCell ref="I90:J90"/>
    <mergeCell ref="K90:L90"/>
    <mergeCell ref="M90:N90"/>
    <mergeCell ref="O90:P90"/>
    <mergeCell ref="Q90:R90"/>
    <mergeCell ref="C91:D91"/>
    <mergeCell ref="E91:F91"/>
    <mergeCell ref="G91:H91"/>
    <mergeCell ref="I91:J91"/>
    <mergeCell ref="K91:L91"/>
    <mergeCell ref="M91:N91"/>
    <mergeCell ref="O91:P91"/>
    <mergeCell ref="Q91:R91"/>
    <mergeCell ref="C92:D92"/>
    <mergeCell ref="E92:F92"/>
    <mergeCell ref="G92:H92"/>
    <mergeCell ref="I92:J92"/>
    <mergeCell ref="K92:L92"/>
    <mergeCell ref="M92:N92"/>
    <mergeCell ref="O92:P92"/>
    <mergeCell ref="Q92:R92"/>
    <mergeCell ref="C93:D93"/>
    <mergeCell ref="E93:F93"/>
    <mergeCell ref="G93:H93"/>
    <mergeCell ref="I93:J93"/>
    <mergeCell ref="K93:L93"/>
    <mergeCell ref="M93:N93"/>
    <mergeCell ref="O93:P93"/>
    <mergeCell ref="Q93:R93"/>
    <mergeCell ref="C94:D94"/>
    <mergeCell ref="E94:F94"/>
    <mergeCell ref="G94:H94"/>
    <mergeCell ref="I94:J94"/>
    <mergeCell ref="K94:L94"/>
    <mergeCell ref="M94:N94"/>
    <mergeCell ref="O94:P94"/>
    <mergeCell ref="Q94:R94"/>
    <mergeCell ref="C95:D95"/>
    <mergeCell ref="E95:F95"/>
    <mergeCell ref="G95:H95"/>
    <mergeCell ref="I95:J95"/>
    <mergeCell ref="K95:L95"/>
    <mergeCell ref="M95:N95"/>
    <mergeCell ref="O95:P95"/>
    <mergeCell ref="Q95:R95"/>
    <mergeCell ref="C96:D96"/>
    <mergeCell ref="E96:F96"/>
    <mergeCell ref="G96:H96"/>
    <mergeCell ref="I96:J96"/>
    <mergeCell ref="K96:L96"/>
    <mergeCell ref="M96:N96"/>
    <mergeCell ref="O96:P96"/>
    <mergeCell ref="Q96:R96"/>
    <mergeCell ref="C97:D97"/>
    <mergeCell ref="E97:F97"/>
    <mergeCell ref="G97:H97"/>
    <mergeCell ref="I97:J97"/>
    <mergeCell ref="K97:L97"/>
    <mergeCell ref="M97:N97"/>
    <mergeCell ref="O97:P97"/>
    <mergeCell ref="Q97:R97"/>
    <mergeCell ref="C98:D98"/>
    <mergeCell ref="E98:F98"/>
    <mergeCell ref="G98:H98"/>
    <mergeCell ref="I98:J98"/>
    <mergeCell ref="K98:L98"/>
    <mergeCell ref="M98:N98"/>
    <mergeCell ref="O98:P98"/>
    <mergeCell ref="Q98:R98"/>
    <mergeCell ref="C99:D99"/>
    <mergeCell ref="E99:F99"/>
    <mergeCell ref="G99:H99"/>
    <mergeCell ref="I99:J99"/>
    <mergeCell ref="K99:L99"/>
    <mergeCell ref="M99:N99"/>
    <mergeCell ref="O99:P99"/>
    <mergeCell ref="Q99:R99"/>
    <mergeCell ref="A100:T100"/>
    <mergeCell ref="B101:T101"/>
    <mergeCell ref="B102:T102"/>
    <mergeCell ref="B103:T10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9</v>
      </c>
      <c s="2" r="B1" t="s">
        <v>1</v>
      </c>
    </row>
    <row r="2" spans="1:3">
      <c s="2" r="B2" t="s">
        <v>2</v>
      </c>
      <c s="2" r="C2" t="s">
        <v>32</v>
      </c>
    </row>
    <row r="3" spans="1:3">
      <c s="3" r="A3" t="s">
        <v>318</v>
      </c>
    </row>
    <row r="4" spans="1:3">
      <c s="4" r="A4" t="s">
        <v>420</v>
      </c>
      <c s="6" r="B4" t="n">
        <v>157383</v>
      </c>
      <c s="6" r="C4" t="n">
        <v>107868</v>
      </c>
    </row>
    <row r="5" spans="1:3">
      <c s="4" r="A5" t="s">
        <v>421</v>
      </c>
      <c s="5" r="B5" t="n">
        <v>-10516</v>
      </c>
      <c s="5" r="C5" t="n">
        <v>-6014</v>
      </c>
    </row>
    <row r="6" spans="1:3">
      <c s="4" r="A6" t="s">
        <v>38</v>
      </c>
      <c s="5" r="B6" t="n">
        <v>146867</v>
      </c>
      <c s="5" r="C6" t="n">
        <v>101854</v>
      </c>
    </row>
    <row r="7" spans="1:3">
      <c s="4" r="A7" t="s">
        <v>422</v>
      </c>
    </row>
    <row r="8" spans="1:3">
      <c s="3" r="A8" t="s">
        <v>318</v>
      </c>
    </row>
    <row r="9" spans="1:3">
      <c s="4" r="A9" t="s">
        <v>420</v>
      </c>
      <c s="5" r="B9" t="n">
        <v>2329</v>
      </c>
      <c s="5" r="C9" t="n">
        <v>2329</v>
      </c>
    </row>
    <row r="10" spans="1:3">
      <c s="4" r="A10" t="s">
        <v>423</v>
      </c>
    </row>
    <row r="11" spans="1:3">
      <c s="3" r="A11" t="s">
        <v>318</v>
      </c>
    </row>
    <row r="12" spans="1:3">
      <c s="4" r="A12" t="s">
        <v>420</v>
      </c>
      <c s="5" r="B12" t="n">
        <v>81826</v>
      </c>
      <c s="5" r="C12" t="n">
        <v>46210</v>
      </c>
    </row>
    <row r="13" spans="1:3">
      <c s="4" r="A13" t="s">
        <v>424</v>
      </c>
    </row>
    <row r="14" spans="1:3">
      <c s="3" r="A14" t="s">
        <v>318</v>
      </c>
    </row>
    <row r="15" spans="1:3">
      <c s="4" r="A15" t="s">
        <v>420</v>
      </c>
      <c s="5" r="B15" t="n">
        <v>17250</v>
      </c>
      <c s="5" r="C15" t="n">
        <v>619</v>
      </c>
    </row>
    <row r="16" spans="1:3">
      <c s="4" r="A16" t="s">
        <v>425</v>
      </c>
    </row>
    <row r="17" spans="1:3">
      <c s="3" r="A17" t="s">
        <v>318</v>
      </c>
    </row>
    <row r="18" spans="1:3">
      <c s="4" r="A18" t="s">
        <v>420</v>
      </c>
      <c s="5" r="B18" t="n">
        <v>55006</v>
      </c>
      <c s="5" r="C18" t="n">
        <v>27875</v>
      </c>
    </row>
    <row r="19" spans="1:3">
      <c s="4" r="A19" t="s">
        <v>426</v>
      </c>
    </row>
    <row r="20" spans="1:3">
      <c s="3" r="A20" t="s">
        <v>318</v>
      </c>
    </row>
    <row r="21" spans="1:3">
      <c s="4" r="A21" t="s">
        <v>427</v>
      </c>
      <c s="5" r="B21" t="n">
        <v>2</v>
      </c>
      <c s="5" r="C21" t="n">
        <v>1</v>
      </c>
    </row>
    <row r="22" spans="1:3">
      <c s="4" r="A22" t="s">
        <v>420</v>
      </c>
      <c s="6" r="B22" t="n">
        <v>972</v>
      </c>
      <c s="6" r="C22" t="n">
        <v>308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428</v>
      </c>
      <c s="2" r="B1" t="s">
        <v>429</v>
      </c>
      <c s="2" r="C1" t="s">
        <v>430</v>
      </c>
    </row>
    <row r="2" spans="1:3">
      <c s="4" r="A2" t="s">
        <v>46</v>
      </c>
      <c s="6" r="C2" t="n">
        <v>510000000</v>
      </c>
    </row>
    <row r="3" spans="1:3">
      <c s="4" r="A3" t="s">
        <v>431</v>
      </c>
      <c s="5" r="C3" t="n">
        <v>0</v>
      </c>
    </row>
    <row r="4" spans="1:3">
      <c s="4" r="A4" t="s">
        <v>432</v>
      </c>
      <c s="5" r="C4" t="n">
        <v>0</v>
      </c>
    </row>
    <row r="5" spans="1:3">
      <c s="4" r="A5" t="s">
        <v>433</v>
      </c>
      <c s="5" r="C5" t="n">
        <v>234900000</v>
      </c>
    </row>
    <row r="6" spans="1:3">
      <c s="4" r="A6" t="s">
        <v>434</v>
      </c>
      <c s="5" r="C6" t="n">
        <v>0</v>
      </c>
    </row>
    <row r="7" spans="1:3">
      <c s="4" r="A7" t="s">
        <v>435</v>
      </c>
      <c s="5" r="C7" t="n">
        <v>275100000</v>
      </c>
    </row>
    <row r="8" spans="1:3">
      <c s="4" r="A8" t="s">
        <v>436</v>
      </c>
      <c s="5" r="C8" t="n">
        <v>0</v>
      </c>
    </row>
    <row r="9" spans="1:3">
      <c s="4" r="A9" t="s">
        <v>437</v>
      </c>
      <c s="5" r="C9" t="n">
        <v>510000000</v>
      </c>
    </row>
    <row r="10" spans="1:3">
      <c s="4" r="A10" t="s">
        <v>438</v>
      </c>
    </row>
    <row r="11" spans="1:3">
      <c s="4" r="A11" t="s">
        <v>46</v>
      </c>
      <c s="5" r="C11" t="n">
        <v>275100000</v>
      </c>
    </row>
    <row r="12" spans="1:3">
      <c s="4" r="A12" t="s">
        <v>439</v>
      </c>
    </row>
    <row r="13" spans="1:3">
      <c s="4" r="A13" t="s">
        <v>46</v>
      </c>
      <c s="5" r="C13" t="n">
        <v>234900000</v>
      </c>
    </row>
    <row r="14" spans="1:3">
      <c s="4" r="A14" t="s">
        <v>440</v>
      </c>
    </row>
    <row r="15" spans="1:3">
      <c s="4" r="A15" t="s">
        <v>441</v>
      </c>
      <c s="6" r="B15" t="n">
        <v>275000000</v>
      </c>
      <c s="6" r="C15" t="n">
        <v>325000000</v>
      </c>
    </row>
    <row r="16" spans="1:3">
      <c s="4" r="A16" t="s">
        <v>442</v>
      </c>
      <c s="4" r="B16" t="s">
        <v>443</v>
      </c>
    </row>
    <row r="17" spans="1:3">
      <c s="4" r="A17" t="s">
        <v>444</v>
      </c>
      <c s="4" r="B17" t="s">
        <v>320</v>
      </c>
    </row>
    <row r="18" spans="1:3">
      <c s="4" r="A18" t="s">
        <v>445</v>
      </c>
      <c s="6" r="B18" t="n">
        <v>275000000</v>
      </c>
    </row>
    <row r="19" spans="1:3">
      <c s="4" r="A19" t="s">
        <v>446</v>
      </c>
      <c s="6" r="B19" t="n">
        <v>600000000</v>
      </c>
    </row>
    <row r="20" spans="1:3">
      <c s="4" r="A20" t="s">
        <v>447</v>
      </c>
      <c s="5" r="B20" t="n">
        <v>2</v>
      </c>
    </row>
    <row r="21" spans="1:3">
      <c s="4" r="A21" t="s">
        <v>448</v>
      </c>
      <c s="8" r="B21" t="n">
        <v>2.5</v>
      </c>
    </row>
    <row r="22" spans="1:3">
      <c s="4" r="A22" t="s">
        <v>449</v>
      </c>
      <c s="5" r="B22" t="n">
        <v>4</v>
      </c>
    </row>
    <row r="23" spans="1:3">
      <c s="4" r="A23" t="s">
        <v>450</v>
      </c>
      <c s="8" r="B23" t="n">
        <v>4.5</v>
      </c>
    </row>
    <row r="24" spans="1:3">
      <c s="4" r="A24" t="s">
        <v>451</v>
      </c>
      <c s="6" r="B24" t="n">
        <v>100000000</v>
      </c>
    </row>
    <row r="25" spans="1:3">
      <c s="4" r="A25" t="s">
        <v>452</v>
      </c>
      <c s="8" r="B25" t="n">
        <v>3.5</v>
      </c>
    </row>
    <row r="26" spans="1:3">
      <c s="4" r="A26" t="s">
        <v>453</v>
      </c>
    </row>
    <row r="27" spans="1:3">
      <c s="4" r="A27" t="s">
        <v>441</v>
      </c>
      <c s="6" r="B27" t="n">
        <v>25000000</v>
      </c>
    </row>
    <row r="28" spans="1:3">
      <c s="4" r="A28" t="s">
        <v>454</v>
      </c>
    </row>
    <row r="29" spans="1:3">
      <c s="4" r="A29" t="s">
        <v>441</v>
      </c>
      <c s="6" r="B29" t="n">
        <v>25000000</v>
      </c>
    </row>
    <row r="30" spans="1:3">
      <c s="4" r="A30" t="s">
        <v>455</v>
      </c>
    </row>
    <row r="31" spans="1:3">
      <c s="4" r="A31" t="s">
        <v>444</v>
      </c>
      <c s="4" r="B31" t="s">
        <v>456</v>
      </c>
    </row>
    <row r="32" spans="1:3">
      <c s="4" r="A32" t="s">
        <v>457</v>
      </c>
      <c s="6" r="B32" t="n">
        <v>300000000</v>
      </c>
    </row>
    <row r="33" spans="1:3">
      <c s="4" r="A33" t="s">
        <v>458</v>
      </c>
    </row>
    <row r="34" spans="1:3">
      <c s="4" r="A34" t="s">
        <v>459</v>
      </c>
      <c s="4" r="B34" t="s">
        <v>460</v>
      </c>
    </row>
    <row r="35" spans="1:3">
      <c s="4" r="A35" t="s">
        <v>461</v>
      </c>
    </row>
    <row r="36" spans="1:3">
      <c s="4" r="A36" t="s">
        <v>462</v>
      </c>
      <c s="8" r="B36" t="n">
        <v>0.5</v>
      </c>
    </row>
    <row r="37" spans="1:3">
      <c s="4" r="A37" t="s">
        <v>463</v>
      </c>
    </row>
    <row r="38" spans="1:3">
      <c s="4" r="A38" t="s">
        <v>459</v>
      </c>
      <c s="4" r="B38" t="s">
        <v>464</v>
      </c>
    </row>
    <row r="39" spans="1:3">
      <c s="4" r="A39" t="s">
        <v>465</v>
      </c>
    </row>
    <row r="40" spans="1:3">
      <c s="4" r="A40" t="s">
        <v>459</v>
      </c>
      <c s="4" r="B40" t="s">
        <v>466</v>
      </c>
    </row>
    <row r="41" spans="1:3">
      <c s="4" r="A41" t="s">
        <v>467</v>
      </c>
    </row>
    <row r="42" spans="1:3">
      <c s="4" r="A42" t="s">
        <v>462</v>
      </c>
      <c s="5" r="B42" t="n">
        <v>1</v>
      </c>
    </row>
    <row r="43" spans="1:3">
      <c s="4" r="A43" t="s">
        <v>468</v>
      </c>
    </row>
    <row r="44" spans="1:3">
      <c s="4" r="A44" t="s">
        <v>459</v>
      </c>
      <c s="4" r="B44" t="s">
        <v>466</v>
      </c>
    </row>
    <row r="45" spans="1:3">
      <c s="4" r="A45" t="s">
        <v>469</v>
      </c>
    </row>
    <row r="46" spans="1:3">
      <c s="4" r="A46" t="s">
        <v>459</v>
      </c>
      <c s="4" r="B46" t="s">
        <v>4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471</v>
      </c>
      <c s="2" r="B1" t="s">
        <v>416</v>
      </c>
      <c s="2" r="E1" t="s">
        <v>1</v>
      </c>
    </row>
    <row r="2" spans="1:6">
      <c s="2" r="B2" t="s">
        <v>2</v>
      </c>
      <c s="2" r="C2" t="s">
        <v>359</v>
      </c>
      <c s="2" r="D2" t="s">
        <v>4</v>
      </c>
      <c s="2" r="E2" t="s">
        <v>2</v>
      </c>
      <c s="2" r="F2" t="s">
        <v>349</v>
      </c>
    </row>
    <row r="3" spans="1:6">
      <c s="4" r="A3" t="s">
        <v>472</v>
      </c>
      <c s="6" r="E3" t="n">
        <v>25892</v>
      </c>
    </row>
    <row r="4" spans="1:6">
      <c s="4" r="A4" t="s">
        <v>473</v>
      </c>
      <c s="7" r="B4" t="n">
        <v>0.33</v>
      </c>
      <c s="9" r="C4" t="n">
        <v>0.3</v>
      </c>
      <c s="7" r="D4" t="n">
        <v>0.16</v>
      </c>
      <c s="7" r="E4" t="n">
        <v>0.79</v>
      </c>
    </row>
    <row r="5" spans="1:6">
      <c s="4" r="A5" t="s">
        <v>474</v>
      </c>
    </row>
    <row r="6" spans="1:6">
      <c s="4" r="A6" t="s">
        <v>472</v>
      </c>
      <c s="6" r="E6" t="n">
        <v>0</v>
      </c>
    </row>
    <row r="7" spans="1:6">
      <c s="4" r="A7" t="s">
        <v>28</v>
      </c>
    </row>
    <row r="8" spans="1:6">
      <c s="4" r="A8" t="s">
        <v>475</v>
      </c>
      <c s="5" r="E8" t="n">
        <v>15812500</v>
      </c>
    </row>
    <row r="9" spans="1:6">
      <c s="4" r="A9" t="s">
        <v>476</v>
      </c>
    </row>
    <row r="10" spans="1:6">
      <c s="4" r="A10" t="s">
        <v>472</v>
      </c>
      <c s="6" r="E10" t="n">
        <v>12706</v>
      </c>
    </row>
    <row r="11" spans="1:6">
      <c s="4" r="A11" t="s">
        <v>477</v>
      </c>
    </row>
    <row r="12" spans="1:6">
      <c s="4" r="A12" t="s">
        <v>472</v>
      </c>
      <c s="5" r="E12" t="n">
        <v>635</v>
      </c>
    </row>
    <row r="13" spans="1:6">
      <c s="4" r="A13" t="s">
        <v>478</v>
      </c>
    </row>
    <row r="14" spans="1:6">
      <c s="4" r="A14" t="s">
        <v>472</v>
      </c>
      <c s="6" r="E14" t="n">
        <v>12551</v>
      </c>
    </row>
    <row r="15" spans="1:6">
      <c s="4" r="A15" t="s">
        <v>306</v>
      </c>
    </row>
    <row r="16" spans="1:6">
      <c s="4" r="A16" t="s">
        <v>304</v>
      </c>
      <c s="4" r="B16" t="s">
        <v>383</v>
      </c>
      <c s="4" r="E16" t="s">
        <v>383</v>
      </c>
    </row>
    <row r="17" spans="1:6">
      <c s="4" r="A17" t="s">
        <v>479</v>
      </c>
    </row>
    <row r="18" spans="1:6">
      <c s="4" r="A18" t="s">
        <v>386</v>
      </c>
      <c s="5" r="B18" t="n">
        <v>1284524</v>
      </c>
      <c s="5" r="E18" t="n">
        <v>1284524</v>
      </c>
    </row>
    <row r="19" spans="1:6">
      <c s="4" r="A19" t="s">
        <v>480</v>
      </c>
    </row>
    <row r="20" spans="1:6">
      <c s="4" r="A20" t="s">
        <v>386</v>
      </c>
      <c s="5" r="B20" t="n">
        <v>15886553</v>
      </c>
      <c s="5" r="E20" t="n">
        <v>15886553</v>
      </c>
    </row>
    <row r="21" spans="1:6">
      <c s="4" r="A21" t="s">
        <v>333</v>
      </c>
    </row>
    <row r="22" spans="1:6">
      <c s="4" r="A22" t="s">
        <v>389</v>
      </c>
      <c s="6" r="B22" t="n">
        <v>30000</v>
      </c>
      <c s="6" r="E22" t="n">
        <v>30000</v>
      </c>
    </row>
    <row r="23" spans="1:6">
      <c s="4" r="A23" t="s">
        <v>306</v>
      </c>
    </row>
    <row r="24" spans="1:6">
      <c s="4" r="A24" t="s">
        <v>304</v>
      </c>
      <c s="4" r="B24" t="s">
        <v>308</v>
      </c>
      <c s="4" r="E24" t="s">
        <v>308</v>
      </c>
      <c s="4" r="F24" t="s">
        <v>307</v>
      </c>
    </row>
    <row r="25" spans="1:6">
      <c s="4" r="A25" t="s">
        <v>481</v>
      </c>
    </row>
    <row r="26" spans="1:6">
      <c s="4" r="A26" t="s">
        <v>472</v>
      </c>
      <c s="6" r="E26" t="n">
        <v>25763</v>
      </c>
    </row>
    <row r="27" spans="1:6">
      <c s="4" r="A27" t="s">
        <v>482</v>
      </c>
    </row>
    <row r="28" spans="1:6">
      <c s="4" r="A28" t="s">
        <v>483</v>
      </c>
      <c s="10" r="E28" t="n">
        <v>0.3</v>
      </c>
    </row>
    <row r="29" spans="1:6">
      <c s="4" r="A29" t="s">
        <v>484</v>
      </c>
      <c s="4" r="E29" t="s">
        <v>485</v>
      </c>
    </row>
    <row r="30" spans="1:6">
      <c s="4" r="A30" t="s">
        <v>486</v>
      </c>
    </row>
    <row r="31" spans="1:6">
      <c s="4" r="A31" t="s">
        <v>484</v>
      </c>
      <c s="4" r="E31" t="s">
        <v>487</v>
      </c>
    </row>
    <row r="32" spans="1:6">
      <c s="4" r="A32" t="s">
        <v>488</v>
      </c>
    </row>
    <row r="33" spans="1:6">
      <c s="4" r="A33" t="s">
        <v>489</v>
      </c>
      <c s="10" r="E33" t="n">
        <v>0.345</v>
      </c>
    </row>
    <row r="34" spans="1:6">
      <c s="4" r="A34" t="s">
        <v>490</v>
      </c>
      <c s="10" r="E34" t="n">
        <v>0.3</v>
      </c>
    </row>
    <row r="35" spans="1:6">
      <c s="4" r="A35" t="s">
        <v>484</v>
      </c>
      <c s="4" r="E35" t="s">
        <v>485</v>
      </c>
    </row>
    <row r="36" spans="1:6">
      <c s="4" r="A36" t="s">
        <v>491</v>
      </c>
    </row>
    <row r="37" spans="1:6">
      <c s="4" r="A37" t="s">
        <v>484</v>
      </c>
      <c s="4" r="E37" t="s">
        <v>487</v>
      </c>
    </row>
    <row r="38" spans="1:6">
      <c s="4" r="A38" t="s">
        <v>492</v>
      </c>
    </row>
    <row r="39" spans="1:6">
      <c s="4" r="A39" t="s">
        <v>489</v>
      </c>
      <c s="10" r="E39" t="n">
        <v>0.375</v>
      </c>
    </row>
    <row r="40" spans="1:6">
      <c s="4" r="A40" t="s">
        <v>490</v>
      </c>
      <c s="11" r="E40" t="n">
        <v>0.0345</v>
      </c>
    </row>
    <row r="41" spans="1:6">
      <c s="4" r="A41" t="s">
        <v>484</v>
      </c>
      <c s="4" r="E41" t="s">
        <v>493</v>
      </c>
    </row>
    <row r="42" spans="1:6">
      <c s="4" r="A42" t="s">
        <v>494</v>
      </c>
    </row>
    <row r="43" spans="1:6">
      <c s="4" r="A43" t="s">
        <v>484</v>
      </c>
      <c s="4" r="E43" t="s">
        <v>495</v>
      </c>
    </row>
    <row r="44" spans="1:6">
      <c s="4" r="A44" t="s">
        <v>496</v>
      </c>
    </row>
    <row r="45" spans="1:6">
      <c s="4" r="A45" t="s">
        <v>489</v>
      </c>
      <c s="10" r="E45" t="n">
        <v>0.45</v>
      </c>
    </row>
    <row r="46" spans="1:6">
      <c s="4" r="A46" t="s">
        <v>490</v>
      </c>
      <c s="10" r="E46" t="n">
        <v>0.375</v>
      </c>
    </row>
    <row r="47" spans="1:6">
      <c s="4" r="A47" t="s">
        <v>484</v>
      </c>
      <c s="4" r="E47" t="s">
        <v>497</v>
      </c>
    </row>
    <row r="48" spans="1:6">
      <c s="4" r="A48" t="s">
        <v>498</v>
      </c>
    </row>
    <row r="49" spans="1:6">
      <c s="4" r="A49" t="s">
        <v>484</v>
      </c>
      <c s="4" r="E49" t="s">
        <v>499</v>
      </c>
    </row>
    <row r="50" spans="1:6">
      <c s="4" r="A50" t="s">
        <v>500</v>
      </c>
    </row>
    <row r="51" spans="1:6">
      <c s="4" r="A51" t="s">
        <v>483</v>
      </c>
      <c s="10" r="E51" t="n">
        <v>0.45</v>
      </c>
    </row>
    <row r="52" spans="1:6">
      <c s="4" r="A52" t="s">
        <v>484</v>
      </c>
      <c s="4" r="E52" t="s">
        <v>501</v>
      </c>
    </row>
    <row r="53" spans="1:6">
      <c s="4" r="A53" t="s">
        <v>502</v>
      </c>
    </row>
    <row r="54" spans="1:6">
      <c s="4" r="A54" t="s">
        <v>484</v>
      </c>
      <c s="4" r="E54" t="s">
        <v>5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3</v>
      </c>
      <c s="2" r="B1" t="s">
        <v>1</v>
      </c>
    </row>
    <row r="2" spans="1:3">
      <c s="2" r="B2" t="s">
        <v>2</v>
      </c>
      <c s="2" r="C2" t="s">
        <v>32</v>
      </c>
    </row>
    <row r="3" spans="1:3">
      <c s="3" r="A3" t="s">
        <v>504</v>
      </c>
    </row>
    <row r="4" spans="1:3">
      <c s="4" r="A4" t="s">
        <v>505</v>
      </c>
      <c s="4" r="B4" t="s">
        <v>506</v>
      </c>
    </row>
    <row r="5" spans="1:3">
      <c s="4" r="A5" t="s">
        <v>507</v>
      </c>
    </row>
    <row r="6" spans="1:3">
      <c s="3" r="A6" t="s">
        <v>504</v>
      </c>
    </row>
    <row r="7" spans="1:3">
      <c s="4" r="A7" t="s">
        <v>508</v>
      </c>
      <c s="5" r="B7" t="n">
        <v>275522</v>
      </c>
      <c s="5" r="C7" t="n">
        <v>0</v>
      </c>
    </row>
    <row r="8" spans="1:3">
      <c s="4" r="A8" t="s">
        <v>505</v>
      </c>
      <c s="4" r="B8" t="s">
        <v>506</v>
      </c>
    </row>
    <row r="9" spans="1:3">
      <c s="4" r="A9" t="s">
        <v>509</v>
      </c>
      <c s="6" r="B9" t="n">
        <v>6231</v>
      </c>
    </row>
    <row r="10" spans="1:3">
      <c s="4" r="A10" t="s">
        <v>510</v>
      </c>
      <c s="4" r="B10" t="s">
        <v>506</v>
      </c>
    </row>
    <row r="11" spans="1:3">
      <c s="4" r="A11" t="s">
        <v>511</v>
      </c>
      <c s="6" r="B11" t="n">
        <v>7318</v>
      </c>
    </row>
    <row r="12" spans="1:3">
      <c s="4" r="A12" t="s">
        <v>512</v>
      </c>
      <c s="7" r="B12" t="n">
        <v>26.56</v>
      </c>
      <c s="6" r="C12" t="n">
        <v>0</v>
      </c>
    </row>
    <row r="13" spans="1:3">
      <c s="4" r="A13" t="s">
        <v>513</v>
      </c>
      <c s="5" r="B13" t="n">
        <v>285522</v>
      </c>
    </row>
    <row r="14" spans="1:3">
      <c s="4" r="A14" t="s">
        <v>514</v>
      </c>
      <c s="7" r="B14" t="n">
        <v>26.57</v>
      </c>
    </row>
    <row r="15" spans="1:3">
      <c s="4" r="A15" t="s">
        <v>515</v>
      </c>
      <c s="5" r="B15" t="n">
        <v>10000</v>
      </c>
    </row>
    <row r="16" spans="1:3">
      <c s="4" r="A16" t="s">
        <v>516</v>
      </c>
      <c s="7" r="B16" t="n">
        <v>26.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T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517</v>
      </c>
      <c s="2" r="B1" t="s">
        <v>416</v>
      </c>
      <c s="2" r="R1" t="s">
        <v>1</v>
      </c>
    </row>
    <row r="2" spans="1:20">
      <c s="2" r="B2" t="s">
        <v>2</v>
      </c>
      <c s="2" r="C2" t="s">
        <v>361</v>
      </c>
      <c s="2" r="D2" t="s">
        <v>359</v>
      </c>
      <c s="2" r="E2" t="s">
        <v>361</v>
      </c>
      <c s="2" r="F2" t="s">
        <v>4</v>
      </c>
      <c s="2" r="G2" t="s">
        <v>361</v>
      </c>
      <c s="2" r="H2" t="s">
        <v>362</v>
      </c>
      <c s="2" r="I2" t="s">
        <v>361</v>
      </c>
      <c s="2" r="J2" t="s">
        <v>32</v>
      </c>
      <c s="2" r="K2" t="s">
        <v>364</v>
      </c>
      <c s="2" r="L2" t="s">
        <v>363</v>
      </c>
      <c s="2" r="M2" t="s">
        <v>364</v>
      </c>
      <c s="2" r="N2" t="s">
        <v>365</v>
      </c>
      <c s="2" r="O2" t="s">
        <v>364</v>
      </c>
      <c s="2" r="P2" t="s">
        <v>366</v>
      </c>
      <c s="2" r="Q2" t="s">
        <v>364</v>
      </c>
      <c s="2" r="R2" t="s">
        <v>2</v>
      </c>
      <c s="2" r="S2" t="s">
        <v>32</v>
      </c>
      <c s="2" r="T2" t="s">
        <v>127</v>
      </c>
    </row>
    <row r="3" spans="1:20">
      <c s="4" r="A3" t="s">
        <v>373</v>
      </c>
      <c s="6" r="B3" t="n">
        <v>14533</v>
      </c>
      <c s="6" r="D3" t="n">
        <v>5115</v>
      </c>
      <c s="6" r="F3" t="n">
        <v>2516</v>
      </c>
      <c s="6" r="H3" t="n">
        <v>-4322</v>
      </c>
      <c s="6" r="J3" t="n">
        <v>-4265</v>
      </c>
      <c s="6" r="L3" t="n">
        <v>-3264</v>
      </c>
      <c s="6" r="N3" t="n">
        <v>-3583</v>
      </c>
      <c s="6" r="P3" t="n">
        <v>-3290</v>
      </c>
      <c s="6" r="R3" t="n">
        <v>17842</v>
      </c>
      <c s="6" r="S3" t="n">
        <v>-14402</v>
      </c>
      <c s="6" r="T3" t="n">
        <v>-6415</v>
      </c>
    </row>
    <row r="4" spans="1:20">
      <c s="4" r="A4" t="s">
        <v>472</v>
      </c>
      <c r="B4" t="n"/>
      <c r="D4" t="n"/>
      <c r="F4" t="n"/>
      <c r="H4" t="n"/>
      <c r="J4" t="n"/>
      <c r="L4" t="n"/>
      <c r="N4" t="n"/>
      <c r="P4" t="n"/>
      <c s="5" r="R4" t="n">
        <v>25892</v>
      </c>
    </row>
    <row r="5" spans="1:20">
      <c s="4" r="A5" t="s">
        <v>518</v>
      </c>
      <c r="B5" t="n"/>
      <c r="D5" t="n"/>
      <c r="F5" t="n"/>
      <c r="H5" t="n"/>
      <c r="J5" t="n"/>
      <c r="L5" t="n"/>
      <c r="N5" t="n"/>
      <c r="P5" t="n"/>
      <c s="5" r="R5" t="n">
        <v>-8050</v>
      </c>
    </row>
    <row r="6" spans="1:20">
      <c s="4" r="A6" t="s">
        <v>85</v>
      </c>
      <c s="6" r="B6" t="n">
        <v>15239</v>
      </c>
      <c s="6" r="D6" t="n">
        <v>9308</v>
      </c>
      <c s="6" r="F6" t="n">
        <v>5417</v>
      </c>
      <c s="6" r="H6" t="n">
        <v>0</v>
      </c>
      <c r="J6" t="n"/>
      <c r="L6" t="n"/>
      <c r="N6" t="n"/>
      <c r="P6" t="n"/>
      <c s="5" r="R6" t="n">
        <v>29964</v>
      </c>
      <c s="5" r="S6" t="n">
        <v>0</v>
      </c>
      <c s="5" r="T6" t="n">
        <v>0</v>
      </c>
    </row>
    <row r="7" spans="1:20">
      <c s="4" r="A7" t="s">
        <v>83</v>
      </c>
      <c r="B7" t="n"/>
      <c r="D7" t="n"/>
      <c r="F7" t="n"/>
      <c r="H7" t="n"/>
      <c r="J7" t="n"/>
      <c r="L7" t="n"/>
      <c r="N7" t="n"/>
      <c r="P7" t="n"/>
      <c s="5" r="R7" t="n">
        <v>17842</v>
      </c>
      <c s="5" r="S7" t="n">
        <v>-14402</v>
      </c>
      <c s="5" r="T7" t="n">
        <v>-6415</v>
      </c>
    </row>
    <row r="8" spans="1:20">
      <c s="4" r="A8" t="s">
        <v>84</v>
      </c>
      <c r="B8" t="n"/>
      <c r="D8" t="n"/>
      <c r="F8" t="n"/>
      <c r="H8" t="n"/>
      <c r="J8" t="n"/>
      <c r="L8" t="n"/>
      <c r="N8" t="n"/>
      <c r="P8" t="n"/>
      <c s="6" r="R8" t="n">
        <v>-12122</v>
      </c>
      <c s="6" r="S8" t="n">
        <v>-14402</v>
      </c>
      <c s="6" r="T8" t="n">
        <v>-6415</v>
      </c>
    </row>
    <row r="9" spans="1:20">
      <c s="4" r="A9" t="s">
        <v>519</v>
      </c>
      <c r="B9" t="n"/>
      <c r="D9" t="n"/>
      <c r="F9" t="n"/>
      <c r="H9" t="n"/>
      <c r="J9" t="n"/>
      <c r="L9" t="n"/>
      <c r="N9" t="n"/>
      <c r="P9" t="n"/>
    </row>
    <row r="10" spans="1:20">
      <c s="4" r="A10" t="s">
        <v>520</v>
      </c>
      <c r="B10" t="n"/>
      <c r="D10" t="n"/>
      <c r="F10" t="n"/>
      <c r="H10" t="n"/>
      <c r="J10" t="n"/>
      <c r="L10" t="n"/>
      <c r="N10" t="n"/>
      <c r="P10" t="n"/>
      <c s="5" r="R10" t="n">
        <v>254000</v>
      </c>
    </row>
    <row r="11" spans="1:20">
      <c s="4" r="A11" t="s">
        <v>476</v>
      </c>
      <c r="B11" t="n"/>
      <c r="D11" t="n"/>
      <c r="F11" t="n"/>
      <c r="H11" t="n"/>
      <c r="J11" t="n"/>
      <c r="L11" t="n"/>
      <c r="N11" t="n"/>
      <c r="P11" t="n"/>
    </row>
    <row r="12" spans="1:20">
      <c s="4" r="A12" t="s">
        <v>472</v>
      </c>
      <c r="B12" t="n"/>
      <c r="D12" t="n"/>
      <c r="F12" t="n"/>
      <c r="H12" t="n"/>
      <c r="J12" t="n"/>
      <c r="L12" t="n"/>
      <c r="N12" t="n"/>
      <c r="P12" t="n"/>
      <c s="6" r="R12" t="n">
        <v>12706</v>
      </c>
    </row>
    <row r="13" spans="1:20">
      <c s="4" r="A13" t="s">
        <v>518</v>
      </c>
      <c r="B13" t="n"/>
      <c r="D13" t="n"/>
      <c r="F13" t="n"/>
      <c r="H13" t="n"/>
      <c r="J13" t="n"/>
      <c r="L13" t="n"/>
      <c r="N13" t="n"/>
      <c r="P13" t="n"/>
      <c s="5" r="R13" t="n">
        <v>2034</v>
      </c>
    </row>
    <row r="14" spans="1:20">
      <c s="4" r="A14" t="s">
        <v>85</v>
      </c>
      <c r="B14" t="n"/>
      <c r="D14" t="n"/>
      <c r="F14" t="n"/>
      <c r="H14" t="n"/>
      <c r="J14" t="n"/>
      <c r="L14" t="n"/>
      <c r="N14" t="n"/>
      <c r="P14" t="n"/>
      <c s="6" r="R14" t="n">
        <v>14740</v>
      </c>
    </row>
    <row r="15" spans="1:20">
      <c s="4" r="A15" t="s">
        <v>521</v>
      </c>
      <c r="B15" t="n"/>
      <c r="D15" t="n"/>
      <c r="F15" t="n"/>
      <c r="H15" t="n"/>
      <c r="J15" t="n"/>
      <c r="L15" t="n"/>
      <c r="N15" t="n"/>
      <c r="P15" t="n"/>
      <c s="5" r="R15" t="n">
        <v>15812500</v>
      </c>
    </row>
    <row r="16" spans="1:20">
      <c s="4" r="A16" t="s">
        <v>522</v>
      </c>
      <c r="B16" t="n"/>
      <c r="D16" t="n"/>
      <c r="F16" t="n"/>
      <c r="H16" t="n"/>
      <c r="J16" t="n"/>
      <c r="L16" t="n"/>
      <c r="N16" t="n"/>
      <c r="P16" t="n"/>
      <c s="5" r="R16" t="n">
        <v>15814525</v>
      </c>
    </row>
    <row r="17" spans="1:20">
      <c s="4" r="A17" t="s">
        <v>523</v>
      </c>
      <c r="B17" t="n"/>
      <c r="D17" t="n"/>
      <c r="F17" t="n"/>
      <c r="H17" t="n"/>
      <c r="J17" t="n"/>
      <c r="L17" t="n"/>
      <c r="N17" t="n"/>
      <c r="P17" t="n"/>
      <c s="7" r="R17" t="n">
        <v>0.93</v>
      </c>
    </row>
    <row r="18" spans="1:20">
      <c s="4" r="A18" t="s">
        <v>524</v>
      </c>
      <c r="B18" t="n"/>
      <c r="D18" t="n"/>
      <c r="F18" t="n"/>
      <c r="H18" t="n"/>
      <c r="J18" t="n"/>
      <c r="L18" t="n"/>
      <c r="N18" t="n"/>
      <c r="P18" t="n"/>
    </row>
    <row r="19" spans="1:20">
      <c s="4" r="A19" t="s">
        <v>394</v>
      </c>
      <c r="B19" t="n"/>
      <c r="D19" t="n"/>
      <c r="F19" t="n"/>
      <c r="H19" t="n"/>
      <c r="J19" t="n"/>
      <c r="L19" t="n"/>
      <c r="N19" t="n"/>
      <c r="P19" t="n"/>
      <c s="5" r="R19" t="n">
        <v>1210471</v>
      </c>
    </row>
    <row r="20" spans="1:20">
      <c s="4" r="A20" t="s">
        <v>477</v>
      </c>
      <c r="B20" t="n"/>
      <c r="D20" t="n"/>
      <c r="F20" t="n"/>
      <c r="H20" t="n"/>
      <c r="J20" t="n"/>
      <c r="L20" t="n"/>
      <c r="N20" t="n"/>
      <c r="P20" t="n"/>
    </row>
    <row r="21" spans="1:20">
      <c s="4" r="A21" t="s">
        <v>472</v>
      </c>
      <c r="B21" t="n"/>
      <c r="D21" t="n"/>
      <c r="F21" t="n"/>
      <c r="H21" t="n"/>
      <c r="J21" t="n"/>
      <c r="L21" t="n"/>
      <c r="N21" t="n"/>
      <c r="P21" t="n"/>
      <c s="6" r="R21" t="n">
        <v>635</v>
      </c>
    </row>
    <row r="22" spans="1:20">
      <c s="4" r="A22" t="s">
        <v>518</v>
      </c>
      <c r="B22" t="n"/>
      <c r="D22" t="n"/>
      <c r="F22" t="n"/>
      <c r="H22" t="n"/>
      <c r="J22" t="n"/>
      <c r="L22" t="n"/>
      <c r="N22" t="n"/>
      <c r="P22" t="n"/>
      <c s="5" r="R22" t="n">
        <v>-220</v>
      </c>
    </row>
    <row r="23" spans="1:20">
      <c s="4" r="A23" t="s">
        <v>85</v>
      </c>
      <c r="B23" t="n"/>
      <c r="D23" t="n"/>
      <c r="F23" t="n"/>
      <c r="H23" t="n"/>
      <c r="J23" t="n"/>
      <c r="L23" t="n"/>
      <c r="N23" t="n"/>
      <c r="P23" t="n"/>
      <c s="6" r="R23" t="n">
        <v>415</v>
      </c>
    </row>
    <row r="24" spans="1:20">
      <c s="4" r="A24" t="s">
        <v>521</v>
      </c>
      <c r="B24" t="n"/>
      <c r="D24" t="n"/>
      <c r="F24" t="n"/>
      <c r="H24" t="n"/>
      <c r="J24" t="n"/>
      <c r="L24" t="n"/>
      <c r="N24" t="n"/>
      <c r="P24" t="n"/>
      <c s="5" r="R24" t="n">
        <v>355302</v>
      </c>
    </row>
    <row r="25" spans="1:20">
      <c s="4" r="A25" t="s">
        <v>522</v>
      </c>
      <c r="B25" t="n"/>
      <c r="D25" t="n"/>
      <c r="F25" t="n"/>
      <c r="H25" t="n"/>
      <c r="J25" t="n"/>
      <c r="L25" t="n"/>
      <c r="N25" t="n"/>
      <c r="P25" t="n"/>
      <c s="5" r="R25" t="n">
        <v>355302</v>
      </c>
    </row>
    <row r="26" spans="1:20">
      <c s="4" r="A26" t="s">
        <v>523</v>
      </c>
      <c r="B26" t="n"/>
      <c r="D26" t="n"/>
      <c r="F26" t="n"/>
      <c r="H26" t="n"/>
      <c r="J26" t="n"/>
      <c r="L26" t="n"/>
      <c r="N26" t="n"/>
      <c r="P26" t="n"/>
      <c s="7" r="R26" t="n">
        <v>1.17</v>
      </c>
    </row>
    <row r="27" spans="1:20">
      <c s="4" r="A27" t="s">
        <v>478</v>
      </c>
      <c r="B27" t="n"/>
      <c r="D27" t="n"/>
      <c r="F27" t="n"/>
      <c r="H27" t="n"/>
      <c r="J27" t="n"/>
      <c r="L27" t="n"/>
      <c r="N27" t="n"/>
      <c r="P27" t="n"/>
    </row>
    <row r="28" spans="1:20">
      <c s="4" r="A28" t="s">
        <v>472</v>
      </c>
      <c r="B28" t="n"/>
      <c r="D28" t="n"/>
      <c r="F28" t="n"/>
      <c r="H28" t="n"/>
      <c r="J28" t="n"/>
      <c r="L28" t="n"/>
      <c r="N28" t="n"/>
      <c r="P28" t="n"/>
      <c s="6" r="R28" t="n">
        <v>12551</v>
      </c>
    </row>
    <row r="29" spans="1:20">
      <c s="4" r="A29" t="s">
        <v>518</v>
      </c>
      <c r="B29" t="n"/>
      <c r="D29" t="n"/>
      <c r="F29" t="n"/>
      <c r="H29" t="n"/>
      <c r="J29" t="n"/>
      <c r="L29" t="n"/>
      <c r="N29" t="n"/>
      <c r="P29" t="n"/>
      <c s="5" r="R29" t="n">
        <v>2258</v>
      </c>
    </row>
    <row r="30" spans="1:20">
      <c s="4" r="A30" t="s">
        <v>85</v>
      </c>
      <c r="B30" t="n"/>
      <c r="D30" t="n"/>
      <c r="F30" t="n"/>
      <c r="H30" t="n"/>
      <c r="J30" t="n"/>
      <c r="L30" t="n"/>
      <c r="N30" t="n"/>
      <c r="P30" t="n"/>
      <c s="6" r="R30" t="n">
        <v>14809</v>
      </c>
    </row>
    <row r="31" spans="1:20">
      <c s="4" r="A31" t="s">
        <v>521</v>
      </c>
      <c r="B31" t="n"/>
      <c r="D31" t="n"/>
      <c r="F31" t="n"/>
      <c r="H31" t="n"/>
      <c r="J31" t="n"/>
      <c r="L31" t="n"/>
      <c r="N31" t="n"/>
      <c r="P31" t="n"/>
      <c s="5" r="R31" t="n">
        <v>15886553</v>
      </c>
    </row>
    <row r="32" spans="1:20">
      <c s="4" r="A32" t="s">
        <v>522</v>
      </c>
      <c r="B32" t="n"/>
      <c r="D32" t="n"/>
      <c r="F32" t="n"/>
      <c r="H32" t="n"/>
      <c r="J32" t="n"/>
      <c r="L32" t="n"/>
      <c r="N32" t="n"/>
      <c r="P32" t="n"/>
      <c s="5" r="R32" t="n">
        <v>15886553</v>
      </c>
    </row>
    <row r="33" spans="1:20">
      <c s="4" r="A33" t="s">
        <v>523</v>
      </c>
      <c r="B33" t="n"/>
      <c r="D33" t="n"/>
      <c r="F33" t="n"/>
      <c r="H33" t="n"/>
      <c r="J33" t="n"/>
      <c r="L33" t="n"/>
      <c r="N33" t="n"/>
      <c r="P33" t="n"/>
      <c s="7" r="R33" t="n">
        <v>0.93</v>
      </c>
    </row>
    <row r="34" spans="1:20">
      <c s="4" r="A34" t="s">
        <v>474</v>
      </c>
      <c r="B34" t="n"/>
      <c r="D34" t="n"/>
      <c r="F34" t="n"/>
      <c r="H34" t="n"/>
      <c r="J34" t="n"/>
      <c r="L34" t="n"/>
      <c r="N34" t="n"/>
      <c r="P34" t="n"/>
    </row>
    <row r="35" spans="1:20">
      <c s="4" r="A35" t="s">
        <v>472</v>
      </c>
      <c r="B35" t="n"/>
      <c r="D35" t="n"/>
      <c r="F35" t="n"/>
      <c r="H35" t="n"/>
      <c r="J35" t="n"/>
      <c r="L35" t="n"/>
      <c r="N35" t="n"/>
      <c r="P35" t="n"/>
      <c s="6" r="R35" t="n">
        <v>0</v>
      </c>
    </row>
    <row r="36" spans="1:20">
      <c s="4" r="A36" t="s">
        <v>84</v>
      </c>
      <c r="B36" t="n"/>
      <c r="D36" t="n"/>
      <c r="F36" t="n"/>
      <c r="H36" t="n"/>
      <c r="J36" t="n"/>
      <c r="L36" t="n"/>
      <c r="N36" t="n"/>
      <c r="P36" t="n"/>
      <c s="6" r="R36" t="n">
        <v>-12122</v>
      </c>
    </row>
    <row r="37" spans="1:20">
      <c r="A37" t="n"/>
    </row>
    <row r="38" spans="1:20">
      <c s="4" r="A38" t="s">
        <v>361</v>
      </c>
      <c s="4" r="B38" t="s">
        <v>406</v>
      </c>
    </row>
    <row r="39" spans="1:20">
      <c s="4" r="A39" t="s">
        <v>364</v>
      </c>
      <c s="4" r="B39" t="s">
        <v>407</v>
      </c>
    </row>
  </sheetData>
  <mergeCells count="27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A37:T37"/>
    <mergeCell ref="B38:T38"/>
    <mergeCell ref="B39:T3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14"/>
  </cols>
  <sheetData>
    <row r="1" spans="1:12">
      <c s="1" r="A1" t="s">
        <v>525</v>
      </c>
      <c s="2" r="B1" t="s">
        <v>416</v>
      </c>
      <c s="2" r="J1" t="s">
        <v>1</v>
      </c>
    </row>
    <row r="2" spans="1:12">
      <c s="2" r="B2" t="s">
        <v>2</v>
      </c>
      <c s="2" r="C2" t="s">
        <v>361</v>
      </c>
      <c s="2" r="D2" t="s">
        <v>359</v>
      </c>
      <c s="2" r="E2" t="s">
        <v>361</v>
      </c>
      <c s="2" r="F2" t="s">
        <v>4</v>
      </c>
      <c s="2" r="G2" t="s">
        <v>361</v>
      </c>
      <c s="2" r="H2" t="s">
        <v>362</v>
      </c>
      <c s="2" r="I2" t="s">
        <v>361</v>
      </c>
      <c s="2" r="J2" t="s">
        <v>2</v>
      </c>
      <c s="2" r="K2" t="s">
        <v>32</v>
      </c>
      <c s="2" r="L2" t="s">
        <v>127</v>
      </c>
    </row>
    <row r="3" spans="1:12">
      <c s="4" r="A3" t="s">
        <v>472</v>
      </c>
      <c r="B3" t="n"/>
      <c r="D3" t="n"/>
      <c r="F3" t="n"/>
      <c r="H3" t="n"/>
      <c s="6" r="J3" t="n">
        <v>25892</v>
      </c>
    </row>
    <row r="4" spans="1:12">
      <c s="4" r="A4" t="s">
        <v>518</v>
      </c>
      <c r="B4" t="n"/>
      <c r="D4" t="n"/>
      <c r="F4" t="n"/>
      <c r="H4" t="n"/>
      <c s="5" r="J4" t="n">
        <v>-8050</v>
      </c>
    </row>
    <row r="5" spans="1:12">
      <c s="4" r="A5" t="s">
        <v>84</v>
      </c>
      <c r="B5" t="n"/>
      <c r="D5" t="n"/>
      <c r="F5" t="n"/>
      <c r="H5" t="n"/>
      <c s="5" r="J5" t="n">
        <v>-12122</v>
      </c>
      <c s="6" r="K5" t="n">
        <v>-14402</v>
      </c>
      <c s="6" r="L5" t="n">
        <v>-6415</v>
      </c>
    </row>
    <row r="6" spans="1:12">
      <c s="4" r="A6" t="s">
        <v>85</v>
      </c>
      <c s="6" r="B6" t="n">
        <v>15239</v>
      </c>
      <c s="6" r="D6" t="n">
        <v>9308</v>
      </c>
      <c s="6" r="F6" t="n">
        <v>5417</v>
      </c>
      <c s="6" r="H6" t="n">
        <v>0</v>
      </c>
      <c s="5" r="J6" t="n">
        <v>29964</v>
      </c>
      <c s="5" r="K6" t="n">
        <v>0</v>
      </c>
      <c s="5" r="L6" t="n">
        <v>0</v>
      </c>
    </row>
    <row r="7" spans="1:12">
      <c s="4" r="A7" t="s">
        <v>83</v>
      </c>
      <c r="B7" t="n"/>
      <c r="D7" t="n"/>
      <c r="F7" t="n"/>
      <c r="H7" t="n"/>
      <c s="5" r="J7" t="n">
        <v>17842</v>
      </c>
      <c s="6" r="K7" t="n">
        <v>-14402</v>
      </c>
      <c s="6" r="L7" t="n">
        <v>-6415</v>
      </c>
    </row>
    <row r="8" spans="1:12">
      <c s="4" r="A8" t="s">
        <v>476</v>
      </c>
      <c r="B8" t="n"/>
      <c r="D8" t="n"/>
      <c r="F8" t="n"/>
      <c r="H8" t="n"/>
    </row>
    <row r="9" spans="1:12">
      <c s="4" r="A9" t="s">
        <v>472</v>
      </c>
      <c r="B9" t="n"/>
      <c r="D9" t="n"/>
      <c r="F9" t="n"/>
      <c r="H9" t="n"/>
      <c s="5" r="J9" t="n">
        <v>12706</v>
      </c>
    </row>
    <row r="10" spans="1:12">
      <c s="4" r="A10" t="s">
        <v>518</v>
      </c>
      <c r="B10" t="n"/>
      <c r="D10" t="n"/>
      <c r="F10" t="n"/>
      <c r="H10" t="n"/>
      <c s="5" r="J10" t="n">
        <v>2034</v>
      </c>
    </row>
    <row r="11" spans="1:12">
      <c s="4" r="A11" t="s">
        <v>85</v>
      </c>
      <c r="B11" t="n"/>
      <c r="D11" t="n"/>
      <c r="F11" t="n"/>
      <c r="H11" t="n"/>
      <c s="6" r="J11" t="n">
        <v>14740</v>
      </c>
    </row>
    <row r="12" spans="1:12">
      <c s="4" r="A12" t="s">
        <v>521</v>
      </c>
      <c r="B12" t="n"/>
      <c r="D12" t="n"/>
      <c r="F12" t="n"/>
      <c r="H12" t="n"/>
      <c s="5" r="J12" t="n">
        <v>15812500</v>
      </c>
    </row>
    <row r="13" spans="1:12">
      <c s="4" r="A13" t="s">
        <v>522</v>
      </c>
      <c r="B13" t="n"/>
      <c r="D13" t="n"/>
      <c r="F13" t="n"/>
      <c r="H13" t="n"/>
      <c s="5" r="J13" t="n">
        <v>15814525</v>
      </c>
    </row>
    <row r="14" spans="1:12">
      <c s="4" r="A14" t="s">
        <v>523</v>
      </c>
      <c r="B14" t="n"/>
      <c r="D14" t="n"/>
      <c r="F14" t="n"/>
      <c r="H14" t="n"/>
      <c s="7" r="J14" t="n">
        <v>0.93</v>
      </c>
    </row>
    <row r="15" spans="1:12">
      <c s="4" r="A15" t="s">
        <v>477</v>
      </c>
      <c r="B15" t="n"/>
      <c r="D15" t="n"/>
      <c r="F15" t="n"/>
      <c r="H15" t="n"/>
    </row>
    <row r="16" spans="1:12">
      <c s="4" r="A16" t="s">
        <v>472</v>
      </c>
      <c r="B16" t="n"/>
      <c r="D16" t="n"/>
      <c r="F16" t="n"/>
      <c r="H16" t="n"/>
      <c s="6" r="J16" t="n">
        <v>635</v>
      </c>
    </row>
    <row r="17" spans="1:12">
      <c s="4" r="A17" t="s">
        <v>518</v>
      </c>
      <c r="B17" t="n"/>
      <c r="D17" t="n"/>
      <c r="F17" t="n"/>
      <c r="H17" t="n"/>
      <c s="5" r="J17" t="n">
        <v>-220</v>
      </c>
    </row>
    <row r="18" spans="1:12">
      <c s="4" r="A18" t="s">
        <v>85</v>
      </c>
      <c r="B18" t="n"/>
      <c r="D18" t="n"/>
      <c r="F18" t="n"/>
      <c r="H18" t="n"/>
      <c s="6" r="J18" t="n">
        <v>415</v>
      </c>
    </row>
    <row r="19" spans="1:12">
      <c s="4" r="A19" t="s">
        <v>521</v>
      </c>
      <c r="B19" t="n"/>
      <c r="D19" t="n"/>
      <c r="F19" t="n"/>
      <c r="H19" t="n"/>
      <c s="5" r="J19" t="n">
        <v>355302</v>
      </c>
    </row>
    <row r="20" spans="1:12">
      <c s="4" r="A20" t="s">
        <v>522</v>
      </c>
      <c r="B20" t="n"/>
      <c r="D20" t="n"/>
      <c r="F20" t="n"/>
      <c r="H20" t="n"/>
      <c s="5" r="J20" t="n">
        <v>355302</v>
      </c>
    </row>
    <row r="21" spans="1:12">
      <c s="4" r="A21" t="s">
        <v>523</v>
      </c>
      <c r="B21" t="n"/>
      <c r="D21" t="n"/>
      <c r="F21" t="n"/>
      <c r="H21" t="n"/>
      <c s="7" r="J21" t="n">
        <v>1.17</v>
      </c>
    </row>
    <row r="22" spans="1:12">
      <c s="4" r="A22" t="s">
        <v>478</v>
      </c>
      <c r="B22" t="n"/>
      <c r="D22" t="n"/>
      <c r="F22" t="n"/>
      <c r="H22" t="n"/>
    </row>
    <row r="23" spans="1:12">
      <c s="4" r="A23" t="s">
        <v>472</v>
      </c>
      <c r="B23" t="n"/>
      <c r="D23" t="n"/>
      <c r="F23" t="n"/>
      <c r="H23" t="n"/>
      <c s="6" r="J23" t="n">
        <v>12551</v>
      </c>
    </row>
    <row r="24" spans="1:12">
      <c s="4" r="A24" t="s">
        <v>518</v>
      </c>
      <c r="B24" t="n"/>
      <c r="D24" t="n"/>
      <c r="F24" t="n"/>
      <c r="H24" t="n"/>
      <c s="5" r="J24" t="n">
        <v>2258</v>
      </c>
    </row>
    <row r="25" spans="1:12">
      <c s="4" r="A25" t="s">
        <v>85</v>
      </c>
      <c r="B25" t="n"/>
      <c r="D25" t="n"/>
      <c r="F25" t="n"/>
      <c r="H25" t="n"/>
      <c s="6" r="J25" t="n">
        <v>14809</v>
      </c>
    </row>
    <row r="26" spans="1:12">
      <c s="4" r="A26" t="s">
        <v>521</v>
      </c>
      <c r="B26" t="n"/>
      <c r="D26" t="n"/>
      <c r="F26" t="n"/>
      <c r="H26" t="n"/>
      <c s="5" r="J26" t="n">
        <v>15886553</v>
      </c>
    </row>
    <row r="27" spans="1:12">
      <c s="4" r="A27" t="s">
        <v>522</v>
      </c>
      <c r="B27" t="n"/>
      <c r="D27" t="n"/>
      <c r="F27" t="n"/>
      <c r="H27" t="n"/>
      <c s="5" r="J27" t="n">
        <v>15886553</v>
      </c>
    </row>
    <row r="28" spans="1:12">
      <c s="4" r="A28" t="s">
        <v>523</v>
      </c>
      <c r="B28" t="n"/>
      <c r="D28" t="n"/>
      <c r="F28" t="n"/>
      <c r="H28" t="n"/>
      <c s="7" r="J28" t="n">
        <v>0.93</v>
      </c>
    </row>
    <row r="29" spans="1:12">
      <c s="4" r="A29" t="s">
        <v>474</v>
      </c>
      <c r="B29" t="n"/>
      <c r="D29" t="n"/>
      <c r="F29" t="n"/>
      <c r="H29" t="n"/>
    </row>
    <row r="30" spans="1:12">
      <c s="4" r="A30" t="s">
        <v>472</v>
      </c>
      <c r="B30" t="n"/>
      <c r="D30" t="n"/>
      <c r="F30" t="n"/>
      <c r="H30" t="n"/>
      <c s="6" r="J30" t="n">
        <v>0</v>
      </c>
    </row>
    <row r="31" spans="1:12">
      <c s="4" r="A31" t="s">
        <v>84</v>
      </c>
      <c r="B31" t="n"/>
      <c r="D31" t="n"/>
      <c r="F31" t="n"/>
      <c r="H31" t="n"/>
      <c s="6" r="J31" t="n">
        <v>-12122</v>
      </c>
    </row>
    <row r="32" spans="1:12">
      <c r="A32" t="n"/>
    </row>
    <row r="33" spans="1:12">
      <c s="4" r="A33" t="s">
        <v>361</v>
      </c>
      <c s="4" r="B33" t="s">
        <v>406</v>
      </c>
    </row>
  </sheetData>
  <mergeCells count="121">
    <mergeCell ref="A1:A2"/>
    <mergeCell ref="B1:I1"/>
    <mergeCell ref="J1:L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A32:L32"/>
    <mergeCell ref="B33:L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19"/>
  </cols>
  <sheetData>
    <row r="1" spans="1:3">
      <c s="1" r="A1" t="s">
        <v>526</v>
      </c>
      <c s="2" r="B1" t="s">
        <v>1</v>
      </c>
    </row>
    <row r="2" spans="1:3">
      <c s="2" r="B2" t="s">
        <v>430</v>
      </c>
      <c s="2" r="C2" t="s">
        <v>527</v>
      </c>
    </row>
    <row r="3" spans="1:3">
      <c s="4" r="A3" t="s">
        <v>528</v>
      </c>
    </row>
    <row r="4" spans="1:3">
      <c s="4" r="A4" t="s">
        <v>529</v>
      </c>
      <c s="5" r="C4" t="n">
        <v>2</v>
      </c>
    </row>
    <row r="5" spans="1:3">
      <c s="4" r="A5" t="s">
        <v>530</v>
      </c>
    </row>
    <row r="6" spans="1:3">
      <c s="4" r="A6" t="s">
        <v>531</v>
      </c>
      <c s="4" r="B6" t="s">
        <v>532</v>
      </c>
    </row>
    <row r="7" spans="1:3">
      <c s="4" r="A7" t="s">
        <v>533</v>
      </c>
      <c s="6" r="B7" t="n">
        <v>75000000</v>
      </c>
    </row>
    <row r="8" spans="1:3">
      <c s="4" r="A8" t="s">
        <v>534</v>
      </c>
    </row>
    <row r="9" spans="1:3">
      <c s="4" r="A9" t="s">
        <v>533</v>
      </c>
      <c s="6" r="B9" t="n">
        <v>2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28"/>
    <col customWidth="1" max="3" min="3" width="35"/>
    <col customWidth="1" max="4" min="4" width="28"/>
    <col customWidth="1" max="5" min="5" width="21"/>
    <col customWidth="1" max="6" min="6" width="35"/>
    <col customWidth="1" max="7" min="7" width="21"/>
    <col customWidth="1" max="8" min="8" width="21"/>
    <col customWidth="1" max="9" min="9" width="21"/>
    <col customWidth="1" max="10" min="10" width="28"/>
  </cols>
  <sheetData>
    <row r="1" spans="1:10">
      <c s="1" r="A1" t="s">
        <v>535</v>
      </c>
      <c s="2" r="B1" t="s">
        <v>536</v>
      </c>
      <c s="2" r="C1" t="s">
        <v>537</v>
      </c>
      <c s="2" r="D1" t="s">
        <v>538</v>
      </c>
      <c s="2" r="E1" t="s">
        <v>539</v>
      </c>
      <c s="2" r="F1" t="s">
        <v>540</v>
      </c>
      <c s="2" r="G1" t="s">
        <v>430</v>
      </c>
      <c s="2" r="H1" t="s">
        <v>541</v>
      </c>
      <c s="2" r="I1" t="s">
        <v>542</v>
      </c>
      <c s="2" r="J1" t="s">
        <v>543</v>
      </c>
    </row>
    <row r="2" spans="1:10">
      <c s="4" r="A2" t="s">
        <v>544</v>
      </c>
    </row>
    <row r="3" spans="1:10">
      <c s="3" r="A3" t="s">
        <v>545</v>
      </c>
    </row>
    <row r="4" spans="1:10">
      <c s="4" r="A4" t="s">
        <v>546</v>
      </c>
      <c s="4" r="F4" t="s">
        <v>547</v>
      </c>
    </row>
    <row r="5" spans="1:10">
      <c s="4" r="A5" t="s">
        <v>548</v>
      </c>
      <c s="6" r="F5" t="n">
        <v>490000</v>
      </c>
    </row>
    <row r="6" spans="1:10">
      <c s="4" r="A6" t="s">
        <v>549</v>
      </c>
    </row>
    <row r="7" spans="1:10">
      <c s="3" r="A7" t="s">
        <v>545</v>
      </c>
    </row>
    <row r="8" spans="1:10">
      <c s="4" r="A8" t="s">
        <v>548</v>
      </c>
      <c s="6" r="C8" t="n">
        <v>4400000</v>
      </c>
      <c s="6" r="E8" t="n">
        <v>797000</v>
      </c>
    </row>
    <row r="9" spans="1:10">
      <c s="4" r="A9" t="s">
        <v>550</v>
      </c>
    </row>
    <row r="10" spans="1:10">
      <c s="3" r="A10" t="s">
        <v>545</v>
      </c>
    </row>
    <row r="11" spans="1:10">
      <c s="4" r="A11" t="s">
        <v>551</v>
      </c>
      <c s="4" r="G11" t="s">
        <v>501</v>
      </c>
    </row>
    <row r="12" spans="1:10">
      <c s="4" r="A12" t="s">
        <v>552</v>
      </c>
      <c s="6" r="F12" t="n">
        <v>2300000</v>
      </c>
    </row>
    <row r="13" spans="1:10">
      <c s="4" r="A13" t="s">
        <v>553</v>
      </c>
    </row>
    <row r="14" spans="1:10">
      <c s="3" r="A14" t="s">
        <v>545</v>
      </c>
    </row>
    <row r="15" spans="1:10">
      <c s="4" r="A15" t="s">
        <v>552</v>
      </c>
      <c s="6" r="E15" t="n">
        <v>2525000</v>
      </c>
    </row>
    <row r="16" spans="1:10">
      <c s="4" r="A16" t="s">
        <v>554</v>
      </c>
    </row>
    <row r="17" spans="1:10">
      <c s="3" r="A17" t="s">
        <v>545</v>
      </c>
    </row>
    <row r="18" spans="1:10">
      <c s="4" r="A18" t="s">
        <v>552</v>
      </c>
      <c s="6" r="C18" t="n">
        <v>2700000</v>
      </c>
    </row>
    <row r="19" spans="1:10">
      <c s="4" r="A19" t="s">
        <v>555</v>
      </c>
    </row>
    <row r="20" spans="1:10">
      <c s="3" r="A20" t="s">
        <v>545</v>
      </c>
    </row>
    <row r="21" spans="1:10">
      <c s="4" r="A21" t="s">
        <v>556</v>
      </c>
      <c s="5" r="C21" t="n">
        <v>4400</v>
      </c>
    </row>
    <row r="22" spans="1:10">
      <c s="4" r="A22" t="s">
        <v>557</v>
      </c>
      <c s="8" r="C22" t="n">
        <v>2.52</v>
      </c>
    </row>
    <row r="23" spans="1:10">
      <c s="4" r="A23" t="s">
        <v>558</v>
      </c>
      <c s="12" r="C23" t="n">
        <v>0.5</v>
      </c>
    </row>
    <row r="24" spans="1:10">
      <c s="4" r="A24" t="s">
        <v>559</v>
      </c>
      <c s="8" r="C24" t="n">
        <v>2.52</v>
      </c>
    </row>
    <row r="25" spans="1:10">
      <c s="4" r="A25" t="s">
        <v>560</v>
      </c>
    </row>
    <row r="26" spans="1:10">
      <c s="3" r="A26" t="s">
        <v>545</v>
      </c>
    </row>
    <row r="27" spans="1:10">
      <c s="4" r="A27" t="s">
        <v>557</v>
      </c>
      <c s="5" r="F27" t="n">
        <v>2</v>
      </c>
    </row>
    <row r="28" spans="1:10">
      <c s="4" r="A28" t="s">
        <v>559</v>
      </c>
      <c s="12" r="F28" t="n">
        <v>0.5</v>
      </c>
    </row>
    <row r="29" spans="1:10">
      <c s="4" r="A29" t="s">
        <v>561</v>
      </c>
    </row>
    <row r="30" spans="1:10">
      <c s="3" r="A30" t="s">
        <v>545</v>
      </c>
    </row>
    <row r="31" spans="1:10">
      <c s="4" r="A31" t="s">
        <v>556</v>
      </c>
      <c s="5" r="F31" t="n">
        <v>4000</v>
      </c>
    </row>
    <row r="32" spans="1:10">
      <c s="4" r="A32" t="s">
        <v>557</v>
      </c>
      <c s="5" r="F32" t="n">
        <v>1</v>
      </c>
    </row>
    <row r="33" spans="1:10">
      <c s="4" r="A33" t="s">
        <v>562</v>
      </c>
    </row>
    <row r="34" spans="1:10">
      <c s="3" r="A34" t="s">
        <v>545</v>
      </c>
    </row>
    <row r="35" spans="1:10">
      <c s="4" r="A35" t="s">
        <v>556</v>
      </c>
      <c s="5" r="D35" t="n">
        <v>40000</v>
      </c>
    </row>
    <row r="36" spans="1:10">
      <c s="4" r="A36" t="s">
        <v>557</v>
      </c>
      <c s="8" r="D36" t="n">
        <v>2.2</v>
      </c>
    </row>
    <row r="37" spans="1:10">
      <c s="4" r="A37" t="s">
        <v>559</v>
      </c>
      <c s="8" r="D37" t="n">
        <v>1.5</v>
      </c>
    </row>
    <row r="38" spans="1:10">
      <c s="4" r="A38" t="s">
        <v>563</v>
      </c>
    </row>
    <row r="39" spans="1:10">
      <c s="3" r="A39" t="s">
        <v>545</v>
      </c>
    </row>
    <row r="40" spans="1:10">
      <c s="4" r="A40" t="s">
        <v>556</v>
      </c>
      <c s="5" r="F40" t="n">
        <v>75000</v>
      </c>
    </row>
    <row r="41" spans="1:10">
      <c s="4" r="A41" t="s">
        <v>564</v>
      </c>
    </row>
    <row r="42" spans="1:10">
      <c s="3" r="A42" t="s">
        <v>545</v>
      </c>
    </row>
    <row r="43" spans="1:10">
      <c s="4" r="A43" t="s">
        <v>556</v>
      </c>
      <c s="5" r="F43" t="n">
        <v>85000</v>
      </c>
    </row>
    <row r="44" spans="1:10">
      <c s="4" r="A44" t="s">
        <v>565</v>
      </c>
    </row>
    <row r="45" spans="1:10">
      <c s="3" r="A45" t="s">
        <v>545</v>
      </c>
    </row>
    <row r="46" spans="1:10">
      <c s="4" r="A46" t="s">
        <v>556</v>
      </c>
      <c s="5" r="F46" t="n">
        <v>5500</v>
      </c>
    </row>
    <row r="47" spans="1:10">
      <c s="4" r="A47" t="s">
        <v>566</v>
      </c>
    </row>
    <row r="48" spans="1:10">
      <c s="3" r="A48" t="s">
        <v>545</v>
      </c>
    </row>
    <row r="49" spans="1:10">
      <c s="4" r="A49" t="s">
        <v>567</v>
      </c>
      <c s="6" r="G49" t="n">
        <v>4000</v>
      </c>
      <c s="6" r="H49" t="n">
        <v>2000</v>
      </c>
      <c s="6" r="I49" t="n">
        <v>1000</v>
      </c>
    </row>
    <row r="50" spans="1:10">
      <c s="4" r="A50" t="s">
        <v>568</v>
      </c>
    </row>
    <row r="51" spans="1:10">
      <c s="3" r="A51" t="s">
        <v>545</v>
      </c>
    </row>
    <row r="52" spans="1:10">
      <c s="4" r="A52" t="s">
        <v>567</v>
      </c>
      <c s="5" r="G52" t="n">
        <v>2000</v>
      </c>
      <c s="6" r="H52" t="n">
        <v>2000</v>
      </c>
      <c s="6" r="I52" t="n">
        <v>2000</v>
      </c>
    </row>
    <row r="53" spans="1:10">
      <c s="4" r="A53" t="s">
        <v>569</v>
      </c>
    </row>
    <row r="54" spans="1:10">
      <c s="3" r="A54" t="s">
        <v>545</v>
      </c>
    </row>
    <row r="55" spans="1:10">
      <c s="4" r="A55" t="s">
        <v>570</v>
      </c>
      <c s="6" r="G55" t="n">
        <v>20000000</v>
      </c>
    </row>
    <row r="56" spans="1:10">
      <c s="4" r="A56" t="s">
        <v>571</v>
      </c>
      <c s="4" r="G56" t="s">
        <v>320</v>
      </c>
    </row>
    <row r="57" spans="1:10">
      <c s="4" r="A57" t="s">
        <v>572</v>
      </c>
    </row>
    <row r="58" spans="1:10">
      <c s="3" r="A58" t="s">
        <v>545</v>
      </c>
    </row>
    <row r="59" spans="1:10">
      <c s="4" r="A59" t="s">
        <v>548</v>
      </c>
      <c s="6" r="J59" t="n">
        <v>4000</v>
      </c>
    </row>
    <row r="60" spans="1:10">
      <c s="4" r="A60" t="s">
        <v>573</v>
      </c>
    </row>
    <row r="61" spans="1:10">
      <c s="3" r="A61" t="s">
        <v>545</v>
      </c>
    </row>
    <row r="62" spans="1:10">
      <c s="4" r="A62" t="s">
        <v>552</v>
      </c>
      <c s="6" r="B62" t="n">
        <v>2350000</v>
      </c>
    </row>
    <row r="63" spans="1:10">
      <c s="4" r="A63" t="s">
        <v>574</v>
      </c>
    </row>
    <row r="64" spans="1:10">
      <c s="3" r="A64" t="s">
        <v>545</v>
      </c>
    </row>
    <row r="65" spans="1:10">
      <c s="4" r="A65" t="s">
        <v>556</v>
      </c>
      <c s="5" r="B65" t="n">
        <v>50000</v>
      </c>
    </row>
    <row r="66" spans="1:10">
      <c s="4" r="A66" t="s">
        <v>557</v>
      </c>
      <c s="13" r="J66" t="n">
        <v>0.5266</v>
      </c>
    </row>
    <row r="67" spans="1:10">
      <c s="4" r="A67" t="s">
        <v>575</v>
      </c>
    </row>
    <row r="68" spans="1:10">
      <c s="3" r="A68" t="s">
        <v>545</v>
      </c>
    </row>
    <row r="69" spans="1:10">
      <c s="4" r="A69" t="s">
        <v>556</v>
      </c>
      <c s="5" r="B69" t="n">
        <v>30000</v>
      </c>
    </row>
    <row r="70" spans="1:10">
      <c s="4" r="A70" t="s">
        <v>557</v>
      </c>
      <c s="14" r="J70" t="n">
        <v>0.462</v>
      </c>
    </row>
    <row r="71" spans="1:10">
      <c s="4" r="A71" t="s">
        <v>576</v>
      </c>
    </row>
    <row r="72" spans="1:10">
      <c s="3" r="A72" t="s">
        <v>545</v>
      </c>
    </row>
    <row r="73" spans="1:10">
      <c s="4" r="A73" t="s">
        <v>556</v>
      </c>
      <c s="5" r="B73" t="n">
        <v>5000</v>
      </c>
    </row>
    <row r="74" spans="1:10">
      <c s="4" r="A74" t="s">
        <v>557</v>
      </c>
      <c s="8" r="J74" t="n">
        <v>2.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2</v>
      </c>
      <c s="2" r="D2" t="s">
        <v>127</v>
      </c>
    </row>
    <row r="3" spans="1:4">
      <c s="3" r="A3" t="s">
        <v>128</v>
      </c>
    </row>
    <row r="4" spans="1:4">
      <c s="4" r="A4" t="s">
        <v>83</v>
      </c>
      <c s="6" r="B4" t="n">
        <v>17842000</v>
      </c>
      <c s="6" r="C4" t="n">
        <v>-14402000</v>
      </c>
      <c s="6" r="D4" t="n">
        <v>-6415000</v>
      </c>
    </row>
    <row r="5" spans="1:4">
      <c s="3" r="A5" t="s">
        <v>129</v>
      </c>
    </row>
    <row r="6" spans="1:4">
      <c s="4" r="A6" t="s">
        <v>77</v>
      </c>
      <c s="5" r="B6" t="n">
        <v>4473000</v>
      </c>
      <c s="5" r="C6" t="n">
        <v>3071000</v>
      </c>
      <c s="5" r="D6" t="n">
        <v>1624000</v>
      </c>
    </row>
    <row r="7" spans="1:4">
      <c s="4" r="A7" t="s">
        <v>82</v>
      </c>
      <c s="5" r="B7" t="n">
        <v>365000</v>
      </c>
      <c s="5" r="C7" t="n">
        <v>0</v>
      </c>
      <c s="5" r="D7" t="n">
        <v>0</v>
      </c>
    </row>
    <row r="8" spans="1:4">
      <c s="4" r="A8" t="s">
        <v>130</v>
      </c>
      <c s="5" r="B8" t="n">
        <v>1086000</v>
      </c>
    </row>
    <row r="9" spans="1:4">
      <c s="3" r="A9" t="s">
        <v>131</v>
      </c>
    </row>
    <row r="10" spans="1:4">
      <c s="4" r="A10" t="s">
        <v>132</v>
      </c>
      <c s="5" r="B10" t="n">
        <v>11630000</v>
      </c>
    </row>
    <row r="11" spans="1:4">
      <c s="4" r="A11" t="s">
        <v>36</v>
      </c>
      <c s="5" r="B11" t="n">
        <v>296000</v>
      </c>
    </row>
    <row r="12" spans="1:4">
      <c s="4" r="A12" t="s">
        <v>133</v>
      </c>
      <c s="5" r="B12" t="n">
        <v>3223000</v>
      </c>
    </row>
    <row r="13" spans="1:4">
      <c s="4" r="A13" t="s">
        <v>44</v>
      </c>
      <c s="5" r="B13" t="n">
        <v>-2176000</v>
      </c>
    </row>
    <row r="14" spans="1:4">
      <c s="4" r="A14" t="s">
        <v>134</v>
      </c>
      <c s="5" r="B14" t="n">
        <v>0</v>
      </c>
    </row>
    <row r="15" spans="1:4">
      <c s="4" r="A15" t="s">
        <v>135</v>
      </c>
      <c s="5" r="B15" t="n">
        <v>12887000</v>
      </c>
    </row>
    <row r="16" spans="1:4">
      <c s="3" r="A16" t="s">
        <v>136</v>
      </c>
    </row>
    <row r="17" spans="1:4">
      <c s="4" r="A17" t="s">
        <v>137</v>
      </c>
      <c s="5" r="B17" t="n">
        <v>47805000</v>
      </c>
      <c s="5" r="C17" t="n">
        <v>47192000</v>
      </c>
      <c s="5" r="D17" t="n">
        <v>24712000</v>
      </c>
    </row>
    <row r="18" spans="1:4">
      <c s="4" r="A18" t="s">
        <v>138</v>
      </c>
      <c s="5" r="B18" t="n">
        <v>1918637000</v>
      </c>
    </row>
    <row r="19" spans="1:4">
      <c s="4" r="A19" t="s">
        <v>139</v>
      </c>
      <c s="5" r="B19" t="n">
        <v>1683708000</v>
      </c>
    </row>
    <row r="20" spans="1:4">
      <c s="4" r="A20" t="s">
        <v>140</v>
      </c>
      <c s="5" r="B20" t="n">
        <v>-282734000</v>
      </c>
    </row>
    <row r="21" spans="1:4">
      <c s="3" r="A21" t="s">
        <v>141</v>
      </c>
    </row>
    <row r="22" spans="1:4">
      <c s="4" r="A22" t="s">
        <v>142</v>
      </c>
      <c s="5" r="B22" t="n">
        <v>340957000</v>
      </c>
    </row>
    <row r="23" spans="1:4">
      <c s="4" r="A23" t="s">
        <v>143</v>
      </c>
      <c s="5" r="B23" t="n">
        <v>5000000</v>
      </c>
    </row>
    <row r="24" spans="1:4">
      <c s="4" r="A24" t="s">
        <v>118</v>
      </c>
      <c s="5" r="B24" t="n">
        <v>328664000</v>
      </c>
    </row>
    <row r="25" spans="1:4">
      <c s="4" r="A25" t="s">
        <v>144</v>
      </c>
      <c s="5" r="B25" t="n">
        <v>270000000</v>
      </c>
    </row>
    <row r="26" spans="1:4">
      <c s="4" r="A26" t="s">
        <v>145</v>
      </c>
      <c s="5" r="B26" t="n">
        <v>54077000</v>
      </c>
    </row>
    <row r="27" spans="1:4">
      <c s="4" r="A27" t="s">
        <v>146</v>
      </c>
      <c s="5" r="B27" t="n">
        <v>300000000</v>
      </c>
    </row>
    <row r="28" spans="1:4">
      <c s="4" r="A28" t="s">
        <v>147</v>
      </c>
      <c s="5" r="B28" t="n">
        <v>65100000</v>
      </c>
    </row>
    <row r="29" spans="1:4">
      <c s="4" r="A29" t="s">
        <v>148</v>
      </c>
      <c s="5" r="B29" t="n">
        <v>275100000</v>
      </c>
    </row>
    <row r="30" spans="1:4">
      <c s="4" r="A30" t="s">
        <v>149</v>
      </c>
      <c s="5" r="B30" t="n">
        <v>14916000</v>
      </c>
    </row>
    <row r="31" spans="1:4">
      <c s="4" r="A31" t="s">
        <v>150</v>
      </c>
      <c s="5" r="B31" t="n">
        <v>2517000</v>
      </c>
    </row>
    <row r="32" spans="1:4">
      <c s="4" r="A32" t="s">
        <v>151</v>
      </c>
      <c s="5" r="B32" t="n">
        <v>283937000</v>
      </c>
    </row>
    <row r="33" spans="1:4">
      <c s="4" r="A33" t="s">
        <v>152</v>
      </c>
      <c s="5" r="B33" t="n">
        <v>14090000</v>
      </c>
    </row>
    <row r="34" spans="1:4">
      <c s="4" r="A34" t="s">
        <v>34</v>
      </c>
      <c s="5" r="B34" t="n">
        <v>14165000</v>
      </c>
      <c s="5" r="C34" t="n">
        <v>75000</v>
      </c>
    </row>
    <row r="35" spans="1:4">
      <c s="3" r="A35" t="s">
        <v>153</v>
      </c>
    </row>
    <row r="36" spans="1:4">
      <c s="4" r="A36" t="s">
        <v>154</v>
      </c>
      <c s="5" r="B36" t="n">
        <v>32575000</v>
      </c>
    </row>
    <row r="37" spans="1:4">
      <c s="4" r="A37" t="s">
        <v>155</v>
      </c>
      <c s="5" r="B37" t="n">
        <v>39000</v>
      </c>
    </row>
    <row r="38" spans="1:4">
      <c s="4" r="A38" t="s">
        <v>156</v>
      </c>
      <c s="6" r="B38" t="n">
        <v>2153000</v>
      </c>
    </row>
    <row r="39" spans="1:4">
      <c s="4" r="A39" t="s">
        <v>54</v>
      </c>
    </row>
    <row r="40" spans="1:4">
      <c s="3" r="A40" t="s">
        <v>128</v>
      </c>
    </row>
    <row r="41" spans="1:4">
      <c s="4" r="A41" t="s">
        <v>83</v>
      </c>
      <c s="5" r="C41" t="n">
        <v>-14402000</v>
      </c>
      <c s="5" r="D41" t="n">
        <v>-6415000</v>
      </c>
    </row>
    <row r="42" spans="1:4">
      <c s="3" r="A42" t="s">
        <v>129</v>
      </c>
    </row>
    <row r="43" spans="1:4">
      <c s="4" r="A43" t="s">
        <v>77</v>
      </c>
      <c s="5" r="C43" t="n">
        <v>3071000</v>
      </c>
      <c s="5" r="D43" t="n">
        <v>1624000</v>
      </c>
    </row>
    <row r="44" spans="1:4">
      <c s="4" r="A44" t="s">
        <v>82</v>
      </c>
      <c s="5" r="C44" t="n">
        <v>0</v>
      </c>
      <c s="5" r="D44" t="n">
        <v>0</v>
      </c>
    </row>
    <row r="45" spans="1:4">
      <c s="4" r="A45" t="s">
        <v>130</v>
      </c>
      <c s="5" r="C45" t="n">
        <v>0</v>
      </c>
      <c s="5" r="D45" t="n">
        <v>0</v>
      </c>
    </row>
    <row r="46" spans="1:4">
      <c s="3" r="A46" t="s">
        <v>131</v>
      </c>
    </row>
    <row r="47" spans="1:4">
      <c s="4" r="A47" t="s">
        <v>132</v>
      </c>
      <c s="5" r="C47" t="n">
        <v>-653000</v>
      </c>
      <c s="5" r="D47" t="n">
        <v>-440000</v>
      </c>
    </row>
    <row r="48" spans="1:4">
      <c s="4" r="A48" t="s">
        <v>36</v>
      </c>
      <c s="5" r="C48" t="n">
        <v>17000</v>
      </c>
      <c s="5" r="D48" t="n">
        <v>-1000</v>
      </c>
    </row>
    <row r="49" spans="1:4">
      <c s="4" r="A49" t="s">
        <v>133</v>
      </c>
      <c s="5" r="C49" t="n">
        <v>-17000</v>
      </c>
      <c s="5" r="D49" t="n">
        <v>-88000</v>
      </c>
    </row>
    <row r="50" spans="1:4">
      <c s="4" r="A50" t="s">
        <v>44</v>
      </c>
      <c s="5" r="C50" t="n">
        <v>15000</v>
      </c>
      <c s="5" r="D50" t="n">
        <v>42000</v>
      </c>
    </row>
    <row r="51" spans="1:4">
      <c s="4" r="A51" t="s">
        <v>134</v>
      </c>
      <c s="5" r="C51" t="n">
        <v>0</v>
      </c>
      <c s="5" r="D51" t="n">
        <v>0</v>
      </c>
    </row>
    <row r="52" spans="1:4">
      <c s="4" r="A52" t="s">
        <v>135</v>
      </c>
      <c s="5" r="C52" t="n">
        <v>-10697000</v>
      </c>
      <c s="5" r="D52" t="n">
        <v>-4396000</v>
      </c>
    </row>
    <row r="53" spans="1:4">
      <c s="3" r="A53" t="s">
        <v>136</v>
      </c>
    </row>
    <row r="54" spans="1:4">
      <c s="4" r="A54" t="s">
        <v>137</v>
      </c>
      <c s="5" r="C54" t="n">
        <v>47192000</v>
      </c>
      <c s="5" r="D54" t="n">
        <v>24712000</v>
      </c>
    </row>
    <row r="55" spans="1:4">
      <c s="4" r="A55" t="s">
        <v>138</v>
      </c>
      <c s="5" r="C55" t="n">
        <v>0</v>
      </c>
      <c s="5" r="D55" t="n">
        <v>0</v>
      </c>
    </row>
    <row r="56" spans="1:4">
      <c s="4" r="A56" t="s">
        <v>139</v>
      </c>
      <c s="5" r="C56" t="n">
        <v>0</v>
      </c>
      <c s="5" r="D56" t="n">
        <v>0</v>
      </c>
    </row>
    <row r="57" spans="1:4">
      <c s="4" r="A57" t="s">
        <v>140</v>
      </c>
      <c s="5" r="C57" t="n">
        <v>-47192000</v>
      </c>
      <c s="5" r="D57" t="n">
        <v>-24712000</v>
      </c>
    </row>
    <row r="58" spans="1:4">
      <c s="3" r="A58" t="s">
        <v>141</v>
      </c>
    </row>
    <row r="59" spans="1:4">
      <c s="4" r="A59" t="s">
        <v>142</v>
      </c>
      <c s="5" r="C59" t="n">
        <v>0</v>
      </c>
      <c s="5" r="D59" t="n">
        <v>0</v>
      </c>
    </row>
    <row r="60" spans="1:4">
      <c s="4" r="A60" t="s">
        <v>143</v>
      </c>
      <c s="5" r="C60" t="n">
        <v>0</v>
      </c>
      <c s="5" r="D60" t="n">
        <v>0</v>
      </c>
    </row>
    <row r="61" spans="1:4">
      <c s="4" r="A61" t="s">
        <v>118</v>
      </c>
      <c s="5" r="C61" t="n">
        <v>0</v>
      </c>
      <c s="5" r="D61" t="n">
        <v>0</v>
      </c>
    </row>
    <row r="62" spans="1:4">
      <c s="4" r="A62" t="s">
        <v>144</v>
      </c>
      <c s="5" r="C62" t="n">
        <v>0</v>
      </c>
      <c s="5" r="D62" t="n">
        <v>0</v>
      </c>
    </row>
    <row r="63" spans="1:4">
      <c s="4" r="A63" t="s">
        <v>145</v>
      </c>
      <c s="5" r="C63" t="n">
        <v>57940000</v>
      </c>
      <c s="5" r="D63" t="n">
        <v>29117000</v>
      </c>
    </row>
    <row r="64" spans="1:4">
      <c s="4" r="A64" t="s">
        <v>146</v>
      </c>
      <c s="5" r="C64" t="n">
        <v>0</v>
      </c>
      <c s="5" r="D64" t="n">
        <v>0</v>
      </c>
    </row>
    <row r="65" spans="1:4">
      <c s="4" r="A65" t="s">
        <v>147</v>
      </c>
      <c s="5" r="C65" t="n">
        <v>0</v>
      </c>
      <c s="5" r="D65" t="n">
        <v>0</v>
      </c>
    </row>
    <row r="66" spans="1:4">
      <c s="4" r="A66" t="s">
        <v>148</v>
      </c>
      <c s="5" r="C66" t="n">
        <v>0</v>
      </c>
      <c s="5" r="D66" t="n">
        <v>0</v>
      </c>
    </row>
    <row r="67" spans="1:4">
      <c s="4" r="A67" t="s">
        <v>149</v>
      </c>
      <c s="5" r="C67" t="n">
        <v>0</v>
      </c>
      <c s="5" r="D67" t="n">
        <v>0</v>
      </c>
    </row>
    <row r="68" spans="1:4">
      <c s="4" r="A68" t="s">
        <v>150</v>
      </c>
      <c s="5" r="C68" t="n">
        <v>0</v>
      </c>
      <c s="5" r="D68" t="n">
        <v>0</v>
      </c>
    </row>
    <row r="69" spans="1:4">
      <c s="4" r="A69" t="s">
        <v>151</v>
      </c>
      <c s="5" r="C69" t="n">
        <v>57940000</v>
      </c>
      <c s="5" r="D69" t="n">
        <v>29117000</v>
      </c>
    </row>
    <row r="70" spans="1:4">
      <c s="4" r="A70" t="s">
        <v>152</v>
      </c>
      <c s="5" r="C70" t="n">
        <v>51000</v>
      </c>
      <c s="5" r="D70" t="n">
        <v>9000</v>
      </c>
    </row>
    <row r="71" spans="1:4">
      <c s="4" r="A71" t="s">
        <v>34</v>
      </c>
      <c s="5" r="C71" t="n">
        <v>75000</v>
      </c>
      <c s="5" r="D71" t="n">
        <v>24000</v>
      </c>
    </row>
    <row r="72" spans="1:4">
      <c s="3" r="A72" t="s">
        <v>153</v>
      </c>
    </row>
    <row r="73" spans="1:4">
      <c s="4" r="A73" t="s">
        <v>154</v>
      </c>
      <c s="5" r="C73" t="n">
        <v>287000</v>
      </c>
      <c s="5" r="D73" t="n">
        <v>0</v>
      </c>
    </row>
    <row r="74" spans="1:4">
      <c s="4" r="A74" t="s">
        <v>155</v>
      </c>
      <c s="5" r="C74" t="n">
        <v>3251000</v>
      </c>
      <c s="5" r="D74" t="n">
        <v>6695000</v>
      </c>
    </row>
    <row r="75" spans="1:4">
      <c s="4" r="A75" t="s">
        <v>156</v>
      </c>
      <c s="6" r="C75" t="n">
        <v>0</v>
      </c>
      <c s="6" r="D7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X8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4"/>
    <col customWidth="1" max="7" min="7" width="28"/>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42"/>
    <col customWidth="1" max="23" min="23" width="21"/>
    <col customWidth="1" max="24" min="24" width="21"/>
  </cols>
  <sheetData>
    <row r="1" spans="1:24">
      <c s="1" r="A1" t="s">
        <v>577</v>
      </c>
      <c s="2" r="B1" t="s">
        <v>578</v>
      </c>
      <c s="2" r="C1" t="s">
        <v>287</v>
      </c>
      <c s="2" r="D1" t="s">
        <v>579</v>
      </c>
      <c s="2" r="E1" t="s">
        <v>580</v>
      </c>
      <c s="2" r="G1" t="s">
        <v>581</v>
      </c>
      <c s="2" r="I1" t="s">
        <v>582</v>
      </c>
      <c s="2" r="J1" t="s">
        <v>361</v>
      </c>
      <c s="2" r="K1" t="s">
        <v>583</v>
      </c>
      <c s="2" r="L1" t="s">
        <v>361</v>
      </c>
      <c s="2" r="M1" t="s">
        <v>541</v>
      </c>
      <c s="2" r="O1" t="s">
        <v>584</v>
      </c>
      <c s="2" r="P1" t="s">
        <v>364</v>
      </c>
      <c s="2" r="Q1" t="s">
        <v>585</v>
      </c>
      <c s="2" r="R1" t="s">
        <v>364</v>
      </c>
      <c s="2" r="S1" t="s">
        <v>586</v>
      </c>
      <c s="2" r="T1" t="s">
        <v>364</v>
      </c>
      <c s="2" r="U1" t="s">
        <v>292</v>
      </c>
      <c s="2" r="V1" t="s">
        <v>587</v>
      </c>
      <c s="2" r="W1" t="s">
        <v>541</v>
      </c>
      <c s="2" r="X1" t="s">
        <v>542</v>
      </c>
    </row>
    <row r="2" spans="1:24">
      <c s="3" r="A2" t="s">
        <v>201</v>
      </c>
      <c r="I2" t="n"/>
      <c r="K2" t="n"/>
      <c r="O2" t="n"/>
      <c r="Q2" t="n"/>
      <c r="S2" t="n"/>
    </row>
    <row r="3" spans="1:24">
      <c s="4" r="A3" t="s">
        <v>73</v>
      </c>
      <c r="I3" t="n"/>
      <c r="K3" t="n"/>
      <c r="O3" t="n"/>
      <c r="Q3" t="n"/>
      <c r="S3" t="n"/>
      <c s="6" r="V3" t="n">
        <v>59403</v>
      </c>
      <c s="6" r="W3" t="n">
        <v>8513</v>
      </c>
      <c s="6" r="X3" t="n">
        <v>7300</v>
      </c>
    </row>
    <row r="4" spans="1:24">
      <c s="4" r="A4" t="s">
        <v>588</v>
      </c>
      <c r="I4" t="n"/>
      <c r="K4" t="n"/>
      <c r="O4" t="n"/>
      <c r="Q4" t="n"/>
      <c r="S4" t="n"/>
      <c s="5" r="V4" t="n">
        <v>2</v>
      </c>
    </row>
    <row r="5" spans="1:24">
      <c s="4" r="A5" t="s">
        <v>41</v>
      </c>
      <c s="6" r="E5" t="n">
        <v>410141</v>
      </c>
      <c r="I5" t="n"/>
      <c r="K5" t="n"/>
      <c s="6" r="M5" t="n">
        <v>102030</v>
      </c>
      <c r="O5" t="n"/>
      <c r="Q5" t="n"/>
      <c r="S5" t="n"/>
      <c s="6" r="V5" t="n">
        <v>410141</v>
      </c>
      <c s="5" r="W5" t="n">
        <v>102030</v>
      </c>
    </row>
    <row r="6" spans="1:24">
      <c s="4" r="A6" t="s">
        <v>71</v>
      </c>
      <c s="5" r="E6" t="n">
        <v>29993</v>
      </c>
      <c s="4" r="F6" t="s">
        <v>361</v>
      </c>
      <c s="6" r="G6" t="n">
        <v>17060</v>
      </c>
      <c s="4" r="H6" t="s">
        <v>361</v>
      </c>
      <c s="6" r="I6" t="n">
        <v>10168</v>
      </c>
      <c s="6" r="K6" t="n">
        <v>2182</v>
      </c>
      <c s="5" r="M6" t="n">
        <v>2555</v>
      </c>
      <c s="4" r="N6" t="s">
        <v>364</v>
      </c>
      <c s="6" r="O6" t="n">
        <v>2417</v>
      </c>
      <c s="6" r="Q6" t="n">
        <v>2106</v>
      </c>
      <c s="6" r="S6" t="n">
        <v>1435</v>
      </c>
      <c s="5" r="V6" t="n">
        <v>59403</v>
      </c>
      <c s="5" r="W6" t="n">
        <v>5073</v>
      </c>
      <c s="5" r="X6" t="n">
        <v>0</v>
      </c>
    </row>
    <row r="7" spans="1:24">
      <c s="4" r="A7" t="s">
        <v>77</v>
      </c>
      <c r="I7" t="n"/>
      <c r="K7" t="n"/>
      <c r="O7" t="n"/>
      <c r="Q7" t="n"/>
      <c r="S7" t="n"/>
      <c s="5" r="V7" t="n">
        <v>4473</v>
      </c>
      <c s="5" r="W7" t="n">
        <v>3071</v>
      </c>
      <c s="5" r="X7" t="n">
        <v>1624</v>
      </c>
    </row>
    <row r="8" spans="1:24">
      <c s="4" r="A8" t="s">
        <v>79</v>
      </c>
      <c s="5" r="E8" t="n">
        <v>16022</v>
      </c>
      <c s="4" r="F8" t="s">
        <v>361</v>
      </c>
      <c s="6" r="G8" t="n">
        <v>5942</v>
      </c>
      <c s="4" r="H8" t="s">
        <v>361</v>
      </c>
      <c s="6" r="I8" t="n">
        <v>2874</v>
      </c>
      <c s="6" r="K8" t="n">
        <v>-4324</v>
      </c>
      <c s="5" r="M8" t="n">
        <v>-4278</v>
      </c>
      <c s="4" r="N8" t="s">
        <v>364</v>
      </c>
      <c s="6" r="O8" t="n">
        <v>-3264</v>
      </c>
      <c s="6" r="Q8" t="n">
        <v>-3583</v>
      </c>
      <c s="6" r="S8" t="n">
        <v>-3290</v>
      </c>
      <c s="5" r="V8" t="n">
        <v>20514</v>
      </c>
      <c s="5" r="W8" t="n">
        <v>-14415</v>
      </c>
      <c s="5" r="X8" t="n">
        <v>-6415</v>
      </c>
    </row>
    <row r="9" spans="1:24">
      <c s="4" r="A9" t="s">
        <v>589</v>
      </c>
      <c r="I9" t="n"/>
      <c r="K9" t="n"/>
      <c r="O9" t="n"/>
      <c r="Q9" t="n"/>
      <c r="S9" t="n"/>
      <c s="5" r="V9" t="n">
        <v>-2672</v>
      </c>
      <c s="5" r="W9" t="n">
        <v>13</v>
      </c>
      <c s="5" r="X9" t="n">
        <v>0</v>
      </c>
    </row>
    <row r="10" spans="1:24">
      <c s="4" r="A10" t="s">
        <v>137</v>
      </c>
      <c r="I10" t="n"/>
      <c r="K10" t="n"/>
      <c r="O10" t="n"/>
      <c r="Q10" t="n"/>
      <c r="S10" t="n"/>
      <c s="5" r="V10" t="n">
        <v>47805</v>
      </c>
      <c s="5" r="W10" t="n">
        <v>47192</v>
      </c>
      <c s="5" r="X10" t="n">
        <v>24712</v>
      </c>
    </row>
    <row r="11" spans="1:24">
      <c s="4" r="A11" t="s">
        <v>590</v>
      </c>
      <c r="I11" t="n"/>
      <c r="K11" t="n"/>
      <c r="O11" t="n"/>
      <c r="Q11" t="n"/>
      <c r="S11" t="n"/>
    </row>
    <row r="12" spans="1:24">
      <c s="3" r="A12" t="s">
        <v>201</v>
      </c>
      <c r="I12" t="n"/>
      <c r="K12" t="n"/>
      <c r="O12" t="n"/>
      <c r="Q12" t="n"/>
      <c r="S12" t="n"/>
    </row>
    <row r="13" spans="1:24">
      <c s="4" r="A13" t="s">
        <v>73</v>
      </c>
      <c r="I13" t="n"/>
      <c r="K13" t="n"/>
      <c r="O13" t="n"/>
      <c r="Q13" t="n"/>
      <c r="S13" t="n"/>
      <c s="5" r="V13" t="n">
        <v>0</v>
      </c>
      <c s="5" r="W13" t="n">
        <v>0</v>
      </c>
      <c s="5" r="X13" t="n">
        <v>0</v>
      </c>
    </row>
    <row r="14" spans="1:24">
      <c s="4" r="A14" t="s">
        <v>41</v>
      </c>
      <c s="5" r="E14" t="n">
        <v>251472</v>
      </c>
      <c r="I14" t="n"/>
      <c r="K14" t="n"/>
      <c s="5" r="M14" t="n">
        <v>75</v>
      </c>
      <c r="O14" t="n"/>
      <c r="Q14" t="n"/>
      <c r="S14" t="n"/>
      <c s="5" r="V14" t="n">
        <v>251472</v>
      </c>
      <c s="5" r="W14" t="n">
        <v>75</v>
      </c>
    </row>
    <row r="15" spans="1:24">
      <c s="4" r="A15" t="s">
        <v>77</v>
      </c>
      <c r="I15" t="n"/>
      <c r="K15" t="n"/>
      <c r="O15" t="n"/>
      <c r="Q15" t="n"/>
      <c r="S15" t="n"/>
      <c s="5" r="V15" t="n">
        <v>0</v>
      </c>
      <c s="5" r="W15" t="n">
        <v>0</v>
      </c>
      <c s="5" r="X15" t="n">
        <v>0</v>
      </c>
    </row>
    <row r="16" spans="1:24">
      <c s="4" r="A16" t="s">
        <v>79</v>
      </c>
      <c r="I16" t="n"/>
      <c r="K16" t="n"/>
      <c r="O16" t="n"/>
      <c r="Q16" t="n"/>
      <c r="S16" t="n"/>
      <c s="5" r="V16" t="n">
        <v>-8201</v>
      </c>
      <c s="5" r="W16" t="n">
        <v>-2452</v>
      </c>
      <c s="5" r="X16" t="n">
        <v>-1300</v>
      </c>
    </row>
    <row r="17" spans="1:24">
      <c s="4" r="A17" t="s">
        <v>589</v>
      </c>
      <c r="I17" t="n"/>
      <c r="K17" t="n"/>
      <c r="O17" t="n"/>
      <c r="Q17" t="n"/>
      <c r="S17" t="n"/>
      <c s="5" r="V17" t="n">
        <v>-2672</v>
      </c>
      <c s="5" r="W17" t="n">
        <v>13</v>
      </c>
      <c s="5" r="X17" t="n">
        <v>0</v>
      </c>
    </row>
    <row r="18" spans="1:24">
      <c s="4" r="A18" t="s">
        <v>137</v>
      </c>
      <c r="I18" t="n"/>
      <c r="K18" t="n"/>
      <c r="O18" t="n"/>
      <c r="Q18" t="n"/>
      <c r="S18" t="n"/>
      <c s="5" r="V18" t="n">
        <v>0</v>
      </c>
      <c s="5" r="W18" t="n">
        <v>0</v>
      </c>
      <c s="5" r="X18" t="n">
        <v>0</v>
      </c>
    </row>
    <row r="19" spans="1:24">
      <c s="4" r="A19" t="s">
        <v>591</v>
      </c>
      <c r="I19" t="n"/>
      <c r="K19" t="n"/>
      <c r="O19" t="n"/>
      <c r="Q19" t="n"/>
      <c r="S19" t="n"/>
    </row>
    <row r="20" spans="1:24">
      <c s="3" r="A20" t="s">
        <v>201</v>
      </c>
      <c r="I20" t="n"/>
      <c r="K20" t="n"/>
      <c r="O20" t="n"/>
      <c r="Q20" t="n"/>
      <c r="S20" t="n"/>
    </row>
    <row r="21" spans="1:24">
      <c s="4" r="A21" t="s">
        <v>73</v>
      </c>
      <c r="I21" t="n"/>
      <c r="K21" t="n"/>
      <c r="O21" t="n"/>
      <c r="Q21" t="n"/>
      <c r="S21" t="n"/>
      <c s="5" r="V21" t="n">
        <v>1198</v>
      </c>
      <c s="5" r="W21" t="n">
        <v>0</v>
      </c>
      <c s="5" r="X21" t="n">
        <v>0</v>
      </c>
    </row>
    <row r="22" spans="1:24">
      <c s="4" r="A22" t="s">
        <v>41</v>
      </c>
      <c s="5" r="E22" t="n">
        <v>53038</v>
      </c>
      <c r="I22" t="n"/>
      <c r="K22" t="n"/>
      <c s="5" r="M22" t="n">
        <v>37367</v>
      </c>
      <c r="O22" t="n"/>
      <c r="Q22" t="n"/>
      <c r="S22" t="n"/>
      <c s="5" r="V22" t="n">
        <v>53038</v>
      </c>
      <c s="5" r="W22" t="n">
        <v>37367</v>
      </c>
    </row>
    <row r="23" spans="1:24">
      <c s="4" r="A23" t="s">
        <v>77</v>
      </c>
      <c r="I23" t="n"/>
      <c r="K23" t="n"/>
      <c r="O23" t="n"/>
      <c r="Q23" t="n"/>
      <c r="S23" t="n"/>
      <c s="5" r="V23" t="n">
        <v>1779</v>
      </c>
      <c s="5" r="W23" t="n">
        <v>1332</v>
      </c>
      <c s="5" r="X23" t="n">
        <v>944</v>
      </c>
    </row>
    <row r="24" spans="1:24">
      <c s="4" r="A24" t="s">
        <v>79</v>
      </c>
      <c r="I24" t="n"/>
      <c r="K24" t="n"/>
      <c r="O24" t="n"/>
      <c r="Q24" t="n"/>
      <c r="S24" t="n"/>
      <c s="5" r="V24" t="n">
        <v>-7940</v>
      </c>
      <c s="5" r="W24" t="n">
        <v>-7976</v>
      </c>
      <c s="5" r="X24" t="n">
        <v>-7293</v>
      </c>
    </row>
    <row r="25" spans="1:24">
      <c s="4" r="A25" t="s">
        <v>589</v>
      </c>
      <c r="I25" t="n"/>
      <c r="K25" t="n"/>
      <c r="O25" t="n"/>
      <c r="Q25" t="n"/>
      <c r="S25" t="n"/>
      <c s="5" r="V25" t="n">
        <v>0</v>
      </c>
      <c s="5" r="W25" t="n">
        <v>0</v>
      </c>
      <c s="5" r="X25" t="n">
        <v>0</v>
      </c>
    </row>
    <row r="26" spans="1:24">
      <c s="4" r="A26" t="s">
        <v>137</v>
      </c>
      <c r="I26" t="n"/>
      <c r="K26" t="n"/>
      <c r="O26" t="n"/>
      <c r="Q26" t="n"/>
      <c r="S26" t="n"/>
      <c s="5" r="V26" t="n">
        <v>15526</v>
      </c>
      <c s="5" r="W26" t="n">
        <v>18792</v>
      </c>
      <c s="5" r="X26" t="n">
        <v>5722</v>
      </c>
    </row>
    <row r="27" spans="1:24">
      <c s="4" r="A27" t="s">
        <v>592</v>
      </c>
      <c r="I27" t="n"/>
      <c r="K27" t="n"/>
      <c r="O27" t="n"/>
      <c r="Q27" t="n"/>
      <c r="S27" t="n"/>
    </row>
    <row r="28" spans="1:24">
      <c s="3" r="A28" t="s">
        <v>201</v>
      </c>
      <c r="I28" t="n"/>
      <c r="K28" t="n"/>
      <c r="O28" t="n"/>
      <c r="Q28" t="n"/>
      <c r="S28" t="n"/>
    </row>
    <row r="29" spans="1:24">
      <c s="4" r="A29" t="s">
        <v>73</v>
      </c>
      <c r="I29" t="n"/>
      <c r="K29" t="n"/>
      <c r="O29" t="n"/>
      <c r="Q29" t="n"/>
      <c r="S29" t="n"/>
      <c s="5" r="V29" t="n">
        <v>58205</v>
      </c>
      <c s="5" r="W29" t="n">
        <v>8513</v>
      </c>
      <c s="5" r="X29" t="n">
        <v>7300</v>
      </c>
    </row>
    <row r="30" spans="1:24">
      <c s="4" r="A30" t="s">
        <v>41</v>
      </c>
      <c s="6" r="E30" t="n">
        <v>105631</v>
      </c>
      <c r="I30" t="n"/>
      <c r="K30" t="n"/>
      <c s="6" r="M30" t="n">
        <v>64588</v>
      </c>
      <c r="O30" t="n"/>
      <c r="Q30" t="n"/>
      <c r="S30" t="n"/>
      <c s="5" r="V30" t="n">
        <v>105631</v>
      </c>
      <c s="5" r="W30" t="n">
        <v>64588</v>
      </c>
    </row>
    <row r="31" spans="1:24">
      <c s="4" r="A31" t="s">
        <v>77</v>
      </c>
      <c r="I31" t="n"/>
      <c r="K31" t="n"/>
      <c r="O31" t="n"/>
      <c r="Q31" t="n"/>
      <c r="S31" t="n"/>
      <c s="5" r="V31" t="n">
        <v>2694</v>
      </c>
      <c s="5" r="W31" t="n">
        <v>1739</v>
      </c>
      <c s="5" r="X31" t="n">
        <v>680</v>
      </c>
    </row>
    <row r="32" spans="1:24">
      <c s="4" r="A32" t="s">
        <v>79</v>
      </c>
      <c r="I32" t="n"/>
      <c r="K32" t="n"/>
      <c r="O32" t="n"/>
      <c r="Q32" t="n"/>
      <c r="S32" t="n"/>
      <c s="5" r="V32" t="n">
        <v>36655</v>
      </c>
      <c s="5" r="W32" t="n">
        <v>-3987</v>
      </c>
      <c s="5" r="X32" t="n">
        <v>2178</v>
      </c>
    </row>
    <row r="33" spans="1:24">
      <c s="4" r="A33" t="s">
        <v>589</v>
      </c>
      <c r="I33" t="n"/>
      <c r="K33" t="n"/>
      <c r="O33" t="n"/>
      <c r="Q33" t="n"/>
      <c r="S33" t="n"/>
      <c s="5" r="V33" t="n">
        <v>0</v>
      </c>
      <c s="5" r="W33" t="n">
        <v>0</v>
      </c>
      <c s="5" r="X33" t="n">
        <v>0</v>
      </c>
    </row>
    <row r="34" spans="1:24">
      <c s="4" r="A34" t="s">
        <v>137</v>
      </c>
      <c r="I34" t="n"/>
      <c r="K34" t="n"/>
      <c r="O34" t="n"/>
      <c r="Q34" t="n"/>
      <c r="S34" t="n"/>
      <c s="6" r="V34" t="n">
        <v>32279</v>
      </c>
      <c s="6" r="W34" t="n">
        <v>28400</v>
      </c>
      <c s="6" r="X34" t="n">
        <v>18990</v>
      </c>
    </row>
    <row r="35" spans="1:24">
      <c s="4" r="A35" t="s">
        <v>309</v>
      </c>
      <c r="I35" t="n"/>
      <c r="K35" t="n"/>
      <c r="O35" t="n"/>
      <c r="Q35" t="n"/>
      <c r="S35" t="n"/>
    </row>
    <row r="36" spans="1:24">
      <c s="3" r="A36" t="s">
        <v>201</v>
      </c>
      <c r="I36" t="n"/>
      <c r="K36" t="n"/>
      <c r="O36" t="n"/>
      <c r="Q36" t="n"/>
      <c r="S36" t="n"/>
    </row>
    <row r="37" spans="1:24">
      <c s="4" r="A37" t="s">
        <v>593</v>
      </c>
      <c s="5" r="E37" t="n">
        <v>130000</v>
      </c>
      <c s="5" r="G37" t="n">
        <v>105000</v>
      </c>
      <c r="I37" t="n"/>
      <c r="K37" t="n"/>
      <c r="O37" t="n"/>
      <c r="Q37" t="n"/>
      <c r="S37" t="n"/>
    </row>
    <row r="38" spans="1:24">
      <c s="4" r="A38" t="s">
        <v>594</v>
      </c>
      <c r="I38" t="n"/>
      <c r="K38" t="n"/>
      <c r="O38" t="n"/>
      <c r="Q38" t="n"/>
      <c r="S38" t="n"/>
      <c s="5" r="U38" t="n">
        <v>105000</v>
      </c>
    </row>
    <row r="39" spans="1:24">
      <c s="4" r="A39" t="s">
        <v>595</v>
      </c>
      <c r="I39" t="n"/>
      <c r="K39" t="n"/>
      <c r="O39" t="n"/>
      <c r="Q39" t="n"/>
      <c r="S39" t="n"/>
    </row>
    <row r="40" spans="1:24">
      <c s="3" r="A40" t="s">
        <v>201</v>
      </c>
      <c r="I40" t="n"/>
      <c r="K40" t="n"/>
      <c r="O40" t="n"/>
      <c r="Q40" t="n"/>
      <c r="S40" t="n"/>
    </row>
    <row r="41" spans="1:24">
      <c s="4" r="A41" t="s">
        <v>593</v>
      </c>
      <c r="I41" t="n"/>
      <c r="K41" t="n"/>
      <c r="O41" t="n"/>
      <c r="Q41" t="n"/>
      <c r="S41" t="n"/>
      <c s="5" r="V41" t="n">
        <v>130000</v>
      </c>
    </row>
    <row r="42" spans="1:24">
      <c s="4" r="A42" t="s">
        <v>596</v>
      </c>
      <c r="I42" t="n"/>
      <c r="K42" t="n"/>
      <c r="O42" t="n"/>
      <c r="Q42" t="n"/>
      <c r="S42" t="n"/>
    </row>
    <row r="43" spans="1:24">
      <c s="3" r="A43" t="s">
        <v>201</v>
      </c>
      <c r="I43" t="n"/>
      <c r="K43" t="n"/>
      <c r="O43" t="n"/>
      <c r="Q43" t="n"/>
      <c r="S43" t="n"/>
    </row>
    <row r="44" spans="1:24">
      <c s="4" r="A44" t="s">
        <v>597</v>
      </c>
      <c s="12" r="B44" t="n">
        <v>23.4</v>
      </c>
      <c r="I44" t="n"/>
      <c r="K44" t="n"/>
      <c r="O44" t="n"/>
      <c r="Q44" t="n"/>
      <c r="S44" t="n"/>
    </row>
    <row r="45" spans="1:24">
      <c s="4" r="A45" t="s">
        <v>598</v>
      </c>
      <c s="5" r="B45" t="n">
        <v>16</v>
      </c>
      <c r="I45" t="n"/>
      <c r="K45" t="n"/>
      <c r="O45" t="n"/>
      <c r="Q45" t="n"/>
      <c r="S45" t="n"/>
    </row>
    <row r="46" spans="1:24">
      <c s="4" r="A46" t="s">
        <v>599</v>
      </c>
      <c s="5" r="B46" t="n">
        <v>125000</v>
      </c>
      <c r="I46" t="n"/>
      <c r="K46" t="n"/>
      <c r="O46" t="n"/>
      <c r="Q46" t="n"/>
      <c r="S46" t="n"/>
    </row>
    <row r="47" spans="1:24">
      <c s="4" r="A47" t="s">
        <v>600</v>
      </c>
      <c r="I47" t="n"/>
      <c r="K47" t="n"/>
      <c r="O47" t="n"/>
      <c r="Q47" t="n"/>
      <c r="S47" t="n"/>
    </row>
    <row r="48" spans="1:24">
      <c s="3" r="A48" t="s">
        <v>201</v>
      </c>
      <c r="I48" t="n"/>
      <c r="K48" t="n"/>
      <c r="O48" t="n"/>
      <c r="Q48" t="n"/>
      <c r="S48" t="n"/>
    </row>
    <row r="49" spans="1:24">
      <c s="4" r="A49" t="s">
        <v>593</v>
      </c>
      <c s="5" r="B49" t="n">
        <v>76000</v>
      </c>
      <c r="I49" t="n"/>
      <c r="K49" t="n"/>
      <c r="O49" t="n"/>
      <c r="Q49" t="n"/>
      <c r="S49" t="n"/>
    </row>
    <row r="50" spans="1:24">
      <c s="4" r="A50" t="s">
        <v>601</v>
      </c>
      <c s="5" r="B50" t="n">
        <v>15</v>
      </c>
      <c r="I50" t="n"/>
      <c r="K50" t="n"/>
      <c r="O50" t="n"/>
      <c r="Q50" t="n"/>
      <c r="S50" t="n"/>
    </row>
    <row r="51" spans="1:24">
      <c s="4" r="A51" t="s">
        <v>315</v>
      </c>
      <c r="I51" t="n"/>
      <c r="K51" t="n"/>
      <c r="O51" t="n"/>
      <c r="Q51" t="n"/>
      <c r="S51" t="n"/>
    </row>
    <row r="52" spans="1:24">
      <c s="3" r="A52" t="s">
        <v>201</v>
      </c>
      <c r="I52" t="n"/>
      <c r="K52" t="n"/>
      <c r="O52" t="n"/>
      <c r="Q52" t="n"/>
      <c r="S52" t="n"/>
    </row>
    <row r="53" spans="1:24">
      <c s="4" r="A53" t="s">
        <v>593</v>
      </c>
      <c s="5" r="C53" t="n">
        <v>40000</v>
      </c>
      <c r="I53" t="n"/>
      <c r="K53" t="n"/>
      <c r="O53" t="n"/>
      <c r="Q53" t="n"/>
      <c r="S53" t="n"/>
    </row>
    <row r="54" spans="1:24">
      <c s="4" r="A54" t="s">
        <v>602</v>
      </c>
      <c r="I54" t="n"/>
      <c r="K54" t="n"/>
      <c r="O54" t="n"/>
      <c r="Q54" t="n"/>
      <c r="S54" t="n"/>
    </row>
    <row r="55" spans="1:24">
      <c s="3" r="A55" t="s">
        <v>201</v>
      </c>
      <c r="I55" t="n"/>
      <c r="K55" t="n"/>
      <c r="O55" t="n"/>
      <c r="Q55" t="n"/>
      <c r="S55" t="n"/>
    </row>
    <row r="56" spans="1:24">
      <c s="4" r="A56" t="s">
        <v>593</v>
      </c>
      <c r="I56" t="n"/>
      <c r="K56" t="n"/>
      <c r="O56" t="n"/>
      <c r="Q56" t="n"/>
      <c r="S56" t="n"/>
      <c s="5" r="V56" t="n">
        <v>40000</v>
      </c>
    </row>
    <row r="57" spans="1:24">
      <c s="4" r="A57" t="s">
        <v>312</v>
      </c>
      <c r="I57" t="n"/>
      <c r="K57" t="n"/>
      <c r="O57" t="n"/>
      <c r="Q57" t="n"/>
      <c r="S57" t="n"/>
    </row>
    <row r="58" spans="1:24">
      <c s="3" r="A58" t="s">
        <v>201</v>
      </c>
      <c r="I58" t="n"/>
      <c r="K58" t="n"/>
      <c r="O58" t="n"/>
      <c r="Q58" t="n"/>
      <c r="S58" t="n"/>
    </row>
    <row r="59" spans="1:24">
      <c s="4" r="A59" t="s">
        <v>594</v>
      </c>
      <c s="5" r="D59" t="n">
        <v>22500</v>
      </c>
      <c r="I59" t="n"/>
      <c r="K59" t="n"/>
      <c r="O59" t="n"/>
      <c r="Q59" t="n"/>
      <c r="S59" t="n"/>
    </row>
    <row r="60" spans="1:24">
      <c s="4" r="A60" t="s">
        <v>603</v>
      </c>
      <c r="I60" t="n"/>
      <c r="K60" t="n"/>
      <c r="O60" t="n"/>
      <c r="Q60" t="n"/>
      <c r="S60" t="n"/>
    </row>
    <row r="61" spans="1:24">
      <c s="3" r="A61" t="s">
        <v>201</v>
      </c>
      <c r="I61" t="n"/>
      <c r="K61" t="n"/>
      <c r="O61" t="n"/>
      <c r="Q61" t="n"/>
      <c r="S61" t="n"/>
    </row>
    <row r="62" spans="1:24">
      <c s="4" r="A62" t="s">
        <v>594</v>
      </c>
      <c r="I62" t="n"/>
      <c r="K62" t="n"/>
      <c r="O62" t="n"/>
      <c r="Q62" t="n"/>
      <c r="S62" t="n"/>
      <c s="5" r="V62" t="n">
        <v>22500</v>
      </c>
    </row>
    <row r="63" spans="1:24">
      <c s="4" r="A63" t="s">
        <v>604</v>
      </c>
      <c r="I63" t="n"/>
      <c r="K63" t="n"/>
      <c r="O63" t="n"/>
      <c r="Q63" t="n"/>
      <c r="S63" t="n"/>
    </row>
    <row r="64" spans="1:24">
      <c s="3" r="A64" t="s">
        <v>201</v>
      </c>
      <c r="I64" t="n"/>
      <c r="K64" t="n"/>
      <c r="O64" t="n"/>
      <c r="Q64" t="n"/>
      <c r="S64" t="n"/>
    </row>
    <row r="65" spans="1:24">
      <c s="4" r="A65" t="s">
        <v>593</v>
      </c>
      <c r="I65" t="n"/>
      <c r="K65" t="n"/>
      <c r="O65" t="n"/>
      <c r="Q65" t="n"/>
      <c r="S65" t="n"/>
      <c s="5" r="V65" t="n">
        <v>11000</v>
      </c>
    </row>
    <row r="66" spans="1:24">
      <c s="4" r="A66" t="s">
        <v>605</v>
      </c>
      <c r="I66" t="n"/>
      <c r="K66" t="n"/>
      <c r="O66" t="n"/>
      <c r="Q66" t="n"/>
      <c r="S66" t="n"/>
    </row>
    <row r="67" spans="1:24">
      <c s="3" r="A67" t="s">
        <v>201</v>
      </c>
      <c r="I67" t="n"/>
      <c r="K67" t="n"/>
      <c r="O67" t="n"/>
      <c r="Q67" t="n"/>
      <c r="S67" t="n"/>
    </row>
    <row r="68" spans="1:24">
      <c s="4" r="A68" t="s">
        <v>606</v>
      </c>
      <c r="I68" t="n"/>
      <c r="K68" t="n"/>
      <c r="O68" t="n"/>
      <c r="Q68" t="n"/>
      <c r="S68" t="n"/>
      <c s="5" r="V68" t="n">
        <v>30</v>
      </c>
    </row>
    <row r="69" spans="1:24">
      <c s="4" r="A69" t="s">
        <v>607</v>
      </c>
      <c r="I69" t="n"/>
      <c r="K69" t="n"/>
      <c r="O69" t="n"/>
      <c r="Q69" t="n"/>
      <c r="S69" t="n"/>
      <c s="12" r="V69" t="n">
        <v>3.9</v>
      </c>
    </row>
    <row r="70" spans="1:24">
      <c s="4" r="A70" t="s">
        <v>608</v>
      </c>
      <c r="I70" t="n"/>
      <c r="K70" t="n"/>
      <c r="O70" t="n"/>
      <c r="Q70" t="n"/>
      <c r="S70" t="n"/>
      <c s="12" r="V70" t="n">
        <v>1.3</v>
      </c>
    </row>
    <row r="71" spans="1:24">
      <c s="4" r="A71" t="s">
        <v>609</v>
      </c>
      <c r="I71" t="n"/>
      <c r="K71" t="n"/>
      <c r="O71" t="n"/>
      <c r="Q71" t="n"/>
      <c r="S71" t="n"/>
      <c s="12" r="V71" t="n">
        <v>2.6</v>
      </c>
    </row>
    <row r="72" spans="1:24">
      <c s="4" r="A72" t="s">
        <v>610</v>
      </c>
      <c r="I72" t="n"/>
      <c r="K72" t="n"/>
      <c r="O72" t="n"/>
      <c r="Q72" t="n"/>
      <c r="S72" t="n"/>
    </row>
    <row r="73" spans="1:24">
      <c s="3" r="A73" t="s">
        <v>201</v>
      </c>
      <c r="I73" t="n"/>
      <c r="K73" t="n"/>
      <c r="O73" t="n"/>
      <c r="Q73" t="n"/>
      <c r="S73" t="n"/>
    </row>
    <row r="74" spans="1:24">
      <c s="4" r="A74" t="s">
        <v>597</v>
      </c>
      <c s="12" r="B74" t="n">
        <v>23.4</v>
      </c>
      <c r="I74" t="n"/>
      <c r="K74" t="n"/>
      <c r="O74" t="n"/>
      <c r="Q74" t="n"/>
      <c r="S74" t="n"/>
    </row>
    <row r="75" spans="1:24">
      <c s="4" r="A75" t="s">
        <v>598</v>
      </c>
      <c s="5" r="B75" t="n">
        <v>16</v>
      </c>
      <c r="I75" t="n"/>
      <c r="K75" t="n"/>
      <c r="O75" t="n"/>
      <c r="Q75" t="n"/>
      <c r="S75" t="n"/>
    </row>
    <row r="76" spans="1:24">
      <c s="4" r="A76" t="s">
        <v>599</v>
      </c>
      <c s="5" r="B76" t="n">
        <v>125000</v>
      </c>
      <c r="I76" t="n"/>
      <c r="K76" t="n"/>
      <c r="O76" t="n"/>
      <c r="Q76" t="n"/>
      <c r="S76" t="n"/>
    </row>
    <row r="77" spans="1:24">
      <c s="4" r="A77" t="s">
        <v>611</v>
      </c>
      <c r="I77" t="n"/>
      <c r="K77" t="n"/>
      <c r="O77" t="n"/>
      <c r="Q77" t="n"/>
      <c r="S77" t="n"/>
    </row>
    <row r="78" spans="1:24">
      <c s="3" r="A78" t="s">
        <v>201</v>
      </c>
      <c r="I78" t="n"/>
      <c r="K78" t="n"/>
      <c r="O78" t="n"/>
      <c r="Q78" t="n"/>
      <c r="S78" t="n"/>
    </row>
    <row r="79" spans="1:24">
      <c s="4" r="A79" t="s">
        <v>593</v>
      </c>
      <c s="5" r="B79" t="n">
        <v>76000</v>
      </c>
      <c r="I79" t="n"/>
      <c r="K79" t="n"/>
      <c r="O79" t="n"/>
      <c r="Q79" t="n"/>
      <c r="S79" t="n"/>
    </row>
    <row r="80" spans="1:24">
      <c s="4" r="A80" t="s">
        <v>601</v>
      </c>
      <c s="5" r="B80" t="n">
        <v>15</v>
      </c>
      <c r="I80" t="n"/>
      <c r="K80" t="n"/>
      <c r="O80" t="n"/>
      <c r="Q80" t="n"/>
      <c r="S80" t="n"/>
    </row>
    <row r="81" spans="1:24">
      <c r="A81" t="n"/>
    </row>
    <row r="82" spans="1:24">
      <c s="4" r="A82" t="s">
        <v>361</v>
      </c>
      <c s="4" r="B82" t="s">
        <v>406</v>
      </c>
    </row>
    <row r="83" spans="1:24">
      <c s="4" r="A83" t="s">
        <v>364</v>
      </c>
      <c s="4" r="B83" t="s">
        <v>407</v>
      </c>
    </row>
  </sheetData>
  <mergeCells count="401">
    <mergeCell ref="E1:F1"/>
    <mergeCell ref="G1:H1"/>
    <mergeCell ref="M1:N1"/>
    <mergeCell ref="I2:J2"/>
    <mergeCell ref="K2:L2"/>
    <mergeCell ref="O2:P2"/>
    <mergeCell ref="Q2:R2"/>
    <mergeCell ref="S2:T2"/>
    <mergeCell ref="I3:J3"/>
    <mergeCell ref="K3:L3"/>
    <mergeCell ref="O3:P3"/>
    <mergeCell ref="Q3:R3"/>
    <mergeCell ref="S3:T3"/>
    <mergeCell ref="I4:J4"/>
    <mergeCell ref="K4:L4"/>
    <mergeCell ref="O4:P4"/>
    <mergeCell ref="Q4:R4"/>
    <mergeCell ref="S4:T4"/>
    <mergeCell ref="I5:J5"/>
    <mergeCell ref="K5:L5"/>
    <mergeCell ref="O5:P5"/>
    <mergeCell ref="Q5:R5"/>
    <mergeCell ref="S5:T5"/>
    <mergeCell ref="I6:J6"/>
    <mergeCell ref="K6:L6"/>
    <mergeCell ref="O6:P6"/>
    <mergeCell ref="Q6:R6"/>
    <mergeCell ref="S6:T6"/>
    <mergeCell ref="I7:J7"/>
    <mergeCell ref="K7:L7"/>
    <mergeCell ref="O7:P7"/>
    <mergeCell ref="Q7:R7"/>
    <mergeCell ref="S7:T7"/>
    <mergeCell ref="I8:J8"/>
    <mergeCell ref="K8:L8"/>
    <mergeCell ref="O8:P8"/>
    <mergeCell ref="Q8:R8"/>
    <mergeCell ref="S8:T8"/>
    <mergeCell ref="I9:J9"/>
    <mergeCell ref="K9:L9"/>
    <mergeCell ref="O9:P9"/>
    <mergeCell ref="Q9:R9"/>
    <mergeCell ref="S9:T9"/>
    <mergeCell ref="I10:J10"/>
    <mergeCell ref="K10:L10"/>
    <mergeCell ref="O10:P10"/>
    <mergeCell ref="Q10:R10"/>
    <mergeCell ref="S10:T10"/>
    <mergeCell ref="I11:J11"/>
    <mergeCell ref="K11:L11"/>
    <mergeCell ref="O11:P11"/>
    <mergeCell ref="Q11:R11"/>
    <mergeCell ref="S11:T11"/>
    <mergeCell ref="I12:J12"/>
    <mergeCell ref="K12:L12"/>
    <mergeCell ref="O12:P12"/>
    <mergeCell ref="Q12:R12"/>
    <mergeCell ref="S12:T12"/>
    <mergeCell ref="I13:J13"/>
    <mergeCell ref="K13:L13"/>
    <mergeCell ref="O13:P13"/>
    <mergeCell ref="Q13:R13"/>
    <mergeCell ref="S13:T13"/>
    <mergeCell ref="I14:J14"/>
    <mergeCell ref="K14:L14"/>
    <mergeCell ref="O14:P14"/>
    <mergeCell ref="Q14:R14"/>
    <mergeCell ref="S14:T14"/>
    <mergeCell ref="I15:J15"/>
    <mergeCell ref="K15:L15"/>
    <mergeCell ref="O15:P15"/>
    <mergeCell ref="Q15:R15"/>
    <mergeCell ref="S15:T15"/>
    <mergeCell ref="I16:J16"/>
    <mergeCell ref="K16:L16"/>
    <mergeCell ref="O16:P16"/>
    <mergeCell ref="Q16:R16"/>
    <mergeCell ref="S16:T16"/>
    <mergeCell ref="I17:J17"/>
    <mergeCell ref="K17:L17"/>
    <mergeCell ref="O17:P17"/>
    <mergeCell ref="Q17:R17"/>
    <mergeCell ref="S17:T17"/>
    <mergeCell ref="I18:J18"/>
    <mergeCell ref="K18:L18"/>
    <mergeCell ref="O18:P18"/>
    <mergeCell ref="Q18:R18"/>
    <mergeCell ref="S18:T18"/>
    <mergeCell ref="I19:J19"/>
    <mergeCell ref="K19:L19"/>
    <mergeCell ref="O19:P19"/>
    <mergeCell ref="Q19:R19"/>
    <mergeCell ref="S19:T19"/>
    <mergeCell ref="I20:J20"/>
    <mergeCell ref="K20:L20"/>
    <mergeCell ref="O20:P20"/>
    <mergeCell ref="Q20:R20"/>
    <mergeCell ref="S20:T20"/>
    <mergeCell ref="I21:J21"/>
    <mergeCell ref="K21:L21"/>
    <mergeCell ref="O21:P21"/>
    <mergeCell ref="Q21:R21"/>
    <mergeCell ref="S21:T21"/>
    <mergeCell ref="I22:J22"/>
    <mergeCell ref="K22:L22"/>
    <mergeCell ref="O22:P22"/>
    <mergeCell ref="Q22:R22"/>
    <mergeCell ref="S22:T22"/>
    <mergeCell ref="I23:J23"/>
    <mergeCell ref="K23:L23"/>
    <mergeCell ref="O23:P23"/>
    <mergeCell ref="Q23:R23"/>
    <mergeCell ref="S23:T23"/>
    <mergeCell ref="I24:J24"/>
    <mergeCell ref="K24:L24"/>
    <mergeCell ref="O24:P24"/>
    <mergeCell ref="Q24:R24"/>
    <mergeCell ref="S24:T24"/>
    <mergeCell ref="I25:J25"/>
    <mergeCell ref="K25:L25"/>
    <mergeCell ref="O25:P25"/>
    <mergeCell ref="Q25:R25"/>
    <mergeCell ref="S25:T25"/>
    <mergeCell ref="I26:J26"/>
    <mergeCell ref="K26:L26"/>
    <mergeCell ref="O26:P26"/>
    <mergeCell ref="Q26:R26"/>
    <mergeCell ref="S26:T26"/>
    <mergeCell ref="I27:J27"/>
    <mergeCell ref="K27:L27"/>
    <mergeCell ref="O27:P27"/>
    <mergeCell ref="Q27:R27"/>
    <mergeCell ref="S27:T27"/>
    <mergeCell ref="I28:J28"/>
    <mergeCell ref="K28:L28"/>
    <mergeCell ref="O28:P28"/>
    <mergeCell ref="Q28:R28"/>
    <mergeCell ref="S28:T28"/>
    <mergeCell ref="I29:J29"/>
    <mergeCell ref="K29:L29"/>
    <mergeCell ref="O29:P29"/>
    <mergeCell ref="Q29:R29"/>
    <mergeCell ref="S29:T29"/>
    <mergeCell ref="I30:J30"/>
    <mergeCell ref="K30:L30"/>
    <mergeCell ref="O30:P30"/>
    <mergeCell ref="Q30:R30"/>
    <mergeCell ref="S30:T30"/>
    <mergeCell ref="I31:J31"/>
    <mergeCell ref="K31:L31"/>
    <mergeCell ref="O31:P31"/>
    <mergeCell ref="Q31:R31"/>
    <mergeCell ref="S31:T31"/>
    <mergeCell ref="I32:J32"/>
    <mergeCell ref="K32:L32"/>
    <mergeCell ref="O32:P32"/>
    <mergeCell ref="Q32:R32"/>
    <mergeCell ref="S32:T32"/>
    <mergeCell ref="I33:J33"/>
    <mergeCell ref="K33:L33"/>
    <mergeCell ref="O33:P33"/>
    <mergeCell ref="Q33:R33"/>
    <mergeCell ref="S33:T33"/>
    <mergeCell ref="I34:J34"/>
    <mergeCell ref="K34:L34"/>
    <mergeCell ref="O34:P34"/>
    <mergeCell ref="Q34:R34"/>
    <mergeCell ref="S34:T34"/>
    <mergeCell ref="I35:J35"/>
    <mergeCell ref="K35:L35"/>
    <mergeCell ref="O35:P35"/>
    <mergeCell ref="Q35:R35"/>
    <mergeCell ref="S35:T35"/>
    <mergeCell ref="I36:J36"/>
    <mergeCell ref="K36:L36"/>
    <mergeCell ref="O36:P36"/>
    <mergeCell ref="Q36:R36"/>
    <mergeCell ref="S36:T36"/>
    <mergeCell ref="I37:J37"/>
    <mergeCell ref="K37:L37"/>
    <mergeCell ref="O37:P37"/>
    <mergeCell ref="Q37:R37"/>
    <mergeCell ref="S37:T37"/>
    <mergeCell ref="I38:J38"/>
    <mergeCell ref="K38:L38"/>
    <mergeCell ref="O38:P38"/>
    <mergeCell ref="Q38:R38"/>
    <mergeCell ref="S38:T38"/>
    <mergeCell ref="I39:J39"/>
    <mergeCell ref="K39:L39"/>
    <mergeCell ref="O39:P39"/>
    <mergeCell ref="Q39:R39"/>
    <mergeCell ref="S39:T39"/>
    <mergeCell ref="I40:J40"/>
    <mergeCell ref="K40:L40"/>
    <mergeCell ref="O40:P40"/>
    <mergeCell ref="Q40:R40"/>
    <mergeCell ref="S40:T40"/>
    <mergeCell ref="I41:J41"/>
    <mergeCell ref="K41:L41"/>
    <mergeCell ref="O41:P41"/>
    <mergeCell ref="Q41:R41"/>
    <mergeCell ref="S41:T41"/>
    <mergeCell ref="I42:J42"/>
    <mergeCell ref="K42:L42"/>
    <mergeCell ref="O42:P42"/>
    <mergeCell ref="Q42:R42"/>
    <mergeCell ref="S42:T42"/>
    <mergeCell ref="I43:J43"/>
    <mergeCell ref="K43:L43"/>
    <mergeCell ref="O43:P43"/>
    <mergeCell ref="Q43:R43"/>
    <mergeCell ref="S43:T43"/>
    <mergeCell ref="I44:J44"/>
    <mergeCell ref="K44:L44"/>
    <mergeCell ref="O44:P44"/>
    <mergeCell ref="Q44:R44"/>
    <mergeCell ref="S44:T44"/>
    <mergeCell ref="I45:J45"/>
    <mergeCell ref="K45:L45"/>
    <mergeCell ref="O45:P45"/>
    <mergeCell ref="Q45:R45"/>
    <mergeCell ref="S45:T45"/>
    <mergeCell ref="I46:J46"/>
    <mergeCell ref="K46:L46"/>
    <mergeCell ref="O46:P46"/>
    <mergeCell ref="Q46:R46"/>
    <mergeCell ref="S46:T46"/>
    <mergeCell ref="I47:J47"/>
    <mergeCell ref="K47:L47"/>
    <mergeCell ref="O47:P47"/>
    <mergeCell ref="Q47:R47"/>
    <mergeCell ref="S47:T47"/>
    <mergeCell ref="I48:J48"/>
    <mergeCell ref="K48:L48"/>
    <mergeCell ref="O48:P48"/>
    <mergeCell ref="Q48:R48"/>
    <mergeCell ref="S48:T48"/>
    <mergeCell ref="I49:J49"/>
    <mergeCell ref="K49:L49"/>
    <mergeCell ref="O49:P49"/>
    <mergeCell ref="Q49:R49"/>
    <mergeCell ref="S49:T49"/>
    <mergeCell ref="I50:J50"/>
    <mergeCell ref="K50:L50"/>
    <mergeCell ref="O50:P50"/>
    <mergeCell ref="Q50:R50"/>
    <mergeCell ref="S50:T50"/>
    <mergeCell ref="I51:J51"/>
    <mergeCell ref="K51:L51"/>
    <mergeCell ref="O51:P51"/>
    <mergeCell ref="Q51:R51"/>
    <mergeCell ref="S51:T51"/>
    <mergeCell ref="I52:J52"/>
    <mergeCell ref="K52:L52"/>
    <mergeCell ref="O52:P52"/>
    <mergeCell ref="Q52:R52"/>
    <mergeCell ref="S52:T52"/>
    <mergeCell ref="I53:J53"/>
    <mergeCell ref="K53:L53"/>
    <mergeCell ref="O53:P53"/>
    <mergeCell ref="Q53:R53"/>
    <mergeCell ref="S53:T53"/>
    <mergeCell ref="I54:J54"/>
    <mergeCell ref="K54:L54"/>
    <mergeCell ref="O54:P54"/>
    <mergeCell ref="Q54:R54"/>
    <mergeCell ref="S54:T54"/>
    <mergeCell ref="I55:J55"/>
    <mergeCell ref="K55:L55"/>
    <mergeCell ref="O55:P55"/>
    <mergeCell ref="Q55:R55"/>
    <mergeCell ref="S55:T55"/>
    <mergeCell ref="I56:J56"/>
    <mergeCell ref="K56:L56"/>
    <mergeCell ref="O56:P56"/>
    <mergeCell ref="Q56:R56"/>
    <mergeCell ref="S56:T56"/>
    <mergeCell ref="I57:J57"/>
    <mergeCell ref="K57:L57"/>
    <mergeCell ref="O57:P57"/>
    <mergeCell ref="Q57:R57"/>
    <mergeCell ref="S57:T57"/>
    <mergeCell ref="I58:J58"/>
    <mergeCell ref="K58:L58"/>
    <mergeCell ref="O58:P58"/>
    <mergeCell ref="Q58:R58"/>
    <mergeCell ref="S58:T58"/>
    <mergeCell ref="I59:J59"/>
    <mergeCell ref="K59:L59"/>
    <mergeCell ref="O59:P59"/>
    <mergeCell ref="Q59:R59"/>
    <mergeCell ref="S59:T59"/>
    <mergeCell ref="I60:J60"/>
    <mergeCell ref="K60:L60"/>
    <mergeCell ref="O60:P60"/>
    <mergeCell ref="Q60:R60"/>
    <mergeCell ref="S60:T60"/>
    <mergeCell ref="I61:J61"/>
    <mergeCell ref="K61:L61"/>
    <mergeCell ref="O61:P61"/>
    <mergeCell ref="Q61:R61"/>
    <mergeCell ref="S61:T61"/>
    <mergeCell ref="I62:J62"/>
    <mergeCell ref="K62:L62"/>
    <mergeCell ref="O62:P62"/>
    <mergeCell ref="Q62:R62"/>
    <mergeCell ref="S62:T62"/>
    <mergeCell ref="I63:J63"/>
    <mergeCell ref="K63:L63"/>
    <mergeCell ref="O63:P63"/>
    <mergeCell ref="Q63:R63"/>
    <mergeCell ref="S63:T63"/>
    <mergeCell ref="I64:J64"/>
    <mergeCell ref="K64:L64"/>
    <mergeCell ref="O64:P64"/>
    <mergeCell ref="Q64:R64"/>
    <mergeCell ref="S64:T64"/>
    <mergeCell ref="I65:J65"/>
    <mergeCell ref="K65:L65"/>
    <mergeCell ref="O65:P65"/>
    <mergeCell ref="Q65:R65"/>
    <mergeCell ref="S65:T65"/>
    <mergeCell ref="I66:J66"/>
    <mergeCell ref="K66:L66"/>
    <mergeCell ref="O66:P66"/>
    <mergeCell ref="Q66:R66"/>
    <mergeCell ref="S66:T66"/>
    <mergeCell ref="I67:J67"/>
    <mergeCell ref="K67:L67"/>
    <mergeCell ref="O67:P67"/>
    <mergeCell ref="Q67:R67"/>
    <mergeCell ref="S67:T67"/>
    <mergeCell ref="I68:J68"/>
    <mergeCell ref="K68:L68"/>
    <mergeCell ref="O68:P68"/>
    <mergeCell ref="Q68:R68"/>
    <mergeCell ref="S68:T68"/>
    <mergeCell ref="I69:J69"/>
    <mergeCell ref="K69:L69"/>
    <mergeCell ref="O69:P69"/>
    <mergeCell ref="Q69:R69"/>
    <mergeCell ref="S69:T69"/>
    <mergeCell ref="I70:J70"/>
    <mergeCell ref="K70:L70"/>
    <mergeCell ref="O70:P70"/>
    <mergeCell ref="Q70:R70"/>
    <mergeCell ref="S70:T70"/>
    <mergeCell ref="I71:J71"/>
    <mergeCell ref="K71:L71"/>
    <mergeCell ref="O71:P71"/>
    <mergeCell ref="Q71:R71"/>
    <mergeCell ref="S71:T71"/>
    <mergeCell ref="I72:J72"/>
    <mergeCell ref="K72:L72"/>
    <mergeCell ref="O72:P72"/>
    <mergeCell ref="Q72:R72"/>
    <mergeCell ref="S72:T72"/>
    <mergeCell ref="I73:J73"/>
    <mergeCell ref="K73:L73"/>
    <mergeCell ref="O73:P73"/>
    <mergeCell ref="Q73:R73"/>
    <mergeCell ref="S73:T73"/>
    <mergeCell ref="I74:J74"/>
    <mergeCell ref="K74:L74"/>
    <mergeCell ref="O74:P74"/>
    <mergeCell ref="Q74:R74"/>
    <mergeCell ref="S74:T74"/>
    <mergeCell ref="I75:J75"/>
    <mergeCell ref="K75:L75"/>
    <mergeCell ref="O75:P75"/>
    <mergeCell ref="Q75:R75"/>
    <mergeCell ref="S75:T75"/>
    <mergeCell ref="I76:J76"/>
    <mergeCell ref="K76:L76"/>
    <mergeCell ref="O76:P76"/>
    <mergeCell ref="Q76:R76"/>
    <mergeCell ref="S76:T76"/>
    <mergeCell ref="I77:J77"/>
    <mergeCell ref="K77:L77"/>
    <mergeCell ref="O77:P77"/>
    <mergeCell ref="Q77:R77"/>
    <mergeCell ref="S77:T77"/>
    <mergeCell ref="I78:J78"/>
    <mergeCell ref="K78:L78"/>
    <mergeCell ref="O78:P78"/>
    <mergeCell ref="Q78:R78"/>
    <mergeCell ref="S78:T78"/>
    <mergeCell ref="I79:J79"/>
    <mergeCell ref="K79:L79"/>
    <mergeCell ref="O79:P79"/>
    <mergeCell ref="Q79:R79"/>
    <mergeCell ref="S79:T79"/>
    <mergeCell ref="I80:J80"/>
    <mergeCell ref="K80:L80"/>
    <mergeCell ref="O80:P80"/>
    <mergeCell ref="Q80:R80"/>
    <mergeCell ref="S80:T80"/>
    <mergeCell ref="A81:X81"/>
    <mergeCell ref="B82:X82"/>
    <mergeCell ref="B83:X8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T37"/>
  <sheetViews>
    <sheetView workbookViewId="0">
      <selection activeCell="A1" sqref="A1"/>
    </sheetView>
  </sheetViews>
  <sheetFormatPr baseColWidth="10" defaultRowHeight="15"/>
  <cols>
    <col customWidth="1" max="1" min="1" width="5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612</v>
      </c>
      <c s="2" r="B1" t="s">
        <v>416</v>
      </c>
      <c s="2" r="R1" t="s">
        <v>1</v>
      </c>
    </row>
    <row r="2" spans="1:20">
      <c s="2" r="B2" t="s">
        <v>2</v>
      </c>
      <c s="2" r="D2" t="s">
        <v>359</v>
      </c>
      <c s="2" r="E2" t="s">
        <v>361</v>
      </c>
      <c s="2" r="F2" t="s">
        <v>4</v>
      </c>
      <c s="2" r="G2" t="s">
        <v>361</v>
      </c>
      <c s="2" r="H2" t="s">
        <v>362</v>
      </c>
      <c s="2" r="I2" t="s">
        <v>361</v>
      </c>
      <c s="2" r="J2" t="s">
        <v>32</v>
      </c>
      <c s="2" r="L2" t="s">
        <v>363</v>
      </c>
      <c s="2" r="M2" t="s">
        <v>364</v>
      </c>
      <c s="2" r="N2" t="s">
        <v>365</v>
      </c>
      <c s="2" r="O2" t="s">
        <v>364</v>
      </c>
      <c s="2" r="P2" t="s">
        <v>366</v>
      </c>
      <c s="2" r="Q2" t="s">
        <v>364</v>
      </c>
      <c s="2" r="R2" t="s">
        <v>2</v>
      </c>
      <c s="2" r="S2" t="s">
        <v>32</v>
      </c>
      <c s="2" r="T2" t="s">
        <v>127</v>
      </c>
    </row>
    <row r="3" spans="1:20">
      <c s="3" r="A3" t="s">
        <v>201</v>
      </c>
      <c r="D3" t="n"/>
      <c r="F3" t="n"/>
      <c r="H3" t="n"/>
      <c r="L3" t="n"/>
      <c r="N3" t="n"/>
      <c r="P3" t="n"/>
    </row>
    <row r="4" spans="1:20">
      <c s="4" r="A4" t="s">
        <v>41</v>
      </c>
      <c s="6" r="B4" t="n">
        <v>410141</v>
      </c>
      <c r="D4" t="n"/>
      <c r="F4" t="n"/>
      <c r="H4" t="n"/>
      <c s="6" r="J4" t="n">
        <v>102030</v>
      </c>
      <c r="L4" t="n"/>
      <c r="N4" t="n"/>
      <c r="P4" t="n"/>
      <c s="6" r="R4" t="n">
        <v>410141</v>
      </c>
      <c s="6" r="S4" t="n">
        <v>102030</v>
      </c>
    </row>
    <row r="5" spans="1:20">
      <c s="4" r="A5" t="s">
        <v>71</v>
      </c>
      <c s="5" r="B5" t="n">
        <v>29993</v>
      </c>
      <c s="4" r="C5" t="s">
        <v>361</v>
      </c>
      <c s="6" r="D5" t="n">
        <v>17060</v>
      </c>
      <c s="6" r="F5" t="n">
        <v>10168</v>
      </c>
      <c s="6" r="H5" t="n">
        <v>2182</v>
      </c>
      <c s="5" r="J5" t="n">
        <v>2555</v>
      </c>
      <c s="4" r="K5" t="s">
        <v>364</v>
      </c>
      <c s="6" r="L5" t="n">
        <v>2417</v>
      </c>
      <c s="6" r="N5" t="n">
        <v>2106</v>
      </c>
      <c s="6" r="P5" t="n">
        <v>1435</v>
      </c>
      <c s="5" r="R5" t="n">
        <v>59403</v>
      </c>
      <c s="5" r="S5" t="n">
        <v>5073</v>
      </c>
      <c s="6" r="T5" t="n">
        <v>0</v>
      </c>
    </row>
    <row r="6" spans="1:20">
      <c s="4" r="A6" t="s">
        <v>73</v>
      </c>
      <c r="D6" t="n"/>
      <c r="F6" t="n"/>
      <c r="H6" t="n"/>
      <c r="L6" t="n"/>
      <c r="N6" t="n"/>
      <c r="P6" t="n"/>
      <c s="5" r="R6" t="n">
        <v>59403</v>
      </c>
      <c s="5" r="S6" t="n">
        <v>8513</v>
      </c>
      <c s="5" r="T6" t="n">
        <v>7300</v>
      </c>
    </row>
    <row r="7" spans="1:20">
      <c s="4" r="A7" t="s">
        <v>77</v>
      </c>
      <c r="D7" t="n"/>
      <c r="F7" t="n"/>
      <c r="H7" t="n"/>
      <c r="L7" t="n"/>
      <c r="N7" t="n"/>
      <c r="P7" t="n"/>
      <c s="5" r="R7" t="n">
        <v>4473</v>
      </c>
      <c s="5" r="S7" t="n">
        <v>3071</v>
      </c>
      <c s="5" r="T7" t="n">
        <v>1624</v>
      </c>
    </row>
    <row r="8" spans="1:20">
      <c s="4" r="A8" t="s">
        <v>79</v>
      </c>
      <c s="5" r="B8" t="n">
        <v>16022</v>
      </c>
      <c s="4" r="C8" t="s">
        <v>361</v>
      </c>
      <c s="6" r="D8" t="n">
        <v>5942</v>
      </c>
      <c s="6" r="F8" t="n">
        <v>2874</v>
      </c>
      <c s="6" r="H8" t="n">
        <v>-4324</v>
      </c>
      <c s="5" r="J8" t="n">
        <v>-4278</v>
      </c>
      <c s="4" r="K8" t="s">
        <v>364</v>
      </c>
      <c s="6" r="L8" t="n">
        <v>-3264</v>
      </c>
      <c s="6" r="N8" t="n">
        <v>-3583</v>
      </c>
      <c s="6" r="P8" t="n">
        <v>-3290</v>
      </c>
      <c s="5" r="R8" t="n">
        <v>20514</v>
      </c>
      <c s="5" r="S8" t="n">
        <v>-14415</v>
      </c>
      <c s="5" r="T8" t="n">
        <v>-6415</v>
      </c>
    </row>
    <row r="9" spans="1:20">
      <c s="4" r="A9" t="s">
        <v>589</v>
      </c>
      <c r="D9" t="n"/>
      <c r="F9" t="n"/>
      <c r="H9" t="n"/>
      <c r="L9" t="n"/>
      <c r="N9" t="n"/>
      <c r="P9" t="n"/>
      <c s="5" r="R9" t="n">
        <v>-2672</v>
      </c>
      <c s="5" r="S9" t="n">
        <v>13</v>
      </c>
      <c s="5" r="T9" t="n">
        <v>0</v>
      </c>
    </row>
    <row r="10" spans="1:20">
      <c s="4" r="A10" t="s">
        <v>137</v>
      </c>
      <c r="D10" t="n"/>
      <c r="F10" t="n"/>
      <c r="H10" t="n"/>
      <c r="L10" t="n"/>
      <c r="N10" t="n"/>
      <c r="P10" t="n"/>
      <c s="5" r="R10" t="n">
        <v>47805</v>
      </c>
      <c s="5" r="S10" t="n">
        <v>47192</v>
      </c>
      <c s="5" r="T10" t="n">
        <v>24712</v>
      </c>
    </row>
    <row r="11" spans="1:20">
      <c s="4" r="A11" t="s">
        <v>592</v>
      </c>
      <c r="D11" t="n"/>
      <c r="F11" t="n"/>
      <c r="H11" t="n"/>
      <c r="L11" t="n"/>
      <c r="N11" t="n"/>
      <c r="P11" t="n"/>
    </row>
    <row r="12" spans="1:20">
      <c s="3" r="A12" t="s">
        <v>201</v>
      </c>
      <c r="D12" t="n"/>
      <c r="F12" t="n"/>
      <c r="H12" t="n"/>
      <c r="L12" t="n"/>
      <c r="N12" t="n"/>
      <c r="P12" t="n"/>
    </row>
    <row r="13" spans="1:20">
      <c s="4" r="A13" t="s">
        <v>41</v>
      </c>
      <c s="5" r="B13" t="n">
        <v>105631</v>
      </c>
      <c r="D13" t="n"/>
      <c r="F13" t="n"/>
      <c r="H13" t="n"/>
      <c s="5" r="J13" t="n">
        <v>64588</v>
      </c>
      <c r="L13" t="n"/>
      <c r="N13" t="n"/>
      <c r="P13" t="n"/>
      <c s="5" r="R13" t="n">
        <v>105631</v>
      </c>
      <c s="5" r="S13" t="n">
        <v>64588</v>
      </c>
    </row>
    <row r="14" spans="1:20">
      <c s="4" r="A14" t="s">
        <v>73</v>
      </c>
      <c r="D14" t="n"/>
      <c r="F14" t="n"/>
      <c r="H14" t="n"/>
      <c r="L14" t="n"/>
      <c r="N14" t="n"/>
      <c r="P14" t="n"/>
      <c s="5" r="R14" t="n">
        <v>58205</v>
      </c>
      <c s="5" r="S14" t="n">
        <v>8513</v>
      </c>
      <c s="5" r="T14" t="n">
        <v>7300</v>
      </c>
    </row>
    <row r="15" spans="1:20">
      <c s="4" r="A15" t="s">
        <v>77</v>
      </c>
      <c r="D15" t="n"/>
      <c r="F15" t="n"/>
      <c r="H15" t="n"/>
      <c r="L15" t="n"/>
      <c r="N15" t="n"/>
      <c r="P15" t="n"/>
      <c s="5" r="R15" t="n">
        <v>2694</v>
      </c>
      <c s="5" r="S15" t="n">
        <v>1739</v>
      </c>
      <c s="5" r="T15" t="n">
        <v>680</v>
      </c>
    </row>
    <row r="16" spans="1:20">
      <c s="4" r="A16" t="s">
        <v>79</v>
      </c>
      <c r="D16" t="n"/>
      <c r="F16" t="n"/>
      <c r="H16" t="n"/>
      <c r="L16" t="n"/>
      <c r="N16" t="n"/>
      <c r="P16" t="n"/>
      <c s="5" r="R16" t="n">
        <v>36655</v>
      </c>
      <c s="5" r="S16" t="n">
        <v>-3987</v>
      </c>
      <c s="5" r="T16" t="n">
        <v>2178</v>
      </c>
    </row>
    <row r="17" spans="1:20">
      <c s="4" r="A17" t="s">
        <v>589</v>
      </c>
      <c r="D17" t="n"/>
      <c r="F17" t="n"/>
      <c r="H17" t="n"/>
      <c r="L17" t="n"/>
      <c r="N17" t="n"/>
      <c r="P17" t="n"/>
      <c s="5" r="R17" t="n">
        <v>0</v>
      </c>
      <c s="5" r="S17" t="n">
        <v>0</v>
      </c>
      <c s="5" r="T17" t="n">
        <v>0</v>
      </c>
    </row>
    <row r="18" spans="1:20">
      <c s="4" r="A18" t="s">
        <v>137</v>
      </c>
      <c r="D18" t="n"/>
      <c r="F18" t="n"/>
      <c r="H18" t="n"/>
      <c r="L18" t="n"/>
      <c r="N18" t="n"/>
      <c r="P18" t="n"/>
      <c s="5" r="R18" t="n">
        <v>32279</v>
      </c>
      <c s="5" r="S18" t="n">
        <v>28400</v>
      </c>
      <c s="5" r="T18" t="n">
        <v>18990</v>
      </c>
    </row>
    <row r="19" spans="1:20">
      <c s="4" r="A19" t="s">
        <v>591</v>
      </c>
      <c r="D19" t="n"/>
      <c r="F19" t="n"/>
      <c r="H19" t="n"/>
      <c r="L19" t="n"/>
      <c r="N19" t="n"/>
      <c r="P19" t="n"/>
    </row>
    <row r="20" spans="1:20">
      <c s="3" r="A20" t="s">
        <v>201</v>
      </c>
      <c r="D20" t="n"/>
      <c r="F20" t="n"/>
      <c r="H20" t="n"/>
      <c r="L20" t="n"/>
      <c r="N20" t="n"/>
      <c r="P20" t="n"/>
    </row>
    <row r="21" spans="1:20">
      <c s="4" r="A21" t="s">
        <v>41</v>
      </c>
      <c s="5" r="B21" t="n">
        <v>53038</v>
      </c>
      <c r="D21" t="n"/>
      <c r="F21" t="n"/>
      <c r="H21" t="n"/>
      <c s="5" r="J21" t="n">
        <v>37367</v>
      </c>
      <c r="L21" t="n"/>
      <c r="N21" t="n"/>
      <c r="P21" t="n"/>
      <c s="5" r="R21" t="n">
        <v>53038</v>
      </c>
      <c s="5" r="S21" t="n">
        <v>37367</v>
      </c>
    </row>
    <row r="22" spans="1:20">
      <c s="4" r="A22" t="s">
        <v>73</v>
      </c>
      <c r="D22" t="n"/>
      <c r="F22" t="n"/>
      <c r="H22" t="n"/>
      <c r="L22" t="n"/>
      <c r="N22" t="n"/>
      <c r="P22" t="n"/>
      <c s="5" r="R22" t="n">
        <v>1198</v>
      </c>
      <c s="5" r="S22" t="n">
        <v>0</v>
      </c>
      <c s="5" r="T22" t="n">
        <v>0</v>
      </c>
    </row>
    <row r="23" spans="1:20">
      <c s="4" r="A23" t="s">
        <v>77</v>
      </c>
      <c r="D23" t="n"/>
      <c r="F23" t="n"/>
      <c r="H23" t="n"/>
      <c r="L23" t="n"/>
      <c r="N23" t="n"/>
      <c r="P23" t="n"/>
      <c s="5" r="R23" t="n">
        <v>1779</v>
      </c>
      <c s="5" r="S23" t="n">
        <v>1332</v>
      </c>
      <c s="5" r="T23" t="n">
        <v>944</v>
      </c>
    </row>
    <row r="24" spans="1:20">
      <c s="4" r="A24" t="s">
        <v>79</v>
      </c>
      <c r="D24" t="n"/>
      <c r="F24" t="n"/>
      <c r="H24" t="n"/>
      <c r="L24" t="n"/>
      <c r="N24" t="n"/>
      <c r="P24" t="n"/>
      <c s="5" r="R24" t="n">
        <v>-7940</v>
      </c>
      <c s="5" r="S24" t="n">
        <v>-7976</v>
      </c>
      <c s="5" r="T24" t="n">
        <v>-7293</v>
      </c>
    </row>
    <row r="25" spans="1:20">
      <c s="4" r="A25" t="s">
        <v>589</v>
      </c>
      <c r="D25" t="n"/>
      <c r="F25" t="n"/>
      <c r="H25" t="n"/>
      <c r="L25" t="n"/>
      <c r="N25" t="n"/>
      <c r="P25" t="n"/>
      <c s="5" r="R25" t="n">
        <v>0</v>
      </c>
      <c s="5" r="S25" t="n">
        <v>0</v>
      </c>
      <c s="5" r="T25" t="n">
        <v>0</v>
      </c>
    </row>
    <row r="26" spans="1:20">
      <c s="4" r="A26" t="s">
        <v>137</v>
      </c>
      <c r="D26" t="n"/>
      <c r="F26" t="n"/>
      <c r="H26" t="n"/>
      <c r="L26" t="n"/>
      <c r="N26" t="n"/>
      <c r="P26" t="n"/>
      <c s="5" r="R26" t="n">
        <v>15526</v>
      </c>
      <c s="5" r="S26" t="n">
        <v>18792</v>
      </c>
      <c s="5" r="T26" t="n">
        <v>5722</v>
      </c>
    </row>
    <row r="27" spans="1:20">
      <c s="4" r="A27" t="s">
        <v>590</v>
      </c>
      <c r="D27" t="n"/>
      <c r="F27" t="n"/>
      <c r="H27" t="n"/>
      <c r="L27" t="n"/>
      <c r="N27" t="n"/>
      <c r="P27" t="n"/>
    </row>
    <row r="28" spans="1:20">
      <c s="3" r="A28" t="s">
        <v>201</v>
      </c>
      <c r="D28" t="n"/>
      <c r="F28" t="n"/>
      <c r="H28" t="n"/>
      <c r="L28" t="n"/>
      <c r="N28" t="n"/>
      <c r="P28" t="n"/>
    </row>
    <row r="29" spans="1:20">
      <c s="4" r="A29" t="s">
        <v>41</v>
      </c>
      <c s="6" r="B29" t="n">
        <v>251472</v>
      </c>
      <c r="D29" t="n"/>
      <c r="F29" t="n"/>
      <c r="H29" t="n"/>
      <c s="6" r="J29" t="n">
        <v>75</v>
      </c>
      <c r="L29" t="n"/>
      <c r="N29" t="n"/>
      <c r="P29" t="n"/>
      <c s="5" r="R29" t="n">
        <v>251472</v>
      </c>
      <c s="5" r="S29" t="n">
        <v>75</v>
      </c>
    </row>
    <row r="30" spans="1:20">
      <c s="4" r="A30" t="s">
        <v>73</v>
      </c>
      <c r="D30" t="n"/>
      <c r="F30" t="n"/>
      <c r="H30" t="n"/>
      <c r="L30" t="n"/>
      <c r="N30" t="n"/>
      <c r="P30" t="n"/>
      <c s="5" r="R30" t="n">
        <v>0</v>
      </c>
      <c s="5" r="S30" t="n">
        <v>0</v>
      </c>
      <c s="5" r="T30" t="n">
        <v>0</v>
      </c>
    </row>
    <row r="31" spans="1:20">
      <c s="4" r="A31" t="s">
        <v>77</v>
      </c>
      <c r="D31" t="n"/>
      <c r="F31" t="n"/>
      <c r="H31" t="n"/>
      <c r="L31" t="n"/>
      <c r="N31" t="n"/>
      <c r="P31" t="n"/>
      <c s="5" r="R31" t="n">
        <v>0</v>
      </c>
      <c s="5" r="S31" t="n">
        <v>0</v>
      </c>
      <c s="5" r="T31" t="n">
        <v>0</v>
      </c>
    </row>
    <row r="32" spans="1:20">
      <c s="4" r="A32" t="s">
        <v>79</v>
      </c>
      <c r="D32" t="n"/>
      <c r="F32" t="n"/>
      <c r="H32" t="n"/>
      <c r="L32" t="n"/>
      <c r="N32" t="n"/>
      <c r="P32" t="n"/>
      <c s="5" r="R32" t="n">
        <v>-8201</v>
      </c>
      <c s="5" r="S32" t="n">
        <v>-2452</v>
      </c>
      <c s="5" r="T32" t="n">
        <v>-1300</v>
      </c>
    </row>
    <row r="33" spans="1:20">
      <c s="4" r="A33" t="s">
        <v>589</v>
      </c>
      <c r="D33" t="n"/>
      <c r="F33" t="n"/>
      <c r="H33" t="n"/>
      <c r="L33" t="n"/>
      <c r="N33" t="n"/>
      <c r="P33" t="n"/>
      <c s="5" r="R33" t="n">
        <v>-2672</v>
      </c>
      <c s="5" r="S33" t="n">
        <v>13</v>
      </c>
      <c s="5" r="T33" t="n">
        <v>0</v>
      </c>
    </row>
    <row r="34" spans="1:20">
      <c s="4" r="A34" t="s">
        <v>137</v>
      </c>
      <c r="D34" t="n"/>
      <c r="F34" t="n"/>
      <c r="H34" t="n"/>
      <c r="L34" t="n"/>
      <c r="N34" t="n"/>
      <c r="P34" t="n"/>
      <c s="6" r="R34" t="n">
        <v>0</v>
      </c>
      <c s="6" r="S34" t="n">
        <v>0</v>
      </c>
      <c s="6" r="T34" t="n">
        <v>0</v>
      </c>
    </row>
    <row r="35" spans="1:20">
      <c r="A35" t="n"/>
    </row>
    <row r="36" spans="1:20">
      <c s="4" r="A36" t="s">
        <v>361</v>
      </c>
      <c s="4" r="B36" t="s">
        <v>406</v>
      </c>
    </row>
    <row r="37" spans="1:20">
      <c s="4" r="A37" t="s">
        <v>364</v>
      </c>
      <c s="4" r="B37" t="s">
        <v>407</v>
      </c>
    </row>
  </sheetData>
  <mergeCells count="200">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A35:T35"/>
    <mergeCell ref="B36:T36"/>
    <mergeCell ref="B37:T3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3</v>
      </c>
      <c s="2" r="B1" t="s">
        <v>367</v>
      </c>
      <c s="2" r="C1" t="s">
        <v>356</v>
      </c>
    </row>
    <row r="2" spans="1:3">
      <c s="3" r="A2" t="s">
        <v>614</v>
      </c>
    </row>
    <row r="3" spans="1:3">
      <c s="4" r="A3" t="s">
        <v>615</v>
      </c>
      <c s="6" r="B3" t="n">
        <v>343000000</v>
      </c>
    </row>
    <row r="4" spans="1:3">
      <c s="4" r="A4" t="s">
        <v>616</v>
      </c>
      <c s="5" r="B4" t="n">
        <v>255000000</v>
      </c>
    </row>
    <row r="5" spans="1:3">
      <c s="4" r="A5" t="s">
        <v>617</v>
      </c>
    </row>
    <row r="6" spans="1:3">
      <c s="3" r="A6" t="s">
        <v>614</v>
      </c>
    </row>
    <row r="7" spans="1:3">
      <c s="4" r="A7" t="s">
        <v>457</v>
      </c>
      <c s="6" r="B7" t="n">
        <v>350000000</v>
      </c>
    </row>
    <row r="8" spans="1:3">
      <c s="4" r="A8" t="s">
        <v>402</v>
      </c>
      <c s="4" r="B8" t="s">
        <v>403</v>
      </c>
      <c s="4" r="C8" t="s">
        <v>403</v>
      </c>
    </row>
    <row r="9" spans="1:3">
      <c s="4" r="A9" t="s">
        <v>618</v>
      </c>
    </row>
    <row r="10" spans="1:3">
      <c s="3" r="A10" t="s">
        <v>614</v>
      </c>
    </row>
    <row r="11" spans="1:3">
      <c s="4" r="A11" t="s">
        <v>457</v>
      </c>
      <c s="6" r="B11" t="n">
        <v>330090000</v>
      </c>
    </row>
    <row r="12" spans="1:3">
      <c s="4" r="A12" t="s">
        <v>619</v>
      </c>
    </row>
    <row r="13" spans="1:3">
      <c s="3" r="A13" t="s">
        <v>614</v>
      </c>
    </row>
    <row r="14" spans="1:3">
      <c s="4" r="A14" t="s">
        <v>392</v>
      </c>
      <c s="6" r="C14" t="n">
        <v>112500000</v>
      </c>
    </row>
    <row r="15" spans="1:3">
      <c s="4" r="A15" t="s">
        <v>620</v>
      </c>
    </row>
    <row r="16" spans="1:3">
      <c s="3" r="A16" t="s">
        <v>614</v>
      </c>
    </row>
    <row r="17" spans="1:3">
      <c s="4" r="A17" t="s">
        <v>392</v>
      </c>
      <c s="6" r="C17" t="n">
        <v>88000000</v>
      </c>
    </row>
    <row r="18" spans="1:3">
      <c s="4" r="A18" t="s">
        <v>621</v>
      </c>
    </row>
    <row r="19" spans="1:3">
      <c s="3" r="A19" t="s">
        <v>614</v>
      </c>
    </row>
    <row r="20" spans="1:3">
      <c s="4" r="A20" t="s">
        <v>457</v>
      </c>
      <c s="6" r="B20" t="n">
        <v>1991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22</v>
      </c>
      <c s="2" r="B1" t="s">
        <v>2</v>
      </c>
      <c s="2" r="C1" t="s">
        <v>32</v>
      </c>
      <c s="2" r="D1" t="s">
        <v>127</v>
      </c>
      <c s="2" r="E1" t="s">
        <v>368</v>
      </c>
    </row>
    <row r="2" spans="1:5">
      <c s="4" r="A2" t="s">
        <v>34</v>
      </c>
      <c s="6" r="B2" t="n">
        <v>14165</v>
      </c>
      <c s="6" r="C2" t="n">
        <v>75</v>
      </c>
    </row>
    <row r="3" spans="1:5">
      <c s="4" r="A3" t="s">
        <v>35</v>
      </c>
      <c s="5" r="B3" t="n">
        <v>11630</v>
      </c>
      <c s="5" r="C3" t="n">
        <v>0</v>
      </c>
    </row>
    <row r="4" spans="1:5">
      <c s="4" r="A4" t="s">
        <v>132</v>
      </c>
      <c s="5" r="B4" t="n">
        <v>0</v>
      </c>
    </row>
    <row r="5" spans="1:5">
      <c s="4" r="A5" t="s">
        <v>37</v>
      </c>
      <c s="5" r="B5" t="n">
        <v>26192</v>
      </c>
      <c s="5" r="C5" t="n">
        <v>176</v>
      </c>
    </row>
    <row r="6" spans="1:5">
      <c s="4" r="A6" t="s">
        <v>36</v>
      </c>
      <c s="5" r="B6" t="n">
        <v>397</v>
      </c>
      <c s="5" r="C6" t="n">
        <v>101</v>
      </c>
    </row>
    <row r="7" spans="1:5">
      <c s="4" r="A7" t="s">
        <v>38</v>
      </c>
      <c s="5" r="B7" t="n">
        <v>146867</v>
      </c>
      <c s="5" r="C7" t="n">
        <v>101854</v>
      </c>
    </row>
    <row r="8" spans="1:5">
      <c s="4" r="A8" t="s">
        <v>623</v>
      </c>
      <c s="5" r="B8" t="n">
        <v>0</v>
      </c>
    </row>
    <row r="9" spans="1:5">
      <c s="4" r="A9" t="s">
        <v>39</v>
      </c>
      <c s="5" r="B9" t="n">
        <v>234930</v>
      </c>
    </row>
    <row r="10" spans="1:5">
      <c s="4" r="A10" t="s">
        <v>40</v>
      </c>
      <c s="5" r="B10" t="n">
        <v>2152</v>
      </c>
    </row>
    <row r="11" spans="1:5">
      <c s="4" r="A11" t="s">
        <v>41</v>
      </c>
      <c s="5" r="B11" t="n">
        <v>410141</v>
      </c>
      <c s="5" r="C11" t="n">
        <v>102030</v>
      </c>
    </row>
    <row r="12" spans="1:5">
      <c s="4" r="A12" t="s">
        <v>42</v>
      </c>
      <c s="5" r="B12" t="n">
        <v>3223</v>
      </c>
    </row>
    <row r="13" spans="1:5">
      <c s="4" r="A13" t="s">
        <v>370</v>
      </c>
      <c s="5" r="B13" t="n">
        <v>0</v>
      </c>
    </row>
    <row r="14" spans="1:5">
      <c s="4" r="A14" t="s">
        <v>44</v>
      </c>
      <c s="5" r="B14" t="n">
        <v>1498</v>
      </c>
      <c s="5" r="C14" t="n">
        <v>3661</v>
      </c>
    </row>
    <row r="15" spans="1:5">
      <c s="4" r="A15" t="s">
        <v>45</v>
      </c>
      <c s="5" r="B15" t="n">
        <v>4721</v>
      </c>
    </row>
    <row r="16" spans="1:5">
      <c s="4" r="A16" t="s">
        <v>46</v>
      </c>
      <c s="5" r="B16" t="n">
        <v>510000</v>
      </c>
    </row>
    <row r="17" spans="1:5">
      <c s="4" r="A17" t="s">
        <v>48</v>
      </c>
      <c s="5" r="B17" t="n">
        <v>514721</v>
      </c>
      <c s="5" r="C17" t="n">
        <v>3661</v>
      </c>
    </row>
    <row r="18" spans="1:5">
      <c s="4" r="A18" t="s">
        <v>51</v>
      </c>
      <c s="5" r="B18" t="n">
        <v>15713</v>
      </c>
      <c s="5" r="C18" t="n">
        <v>98369</v>
      </c>
    </row>
    <row r="19" spans="1:5">
      <c s="4" r="A19" t="s">
        <v>52</v>
      </c>
      <c s="5" r="B19" t="n">
        <v>-104580</v>
      </c>
      <c s="5" r="C19" t="n">
        <v>98369</v>
      </c>
      <c s="6" r="D19" t="n">
        <v>54544</v>
      </c>
      <c s="6" r="E19" t="n">
        <v>31405</v>
      </c>
    </row>
    <row r="20" spans="1:5">
      <c s="4" r="A20" t="s">
        <v>53</v>
      </c>
      <c s="5" r="B20" t="n">
        <v>410141</v>
      </c>
      <c s="5" r="C20" t="n">
        <v>102030</v>
      </c>
    </row>
    <row r="21" spans="1:5">
      <c s="4" r="A21" t="s">
        <v>57</v>
      </c>
    </row>
    <row r="22" spans="1:5">
      <c s="4" r="A22" t="s">
        <v>34</v>
      </c>
      <c s="5" r="B22" t="n">
        <v>14165</v>
      </c>
      <c s="5" r="C22" t="n">
        <v>0</v>
      </c>
    </row>
    <row r="23" spans="1:5">
      <c s="4" r="A23" t="s">
        <v>35</v>
      </c>
      <c s="5" r="B23" t="n">
        <v>0</v>
      </c>
    </row>
    <row r="24" spans="1:5">
      <c s="4" r="A24" t="s">
        <v>132</v>
      </c>
      <c s="5" r="B24" t="n">
        <v>245</v>
      </c>
    </row>
    <row r="25" spans="1:5">
      <c s="4" r="A25" t="s">
        <v>37</v>
      </c>
      <c s="5" r="B25" t="n">
        <v>14634</v>
      </c>
    </row>
    <row r="26" spans="1:5">
      <c s="4" r="A26" t="s">
        <v>36</v>
      </c>
      <c s="5" r="B26" t="n">
        <v>224</v>
      </c>
    </row>
    <row r="27" spans="1:5">
      <c s="4" r="A27" t="s">
        <v>38</v>
      </c>
      <c s="5" r="B27" t="n">
        <v>0</v>
      </c>
    </row>
    <row r="28" spans="1:5">
      <c s="4" r="A28" t="s">
        <v>623</v>
      </c>
      <c s="5" r="B28" t="n">
        <v>163835</v>
      </c>
    </row>
    <row r="29" spans="1:5">
      <c s="4" r="A29" t="s">
        <v>39</v>
      </c>
      <c s="5" r="B29" t="n">
        <v>234930</v>
      </c>
    </row>
    <row r="30" spans="1:5">
      <c s="4" r="A30" t="s">
        <v>40</v>
      </c>
      <c s="5" r="B30" t="n">
        <v>2152</v>
      </c>
    </row>
    <row r="31" spans="1:5">
      <c s="4" r="A31" t="s">
        <v>41</v>
      </c>
      <c s="5" r="B31" t="n">
        <v>415551</v>
      </c>
    </row>
    <row r="32" spans="1:5">
      <c s="4" r="A32" t="s">
        <v>42</v>
      </c>
      <c s="5" r="B32" t="n">
        <v>481</v>
      </c>
    </row>
    <row r="33" spans="1:5">
      <c s="4" r="A33" t="s">
        <v>370</v>
      </c>
      <c s="5" r="B33" t="n">
        <v>24393</v>
      </c>
    </row>
    <row r="34" spans="1:5">
      <c s="4" r="A34" t="s">
        <v>44</v>
      </c>
      <c s="5" r="B34" t="n">
        <v>970</v>
      </c>
    </row>
    <row r="35" spans="1:5">
      <c s="4" r="A35" t="s">
        <v>45</v>
      </c>
      <c s="5" r="B35" t="n">
        <v>25844</v>
      </c>
    </row>
    <row r="36" spans="1:5">
      <c s="4" r="A36" t="s">
        <v>46</v>
      </c>
      <c s="5" r="B36" t="n">
        <v>510000</v>
      </c>
    </row>
    <row r="37" spans="1:5">
      <c s="4" r="A37" t="s">
        <v>48</v>
      </c>
      <c s="5" r="B37" t="n">
        <v>535844</v>
      </c>
    </row>
    <row r="38" spans="1:5">
      <c s="4" r="A38" t="s">
        <v>51</v>
      </c>
      <c s="5" r="B38" t="n">
        <v>0</v>
      </c>
    </row>
    <row r="39" spans="1:5">
      <c s="4" r="A39" t="s">
        <v>52</v>
      </c>
      <c s="5" r="B39" t="n">
        <v>-120293</v>
      </c>
    </row>
    <row r="40" spans="1:5">
      <c s="4" r="A40" t="s">
        <v>53</v>
      </c>
      <c s="5" r="B40" t="n">
        <v>415551</v>
      </c>
    </row>
    <row r="41" spans="1:5">
      <c s="4" r="A41" t="s">
        <v>61</v>
      </c>
    </row>
    <row r="42" spans="1:5">
      <c s="4" r="A42" t="s">
        <v>34</v>
      </c>
      <c s="5" r="B42" t="n">
        <v>0</v>
      </c>
      <c s="5" r="C42" t="n">
        <v>75</v>
      </c>
    </row>
    <row r="43" spans="1:5">
      <c s="4" r="A43" t="s">
        <v>35</v>
      </c>
      <c s="5" r="B43" t="n">
        <v>11630</v>
      </c>
    </row>
    <row r="44" spans="1:5">
      <c s="4" r="A44" t="s">
        <v>132</v>
      </c>
      <c s="5" r="B44" t="n">
        <v>24393</v>
      </c>
    </row>
    <row r="45" spans="1:5">
      <c s="4" r="A45" t="s">
        <v>37</v>
      </c>
      <c s="5" r="B45" t="n">
        <v>36196</v>
      </c>
    </row>
    <row r="46" spans="1:5">
      <c s="4" r="A46" t="s">
        <v>36</v>
      </c>
      <c s="5" r="B46" t="n">
        <v>173</v>
      </c>
    </row>
    <row r="47" spans="1:5">
      <c s="4" r="A47" t="s">
        <v>38</v>
      </c>
      <c s="5" r="B47" t="n">
        <v>146867</v>
      </c>
    </row>
    <row r="48" spans="1:5">
      <c s="4" r="A48" t="s">
        <v>623</v>
      </c>
      <c s="5" r="B48" t="n">
        <v>0</v>
      </c>
    </row>
    <row r="49" spans="1:5">
      <c s="4" r="A49" t="s">
        <v>39</v>
      </c>
      <c s="5" r="B49" t="n">
        <v>0</v>
      </c>
    </row>
    <row r="50" spans="1:5">
      <c s="4" r="A50" t="s">
        <v>40</v>
      </c>
      <c s="5" r="B50" t="n">
        <v>0</v>
      </c>
    </row>
    <row r="51" spans="1:5">
      <c s="4" r="A51" t="s">
        <v>41</v>
      </c>
      <c s="5" r="B51" t="n">
        <v>183063</v>
      </c>
    </row>
    <row r="52" spans="1:5">
      <c s="4" r="A52" t="s">
        <v>42</v>
      </c>
      <c s="5" r="B52" t="n">
        <v>2742</v>
      </c>
    </row>
    <row r="53" spans="1:5">
      <c s="4" r="A53" t="s">
        <v>370</v>
      </c>
      <c s="5" r="B53" t="n">
        <v>245</v>
      </c>
    </row>
    <row r="54" spans="1:5">
      <c s="4" r="A54" t="s">
        <v>44</v>
      </c>
      <c s="5" r="B54" t="n">
        <v>528</v>
      </c>
    </row>
    <row r="55" spans="1:5">
      <c s="4" r="A55" t="s">
        <v>45</v>
      </c>
      <c s="5" r="B55" t="n">
        <v>3515</v>
      </c>
    </row>
    <row r="56" spans="1:5">
      <c s="4" r="A56" t="s">
        <v>46</v>
      </c>
      <c s="5" r="B56" t="n">
        <v>0</v>
      </c>
    </row>
    <row r="57" spans="1:5">
      <c s="4" r="A57" t="s">
        <v>48</v>
      </c>
      <c s="5" r="B57" t="n">
        <v>3515</v>
      </c>
    </row>
    <row r="58" spans="1:5">
      <c s="4" r="A58" t="s">
        <v>51</v>
      </c>
      <c s="5" r="B58" t="n">
        <v>179548</v>
      </c>
    </row>
    <row r="59" spans="1:5">
      <c s="4" r="A59" t="s">
        <v>52</v>
      </c>
      <c s="5" r="B59" t="n">
        <v>179548</v>
      </c>
    </row>
    <row r="60" spans="1:5">
      <c s="4" r="A60" t="s">
        <v>53</v>
      </c>
      <c s="5" r="B60" t="n">
        <v>183063</v>
      </c>
    </row>
    <row r="61" spans="1:5">
      <c s="4" r="A61" t="s">
        <v>624</v>
      </c>
    </row>
    <row r="62" spans="1:5">
      <c s="4" r="A62" t="s">
        <v>34</v>
      </c>
      <c s="5" r="B62" t="n">
        <v>0</v>
      </c>
      <c s="5" r="C62" t="n">
        <v>0</v>
      </c>
    </row>
    <row r="63" spans="1:5">
      <c s="4" r="A63" t="s">
        <v>35</v>
      </c>
      <c s="5" r="B63" t="n">
        <v>0</v>
      </c>
    </row>
    <row r="64" spans="1:5">
      <c s="4" r="A64" t="s">
        <v>132</v>
      </c>
      <c s="5" r="B64" t="n">
        <v>0</v>
      </c>
    </row>
    <row r="65" spans="1:5">
      <c s="4" r="A65" t="s">
        <v>37</v>
      </c>
      <c s="5" r="B65" t="n">
        <v>0</v>
      </c>
    </row>
    <row r="66" spans="1:5">
      <c s="4" r="A66" t="s">
        <v>36</v>
      </c>
      <c s="5" r="B66" t="n">
        <v>0</v>
      </c>
    </row>
    <row r="67" spans="1:5">
      <c s="4" r="A67" t="s">
        <v>38</v>
      </c>
      <c s="5" r="B67" t="n">
        <v>0</v>
      </c>
    </row>
    <row r="68" spans="1:5">
      <c s="4" r="A68" t="s">
        <v>623</v>
      </c>
      <c s="5" r="B68" t="n">
        <v>0</v>
      </c>
    </row>
    <row r="69" spans="1:5">
      <c s="4" r="A69" t="s">
        <v>39</v>
      </c>
      <c s="5" r="B69" t="n">
        <v>0</v>
      </c>
    </row>
    <row r="70" spans="1:5">
      <c s="4" r="A70" t="s">
        <v>40</v>
      </c>
      <c s="5" r="B70" t="n">
        <v>0</v>
      </c>
    </row>
    <row r="71" spans="1:5">
      <c s="4" r="A71" t="s">
        <v>41</v>
      </c>
      <c s="5" r="B71" t="n">
        <v>0</v>
      </c>
    </row>
    <row r="72" spans="1:5">
      <c s="4" r="A72" t="s">
        <v>42</v>
      </c>
      <c s="5" r="B72" t="n">
        <v>0</v>
      </c>
    </row>
    <row r="73" spans="1:5">
      <c s="4" r="A73" t="s">
        <v>370</v>
      </c>
      <c s="5" r="B73" t="n">
        <v>0</v>
      </c>
    </row>
    <row r="74" spans="1:5">
      <c s="4" r="A74" t="s">
        <v>44</v>
      </c>
      <c s="5" r="B74" t="n">
        <v>0</v>
      </c>
    </row>
    <row r="75" spans="1:5">
      <c s="4" r="A75" t="s">
        <v>45</v>
      </c>
      <c s="5" r="B75" t="n">
        <v>0</v>
      </c>
    </row>
    <row r="76" spans="1:5">
      <c s="4" r="A76" t="s">
        <v>46</v>
      </c>
      <c s="5" r="B76" t="n">
        <v>0</v>
      </c>
    </row>
    <row r="77" spans="1:5">
      <c s="4" r="A77" t="s">
        <v>48</v>
      </c>
      <c s="5" r="B77" t="n">
        <v>0</v>
      </c>
    </row>
    <row r="78" spans="1:5">
      <c s="4" r="A78" t="s">
        <v>51</v>
      </c>
      <c s="5" r="B78" t="n">
        <v>0</v>
      </c>
    </row>
    <row r="79" spans="1:5">
      <c s="4" r="A79" t="s">
        <v>52</v>
      </c>
      <c s="5" r="B79" t="n">
        <v>0</v>
      </c>
    </row>
    <row r="80" spans="1:5">
      <c s="4" r="A80" t="s">
        <v>53</v>
      </c>
      <c s="5" r="B80" t="n">
        <v>0</v>
      </c>
    </row>
    <row r="81" spans="1:5">
      <c s="4" r="A81" t="s">
        <v>625</v>
      </c>
    </row>
    <row r="82" spans="1:5">
      <c s="4" r="A82" t="s">
        <v>34</v>
      </c>
      <c s="5" r="B82" t="n">
        <v>0</v>
      </c>
      <c s="5" r="C82" t="n">
        <v>0</v>
      </c>
    </row>
    <row r="83" spans="1:5">
      <c s="4" r="A83" t="s">
        <v>35</v>
      </c>
      <c s="5" r="B83" t="n">
        <v>0</v>
      </c>
    </row>
    <row r="84" spans="1:5">
      <c s="4" r="A84" t="s">
        <v>132</v>
      </c>
      <c s="5" r="B84" t="n">
        <v>-24638</v>
      </c>
    </row>
    <row r="85" spans="1:5">
      <c s="4" r="A85" t="s">
        <v>37</v>
      </c>
      <c s="5" r="B85" t="n">
        <v>-24638</v>
      </c>
    </row>
    <row r="86" spans="1:5">
      <c s="4" r="A86" t="s">
        <v>36</v>
      </c>
      <c s="5" r="B86" t="n">
        <v>0</v>
      </c>
    </row>
    <row r="87" spans="1:5">
      <c s="4" r="A87" t="s">
        <v>38</v>
      </c>
      <c s="5" r="B87" t="n">
        <v>0</v>
      </c>
    </row>
    <row r="88" spans="1:5">
      <c s="4" r="A88" t="s">
        <v>623</v>
      </c>
      <c s="5" r="B88" t="n">
        <v>-163835</v>
      </c>
    </row>
    <row r="89" spans="1:5">
      <c s="4" r="A89" t="s">
        <v>39</v>
      </c>
      <c s="5" r="B89" t="n">
        <v>0</v>
      </c>
    </row>
    <row r="90" spans="1:5">
      <c s="4" r="A90" t="s">
        <v>40</v>
      </c>
      <c s="5" r="B90" t="n">
        <v>0</v>
      </c>
    </row>
    <row r="91" spans="1:5">
      <c s="4" r="A91" t="s">
        <v>41</v>
      </c>
      <c s="5" r="B91" t="n">
        <v>-188473</v>
      </c>
    </row>
    <row r="92" spans="1:5">
      <c s="4" r="A92" t="s">
        <v>42</v>
      </c>
      <c s="5" r="B92" t="n">
        <v>0</v>
      </c>
    </row>
    <row r="93" spans="1:5">
      <c s="4" r="A93" t="s">
        <v>370</v>
      </c>
      <c s="5" r="B93" t="n">
        <v>-24638</v>
      </c>
    </row>
    <row r="94" spans="1:5">
      <c s="4" r="A94" t="s">
        <v>44</v>
      </c>
      <c s="5" r="B94" t="n">
        <v>0</v>
      </c>
    </row>
    <row r="95" spans="1:5">
      <c s="4" r="A95" t="s">
        <v>45</v>
      </c>
      <c s="5" r="B95" t="n">
        <v>-24638</v>
      </c>
    </row>
    <row r="96" spans="1:5">
      <c s="4" r="A96" t="s">
        <v>46</v>
      </c>
      <c s="5" r="B96" t="n">
        <v>0</v>
      </c>
    </row>
    <row r="97" spans="1:5">
      <c s="4" r="A97" t="s">
        <v>48</v>
      </c>
      <c s="5" r="B97" t="n">
        <v>-24638</v>
      </c>
    </row>
    <row r="98" spans="1:5">
      <c s="4" r="A98" t="s">
        <v>51</v>
      </c>
      <c s="5" r="B98" t="n">
        <v>-163835</v>
      </c>
    </row>
    <row r="99" spans="1:5">
      <c s="4" r="A99" t="s">
        <v>52</v>
      </c>
      <c s="5" r="B99" t="n">
        <v>-163835</v>
      </c>
    </row>
    <row r="100" spans="1:5">
      <c s="4" r="A100" t="s">
        <v>53</v>
      </c>
      <c s="5" r="B100" t="n">
        <v>-188473</v>
      </c>
    </row>
    <row r="101" spans="1:5">
      <c s="4" r="A101" t="s">
        <v>30</v>
      </c>
    </row>
    <row r="102" spans="1:5">
      <c s="4" r="A102" t="s">
        <v>52</v>
      </c>
      <c s="5" r="B102" t="n">
        <v>-288875</v>
      </c>
    </row>
    <row r="103" spans="1:5">
      <c s="4" r="A103" t="s">
        <v>626</v>
      </c>
    </row>
    <row r="104" spans="1:5">
      <c s="4" r="A104" t="s">
        <v>52</v>
      </c>
      <c s="5" r="B104" t="n">
        <v>-288875</v>
      </c>
    </row>
    <row r="105" spans="1:5">
      <c s="4" r="A105" t="s">
        <v>627</v>
      </c>
    </row>
    <row r="106" spans="1:5">
      <c s="4" r="A106" t="s">
        <v>52</v>
      </c>
      <c s="5" r="B106" t="n">
        <v>0</v>
      </c>
    </row>
    <row r="107" spans="1:5">
      <c s="4" r="A107" t="s">
        <v>628</v>
      </c>
    </row>
    <row r="108" spans="1:5">
      <c s="4" r="A108" t="s">
        <v>52</v>
      </c>
      <c s="5" r="B108" t="n">
        <v>0</v>
      </c>
    </row>
    <row r="109" spans="1:5">
      <c s="4" r="A109" t="s">
        <v>379</v>
      </c>
    </row>
    <row r="110" spans="1:5">
      <c s="4" r="A110" t="s">
        <v>52</v>
      </c>
      <c s="5" r="B110" t="n">
        <v>-288875</v>
      </c>
    </row>
    <row r="111" spans="1:5">
      <c s="4" r="A111" t="s">
        <v>412</v>
      </c>
    </row>
    <row r="112" spans="1:5">
      <c s="4" r="A112" t="s">
        <v>52</v>
      </c>
      <c s="5" r="B112" t="n">
        <v>-288875</v>
      </c>
      <c s="5" r="C112" t="n">
        <v>0</v>
      </c>
      <c s="5" r="D112" t="n">
        <v>0</v>
      </c>
      <c s="5" r="E112" t="n">
        <v>0</v>
      </c>
    </row>
    <row r="113" spans="1:5">
      <c s="4" r="A113" t="s">
        <v>56</v>
      </c>
    </row>
    <row r="114" spans="1:5">
      <c s="4" r="A114" t="s">
        <v>52</v>
      </c>
      <c s="5" r="B114" t="n">
        <v>-167787</v>
      </c>
    </row>
    <row r="115" spans="1:5">
      <c s="4" r="A115" t="s">
        <v>629</v>
      </c>
    </row>
    <row r="116" spans="1:5">
      <c s="4" r="A116" t="s">
        <v>52</v>
      </c>
      <c s="5" r="B116" t="n">
        <v>-167787</v>
      </c>
    </row>
    <row r="117" spans="1:5">
      <c s="4" r="A117" t="s">
        <v>630</v>
      </c>
    </row>
    <row r="118" spans="1:5">
      <c s="4" r="A118" t="s">
        <v>52</v>
      </c>
      <c s="5" r="B118" t="n">
        <v>0</v>
      </c>
    </row>
    <row r="119" spans="1:5">
      <c s="4" r="A119" t="s">
        <v>631</v>
      </c>
    </row>
    <row r="120" spans="1:5">
      <c s="4" r="A120" t="s">
        <v>52</v>
      </c>
      <c s="5" r="B120" t="n">
        <v>0</v>
      </c>
    </row>
    <row r="121" spans="1:5">
      <c s="4" r="A121" t="s">
        <v>411</v>
      </c>
    </row>
    <row r="122" spans="1:5">
      <c s="4" r="A122" t="s">
        <v>52</v>
      </c>
      <c s="5" r="B122" t="n">
        <v>-167787</v>
      </c>
      <c s="5" r="C122" t="n">
        <v>0</v>
      </c>
      <c s="5" r="D122" t="n">
        <v>0</v>
      </c>
      <c s="5" r="E122" t="n">
        <v>0</v>
      </c>
    </row>
    <row r="123" spans="1:5">
      <c s="4" r="A123" t="s">
        <v>55</v>
      </c>
    </row>
    <row r="124" spans="1:5">
      <c s="4" r="A124" t="s">
        <v>52</v>
      </c>
      <c s="5" r="B124" t="n">
        <v>336369</v>
      </c>
      <c s="6" r="C124" t="n">
        <v>0</v>
      </c>
      <c s="6" r="D124" t="n">
        <v>0</v>
      </c>
      <c s="6" r="E124" t="n">
        <v>0</v>
      </c>
    </row>
    <row r="125" spans="1:5">
      <c s="4" r="A125" t="s">
        <v>632</v>
      </c>
    </row>
    <row r="126" spans="1:5">
      <c s="4" r="A126" t="s">
        <v>52</v>
      </c>
      <c s="5" r="B126" t="n">
        <v>336369</v>
      </c>
    </row>
    <row r="127" spans="1:5">
      <c s="4" r="A127" t="s">
        <v>633</v>
      </c>
    </row>
    <row r="128" spans="1:5">
      <c s="4" r="A128" t="s">
        <v>52</v>
      </c>
      <c s="5" r="B128" t="n">
        <v>0</v>
      </c>
    </row>
    <row r="129" spans="1:5">
      <c s="4" r="A129" t="s">
        <v>634</v>
      </c>
    </row>
    <row r="130" spans="1:5">
      <c s="4" r="A130" t="s">
        <v>52</v>
      </c>
      <c s="5" r="B130" t="n">
        <v>0</v>
      </c>
    </row>
    <row r="131" spans="1:5">
      <c s="4" r="A131" t="s">
        <v>635</v>
      </c>
    </row>
    <row r="132" spans="1:5">
      <c s="4" r="A132" t="s">
        <v>52</v>
      </c>
      <c s="5" r="B132" t="n">
        <v>0</v>
      </c>
    </row>
    <row r="133" spans="1:5">
      <c s="4" r="A133" t="s">
        <v>410</v>
      </c>
    </row>
    <row r="134" spans="1:5">
      <c s="4" r="A134" t="s">
        <v>52</v>
      </c>
      <c s="6" r="B134" t="n">
        <v>3363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T7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636</v>
      </c>
      <c s="2" r="B1" t="s">
        <v>416</v>
      </c>
      <c s="2" r="R1" t="s">
        <v>1</v>
      </c>
    </row>
    <row r="2" spans="1:20">
      <c s="2" r="B2" t="s">
        <v>2</v>
      </c>
      <c s="2" r="C2" t="s">
        <v>361</v>
      </c>
      <c s="2" r="D2" t="s">
        <v>359</v>
      </c>
      <c s="2" r="E2" t="s">
        <v>361</v>
      </c>
      <c s="2" r="F2" t="s">
        <v>4</v>
      </c>
      <c s="2" r="G2" t="s">
        <v>361</v>
      </c>
      <c s="2" r="H2" t="s">
        <v>362</v>
      </c>
      <c s="2" r="I2" t="s">
        <v>361</v>
      </c>
      <c s="2" r="J2" t="s">
        <v>32</v>
      </c>
      <c s="2" r="K2" t="s">
        <v>364</v>
      </c>
      <c s="2" r="L2" t="s">
        <v>363</v>
      </c>
      <c s="2" r="M2" t="s">
        <v>364</v>
      </c>
      <c s="2" r="N2" t="s">
        <v>365</v>
      </c>
      <c s="2" r="O2" t="s">
        <v>364</v>
      </c>
      <c s="2" r="P2" t="s">
        <v>366</v>
      </c>
      <c s="2" r="Q2" t="s">
        <v>364</v>
      </c>
      <c s="2" r="R2" t="s">
        <v>2</v>
      </c>
      <c s="2" r="S2" t="s">
        <v>32</v>
      </c>
      <c s="2" r="T2" t="s">
        <v>127</v>
      </c>
    </row>
    <row r="3" spans="1:20">
      <c s="4" r="A3" t="s">
        <v>71</v>
      </c>
      <c s="6" r="B3" t="n">
        <v>29993000</v>
      </c>
      <c s="6" r="D3" t="n">
        <v>17060000</v>
      </c>
      <c s="6" r="F3" t="n">
        <v>10168000</v>
      </c>
      <c s="6" r="H3" t="n">
        <v>2182000</v>
      </c>
      <c s="6" r="J3" t="n">
        <v>2555000</v>
      </c>
      <c s="6" r="L3" t="n">
        <v>2417000</v>
      </c>
      <c s="6" r="N3" t="n">
        <v>2106000</v>
      </c>
      <c s="6" r="P3" t="n">
        <v>1435000</v>
      </c>
      <c s="6" r="R3" t="n">
        <v>59403000</v>
      </c>
      <c s="6" r="S3" t="n">
        <v>5073000</v>
      </c>
      <c s="6" r="T3" t="n">
        <v>0</v>
      </c>
    </row>
    <row r="4" spans="1:20">
      <c s="4" r="A4" t="s">
        <v>75</v>
      </c>
      <c r="B4" t="n"/>
      <c r="D4" t="n"/>
      <c r="F4" t="n"/>
      <c r="H4" t="n"/>
      <c r="J4" t="n"/>
      <c r="L4" t="n"/>
      <c r="N4" t="n"/>
      <c r="P4" t="n"/>
      <c s="5" r="R4" t="n">
        <v>26215000</v>
      </c>
      <c s="5" r="S4" t="n">
        <v>17405000</v>
      </c>
      <c s="5" r="T4" t="n">
        <v>10791000</v>
      </c>
    </row>
    <row r="5" spans="1:20">
      <c s="4" r="A5" t="s">
        <v>76</v>
      </c>
      <c r="B5" t="n"/>
      <c r="D5" t="n"/>
      <c r="F5" t="n"/>
      <c r="H5" t="n"/>
      <c r="J5" t="n"/>
      <c r="L5" t="n"/>
      <c r="N5" t="n"/>
      <c r="P5" t="n"/>
      <c s="5" r="R5" t="n">
        <v>8201000</v>
      </c>
      <c s="5" r="S5" t="n">
        <v>2452000</v>
      </c>
      <c s="5" r="T5" t="n">
        <v>1300000</v>
      </c>
    </row>
    <row r="6" spans="1:20">
      <c s="4" r="A6" t="s">
        <v>77</v>
      </c>
      <c r="B6" t="n"/>
      <c r="D6" t="n"/>
      <c r="F6" t="n"/>
      <c r="H6" t="n"/>
      <c r="J6" t="n"/>
      <c r="L6" t="n"/>
      <c r="N6" t="n"/>
      <c r="P6" t="n"/>
      <c s="5" r="R6" t="n">
        <v>4473000</v>
      </c>
      <c s="5" r="S6" t="n">
        <v>3071000</v>
      </c>
      <c s="5" r="T6" t="n">
        <v>1624000</v>
      </c>
    </row>
    <row r="7" spans="1:20">
      <c s="4" r="A7" t="s">
        <v>78</v>
      </c>
      <c r="B7" t="n"/>
      <c r="D7" t="n"/>
      <c r="F7" t="n"/>
      <c r="H7" t="n"/>
      <c r="J7" t="n"/>
      <c r="L7" t="n"/>
      <c r="N7" t="n"/>
      <c r="P7" t="n"/>
      <c s="5" r="R7" t="n">
        <v>38889000</v>
      </c>
      <c s="5" r="S7" t="n">
        <v>22928000</v>
      </c>
      <c s="5" r="T7" t="n">
        <v>13715000</v>
      </c>
    </row>
    <row r="8" spans="1:20">
      <c s="4" r="A8" t="s">
        <v>79</v>
      </c>
      <c s="5" r="B8" t="n">
        <v>16022000</v>
      </c>
      <c s="5" r="D8" t="n">
        <v>5942000</v>
      </c>
      <c s="5" r="F8" t="n">
        <v>2874000</v>
      </c>
      <c s="5" r="H8" t="n">
        <v>-4324000</v>
      </c>
      <c s="5" r="J8" t="n">
        <v>-4278000</v>
      </c>
      <c s="5" r="L8" t="n">
        <v>-3264000</v>
      </c>
      <c s="5" r="N8" t="n">
        <v>-3583000</v>
      </c>
      <c s="5" r="P8" t="n">
        <v>-3290000</v>
      </c>
      <c s="5" r="R8" t="n">
        <v>20514000</v>
      </c>
      <c s="5" r="S8" t="n">
        <v>-14415000</v>
      </c>
      <c s="5" r="T8" t="n">
        <v>-6415000</v>
      </c>
    </row>
    <row r="9" spans="1:20">
      <c s="4" r="A9" t="s">
        <v>637</v>
      </c>
      <c r="B9" t="n"/>
      <c r="D9" t="n"/>
      <c r="F9" t="n"/>
      <c r="H9" t="n"/>
      <c r="J9" t="n"/>
      <c r="L9" t="n"/>
      <c r="N9" t="n"/>
      <c r="P9" t="n"/>
      <c s="5" r="R9" t="n">
        <v>0</v>
      </c>
    </row>
    <row r="10" spans="1:20">
      <c s="4" r="A10" t="s">
        <v>81</v>
      </c>
      <c r="B10" t="n"/>
      <c r="D10" t="n"/>
      <c r="F10" t="n"/>
      <c r="H10" t="n"/>
      <c r="J10" t="n"/>
      <c r="L10" t="n"/>
      <c r="N10" t="n"/>
      <c r="P10" t="n"/>
      <c s="5" r="R10" t="n">
        <v>-2307000</v>
      </c>
      <c s="5" r="S10" t="n">
        <v>13000</v>
      </c>
      <c s="5" r="T10" t="n">
        <v>0</v>
      </c>
    </row>
    <row r="11" spans="1:20">
      <c s="4" r="A11" t="s">
        <v>82</v>
      </c>
      <c r="B11" t="n"/>
      <c r="D11" t="n"/>
      <c r="F11" t="n"/>
      <c r="H11" t="n"/>
      <c r="J11" t="n"/>
      <c r="L11" t="n"/>
      <c r="N11" t="n"/>
      <c r="P11" t="n"/>
      <c s="5" r="R11" t="n">
        <v>-365000</v>
      </c>
      <c s="5" r="S11" t="n">
        <v>0</v>
      </c>
      <c s="5" r="T11" t="n">
        <v>0</v>
      </c>
    </row>
    <row r="12" spans="1:20">
      <c s="4" r="A12" t="s">
        <v>638</v>
      </c>
      <c r="B12" t="n"/>
      <c r="D12" t="n"/>
      <c r="F12" t="n"/>
      <c r="H12" t="n"/>
      <c r="J12" t="n"/>
      <c r="L12" t="n"/>
      <c r="N12" t="n"/>
      <c r="P12" t="n"/>
      <c s="5" r="R12" t="n">
        <v>0</v>
      </c>
    </row>
    <row r="13" spans="1:20">
      <c s="4" r="A13" t="s">
        <v>83</v>
      </c>
      <c s="5" r="B13" t="n">
        <v>14533000</v>
      </c>
      <c s="5" r="D13" t="n">
        <v>5115000</v>
      </c>
      <c s="5" r="F13" t="n">
        <v>2516000</v>
      </c>
      <c s="5" r="H13" t="n">
        <v>-4322000</v>
      </c>
      <c s="6" r="J13" t="n">
        <v>-4265000</v>
      </c>
      <c s="6" r="L13" t="n">
        <v>-3264000</v>
      </c>
      <c s="6" r="N13" t="n">
        <v>-3583000</v>
      </c>
      <c s="6" r="P13" t="n">
        <v>-3290000</v>
      </c>
      <c s="5" r="R13" t="n">
        <v>17842000</v>
      </c>
      <c s="5" r="S13" t="n">
        <v>-14402000</v>
      </c>
      <c s="5" r="T13" t="n">
        <v>-6415000</v>
      </c>
    </row>
    <row r="14" spans="1:20">
      <c s="4" r="A14" t="s">
        <v>84</v>
      </c>
      <c r="B14" t="n"/>
      <c r="D14" t="n"/>
      <c r="F14" t="n"/>
      <c r="H14" t="n"/>
      <c r="J14" t="n"/>
      <c r="L14" t="n"/>
      <c r="N14" t="n"/>
      <c r="P14" t="n"/>
      <c s="5" r="R14" t="n">
        <v>-12122000</v>
      </c>
      <c s="5" r="S14" t="n">
        <v>-14402000</v>
      </c>
      <c s="5" r="T14" t="n">
        <v>-6415000</v>
      </c>
    </row>
    <row r="15" spans="1:20">
      <c s="4" r="A15" t="s">
        <v>85</v>
      </c>
      <c s="6" r="B15" t="n">
        <v>15239000</v>
      </c>
      <c s="6" r="D15" t="n">
        <v>9308000</v>
      </c>
      <c s="6" r="F15" t="n">
        <v>5417000</v>
      </c>
      <c s="6" r="H15" t="n">
        <v>0</v>
      </c>
      <c r="J15" t="n"/>
      <c r="L15" t="n"/>
      <c r="N15" t="n"/>
      <c r="P15" t="n"/>
      <c s="5" r="R15" t="n">
        <v>29964000</v>
      </c>
      <c s="6" r="S15" t="n">
        <v>0</v>
      </c>
      <c s="6" r="T15" t="n">
        <v>0</v>
      </c>
    </row>
    <row r="16" spans="1:20">
      <c s="4" r="A16" t="s">
        <v>57</v>
      </c>
      <c r="B16" t="n"/>
      <c r="D16" t="n"/>
      <c r="F16" t="n"/>
      <c r="H16" t="n"/>
      <c r="J16" t="n"/>
      <c r="L16" t="n"/>
      <c r="N16" t="n"/>
      <c r="P16" t="n"/>
    </row>
    <row r="17" spans="1:20">
      <c s="4" r="A17" t="s">
        <v>71</v>
      </c>
      <c r="B17" t="n"/>
      <c r="D17" t="n"/>
      <c r="F17" t="n"/>
      <c r="H17" t="n"/>
      <c r="J17" t="n"/>
      <c r="L17" t="n"/>
      <c r="N17" t="n"/>
      <c r="P17" t="n"/>
      <c s="5" r="R17" t="n">
        <v>1905000</v>
      </c>
    </row>
    <row r="18" spans="1:20">
      <c s="4" r="A18" t="s">
        <v>75</v>
      </c>
      <c r="B18" t="n"/>
      <c r="D18" t="n"/>
      <c r="F18" t="n"/>
      <c r="H18" t="n"/>
      <c r="J18" t="n"/>
      <c r="L18" t="n"/>
      <c r="N18" t="n"/>
      <c r="P18" t="n"/>
      <c s="5" r="R18" t="n">
        <v>185000</v>
      </c>
    </row>
    <row r="19" spans="1:20">
      <c s="4" r="A19" t="s">
        <v>76</v>
      </c>
      <c r="B19" t="n"/>
      <c r="D19" t="n"/>
      <c r="F19" t="n"/>
      <c r="H19" t="n"/>
      <c r="J19" t="n"/>
      <c r="L19" t="n"/>
      <c r="N19" t="n"/>
      <c r="P19" t="n"/>
      <c s="5" r="R19" t="n">
        <v>6386000</v>
      </c>
    </row>
    <row r="20" spans="1:20">
      <c s="4" r="A20" t="s">
        <v>77</v>
      </c>
      <c r="B20" t="n"/>
      <c r="D20" t="n"/>
      <c r="F20" t="n"/>
      <c r="H20" t="n"/>
      <c r="J20" t="n"/>
      <c r="L20" t="n"/>
      <c r="N20" t="n"/>
      <c r="P20" t="n"/>
      <c s="5" r="R20" t="n">
        <v>27000</v>
      </c>
    </row>
    <row r="21" spans="1:20">
      <c s="4" r="A21" t="s">
        <v>78</v>
      </c>
      <c r="B21" t="n"/>
      <c r="D21" t="n"/>
      <c r="F21" t="n"/>
      <c r="H21" t="n"/>
      <c r="J21" t="n"/>
      <c r="L21" t="n"/>
      <c r="N21" t="n"/>
      <c r="P21" t="n"/>
      <c s="5" r="R21" t="n">
        <v>6598000</v>
      </c>
    </row>
    <row r="22" spans="1:20">
      <c s="4" r="A22" t="s">
        <v>79</v>
      </c>
      <c r="B22" t="n"/>
      <c r="D22" t="n"/>
      <c r="F22" t="n"/>
      <c r="H22" t="n"/>
      <c r="J22" t="n"/>
      <c r="L22" t="n"/>
      <c r="N22" t="n"/>
      <c r="P22" t="n"/>
      <c s="5" r="R22" t="n">
        <v>-4693000</v>
      </c>
    </row>
    <row r="23" spans="1:20">
      <c s="4" r="A23" t="s">
        <v>637</v>
      </c>
      <c r="B23" t="n"/>
      <c r="D23" t="n"/>
      <c r="F23" t="n"/>
      <c r="H23" t="n"/>
      <c r="J23" t="n"/>
      <c r="L23" t="n"/>
      <c r="N23" t="n"/>
      <c r="P23" t="n"/>
      <c s="5" r="R23" t="n">
        <v>25212000</v>
      </c>
    </row>
    <row r="24" spans="1:20">
      <c s="4" r="A24" t="s">
        <v>81</v>
      </c>
      <c r="B24" t="n"/>
      <c r="D24" t="n"/>
      <c r="F24" t="n"/>
      <c r="H24" t="n"/>
      <c r="J24" t="n"/>
      <c r="L24" t="n"/>
      <c r="N24" t="n"/>
      <c r="P24" t="n"/>
      <c s="5" r="R24" t="n">
        <v>-2312000</v>
      </c>
    </row>
    <row r="25" spans="1:20">
      <c s="4" r="A25" t="s">
        <v>82</v>
      </c>
      <c r="B25" t="n"/>
      <c r="D25" t="n"/>
      <c r="F25" t="n"/>
      <c r="H25" t="n"/>
      <c r="J25" t="n"/>
      <c r="L25" t="n"/>
      <c r="N25" t="n"/>
      <c r="P25" t="n"/>
      <c s="5" r="R25" t="n">
        <v>-365000</v>
      </c>
    </row>
    <row r="26" spans="1:20">
      <c s="4" r="A26" t="s">
        <v>638</v>
      </c>
      <c r="B26" t="n"/>
      <c r="D26" t="n"/>
      <c r="F26" t="n"/>
      <c r="H26" t="n"/>
      <c r="J26" t="n"/>
      <c r="L26" t="n"/>
      <c r="N26" t="n"/>
      <c r="P26" t="n"/>
      <c s="5" r="R26" t="n">
        <v>0</v>
      </c>
    </row>
    <row r="27" spans="1:20">
      <c s="4" r="A27" t="s">
        <v>83</v>
      </c>
      <c r="B27" t="n"/>
      <c r="D27" t="n"/>
      <c r="F27" t="n"/>
      <c r="H27" t="n"/>
      <c r="J27" t="n"/>
      <c r="L27" t="n"/>
      <c r="N27" t="n"/>
      <c r="P27" t="n"/>
      <c s="5" r="R27" t="n">
        <v>17842000</v>
      </c>
    </row>
    <row r="28" spans="1:20">
      <c s="4" r="A28" t="s">
        <v>84</v>
      </c>
      <c r="B28" t="n"/>
      <c r="D28" t="n"/>
      <c r="F28" t="n"/>
      <c r="H28" t="n"/>
      <c r="J28" t="n"/>
      <c r="L28" t="n"/>
      <c r="N28" t="n"/>
      <c r="P28" t="n"/>
      <c s="5" r="R28" t="n">
        <v>0</v>
      </c>
    </row>
    <row r="29" spans="1:20">
      <c s="4" r="A29" t="s">
        <v>85</v>
      </c>
      <c r="B29" t="n"/>
      <c r="D29" t="n"/>
      <c r="F29" t="n"/>
      <c r="H29" t="n"/>
      <c r="J29" t="n"/>
      <c r="L29" t="n"/>
      <c r="N29" t="n"/>
      <c r="P29" t="n"/>
      <c s="5" r="R29" t="n">
        <v>17842000</v>
      </c>
    </row>
    <row r="30" spans="1:20">
      <c s="4" r="A30" t="s">
        <v>61</v>
      </c>
      <c r="B30" t="n"/>
      <c r="D30" t="n"/>
      <c r="F30" t="n"/>
      <c r="H30" t="n"/>
      <c r="J30" t="n"/>
      <c r="L30" t="n"/>
      <c r="N30" t="n"/>
      <c r="P30" t="n"/>
    </row>
    <row r="31" spans="1:20">
      <c s="4" r="A31" t="s">
        <v>71</v>
      </c>
      <c r="B31" t="n"/>
      <c r="D31" t="n"/>
      <c r="F31" t="n"/>
      <c r="H31" t="n"/>
      <c r="J31" t="n"/>
      <c r="L31" t="n"/>
      <c r="N31" t="n"/>
      <c r="P31" t="n"/>
      <c s="5" r="R31" t="n">
        <v>57498000</v>
      </c>
    </row>
    <row r="32" spans="1:20">
      <c s="4" r="A32" t="s">
        <v>75</v>
      </c>
      <c r="B32" t="n"/>
      <c r="D32" t="n"/>
      <c r="F32" t="n"/>
      <c r="H32" t="n"/>
      <c r="J32" t="n"/>
      <c r="L32" t="n"/>
      <c r="N32" t="n"/>
      <c r="P32" t="n"/>
      <c s="5" r="R32" t="n">
        <v>26030000</v>
      </c>
    </row>
    <row r="33" spans="1:20">
      <c s="4" r="A33" t="s">
        <v>76</v>
      </c>
      <c r="B33" t="n"/>
      <c r="D33" t="n"/>
      <c r="F33" t="n"/>
      <c r="H33" t="n"/>
      <c r="J33" t="n"/>
      <c r="L33" t="n"/>
      <c r="N33" t="n"/>
      <c r="P33" t="n"/>
      <c s="5" r="R33" t="n">
        <v>1815000</v>
      </c>
    </row>
    <row r="34" spans="1:20">
      <c s="4" r="A34" t="s">
        <v>77</v>
      </c>
      <c r="B34" t="n"/>
      <c r="D34" t="n"/>
      <c r="F34" t="n"/>
      <c r="H34" t="n"/>
      <c r="J34" t="n"/>
      <c r="L34" t="n"/>
      <c r="N34" t="n"/>
      <c r="P34" t="n"/>
      <c s="5" r="R34" t="n">
        <v>4446000</v>
      </c>
    </row>
    <row r="35" spans="1:20">
      <c s="4" r="A35" t="s">
        <v>78</v>
      </c>
      <c r="B35" t="n"/>
      <c r="D35" t="n"/>
      <c r="F35" t="n"/>
      <c r="H35" t="n"/>
      <c r="J35" t="n"/>
      <c r="L35" t="n"/>
      <c r="N35" t="n"/>
      <c r="P35" t="n"/>
      <c s="5" r="R35" t="n">
        <v>32291000</v>
      </c>
    </row>
    <row r="36" spans="1:20">
      <c s="4" r="A36" t="s">
        <v>79</v>
      </c>
      <c r="B36" t="n"/>
      <c r="D36" t="n"/>
      <c r="F36" t="n"/>
      <c r="H36" t="n"/>
      <c r="J36" t="n"/>
      <c r="L36" t="n"/>
      <c r="N36" t="n"/>
      <c r="P36" t="n"/>
      <c s="5" r="R36" t="n">
        <v>25207000</v>
      </c>
    </row>
    <row r="37" spans="1:20">
      <c s="4" r="A37" t="s">
        <v>637</v>
      </c>
      <c r="B37" t="n"/>
      <c r="D37" t="n"/>
      <c r="F37" t="n"/>
      <c r="H37" t="n"/>
      <c r="J37" t="n"/>
      <c r="L37" t="n"/>
      <c r="N37" t="n"/>
      <c r="P37" t="n"/>
      <c s="5" r="R37" t="n">
        <v>0</v>
      </c>
    </row>
    <row r="38" spans="1:20">
      <c s="4" r="A38" t="s">
        <v>81</v>
      </c>
      <c r="B38" t="n"/>
      <c r="D38" t="n"/>
      <c r="F38" t="n"/>
      <c r="H38" t="n"/>
      <c r="J38" t="n"/>
      <c r="L38" t="n"/>
      <c r="N38" t="n"/>
      <c r="P38" t="n"/>
      <c s="5" r="R38" t="n">
        <v>5000</v>
      </c>
    </row>
    <row r="39" spans="1:20">
      <c s="4" r="A39" t="s">
        <v>82</v>
      </c>
      <c r="B39" t="n"/>
      <c r="D39" t="n"/>
      <c r="F39" t="n"/>
      <c r="H39" t="n"/>
      <c r="J39" t="n"/>
      <c r="L39" t="n"/>
      <c r="N39" t="n"/>
      <c r="P39" t="n"/>
      <c s="5" r="R39" t="n">
        <v>0</v>
      </c>
    </row>
    <row r="40" spans="1:20">
      <c s="4" r="A40" t="s">
        <v>638</v>
      </c>
      <c r="B40" t="n"/>
      <c r="D40" t="n"/>
      <c r="F40" t="n"/>
      <c r="H40" t="n"/>
      <c r="J40" t="n"/>
      <c r="L40" t="n"/>
      <c r="N40" t="n"/>
      <c r="P40" t="n"/>
      <c s="5" r="R40" t="n">
        <v>0</v>
      </c>
    </row>
    <row r="41" spans="1:20">
      <c s="4" r="A41" t="s">
        <v>83</v>
      </c>
      <c r="B41" t="n"/>
      <c r="D41" t="n"/>
      <c r="F41" t="n"/>
      <c r="H41" t="n"/>
      <c r="J41" t="n"/>
      <c r="L41" t="n"/>
      <c r="N41" t="n"/>
      <c r="P41" t="n"/>
      <c s="5" r="R41" t="n">
        <v>25212000</v>
      </c>
    </row>
    <row r="42" spans="1:20">
      <c s="4" r="A42" t="s">
        <v>84</v>
      </c>
      <c r="B42" t="n"/>
      <c r="D42" t="n"/>
      <c r="F42" t="n"/>
      <c r="H42" t="n"/>
      <c r="J42" t="n"/>
      <c r="L42" t="n"/>
      <c r="N42" t="n"/>
      <c r="P42" t="n"/>
      <c s="5" r="R42" t="n">
        <v>-12122000</v>
      </c>
    </row>
    <row r="43" spans="1:20">
      <c s="4" r="A43" t="s">
        <v>85</v>
      </c>
      <c r="B43" t="n"/>
      <c r="D43" t="n"/>
      <c r="F43" t="n"/>
      <c r="H43" t="n"/>
      <c r="J43" t="n"/>
      <c r="L43" t="n"/>
      <c r="N43" t="n"/>
      <c r="P43" t="n"/>
      <c s="5" r="R43" t="n">
        <v>37334000</v>
      </c>
    </row>
    <row r="44" spans="1:20">
      <c s="4" r="A44" t="s">
        <v>624</v>
      </c>
      <c r="B44" t="n"/>
      <c r="D44" t="n"/>
      <c r="F44" t="n"/>
      <c r="H44" t="n"/>
      <c r="J44" t="n"/>
      <c r="L44" t="n"/>
      <c r="N44" t="n"/>
      <c r="P44" t="n"/>
    </row>
    <row r="45" spans="1:20">
      <c s="4" r="A45" t="s">
        <v>71</v>
      </c>
      <c r="B45" t="n"/>
      <c r="D45" t="n"/>
      <c r="F45" t="n"/>
      <c r="H45" t="n"/>
      <c r="J45" t="n"/>
      <c r="L45" t="n"/>
      <c r="N45" t="n"/>
      <c r="P45" t="n"/>
      <c s="5" r="R45" t="n">
        <v>0</v>
      </c>
    </row>
    <row r="46" spans="1:20">
      <c s="4" r="A46" t="s">
        <v>75</v>
      </c>
      <c r="B46" t="n"/>
      <c r="D46" t="n"/>
      <c r="F46" t="n"/>
      <c r="H46" t="n"/>
      <c r="J46" t="n"/>
      <c r="L46" t="n"/>
      <c r="N46" t="n"/>
      <c r="P46" t="n"/>
      <c s="5" r="R46" t="n">
        <v>0</v>
      </c>
    </row>
    <row r="47" spans="1:20">
      <c s="4" r="A47" t="s">
        <v>76</v>
      </c>
      <c r="B47" t="n"/>
      <c r="D47" t="n"/>
      <c r="F47" t="n"/>
      <c r="H47" t="n"/>
      <c r="J47" t="n"/>
      <c r="L47" t="n"/>
      <c r="N47" t="n"/>
      <c r="P47" t="n"/>
      <c s="5" r="R47" t="n">
        <v>0</v>
      </c>
    </row>
    <row r="48" spans="1:20">
      <c s="4" r="A48" t="s">
        <v>77</v>
      </c>
      <c r="B48" t="n"/>
      <c r="D48" t="n"/>
      <c r="F48" t="n"/>
      <c r="H48" t="n"/>
      <c r="J48" t="n"/>
      <c r="L48" t="n"/>
      <c r="N48" t="n"/>
      <c r="P48" t="n"/>
      <c s="5" r="R48" t="n">
        <v>0</v>
      </c>
    </row>
    <row r="49" spans="1:20">
      <c s="4" r="A49" t="s">
        <v>78</v>
      </c>
      <c r="B49" t="n"/>
      <c r="D49" t="n"/>
      <c r="F49" t="n"/>
      <c r="H49" t="n"/>
      <c r="J49" t="n"/>
      <c r="L49" t="n"/>
      <c r="N49" t="n"/>
      <c r="P49" t="n"/>
      <c s="5" r="R49" t="n">
        <v>0</v>
      </c>
    </row>
    <row r="50" spans="1:20">
      <c s="4" r="A50" t="s">
        <v>79</v>
      </c>
      <c r="B50" t="n"/>
      <c r="D50" t="n"/>
      <c r="F50" t="n"/>
      <c r="H50" t="n"/>
      <c r="J50" t="n"/>
      <c r="L50" t="n"/>
      <c r="N50" t="n"/>
      <c r="P50" t="n"/>
      <c s="5" r="R50" t="n">
        <v>0</v>
      </c>
    </row>
    <row r="51" spans="1:20">
      <c s="4" r="A51" t="s">
        <v>637</v>
      </c>
      <c r="B51" t="n"/>
      <c r="D51" t="n"/>
      <c r="F51" t="n"/>
      <c r="H51" t="n"/>
      <c r="J51" t="n"/>
      <c r="L51" t="n"/>
      <c r="N51" t="n"/>
      <c r="P51" t="n"/>
      <c s="5" r="R51" t="n">
        <v>0</v>
      </c>
    </row>
    <row r="52" spans="1:20">
      <c s="4" r="A52" t="s">
        <v>81</v>
      </c>
      <c r="B52" t="n"/>
      <c r="D52" t="n"/>
      <c r="F52" t="n"/>
      <c r="H52" t="n"/>
      <c r="J52" t="n"/>
      <c r="L52" t="n"/>
      <c r="N52" t="n"/>
      <c r="P52" t="n"/>
      <c s="5" r="R52" t="n">
        <v>0</v>
      </c>
    </row>
    <row r="53" spans="1:20">
      <c s="4" r="A53" t="s">
        <v>82</v>
      </c>
      <c r="B53" t="n"/>
      <c r="D53" t="n"/>
      <c r="F53" t="n"/>
      <c r="H53" t="n"/>
      <c r="J53" t="n"/>
      <c r="L53" t="n"/>
      <c r="N53" t="n"/>
      <c r="P53" t="n"/>
      <c s="5" r="R53" t="n">
        <v>0</v>
      </c>
    </row>
    <row r="54" spans="1:20">
      <c s="4" r="A54" t="s">
        <v>638</v>
      </c>
      <c r="B54" t="n"/>
      <c r="D54" t="n"/>
      <c r="F54" t="n"/>
      <c r="H54" t="n"/>
      <c r="J54" t="n"/>
      <c r="L54" t="n"/>
      <c r="N54" t="n"/>
      <c r="P54" t="n"/>
      <c s="5" r="R54" t="n">
        <v>0</v>
      </c>
    </row>
    <row r="55" spans="1:20">
      <c s="4" r="A55" t="s">
        <v>83</v>
      </c>
      <c r="B55" t="n"/>
      <c r="D55" t="n"/>
      <c r="F55" t="n"/>
      <c r="H55" t="n"/>
      <c r="J55" t="n"/>
      <c r="L55" t="n"/>
      <c r="N55" t="n"/>
      <c r="P55" t="n"/>
      <c s="5" r="R55" t="n">
        <v>0</v>
      </c>
    </row>
    <row r="56" spans="1:20">
      <c s="4" r="A56" t="s">
        <v>84</v>
      </c>
      <c r="B56" t="n"/>
      <c r="D56" t="n"/>
      <c r="F56" t="n"/>
      <c r="H56" t="n"/>
      <c r="J56" t="n"/>
      <c r="L56" t="n"/>
      <c r="N56" t="n"/>
      <c r="P56" t="n"/>
      <c s="5" r="R56" t="n">
        <v>0</v>
      </c>
    </row>
    <row r="57" spans="1:20">
      <c s="4" r="A57" t="s">
        <v>85</v>
      </c>
      <c r="B57" t="n"/>
      <c r="D57" t="n"/>
      <c r="F57" t="n"/>
      <c r="H57" t="n"/>
      <c r="J57" t="n"/>
      <c r="L57" t="n"/>
      <c r="N57" t="n"/>
      <c r="P57" t="n"/>
      <c s="5" r="R57" t="n">
        <v>0</v>
      </c>
    </row>
    <row r="58" spans="1:20">
      <c s="4" r="A58" t="s">
        <v>625</v>
      </c>
      <c r="B58" t="n"/>
      <c r="D58" t="n"/>
      <c r="F58" t="n"/>
      <c r="H58" t="n"/>
      <c r="J58" t="n"/>
      <c r="L58" t="n"/>
      <c r="N58" t="n"/>
      <c r="P58" t="n"/>
    </row>
    <row r="59" spans="1:20">
      <c s="4" r="A59" t="s">
        <v>71</v>
      </c>
      <c r="B59" t="n"/>
      <c r="D59" t="n"/>
      <c r="F59" t="n"/>
      <c r="H59" t="n"/>
      <c r="J59" t="n"/>
      <c r="L59" t="n"/>
      <c r="N59" t="n"/>
      <c r="P59" t="n"/>
      <c s="5" r="R59" t="n">
        <v>0</v>
      </c>
    </row>
    <row r="60" spans="1:20">
      <c s="4" r="A60" t="s">
        <v>75</v>
      </c>
      <c r="B60" t="n"/>
      <c r="D60" t="n"/>
      <c r="F60" t="n"/>
      <c r="H60" t="n"/>
      <c r="J60" t="n"/>
      <c r="L60" t="n"/>
      <c r="N60" t="n"/>
      <c r="P60" t="n"/>
      <c s="5" r="R60" t="n">
        <v>0</v>
      </c>
    </row>
    <row r="61" spans="1:20">
      <c s="4" r="A61" t="s">
        <v>76</v>
      </c>
      <c r="B61" t="n"/>
      <c r="D61" t="n"/>
      <c r="F61" t="n"/>
      <c r="H61" t="n"/>
      <c r="J61" t="n"/>
      <c r="L61" t="n"/>
      <c r="N61" t="n"/>
      <c r="P61" t="n"/>
      <c s="5" r="R61" t="n">
        <v>0</v>
      </c>
    </row>
    <row r="62" spans="1:20">
      <c s="4" r="A62" t="s">
        <v>77</v>
      </c>
      <c r="B62" t="n"/>
      <c r="D62" t="n"/>
      <c r="F62" t="n"/>
      <c r="H62" t="n"/>
      <c r="J62" t="n"/>
      <c r="L62" t="n"/>
      <c r="N62" t="n"/>
      <c r="P62" t="n"/>
      <c s="5" r="R62" t="n">
        <v>0</v>
      </c>
    </row>
    <row r="63" spans="1:20">
      <c s="4" r="A63" t="s">
        <v>78</v>
      </c>
      <c r="B63" t="n"/>
      <c r="D63" t="n"/>
      <c r="F63" t="n"/>
      <c r="H63" t="n"/>
      <c r="J63" t="n"/>
      <c r="L63" t="n"/>
      <c r="N63" t="n"/>
      <c r="P63" t="n"/>
      <c s="5" r="R63" t="n">
        <v>0</v>
      </c>
    </row>
    <row r="64" spans="1:20">
      <c s="4" r="A64" t="s">
        <v>79</v>
      </c>
      <c r="B64" t="n"/>
      <c r="D64" t="n"/>
      <c r="F64" t="n"/>
      <c r="H64" t="n"/>
      <c r="J64" t="n"/>
      <c r="L64" t="n"/>
      <c r="N64" t="n"/>
      <c r="P64" t="n"/>
      <c s="5" r="R64" t="n">
        <v>0</v>
      </c>
    </row>
    <row r="65" spans="1:20">
      <c s="4" r="A65" t="s">
        <v>637</v>
      </c>
      <c r="B65" t="n"/>
      <c r="D65" t="n"/>
      <c r="F65" t="n"/>
      <c r="H65" t="n"/>
      <c r="J65" t="n"/>
      <c r="L65" t="n"/>
      <c r="N65" t="n"/>
      <c r="P65" t="n"/>
      <c s="5" r="R65" t="n">
        <v>-25212000</v>
      </c>
    </row>
    <row r="66" spans="1:20">
      <c s="4" r="A66" t="s">
        <v>81</v>
      </c>
      <c r="B66" t="n"/>
      <c r="D66" t="n"/>
      <c r="F66" t="n"/>
      <c r="H66" t="n"/>
      <c r="J66" t="n"/>
      <c r="L66" t="n"/>
      <c r="N66" t="n"/>
      <c r="P66" t="n"/>
      <c s="5" r="R66" t="n">
        <v>0</v>
      </c>
    </row>
    <row r="67" spans="1:20">
      <c s="4" r="A67" t="s">
        <v>82</v>
      </c>
      <c r="B67" t="n"/>
      <c r="D67" t="n"/>
      <c r="F67" t="n"/>
      <c r="H67" t="n"/>
      <c r="J67" t="n"/>
      <c r="L67" t="n"/>
      <c r="N67" t="n"/>
      <c r="P67" t="n"/>
      <c s="5" r="R67" t="n">
        <v>0</v>
      </c>
    </row>
    <row r="68" spans="1:20">
      <c s="4" r="A68" t="s">
        <v>638</v>
      </c>
      <c r="B68" t="n"/>
      <c r="D68" t="n"/>
      <c r="F68" t="n"/>
      <c r="H68" t="n"/>
      <c r="J68" t="n"/>
      <c r="L68" t="n"/>
      <c r="N68" t="n"/>
      <c r="P68" t="n"/>
      <c s="5" r="R68" t="n">
        <v>0</v>
      </c>
    </row>
    <row r="69" spans="1:20">
      <c s="4" r="A69" t="s">
        <v>83</v>
      </c>
      <c r="B69" t="n"/>
      <c r="D69" t="n"/>
      <c r="F69" t="n"/>
      <c r="H69" t="n"/>
      <c r="J69" t="n"/>
      <c r="L69" t="n"/>
      <c r="N69" t="n"/>
      <c r="P69" t="n"/>
      <c s="5" r="R69" t="n">
        <v>-25212000</v>
      </c>
    </row>
    <row r="70" spans="1:20">
      <c s="4" r="A70" t="s">
        <v>84</v>
      </c>
      <c r="B70" t="n"/>
      <c r="D70" t="n"/>
      <c r="F70" t="n"/>
      <c r="H70" t="n"/>
      <c r="J70" t="n"/>
      <c r="L70" t="n"/>
      <c r="N70" t="n"/>
      <c r="P70" t="n"/>
      <c s="5" r="R70" t="n">
        <v>0</v>
      </c>
    </row>
    <row r="71" spans="1:20">
      <c s="4" r="A71" t="s">
        <v>85</v>
      </c>
      <c r="B71" t="n"/>
      <c r="D71" t="n"/>
      <c r="F71" t="n"/>
      <c r="H71" t="n"/>
      <c r="J71" t="n"/>
      <c r="L71" t="n"/>
      <c r="N71" t="n"/>
      <c r="P71" t="n"/>
      <c s="6" r="R71" t="n">
        <v>-25212000</v>
      </c>
    </row>
    <row r="72" spans="1:20">
      <c r="A72" t="n"/>
    </row>
    <row r="73" spans="1:20">
      <c s="4" r="A73" t="s">
        <v>361</v>
      </c>
      <c s="4" r="B73" t="s">
        <v>406</v>
      </c>
    </row>
    <row r="74" spans="1:20">
      <c s="4" r="A74" t="s">
        <v>364</v>
      </c>
      <c s="4" r="B74" t="s">
        <v>407</v>
      </c>
    </row>
  </sheetData>
  <mergeCells count="55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A72:T72"/>
    <mergeCell ref="B73:T73"/>
    <mergeCell ref="B74:T7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39</v>
      </c>
      <c s="2" r="B1" t="s">
        <v>357</v>
      </c>
      <c s="2" r="C1" t="s">
        <v>359</v>
      </c>
      <c s="2" r="D1" t="s">
        <v>349</v>
      </c>
      <c s="2" r="E1" t="s">
        <v>2</v>
      </c>
      <c s="2" r="F1" t="s">
        <v>32</v>
      </c>
      <c s="2" r="G1" t="s">
        <v>127</v>
      </c>
    </row>
    <row r="2" spans="1:7">
      <c s="4" r="A2" t="s">
        <v>83</v>
      </c>
      <c s="6" r="E2" t="n">
        <v>17842000</v>
      </c>
      <c s="6" r="F2" t="n">
        <v>-14402000</v>
      </c>
      <c s="6" r="G2" t="n">
        <v>-6415000</v>
      </c>
    </row>
    <row r="3" spans="1:7">
      <c s="4" r="A3" t="s">
        <v>77</v>
      </c>
      <c s="5" r="E3" t="n">
        <v>4473000</v>
      </c>
      <c s="5" r="F3" t="n">
        <v>3071000</v>
      </c>
      <c s="5" r="G3" t="n">
        <v>1624000</v>
      </c>
    </row>
    <row r="4" spans="1:7">
      <c s="4" r="A4" t="s">
        <v>82</v>
      </c>
      <c s="5" r="E4" t="n">
        <v>365000</v>
      </c>
      <c s="5" r="F4" t="n">
        <v>0</v>
      </c>
      <c s="5" r="G4" t="n">
        <v>0</v>
      </c>
    </row>
    <row r="5" spans="1:7">
      <c s="4" r="A5" t="s">
        <v>130</v>
      </c>
      <c s="5" r="E5" t="n">
        <v>1086000</v>
      </c>
    </row>
    <row r="6" spans="1:7">
      <c s="4" r="A6" t="s">
        <v>637</v>
      </c>
      <c s="5" r="E6" t="n">
        <v>0</v>
      </c>
    </row>
    <row r="7" spans="1:7">
      <c s="4" r="A7" t="s">
        <v>640</v>
      </c>
      <c s="5" r="E7" t="n">
        <v>-11630000</v>
      </c>
    </row>
    <row r="8" spans="1:7">
      <c s="4" r="A8" t="s">
        <v>641</v>
      </c>
      <c s="5" r="E8" t="n">
        <v>-296000</v>
      </c>
    </row>
    <row r="9" spans="1:7">
      <c s="4" r="A9" t="s">
        <v>133</v>
      </c>
      <c s="5" r="E9" t="n">
        <v>3223000</v>
      </c>
    </row>
    <row r="10" spans="1:7">
      <c s="4" r="A10" t="s">
        <v>44</v>
      </c>
      <c s="5" r="E10" t="n">
        <v>-2176000</v>
      </c>
    </row>
    <row r="11" spans="1:7">
      <c s="4" r="A11" t="s">
        <v>642</v>
      </c>
      <c s="5" r="E11" t="n">
        <v>0</v>
      </c>
    </row>
    <row r="12" spans="1:7">
      <c s="4" r="A12" t="s">
        <v>643</v>
      </c>
      <c s="5" r="E12" t="n">
        <v>0</v>
      </c>
    </row>
    <row r="13" spans="1:7">
      <c s="4" r="A13" t="s">
        <v>135</v>
      </c>
      <c s="5" r="E13" t="n">
        <v>12887000</v>
      </c>
    </row>
    <row r="14" spans="1:7">
      <c s="4" r="A14" t="s">
        <v>644</v>
      </c>
      <c s="5" r="E14" t="n">
        <v>-47805000</v>
      </c>
      <c s="5" r="F14" t="n">
        <v>-47192000</v>
      </c>
      <c s="6" r="G14" t="n">
        <v>-24712000</v>
      </c>
    </row>
    <row r="15" spans="1:7">
      <c s="4" r="A15" t="s">
        <v>645</v>
      </c>
      <c s="6" r="D15" t="n">
        <v>298664000</v>
      </c>
      <c s="5" r="E15" t="n">
        <v>-1918637000</v>
      </c>
    </row>
    <row r="16" spans="1:7">
      <c s="4" r="A16" t="s">
        <v>139</v>
      </c>
      <c s="5" r="E16" t="n">
        <v>1683708000</v>
      </c>
    </row>
    <row r="17" spans="1:7">
      <c s="4" r="A17" t="s">
        <v>646</v>
      </c>
      <c s="5" r="E17" t="n">
        <v>0</v>
      </c>
    </row>
    <row r="18" spans="1:7">
      <c s="4" r="A18" t="s">
        <v>140</v>
      </c>
      <c s="5" r="E18" t="n">
        <v>-282734000</v>
      </c>
    </row>
    <row r="19" spans="1:7">
      <c s="4" r="A19" t="s">
        <v>142</v>
      </c>
      <c s="5" r="D19" t="n">
        <v>363688000</v>
      </c>
      <c s="5" r="E19" t="n">
        <v>340957000</v>
      </c>
    </row>
    <row r="20" spans="1:7">
      <c s="4" r="A20" t="s">
        <v>647</v>
      </c>
      <c s="5" r="E20" t="n">
        <v>-5000000</v>
      </c>
    </row>
    <row r="21" spans="1:7">
      <c s="4" r="A21" t="s">
        <v>648</v>
      </c>
      <c s="6" r="D21" t="n">
        <v>30000000</v>
      </c>
      <c s="5" r="E21" t="n">
        <v>-328664000</v>
      </c>
    </row>
    <row r="22" spans="1:7">
      <c s="4" r="A22" t="s">
        <v>649</v>
      </c>
      <c s="5" r="E22" t="n">
        <v>-270000000</v>
      </c>
    </row>
    <row r="23" spans="1:7">
      <c s="4" r="A23" t="s">
        <v>145</v>
      </c>
      <c s="5" r="E23" t="n">
        <v>54077000</v>
      </c>
    </row>
    <row r="24" spans="1:7">
      <c s="4" r="A24" t="s">
        <v>146</v>
      </c>
      <c s="5" r="E24" t="n">
        <v>300000000</v>
      </c>
    </row>
    <row r="25" spans="1:7">
      <c s="4" r="A25" t="s">
        <v>650</v>
      </c>
      <c s="6" r="B25" t="n">
        <v>-30000000</v>
      </c>
      <c s="6" r="C25" t="n">
        <v>-30000000</v>
      </c>
      <c s="5" r="E25" t="n">
        <v>-65100000</v>
      </c>
    </row>
    <row r="26" spans="1:7">
      <c s="4" r="A26" t="s">
        <v>148</v>
      </c>
      <c s="5" r="E26" t="n">
        <v>275100000</v>
      </c>
    </row>
    <row r="27" spans="1:7">
      <c s="4" r="A27" t="s">
        <v>651</v>
      </c>
      <c s="5" r="E27" t="n">
        <v>-14916000</v>
      </c>
    </row>
    <row r="28" spans="1:7">
      <c s="4" r="A28" t="s">
        <v>652</v>
      </c>
      <c s="5" r="E28" t="n">
        <v>-2517000</v>
      </c>
    </row>
    <row r="29" spans="1:7">
      <c s="4" r="A29" t="s">
        <v>151</v>
      </c>
      <c s="5" r="E29" t="n">
        <v>283937000</v>
      </c>
    </row>
    <row r="30" spans="1:7">
      <c s="4" r="A30" t="s">
        <v>152</v>
      </c>
      <c s="5" r="E30" t="n">
        <v>14090000</v>
      </c>
    </row>
    <row r="31" spans="1:7">
      <c s="4" r="A31" t="s">
        <v>34</v>
      </c>
      <c s="5" r="E31" t="n">
        <v>14165000</v>
      </c>
      <c s="5" r="F31" t="n">
        <v>75000</v>
      </c>
    </row>
    <row r="32" spans="1:7">
      <c s="4" r="A32" t="s">
        <v>57</v>
      </c>
    </row>
    <row r="33" spans="1:7">
      <c s="4" r="A33" t="s">
        <v>83</v>
      </c>
      <c s="5" r="E33" t="n">
        <v>17842000</v>
      </c>
    </row>
    <row r="34" spans="1:7">
      <c s="4" r="A34" t="s">
        <v>77</v>
      </c>
      <c s="5" r="E34" t="n">
        <v>27000</v>
      </c>
    </row>
    <row r="35" spans="1:7">
      <c s="4" r="A35" t="s">
        <v>82</v>
      </c>
      <c s="5" r="E35" t="n">
        <v>365000</v>
      </c>
    </row>
    <row r="36" spans="1:7">
      <c s="4" r="A36" t="s">
        <v>130</v>
      </c>
      <c s="5" r="E36" t="n">
        <v>1086000</v>
      </c>
    </row>
    <row r="37" spans="1:7">
      <c s="4" r="A37" t="s">
        <v>637</v>
      </c>
      <c s="5" r="E37" t="n">
        <v>-25212000</v>
      </c>
    </row>
    <row r="38" spans="1:7">
      <c s="4" r="A38" t="s">
        <v>640</v>
      </c>
      <c s="5" r="E38" t="n">
        <v>0</v>
      </c>
    </row>
    <row r="39" spans="1:7">
      <c s="4" r="A39" t="s">
        <v>641</v>
      </c>
      <c s="5" r="E39" t="n">
        <v>-224000</v>
      </c>
    </row>
    <row r="40" spans="1:7">
      <c s="4" r="A40" t="s">
        <v>133</v>
      </c>
      <c s="5" r="E40" t="n">
        <v>481000</v>
      </c>
    </row>
    <row r="41" spans="1:7">
      <c s="4" r="A41" t="s">
        <v>44</v>
      </c>
      <c s="5" r="E41" t="n">
        <v>721000</v>
      </c>
    </row>
    <row r="42" spans="1:7">
      <c s="4" r="A42" t="s">
        <v>642</v>
      </c>
      <c s="5" r="E42" t="n">
        <v>24148000</v>
      </c>
    </row>
    <row r="43" spans="1:7">
      <c s="4" r="A43" t="s">
        <v>643</v>
      </c>
      <c s="5" r="E43" t="n">
        <v>0</v>
      </c>
    </row>
    <row r="44" spans="1:7">
      <c s="4" r="A44" t="s">
        <v>135</v>
      </c>
      <c s="5" r="E44" t="n">
        <v>19234000</v>
      </c>
    </row>
    <row r="45" spans="1:7">
      <c s="4" r="A45" t="s">
        <v>644</v>
      </c>
      <c s="5" r="E45" t="n">
        <v>0</v>
      </c>
    </row>
    <row r="46" spans="1:7">
      <c s="4" r="A46" t="s">
        <v>645</v>
      </c>
      <c s="5" r="E46" t="n">
        <v>-1918637000</v>
      </c>
    </row>
    <row r="47" spans="1:7">
      <c s="4" r="A47" t="s">
        <v>139</v>
      </c>
      <c s="5" r="E47" t="n">
        <v>1683708000</v>
      </c>
    </row>
    <row r="48" spans="1:7">
      <c s="4" r="A48" t="s">
        <v>646</v>
      </c>
      <c s="5" r="E48" t="n">
        <v>0</v>
      </c>
    </row>
    <row r="49" spans="1:7">
      <c s="4" r="A49" t="s">
        <v>140</v>
      </c>
      <c s="5" r="E49" t="n">
        <v>-234929000</v>
      </c>
    </row>
    <row r="50" spans="1:7">
      <c s="4" r="A50" t="s">
        <v>142</v>
      </c>
      <c s="5" r="E50" t="n">
        <v>340957000</v>
      </c>
    </row>
    <row r="51" spans="1:7">
      <c s="4" r="A51" t="s">
        <v>647</v>
      </c>
      <c s="5" r="E51" t="n">
        <v>-5000000</v>
      </c>
    </row>
    <row r="52" spans="1:7">
      <c s="4" r="A52" t="s">
        <v>648</v>
      </c>
      <c s="5" r="E52" t="n">
        <v>-328664000</v>
      </c>
    </row>
    <row r="53" spans="1:7">
      <c s="4" r="A53" t="s">
        <v>649</v>
      </c>
      <c s="5" r="E53" t="n">
        <v>-270000000</v>
      </c>
    </row>
    <row r="54" spans="1:7">
      <c s="4" r="A54" t="s">
        <v>145</v>
      </c>
      <c s="5" r="E54" t="n">
        <v>0</v>
      </c>
    </row>
    <row r="55" spans="1:7">
      <c s="4" r="A55" t="s">
        <v>146</v>
      </c>
      <c s="5" r="E55" t="n">
        <v>300000000</v>
      </c>
    </row>
    <row r="56" spans="1:7">
      <c s="4" r="A56" t="s">
        <v>650</v>
      </c>
      <c s="5" r="E56" t="n">
        <v>-65100000</v>
      </c>
    </row>
    <row r="57" spans="1:7">
      <c s="4" r="A57" t="s">
        <v>148</v>
      </c>
      <c s="5" r="E57" t="n">
        <v>275100000</v>
      </c>
    </row>
    <row r="58" spans="1:7">
      <c s="4" r="A58" t="s">
        <v>651</v>
      </c>
      <c s="5" r="E58" t="n">
        <v>-14916000</v>
      </c>
    </row>
    <row r="59" spans="1:7">
      <c s="4" r="A59" t="s">
        <v>652</v>
      </c>
      <c s="5" r="E59" t="n">
        <v>-2517000</v>
      </c>
    </row>
    <row r="60" spans="1:7">
      <c s="4" r="A60" t="s">
        <v>151</v>
      </c>
      <c s="5" r="E60" t="n">
        <v>229860000</v>
      </c>
    </row>
    <row r="61" spans="1:7">
      <c s="4" r="A61" t="s">
        <v>152</v>
      </c>
      <c s="5" r="E61" t="n">
        <v>14165000</v>
      </c>
    </row>
    <row r="62" spans="1:7">
      <c s="4" r="A62" t="s">
        <v>34</v>
      </c>
      <c s="5" r="E62" t="n">
        <v>14165000</v>
      </c>
      <c s="5" r="F62" t="n">
        <v>0</v>
      </c>
    </row>
    <row r="63" spans="1:7">
      <c s="4" r="A63" t="s">
        <v>61</v>
      </c>
    </row>
    <row r="64" spans="1:7">
      <c s="4" r="A64" t="s">
        <v>83</v>
      </c>
      <c s="5" r="E64" t="n">
        <v>25212000</v>
      </c>
    </row>
    <row r="65" spans="1:7">
      <c s="4" r="A65" t="s">
        <v>77</v>
      </c>
      <c s="5" r="E65" t="n">
        <v>4446000</v>
      </c>
    </row>
    <row r="66" spans="1:7">
      <c s="4" r="A66" t="s">
        <v>82</v>
      </c>
      <c s="5" r="E66" t="n">
        <v>0</v>
      </c>
    </row>
    <row r="67" spans="1:7">
      <c s="4" r="A67" t="s">
        <v>130</v>
      </c>
      <c s="5" r="E67" t="n">
        <v>0</v>
      </c>
    </row>
    <row r="68" spans="1:7">
      <c s="4" r="A68" t="s">
        <v>637</v>
      </c>
      <c s="5" r="E68" t="n">
        <v>0</v>
      </c>
    </row>
    <row r="69" spans="1:7">
      <c s="4" r="A69" t="s">
        <v>640</v>
      </c>
      <c s="5" r="E69" t="n">
        <v>-11630000</v>
      </c>
    </row>
    <row r="70" spans="1:7">
      <c s="4" r="A70" t="s">
        <v>641</v>
      </c>
      <c s="5" r="E70" t="n">
        <v>-72000</v>
      </c>
    </row>
    <row r="71" spans="1:7">
      <c s="4" r="A71" t="s">
        <v>133</v>
      </c>
      <c s="5" r="E71" t="n">
        <v>2742000</v>
      </c>
    </row>
    <row r="72" spans="1:7">
      <c s="4" r="A72" t="s">
        <v>44</v>
      </c>
      <c s="5" r="E72" t="n">
        <v>-2897000</v>
      </c>
    </row>
    <row r="73" spans="1:7">
      <c s="4" r="A73" t="s">
        <v>642</v>
      </c>
      <c s="5" r="E73" t="n">
        <v>-24148000</v>
      </c>
    </row>
    <row r="74" spans="1:7">
      <c s="4" r="A74" t="s">
        <v>643</v>
      </c>
      <c s="5" r="E74" t="n">
        <v>0</v>
      </c>
    </row>
    <row r="75" spans="1:7">
      <c s="4" r="A75" t="s">
        <v>135</v>
      </c>
      <c s="5" r="E75" t="n">
        <v>-6347000</v>
      </c>
    </row>
    <row r="76" spans="1:7">
      <c s="4" r="A76" t="s">
        <v>644</v>
      </c>
      <c s="5" r="E76" t="n">
        <v>-47805000</v>
      </c>
    </row>
    <row r="77" spans="1:7">
      <c s="4" r="A77" t="s">
        <v>645</v>
      </c>
      <c s="5" r="E77" t="n">
        <v>0</v>
      </c>
    </row>
    <row r="78" spans="1:7">
      <c s="4" r="A78" t="s">
        <v>139</v>
      </c>
      <c s="5" r="E78" t="n">
        <v>0</v>
      </c>
    </row>
    <row r="79" spans="1:7">
      <c s="4" r="A79" t="s">
        <v>646</v>
      </c>
      <c s="5" r="E79" t="n">
        <v>0</v>
      </c>
    </row>
    <row r="80" spans="1:7">
      <c s="4" r="A80" t="s">
        <v>140</v>
      </c>
      <c s="5" r="E80" t="n">
        <v>-47805000</v>
      </c>
    </row>
    <row r="81" spans="1:7">
      <c s="4" r="A81" t="s">
        <v>142</v>
      </c>
      <c s="5" r="E81" t="n">
        <v>0</v>
      </c>
    </row>
    <row r="82" spans="1:7">
      <c s="4" r="A82" t="s">
        <v>647</v>
      </c>
      <c s="5" r="E82" t="n">
        <v>0</v>
      </c>
    </row>
    <row r="83" spans="1:7">
      <c s="4" r="A83" t="s">
        <v>648</v>
      </c>
      <c s="5" r="E83" t="n">
        <v>0</v>
      </c>
    </row>
    <row r="84" spans="1:7">
      <c s="4" r="A84" t="s">
        <v>649</v>
      </c>
      <c s="5" r="E84" t="n">
        <v>0</v>
      </c>
    </row>
    <row r="85" spans="1:7">
      <c s="4" r="A85" t="s">
        <v>145</v>
      </c>
      <c s="5" r="E85" t="n">
        <v>54077000</v>
      </c>
    </row>
    <row r="86" spans="1:7">
      <c s="4" r="A86" t="s">
        <v>146</v>
      </c>
      <c s="5" r="E86" t="n">
        <v>0</v>
      </c>
    </row>
    <row r="87" spans="1:7">
      <c s="4" r="A87" t="s">
        <v>650</v>
      </c>
      <c s="5" r="E87" t="n">
        <v>0</v>
      </c>
    </row>
    <row r="88" spans="1:7">
      <c s="4" r="A88" t="s">
        <v>148</v>
      </c>
      <c s="5" r="E88" t="n">
        <v>0</v>
      </c>
    </row>
    <row r="89" spans="1:7">
      <c s="4" r="A89" t="s">
        <v>651</v>
      </c>
      <c s="5" r="E89" t="n">
        <v>0</v>
      </c>
    </row>
    <row r="90" spans="1:7">
      <c s="4" r="A90" t="s">
        <v>652</v>
      </c>
      <c s="5" r="E90" t="n">
        <v>0</v>
      </c>
    </row>
    <row r="91" spans="1:7">
      <c s="4" r="A91" t="s">
        <v>151</v>
      </c>
      <c s="5" r="E91" t="n">
        <v>54077000</v>
      </c>
    </row>
    <row r="92" spans="1:7">
      <c s="4" r="A92" t="s">
        <v>152</v>
      </c>
      <c s="5" r="E92" t="n">
        <v>-75000</v>
      </c>
    </row>
    <row r="93" spans="1:7">
      <c s="4" r="A93" t="s">
        <v>34</v>
      </c>
      <c s="5" r="E93" t="n">
        <v>0</v>
      </c>
      <c s="5" r="F93" t="n">
        <v>75000</v>
      </c>
    </row>
    <row r="94" spans="1:7">
      <c s="4" r="A94" t="s">
        <v>624</v>
      </c>
    </row>
    <row r="95" spans="1:7">
      <c s="4" r="A95" t="s">
        <v>83</v>
      </c>
      <c s="5" r="E95" t="n">
        <v>0</v>
      </c>
    </row>
    <row r="96" spans="1:7">
      <c s="4" r="A96" t="s">
        <v>77</v>
      </c>
      <c s="5" r="E96" t="n">
        <v>0</v>
      </c>
    </row>
    <row r="97" spans="1:7">
      <c s="4" r="A97" t="s">
        <v>82</v>
      </c>
      <c s="5" r="E97" t="n">
        <v>0</v>
      </c>
    </row>
    <row r="98" spans="1:7">
      <c s="4" r="A98" t="s">
        <v>130</v>
      </c>
      <c s="5" r="E98" t="n">
        <v>0</v>
      </c>
    </row>
    <row r="99" spans="1:7">
      <c s="4" r="A99" t="s">
        <v>637</v>
      </c>
      <c s="5" r="E99" t="n">
        <v>0</v>
      </c>
    </row>
    <row r="100" spans="1:7">
      <c s="4" r="A100" t="s">
        <v>640</v>
      </c>
      <c s="5" r="E100" t="n">
        <v>0</v>
      </c>
    </row>
    <row r="101" spans="1:7">
      <c s="4" r="A101" t="s">
        <v>641</v>
      </c>
      <c s="5" r="E101" t="n">
        <v>0</v>
      </c>
    </row>
    <row r="102" spans="1:7">
      <c s="4" r="A102" t="s">
        <v>133</v>
      </c>
      <c s="5" r="E102" t="n">
        <v>0</v>
      </c>
    </row>
    <row r="103" spans="1:7">
      <c s="4" r="A103" t="s">
        <v>44</v>
      </c>
      <c s="5" r="E103" t="n">
        <v>0</v>
      </c>
    </row>
    <row r="104" spans="1:7">
      <c s="4" r="A104" t="s">
        <v>642</v>
      </c>
      <c s="5" r="E104" t="n">
        <v>0</v>
      </c>
    </row>
    <row r="105" spans="1:7">
      <c s="4" r="A105" t="s">
        <v>643</v>
      </c>
      <c s="5" r="E105" t="n">
        <v>0</v>
      </c>
    </row>
    <row r="106" spans="1:7">
      <c s="4" r="A106" t="s">
        <v>135</v>
      </c>
      <c s="5" r="E106" t="n">
        <v>0</v>
      </c>
    </row>
    <row r="107" spans="1:7">
      <c s="4" r="A107" t="s">
        <v>644</v>
      </c>
      <c s="5" r="E107" t="n">
        <v>0</v>
      </c>
    </row>
    <row r="108" spans="1:7">
      <c s="4" r="A108" t="s">
        <v>645</v>
      </c>
      <c s="5" r="E108" t="n">
        <v>0</v>
      </c>
    </row>
    <row r="109" spans="1:7">
      <c s="4" r="A109" t="s">
        <v>139</v>
      </c>
      <c s="5" r="E109" t="n">
        <v>0</v>
      </c>
    </row>
    <row r="110" spans="1:7">
      <c s="4" r="A110" t="s">
        <v>646</v>
      </c>
      <c s="5" r="E110" t="n">
        <v>0</v>
      </c>
    </row>
    <row r="111" spans="1:7">
      <c s="4" r="A111" t="s">
        <v>140</v>
      </c>
      <c s="5" r="E111" t="n">
        <v>0</v>
      </c>
    </row>
    <row r="112" spans="1:7">
      <c s="4" r="A112" t="s">
        <v>142</v>
      </c>
      <c s="5" r="E112" t="n">
        <v>0</v>
      </c>
    </row>
    <row r="113" spans="1:7">
      <c s="4" r="A113" t="s">
        <v>647</v>
      </c>
      <c s="5" r="E113" t="n">
        <v>0</v>
      </c>
    </row>
    <row r="114" spans="1:7">
      <c s="4" r="A114" t="s">
        <v>648</v>
      </c>
      <c s="5" r="E114" t="n">
        <v>0</v>
      </c>
    </row>
    <row r="115" spans="1:7">
      <c s="4" r="A115" t="s">
        <v>649</v>
      </c>
      <c s="5" r="E115" t="n">
        <v>0</v>
      </c>
    </row>
    <row r="116" spans="1:7">
      <c s="4" r="A116" t="s">
        <v>145</v>
      </c>
      <c s="5" r="E116" t="n">
        <v>0</v>
      </c>
    </row>
    <row r="117" spans="1:7">
      <c s="4" r="A117" t="s">
        <v>146</v>
      </c>
      <c s="5" r="E117" t="n">
        <v>0</v>
      </c>
    </row>
    <row r="118" spans="1:7">
      <c s="4" r="A118" t="s">
        <v>650</v>
      </c>
      <c s="5" r="E118" t="n">
        <v>0</v>
      </c>
    </row>
    <row r="119" spans="1:7">
      <c s="4" r="A119" t="s">
        <v>148</v>
      </c>
      <c s="5" r="E119" t="n">
        <v>0</v>
      </c>
    </row>
    <row r="120" spans="1:7">
      <c s="4" r="A120" t="s">
        <v>651</v>
      </c>
      <c s="5" r="E120" t="n">
        <v>0</v>
      </c>
    </row>
    <row r="121" spans="1:7">
      <c s="4" r="A121" t="s">
        <v>652</v>
      </c>
      <c s="5" r="E121" t="n">
        <v>0</v>
      </c>
    </row>
    <row r="122" spans="1:7">
      <c s="4" r="A122" t="s">
        <v>151</v>
      </c>
      <c s="5" r="E122" t="n">
        <v>0</v>
      </c>
    </row>
    <row r="123" spans="1:7">
      <c s="4" r="A123" t="s">
        <v>152</v>
      </c>
      <c s="5" r="E123" t="n">
        <v>0</v>
      </c>
    </row>
    <row r="124" spans="1:7">
      <c s="4" r="A124" t="s">
        <v>34</v>
      </c>
      <c s="5" r="E124" t="n">
        <v>0</v>
      </c>
      <c s="5" r="F124" t="n">
        <v>0</v>
      </c>
    </row>
    <row r="125" spans="1:7">
      <c s="4" r="A125" t="s">
        <v>625</v>
      </c>
    </row>
    <row r="126" spans="1:7">
      <c s="4" r="A126" t="s">
        <v>83</v>
      </c>
      <c s="5" r="E126" t="n">
        <v>-25212000</v>
      </c>
    </row>
    <row r="127" spans="1:7">
      <c s="4" r="A127" t="s">
        <v>77</v>
      </c>
      <c s="5" r="E127" t="n">
        <v>0</v>
      </c>
    </row>
    <row r="128" spans="1:7">
      <c s="4" r="A128" t="s">
        <v>82</v>
      </c>
      <c s="5" r="E128" t="n">
        <v>0</v>
      </c>
    </row>
    <row r="129" spans="1:7">
      <c s="4" r="A129" t="s">
        <v>130</v>
      </c>
      <c s="5" r="E129" t="n">
        <v>0</v>
      </c>
    </row>
    <row r="130" spans="1:7">
      <c s="4" r="A130" t="s">
        <v>637</v>
      </c>
      <c s="5" r="E130" t="n">
        <v>25212000</v>
      </c>
    </row>
    <row r="131" spans="1:7">
      <c s="4" r="A131" t="s">
        <v>640</v>
      </c>
      <c s="5" r="E131" t="n">
        <v>0</v>
      </c>
    </row>
    <row r="132" spans="1:7">
      <c s="4" r="A132" t="s">
        <v>641</v>
      </c>
      <c s="5" r="E132" t="n">
        <v>0</v>
      </c>
    </row>
    <row r="133" spans="1:7">
      <c s="4" r="A133" t="s">
        <v>133</v>
      </c>
      <c s="5" r="E133" t="n">
        <v>0</v>
      </c>
    </row>
    <row r="134" spans="1:7">
      <c s="4" r="A134" t="s">
        <v>44</v>
      </c>
      <c s="5" r="E134" t="n">
        <v>0</v>
      </c>
    </row>
    <row r="135" spans="1:7">
      <c s="4" r="A135" t="s">
        <v>642</v>
      </c>
      <c s="5" r="E135" t="n">
        <v>0</v>
      </c>
    </row>
    <row r="136" spans="1:7">
      <c s="4" r="A136" t="s">
        <v>643</v>
      </c>
      <c s="5" r="E136" t="n">
        <v>0</v>
      </c>
    </row>
    <row r="137" spans="1:7">
      <c s="4" r="A137" t="s">
        <v>135</v>
      </c>
      <c s="5" r="E137" t="n">
        <v>0</v>
      </c>
    </row>
    <row r="138" spans="1:7">
      <c s="4" r="A138" t="s">
        <v>644</v>
      </c>
      <c s="5" r="E138" t="n">
        <v>0</v>
      </c>
    </row>
    <row r="139" spans="1:7">
      <c s="4" r="A139" t="s">
        <v>645</v>
      </c>
      <c s="5" r="E139" t="n">
        <v>0</v>
      </c>
    </row>
    <row r="140" spans="1:7">
      <c s="4" r="A140" t="s">
        <v>139</v>
      </c>
      <c s="5" r="E140" t="n">
        <v>0</v>
      </c>
    </row>
    <row r="141" spans="1:7">
      <c s="4" r="A141" t="s">
        <v>646</v>
      </c>
      <c s="5" r="E141" t="n">
        <v>0</v>
      </c>
    </row>
    <row r="142" spans="1:7">
      <c s="4" r="A142" t="s">
        <v>140</v>
      </c>
      <c s="5" r="E142" t="n">
        <v>0</v>
      </c>
    </row>
    <row r="143" spans="1:7">
      <c s="4" r="A143" t="s">
        <v>142</v>
      </c>
      <c s="5" r="E143" t="n">
        <v>0</v>
      </c>
    </row>
    <row r="144" spans="1:7">
      <c s="4" r="A144" t="s">
        <v>647</v>
      </c>
      <c s="5" r="E144" t="n">
        <v>0</v>
      </c>
    </row>
    <row r="145" spans="1:7">
      <c s="4" r="A145" t="s">
        <v>648</v>
      </c>
      <c s="5" r="E145" t="n">
        <v>0</v>
      </c>
    </row>
    <row r="146" spans="1:7">
      <c s="4" r="A146" t="s">
        <v>649</v>
      </c>
      <c s="5" r="E146" t="n">
        <v>0</v>
      </c>
    </row>
    <row r="147" spans="1:7">
      <c s="4" r="A147" t="s">
        <v>145</v>
      </c>
      <c s="5" r="E147" t="n">
        <v>0</v>
      </c>
    </row>
    <row r="148" spans="1:7">
      <c s="4" r="A148" t="s">
        <v>146</v>
      </c>
      <c s="5" r="E148" t="n">
        <v>0</v>
      </c>
    </row>
    <row r="149" spans="1:7">
      <c s="4" r="A149" t="s">
        <v>650</v>
      </c>
      <c s="5" r="E149" t="n">
        <v>0</v>
      </c>
    </row>
    <row r="150" spans="1:7">
      <c s="4" r="A150" t="s">
        <v>148</v>
      </c>
      <c s="5" r="E150" t="n">
        <v>0</v>
      </c>
    </row>
    <row r="151" spans="1:7">
      <c s="4" r="A151" t="s">
        <v>651</v>
      </c>
      <c s="5" r="E151" t="n">
        <v>0</v>
      </c>
    </row>
    <row r="152" spans="1:7">
      <c s="4" r="A152" t="s">
        <v>652</v>
      </c>
      <c s="5" r="E152" t="n">
        <v>0</v>
      </c>
    </row>
    <row r="153" spans="1:7">
      <c s="4" r="A153" t="s">
        <v>151</v>
      </c>
      <c s="5" r="E153" t="n">
        <v>0</v>
      </c>
    </row>
    <row r="154" spans="1:7">
      <c s="4" r="A154" t="s">
        <v>152</v>
      </c>
      <c s="5" r="E154" t="n">
        <v>0</v>
      </c>
    </row>
    <row r="155" spans="1:7">
      <c s="4" r="A155" t="s">
        <v>34</v>
      </c>
      <c s="6" r="E155" t="n">
        <v>0</v>
      </c>
      <c s="6" r="F155"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s="1" r="A1" t="s">
        <v>653</v>
      </c>
      <c s="2" r="C1" t="s">
        <v>416</v>
      </c>
      <c s="2" r="S1" t="s">
        <v>1</v>
      </c>
    </row>
    <row r="2" spans="1:21">
      <c s="2" r="C2" t="s">
        <v>2</v>
      </c>
      <c s="2" r="E2" t="s">
        <v>359</v>
      </c>
      <c s="2" r="G2" t="s">
        <v>4</v>
      </c>
      <c s="2" r="I2" t="s">
        <v>362</v>
      </c>
      <c s="2" r="K2" t="s">
        <v>32</v>
      </c>
      <c s="2" r="L2" t="s">
        <v>364</v>
      </c>
      <c s="2" r="M2" t="s">
        <v>363</v>
      </c>
      <c s="2" r="N2" t="s">
        <v>364</v>
      </c>
      <c s="2" r="O2" t="s">
        <v>365</v>
      </c>
      <c s="2" r="P2" t="s">
        <v>364</v>
      </c>
      <c s="2" r="Q2" t="s">
        <v>366</v>
      </c>
      <c s="2" r="R2" t="s">
        <v>364</v>
      </c>
      <c s="2" r="S2" t="s">
        <v>2</v>
      </c>
      <c s="2" r="T2" t="s">
        <v>32</v>
      </c>
      <c s="2" r="U2" t="s">
        <v>127</v>
      </c>
    </row>
    <row r="3" spans="1:21">
      <c s="3" r="A3" t="s">
        <v>213</v>
      </c>
      <c r="K3" t="n"/>
      <c r="M3" t="n"/>
      <c r="O3" t="n"/>
      <c r="Q3" t="n"/>
    </row>
    <row r="4" spans="1:21">
      <c s="4" r="A4" t="s">
        <v>79</v>
      </c>
      <c s="6" r="C4" t="n">
        <v>16022</v>
      </c>
      <c s="4" r="D4" t="s">
        <v>361</v>
      </c>
      <c s="6" r="E4" t="n">
        <v>5942</v>
      </c>
      <c s="4" r="F4" t="s">
        <v>361</v>
      </c>
      <c s="6" r="G4" t="n">
        <v>2874</v>
      </c>
      <c s="4" r="H4" t="s">
        <v>361</v>
      </c>
      <c s="6" r="I4" t="n">
        <v>-4324</v>
      </c>
      <c s="4" r="J4" t="s">
        <v>361</v>
      </c>
      <c s="6" r="K4" t="n">
        <v>-4278</v>
      </c>
      <c s="6" r="M4" t="n">
        <v>-3264</v>
      </c>
      <c s="6" r="O4" t="n">
        <v>-3583</v>
      </c>
      <c s="6" r="Q4" t="n">
        <v>-3290</v>
      </c>
      <c s="6" r="S4" t="n">
        <v>20514</v>
      </c>
      <c s="6" r="T4" t="n">
        <v>-14415</v>
      </c>
      <c s="6" r="U4" t="n">
        <v>-6415</v>
      </c>
    </row>
    <row r="5" spans="1:21">
      <c s="4" r="A5" t="s">
        <v>373</v>
      </c>
      <c s="5" r="C5" t="n">
        <v>14533</v>
      </c>
      <c s="4" r="D5" t="s">
        <v>361</v>
      </c>
      <c s="5" r="E5" t="n">
        <v>5115</v>
      </c>
      <c s="4" r="F5" t="s">
        <v>361</v>
      </c>
      <c s="5" r="G5" t="n">
        <v>2516</v>
      </c>
      <c s="4" r="H5" t="s">
        <v>361</v>
      </c>
      <c s="5" r="I5" t="n">
        <v>-4322</v>
      </c>
      <c s="4" r="J5" t="s">
        <v>361</v>
      </c>
      <c s="5" r="K5" t="n">
        <v>-4265</v>
      </c>
      <c s="5" r="M5" t="n">
        <v>-3264</v>
      </c>
      <c s="5" r="O5" t="n">
        <v>-3583</v>
      </c>
      <c s="5" r="Q5" t="n">
        <v>-3290</v>
      </c>
      <c s="5" r="S5" t="n">
        <v>17842</v>
      </c>
      <c s="5" r="T5" t="n">
        <v>-14402</v>
      </c>
      <c s="5" r="U5" t="n">
        <v>-6415</v>
      </c>
    </row>
    <row r="6" spans="1:21">
      <c s="4" r="A6" t="s">
        <v>85</v>
      </c>
      <c s="5" r="C6" t="n">
        <v>15239</v>
      </c>
      <c s="4" r="D6" t="s">
        <v>361</v>
      </c>
      <c s="5" r="E6" t="n">
        <v>9308</v>
      </c>
      <c s="4" r="F6" t="s">
        <v>361</v>
      </c>
      <c s="5" r="G6" t="n">
        <v>5417</v>
      </c>
      <c s="4" r="H6" t="s">
        <v>361</v>
      </c>
      <c s="5" r="I6" t="n">
        <v>0</v>
      </c>
      <c s="4" r="J6" t="s">
        <v>361</v>
      </c>
      <c r="K6" t="n"/>
      <c r="M6" t="n"/>
      <c r="O6" t="n"/>
      <c r="Q6" t="n"/>
      <c s="5" r="S6" t="n">
        <v>29964</v>
      </c>
      <c s="5" r="T6" t="n">
        <v>0</v>
      </c>
      <c s="5" r="U6" t="n">
        <v>0</v>
      </c>
    </row>
    <row r="7" spans="1:21">
      <c s="4" r="A7" t="s">
        <v>71</v>
      </c>
      <c s="6" r="C7" t="n">
        <v>29993</v>
      </c>
      <c s="4" r="D7" t="s">
        <v>361</v>
      </c>
      <c s="6" r="E7" t="n">
        <v>17060</v>
      </c>
      <c s="4" r="F7" t="s">
        <v>361</v>
      </c>
      <c s="6" r="G7" t="n">
        <v>10168</v>
      </c>
      <c s="4" r="H7" t="s">
        <v>361</v>
      </c>
      <c s="6" r="I7" t="n">
        <v>2182</v>
      </c>
      <c s="4" r="J7" t="s">
        <v>361</v>
      </c>
      <c s="6" r="K7" t="n">
        <v>2555</v>
      </c>
      <c s="6" r="M7" t="n">
        <v>2417</v>
      </c>
      <c s="6" r="O7" t="n">
        <v>2106</v>
      </c>
      <c s="6" r="Q7" t="n">
        <v>1435</v>
      </c>
      <c s="6" r="S7" t="n">
        <v>59403</v>
      </c>
      <c s="6" r="T7" t="n">
        <v>5073</v>
      </c>
      <c s="6" r="U7" t="n">
        <v>0</v>
      </c>
    </row>
    <row r="8" spans="1:21">
      <c s="4" r="A8" t="s">
        <v>87</v>
      </c>
      <c s="4" r="B8" t="s">
        <v>361</v>
      </c>
      <c s="7" r="C8" t="n">
        <v>0.47</v>
      </c>
      <c s="7" r="E8" t="n">
        <v>0.29</v>
      </c>
      <c s="7" r="G8" t="n">
        <v>0.17</v>
      </c>
      <c s="6" r="I8" t="n">
        <v>0</v>
      </c>
      <c r="K8" t="n"/>
      <c r="M8" t="n"/>
      <c r="O8" t="n"/>
      <c r="Q8" t="n"/>
    </row>
    <row r="9" spans="1:21">
      <c s="4" r="A9" t="s">
        <v>88</v>
      </c>
      <c s="4" r="B9" t="s">
        <v>361</v>
      </c>
      <c s="8" r="C9" t="n">
        <v>0.47</v>
      </c>
      <c s="8" r="E9" t="n">
        <v>0.29</v>
      </c>
      <c s="8" r="G9" t="n">
        <v>0.17</v>
      </c>
      <c s="5" r="I9" t="n">
        <v>0</v>
      </c>
      <c r="K9" t="n"/>
      <c r="M9" t="n"/>
      <c r="O9" t="n"/>
      <c r="Q9" t="n"/>
    </row>
    <row r="10" spans="1:21">
      <c s="4" r="A10" t="s">
        <v>90</v>
      </c>
      <c s="4" r="B10" t="s">
        <v>361</v>
      </c>
      <c s="7" r="C10" t="n">
        <v>0.47</v>
      </c>
      <c s="7" r="E10" t="n">
        <v>0.29</v>
      </c>
      <c s="7" r="G10" t="n">
        <v>0.17</v>
      </c>
      <c s="6" r="I10" t="n">
        <v>0</v>
      </c>
      <c r="K10" t="n"/>
      <c r="M10" t="n"/>
      <c r="O10" t="n"/>
      <c r="Q10" t="n"/>
    </row>
    <row r="11" spans="1:21">
      <c r="A11" t="n"/>
    </row>
    <row r="12" spans="1:21">
      <c s="4" r="A12" t="s">
        <v>361</v>
      </c>
      <c s="4" r="B12" t="s">
        <v>406</v>
      </c>
    </row>
    <row r="13" spans="1:21">
      <c s="4" r="A13" t="s">
        <v>364</v>
      </c>
      <c s="4" r="B13" t="s">
        <v>407</v>
      </c>
    </row>
  </sheetData>
  <mergeCells count="42">
    <mergeCell ref="A1:B2"/>
    <mergeCell ref="C1:R1"/>
    <mergeCell ref="S1:U1"/>
    <mergeCell ref="C2:D2"/>
    <mergeCell ref="E2:F2"/>
    <mergeCell ref="G2:H2"/>
    <mergeCell ref="I2:J2"/>
    <mergeCell ref="K3:L3"/>
    <mergeCell ref="M3:N3"/>
    <mergeCell ref="O3:P3"/>
    <mergeCell ref="Q3:R3"/>
    <mergeCell ref="K4:L4"/>
    <mergeCell ref="M4:N4"/>
    <mergeCell ref="O4:P4"/>
    <mergeCell ref="Q4:R4"/>
    <mergeCell ref="K5:L5"/>
    <mergeCell ref="M5:N5"/>
    <mergeCell ref="O5:P5"/>
    <mergeCell ref="Q5:R5"/>
    <mergeCell ref="K6:L6"/>
    <mergeCell ref="M6:N6"/>
    <mergeCell ref="O6:P6"/>
    <mergeCell ref="Q6:R6"/>
    <mergeCell ref="K7:L7"/>
    <mergeCell ref="M7:N7"/>
    <mergeCell ref="O7:P7"/>
    <mergeCell ref="Q7:R7"/>
    <mergeCell ref="K8:L8"/>
    <mergeCell ref="M8:N8"/>
    <mergeCell ref="O8:P8"/>
    <mergeCell ref="Q8:R8"/>
    <mergeCell ref="K9:L9"/>
    <mergeCell ref="M9:N9"/>
    <mergeCell ref="O9:P9"/>
    <mergeCell ref="Q9:R9"/>
    <mergeCell ref="K10:L10"/>
    <mergeCell ref="M10:N10"/>
    <mergeCell ref="O10:P10"/>
    <mergeCell ref="Q10:R10"/>
    <mergeCell ref="A11:T11"/>
    <mergeCell ref="B12:T12"/>
    <mergeCell ref="B13:T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EI</vt:lpstr>
      <vt:lpstr>CONSOLIDATED BALANCE SHEET</vt:lpstr>
      <vt:lpstr>CONSOLIDATED STATEMENT OF OPERA</vt:lpstr>
      <vt:lpstr>CONSOLIDATED STATEMENTS OF PART</vt:lpstr>
      <vt:lpstr>CONSOLIDATED STATEMENT OF CASH </vt:lpstr>
      <vt:lpstr>ORGANIZATION AND BASIS OF PRESE</vt:lpstr>
      <vt:lpstr>SUMMARY OF ACCOUNTING POLICIES</vt:lpstr>
      <vt:lpstr>INITIAL PUBLIC OFFERING</vt:lpstr>
      <vt:lpstr>ACQUISITIONS</vt:lpstr>
      <vt:lpstr>PROPERTY PLANT AND EQUIPMENT NE</vt:lpstr>
      <vt:lpstr>DEBT</vt:lpstr>
      <vt:lpstr>EQUITY</vt:lpstr>
      <vt:lpstr>UNIT-BASED COMPENSATION</vt:lpstr>
      <vt:lpstr>NET INCOME PER UNIT</vt:lpstr>
      <vt:lpstr>COMMITMENTS AND CONTINGENCIES</vt:lpstr>
      <vt:lpstr>RELATED PARTY TRANSACTIONS</vt:lpstr>
      <vt:lpstr>SEGMENT INFORMATION</vt:lpstr>
      <vt:lpstr>SUBSEQUENT EVENTS</vt:lpstr>
      <vt:lpstr>CONSOLIDATING FINANCIAL STATEME</vt:lpstr>
      <vt:lpstr>QUARTERLY FINANCIAL DATA (UNAUD</vt:lpstr>
      <vt:lpstr>SUMMARY OF ACCOUNTING POLICIES </vt:lpstr>
      <vt:lpstr>INITIAL PUBLIC OFFERING (Tables</vt:lpstr>
      <vt:lpstr>ACQUISITIONS (Tables)</vt:lpstr>
      <vt:lpstr>PROPERTY PLANT AND EQUIPMENT 24</vt:lpstr>
      <vt:lpstr>DEBT (Tables)</vt:lpstr>
      <vt:lpstr>EQUITY (Tables)</vt:lpstr>
      <vt:lpstr>UNIT-BASED COMPENSATION (Tables</vt:lpstr>
      <vt:lpstr>NET INCOME PER UNIT (Tables)</vt:lpstr>
      <vt:lpstr>SEGMENT INFORMATION (Tables)</vt:lpstr>
      <vt:lpstr>CONSOLIDATING FINANCIAL STATE30</vt:lpstr>
      <vt:lpstr>QUARTERLY FINANCIAL DATA (UNA31</vt:lpstr>
      <vt:lpstr>ORGANIZATION AND BASIS OF PRE32</vt:lpstr>
      <vt:lpstr>SUMMARY OF ACCOUNTING POLICIE33</vt:lpstr>
      <vt:lpstr>INITIAL PUBLIC OFFERING (Detail</vt:lpstr>
      <vt:lpstr>INITIAL PUBLIC OFFERING Summary</vt:lpstr>
      <vt:lpstr>ACQUISITIONS (Details)</vt:lpstr>
      <vt:lpstr>ACQUISITIONS BALANCE SHEET 12-3</vt:lpstr>
      <vt:lpstr>ACQUISITIONS BALANCE SHEET 1238</vt:lpstr>
      <vt:lpstr>ACQUISITIONS INCOME STATEMENT 1</vt:lpstr>
      <vt:lpstr>ACQUISITIONS INCOME STATEMENT40</vt:lpstr>
      <vt:lpstr>ACQUISITIONS INCOME STATEMENT41</vt:lpstr>
      <vt:lpstr>PROPERTY PLANT AND EQUIPMENT 42</vt:lpstr>
      <vt:lpstr>DEBT (Details)</vt:lpstr>
      <vt:lpstr>EQUITY (Details)</vt:lpstr>
      <vt:lpstr>UNIT-BASED COMPENSATION (Detail</vt:lpstr>
      <vt:lpstr>NET INCOME PER UNIT (Details)</vt:lpstr>
      <vt:lpstr>NET INCOME PER UNIT 2 (Details)</vt:lpstr>
      <vt:lpstr>COMMITMENTS AND CONTINGNCIES (D</vt:lpstr>
      <vt:lpstr>RELATED PARTY TRANSACTIONS (Det</vt:lpstr>
      <vt:lpstr>SEGMENT INFORMATION (Details)</vt:lpstr>
      <vt:lpstr>SEGMENT INFORMATION 2 (Details)</vt:lpstr>
      <vt:lpstr>SUBSEQUENT EVENTS (Details)</vt:lpstr>
      <vt:lpstr>CONSOLIDATING FINANCIAL STATE53</vt:lpstr>
      <vt:lpstr>CONSOLIDATING FINANCIAL STATE54</vt:lpstr>
      <vt:lpstr>CONSOLIDATING FINANCIAL STATE55</vt:lpstr>
      <vt:lpstr>QUARTERLY FINANCIAL DATA (UN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06:03:40Z</dcterms:created>
  <dcterms:modified xmlns:dcterms="http://purl.org/dc/terms/" xmlns:xsi="http://www.w3.org/2001/XMLSchema-instance" xsi:type="dcterms:W3CDTF">2015-09-02T06:03:40Z</dcterms:modified>
  <dc:title xmlns:dc="http://purl.org/dc/elements/1.1/">Untitled</dc:title>
  <dc:description xmlns:dc="http://purl.org/dc/elements/1.1/"/>
  <dc:subject xmlns:dc="http://purl.org/dc/elements/1.1/"/>
  <cp:keywords/>
  <cp:category/>
</cp:coreProperties>
</file>